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Business Combination Agreement" sheetId="10" state="visible" r:id="rId10"/>
    <sheet xmlns:r="http://schemas.openxmlformats.org/officeDocument/2006/relationships" name="Revenue" sheetId="11" state="visible" r:id="rId11"/>
    <sheet xmlns:r="http://schemas.openxmlformats.org/officeDocument/2006/relationships" name="Stock-Based Compensation" sheetId="12" state="visible" r:id="rId12"/>
    <sheet xmlns:r="http://schemas.openxmlformats.org/officeDocument/2006/relationships" name="Investments"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Revolving Credit Agreement" sheetId="19" state="visible" r:id="rId19"/>
    <sheet xmlns:r="http://schemas.openxmlformats.org/officeDocument/2006/relationships" name="Alabama State Industrial Develo"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egment Information and Major C" sheetId="23" state="visible" r:id="rId23"/>
    <sheet xmlns:r="http://schemas.openxmlformats.org/officeDocument/2006/relationships" name="Commitments and Contingencies" sheetId="24" state="visible" r:id="rId24"/>
    <sheet xmlns:r="http://schemas.openxmlformats.org/officeDocument/2006/relationships" name="Current Expected Credit Losses" sheetId="25" state="visible" r:id="rId25"/>
    <sheet xmlns:r="http://schemas.openxmlformats.org/officeDocument/2006/relationships" name="(Loss) Earnings per Share" sheetId="26" state="visible" r:id="rId26"/>
    <sheet xmlns:r="http://schemas.openxmlformats.org/officeDocument/2006/relationships" name="Restructuring" sheetId="27" state="visible" r:id="rId27"/>
    <sheet xmlns:r="http://schemas.openxmlformats.org/officeDocument/2006/relationships" name="Summarized Quarterly Financial "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Nature of Business (Policies)" sheetId="31" state="visible" r:id="rId31"/>
    <sheet xmlns:r="http://schemas.openxmlformats.org/officeDocument/2006/relationships" name="Nature of Business (Tables)" sheetId="32" state="visible" r:id="rId32"/>
    <sheet xmlns:r="http://schemas.openxmlformats.org/officeDocument/2006/relationships" name="Revenue (Tables)" sheetId="33" state="visible" r:id="rId33"/>
    <sheet xmlns:r="http://schemas.openxmlformats.org/officeDocument/2006/relationships" name="Stock-Based Compensation (Table" sheetId="34" state="visible" r:id="rId34"/>
    <sheet xmlns:r="http://schemas.openxmlformats.org/officeDocument/2006/relationships" name="Investments (Tables)" sheetId="35" state="visible" r:id="rId35"/>
    <sheet xmlns:r="http://schemas.openxmlformats.org/officeDocument/2006/relationships" name="Inventory (Tables)" sheetId="36" state="visible" r:id="rId36"/>
    <sheet xmlns:r="http://schemas.openxmlformats.org/officeDocument/2006/relationships" name="Property, Plant and Equipment (" sheetId="37" state="visible" r:id="rId37"/>
    <sheet xmlns:r="http://schemas.openxmlformats.org/officeDocument/2006/relationships" name="Leases (Tables)" sheetId="38" state="visible" r:id="rId38"/>
    <sheet xmlns:r="http://schemas.openxmlformats.org/officeDocument/2006/relationships" name="Intangible Assets (Tables)" sheetId="39" state="visible" r:id="rId39"/>
    <sheet xmlns:r="http://schemas.openxmlformats.org/officeDocument/2006/relationships" name="Income Taxes (Tables)" sheetId="40" state="visible" r:id="rId40"/>
    <sheet xmlns:r="http://schemas.openxmlformats.org/officeDocument/2006/relationships" name="Employee Benefit Plans (Tables)" sheetId="41" state="visible" r:id="rId41"/>
    <sheet xmlns:r="http://schemas.openxmlformats.org/officeDocument/2006/relationships" name="Segment Information and Major_2" sheetId="42" state="visible" r:id="rId42"/>
    <sheet xmlns:r="http://schemas.openxmlformats.org/officeDocument/2006/relationships" name="Current Expected Credit Losses " sheetId="43" state="visible" r:id="rId43"/>
    <sheet xmlns:r="http://schemas.openxmlformats.org/officeDocument/2006/relationships" name="(Loss) Earnings per Share (Tabl" sheetId="44" state="visible" r:id="rId44"/>
    <sheet xmlns:r="http://schemas.openxmlformats.org/officeDocument/2006/relationships" name="Restructuring (Tables)" sheetId="45" state="visible" r:id="rId45"/>
    <sheet xmlns:r="http://schemas.openxmlformats.org/officeDocument/2006/relationships" name="Summarized Quarterly Financia_2" sheetId="46" state="visible" r:id="rId46"/>
    <sheet xmlns:r="http://schemas.openxmlformats.org/officeDocument/2006/relationships" name="Nature of Business - Additional" sheetId="47" state="visible" r:id="rId47"/>
    <sheet xmlns:r="http://schemas.openxmlformats.org/officeDocument/2006/relationships" name="Nature of Business - Summary of" sheetId="48" state="visible" r:id="rId48"/>
    <sheet xmlns:r="http://schemas.openxmlformats.org/officeDocument/2006/relationships" name="Nature of Business - Changes in" sheetId="49" state="visible" r:id="rId49"/>
    <sheet xmlns:r="http://schemas.openxmlformats.org/officeDocument/2006/relationships" name="Nature of Business - Reclassifi" sheetId="50" state="visible" r:id="rId50"/>
    <sheet xmlns:r="http://schemas.openxmlformats.org/officeDocument/2006/relationships" name="Nature of Business - Tax Effect" sheetId="51" state="visible" r:id="rId51"/>
    <sheet xmlns:r="http://schemas.openxmlformats.org/officeDocument/2006/relationships" name="Cash, Cash Equivalents and Rest" sheetId="52" state="visible" r:id="rId52"/>
    <sheet xmlns:r="http://schemas.openxmlformats.org/officeDocument/2006/relationships" name="Business Combination Agreement " sheetId="53" state="visible" r:id="rId53"/>
    <sheet xmlns:r="http://schemas.openxmlformats.org/officeDocument/2006/relationships" name="Revenue - Additional Informatio" sheetId="54" state="visible" r:id="rId54"/>
    <sheet xmlns:r="http://schemas.openxmlformats.org/officeDocument/2006/relationships" name="Revenue - Disaggregate of Reven" sheetId="55" state="visible" r:id="rId55"/>
    <sheet xmlns:r="http://schemas.openxmlformats.org/officeDocument/2006/relationships" name="Revenue - Additional Informat_2" sheetId="56" state="visible" r:id="rId56"/>
    <sheet xmlns:r="http://schemas.openxmlformats.org/officeDocument/2006/relationships" name="Revenue - Information about Rec" sheetId="57" state="visible" r:id="rId57"/>
    <sheet xmlns:r="http://schemas.openxmlformats.org/officeDocument/2006/relationships" name="Stock-Based Compensation - Stoc" sheetId="58" state="visible" r:id="rId58"/>
    <sheet xmlns:r="http://schemas.openxmlformats.org/officeDocument/2006/relationships" name="Stock-Based Compensation (Stock"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Based Compensation (PSUs," sheetId="62" state="visible" r:id="rId62"/>
    <sheet xmlns:r="http://schemas.openxmlformats.org/officeDocument/2006/relationships" name="Stock-Based Compensation - Su_3" sheetId="63" state="visible" r:id="rId63"/>
    <sheet xmlns:r="http://schemas.openxmlformats.org/officeDocument/2006/relationships" name="Stock-Based Compensation (Sto_2" sheetId="64" state="visible" r:id="rId64"/>
    <sheet xmlns:r="http://schemas.openxmlformats.org/officeDocument/2006/relationships" name="Stock-Based Compensation - St_2" sheetId="65" state="visible" r:id="rId65"/>
    <sheet xmlns:r="http://schemas.openxmlformats.org/officeDocument/2006/relationships" name="Investments - Debt Securities a" sheetId="66" state="visible" r:id="rId66"/>
    <sheet xmlns:r="http://schemas.openxmlformats.org/officeDocument/2006/relationships" name="Investments - Contractual Matur" sheetId="67" state="visible" r:id="rId67"/>
    <sheet xmlns:r="http://schemas.openxmlformats.org/officeDocument/2006/relationships" name="Investments - Gross Realized Ga" sheetId="68" state="visible" r:id="rId68"/>
    <sheet xmlns:r="http://schemas.openxmlformats.org/officeDocument/2006/relationships" name="Investments - Additional Inform" sheetId="69" state="visible" r:id="rId69"/>
    <sheet xmlns:r="http://schemas.openxmlformats.org/officeDocument/2006/relationships" name="Investments - Breakdown of Inve" sheetId="70" state="visible" r:id="rId70"/>
    <sheet xmlns:r="http://schemas.openxmlformats.org/officeDocument/2006/relationships" name="Investments - Realized and Unre" sheetId="71" state="visible" r:id="rId71"/>
    <sheet xmlns:r="http://schemas.openxmlformats.org/officeDocument/2006/relationships" name="Investments - Cash Equivalents " sheetId="72" state="visible" r:id="rId72"/>
    <sheet xmlns:r="http://schemas.openxmlformats.org/officeDocument/2006/relationships" name="Inventory - Components of Inven" sheetId="73" state="visible" r:id="rId73"/>
    <sheet xmlns:r="http://schemas.openxmlformats.org/officeDocument/2006/relationships" name="Inventory - Additional Informat" sheetId="74" state="visible" r:id="rId74"/>
    <sheet xmlns:r="http://schemas.openxmlformats.org/officeDocument/2006/relationships" name="Property, Plant and Equipment -" sheetId="75" state="visible" r:id="rId75"/>
    <sheet xmlns:r="http://schemas.openxmlformats.org/officeDocument/2006/relationships" name="Property, Plant and Equipment_2" sheetId="76" state="visible" r:id="rId76"/>
    <sheet xmlns:r="http://schemas.openxmlformats.org/officeDocument/2006/relationships" name="Leases - Additional Information" sheetId="77" state="visible" r:id="rId77"/>
    <sheet xmlns:r="http://schemas.openxmlformats.org/officeDocument/2006/relationships" name="Leases - Schedule of Supplement" sheetId="78" state="visible" r:id="rId78"/>
    <sheet xmlns:r="http://schemas.openxmlformats.org/officeDocument/2006/relationships" name="Leases - Components of Lease Ex" sheetId="79" state="visible" r:id="rId79"/>
    <sheet xmlns:r="http://schemas.openxmlformats.org/officeDocument/2006/relationships" name="Leases - Schedule of Maturity o" sheetId="80" state="visible" r:id="rId80"/>
    <sheet xmlns:r="http://schemas.openxmlformats.org/officeDocument/2006/relationships" name="Leases - Schedule of Weighted A" sheetId="81" state="visible" r:id="rId81"/>
    <sheet xmlns:r="http://schemas.openxmlformats.org/officeDocument/2006/relationships" name="Leases - Schedule of Suppleme_2" sheetId="82" state="visible" r:id="rId82"/>
    <sheet xmlns:r="http://schemas.openxmlformats.org/officeDocument/2006/relationships" name="Leases - Components of Net Inve" sheetId="83" state="visible" r:id="rId83"/>
    <sheet xmlns:r="http://schemas.openxmlformats.org/officeDocument/2006/relationships" name="Leases - Schedule of Components" sheetId="84" state="visible" r:id="rId84"/>
    <sheet xmlns:r="http://schemas.openxmlformats.org/officeDocument/2006/relationships" name="Leases - Schedule of Future Min" sheetId="85" state="visible" r:id="rId85"/>
    <sheet xmlns:r="http://schemas.openxmlformats.org/officeDocument/2006/relationships" name="Goodwill - Additional Informati" sheetId="86" state="visible" r:id="rId86"/>
    <sheet xmlns:r="http://schemas.openxmlformats.org/officeDocument/2006/relationships" name="Intangible Assets - Summary of " sheetId="87" state="visible" r:id="rId87"/>
    <sheet xmlns:r="http://schemas.openxmlformats.org/officeDocument/2006/relationships" name="Intangible Assets - Additional " sheetId="88" state="visible" r:id="rId88"/>
    <sheet xmlns:r="http://schemas.openxmlformats.org/officeDocument/2006/relationships" name="Intangible Assets - Estimated F" sheetId="89" state="visible" r:id="rId89"/>
    <sheet xmlns:r="http://schemas.openxmlformats.org/officeDocument/2006/relationships" name="Revolving Credit Agreement - Ad" sheetId="90" state="visible" r:id="rId90"/>
    <sheet xmlns:r="http://schemas.openxmlformats.org/officeDocument/2006/relationships" name="Alabama State Industrial Deve_2" sheetId="91" state="visible" r:id="rId91"/>
    <sheet xmlns:r="http://schemas.openxmlformats.org/officeDocument/2006/relationships" name="Income Taxes - Summary of Compo" sheetId="92" state="visible" r:id="rId92"/>
    <sheet xmlns:r="http://schemas.openxmlformats.org/officeDocument/2006/relationships" name="Income Taxes - Effective Income" sheetId="93" state="visible" r:id="rId93"/>
    <sheet xmlns:r="http://schemas.openxmlformats.org/officeDocument/2006/relationships" name="Income Taxes - (Loss) Income Be" sheetId="94" state="visible" r:id="rId94"/>
    <sheet xmlns:r="http://schemas.openxmlformats.org/officeDocument/2006/relationships" name="Income Taxes - Significant Comp" sheetId="95" state="visible" r:id="rId95"/>
    <sheet xmlns:r="http://schemas.openxmlformats.org/officeDocument/2006/relationships" name="Income Taxes - Additional Infor" sheetId="96" state="visible" r:id="rId96"/>
    <sheet xmlns:r="http://schemas.openxmlformats.org/officeDocument/2006/relationships" name="Income Taxes - Summary of Suppl" sheetId="97" state="visible" r:id="rId97"/>
    <sheet xmlns:r="http://schemas.openxmlformats.org/officeDocument/2006/relationships" name="Income Taxes - Change in Unreco" sheetId="98" state="visible" r:id="rId98"/>
    <sheet xmlns:r="http://schemas.openxmlformats.org/officeDocument/2006/relationships" name="Employee Benefit Plans (Pension" sheetId="99" state="visible" r:id="rId99"/>
    <sheet xmlns:r="http://schemas.openxmlformats.org/officeDocument/2006/relationships" name="Employee Benefit Plans (Pensi_2" sheetId="100" state="visible" r:id="rId100"/>
    <sheet xmlns:r="http://schemas.openxmlformats.org/officeDocument/2006/relationships" name="Employee Benefit Plans (Pensi_3" sheetId="101" state="visible" r:id="rId101"/>
    <sheet xmlns:r="http://schemas.openxmlformats.org/officeDocument/2006/relationships" name="Employee Benefit Plans (Pensi_4" sheetId="102" state="visible" r:id="rId102"/>
    <sheet xmlns:r="http://schemas.openxmlformats.org/officeDocument/2006/relationships" name="Employee Benefit Plans (Pensi_5" sheetId="103" state="visible" r:id="rId103"/>
    <sheet xmlns:r="http://schemas.openxmlformats.org/officeDocument/2006/relationships" name="Employee Benefit Plans (Pensi_6" sheetId="104" state="visible" r:id="rId104"/>
    <sheet xmlns:r="http://schemas.openxmlformats.org/officeDocument/2006/relationships" name="Employee Benefit Plans (Pensi_7" sheetId="105" state="visible" r:id="rId105"/>
    <sheet xmlns:r="http://schemas.openxmlformats.org/officeDocument/2006/relationships" name="Employee Benefit Plans (Pensi_8" sheetId="106" state="visible" r:id="rId106"/>
    <sheet xmlns:r="http://schemas.openxmlformats.org/officeDocument/2006/relationships" name="Employee Benefit Plans (Pensi_9" sheetId="107" state="visible" r:id="rId107"/>
    <sheet xmlns:r="http://schemas.openxmlformats.org/officeDocument/2006/relationships" name="Employee Benefit Plans (401(k) " sheetId="108" state="visible" r:id="rId108"/>
    <sheet xmlns:r="http://schemas.openxmlformats.org/officeDocument/2006/relationships" name="Employee Benefit Plans (Deferre" sheetId="109" state="visible" r:id="rId109"/>
    <sheet xmlns:r="http://schemas.openxmlformats.org/officeDocument/2006/relationships" name="Employee Benefit Plans (Defer_2" sheetId="110" state="visible" r:id="rId110"/>
    <sheet xmlns:r="http://schemas.openxmlformats.org/officeDocument/2006/relationships" name="Employee Benefit Plans (Retiree" sheetId="111" state="visible" r:id="rId111"/>
    <sheet xmlns:r="http://schemas.openxmlformats.org/officeDocument/2006/relationships" name="Segment Information and Major_3" sheetId="112" state="visible" r:id="rId112"/>
    <sheet xmlns:r="http://schemas.openxmlformats.org/officeDocument/2006/relationships" name="Segment Information and Major_4" sheetId="113" state="visible" r:id="rId113"/>
    <sheet xmlns:r="http://schemas.openxmlformats.org/officeDocument/2006/relationships" name="Segment Information and Major_5" sheetId="114" state="visible" r:id="rId114"/>
    <sheet xmlns:r="http://schemas.openxmlformats.org/officeDocument/2006/relationships" name="Segment Information and Major_6" sheetId="115" state="visible" r:id="rId115"/>
    <sheet xmlns:r="http://schemas.openxmlformats.org/officeDocument/2006/relationships" name="Commitments and Contingencies -" sheetId="116" state="visible" r:id="rId116"/>
    <sheet xmlns:r="http://schemas.openxmlformats.org/officeDocument/2006/relationships" name="Current Expected Credit Losse_2" sheetId="117" state="visible" r:id="rId117"/>
    <sheet xmlns:r="http://schemas.openxmlformats.org/officeDocument/2006/relationships" name="Current Expected Credit Losse_3" sheetId="118" state="visible" r:id="rId118"/>
    <sheet xmlns:r="http://schemas.openxmlformats.org/officeDocument/2006/relationships" name="(Loss) Earnings per Share - Sum" sheetId="119" state="visible" r:id="rId119"/>
    <sheet xmlns:r="http://schemas.openxmlformats.org/officeDocument/2006/relationships" name="(Loss) Earnings per Share - Add" sheetId="120" state="visible" r:id="rId120"/>
    <sheet xmlns:r="http://schemas.openxmlformats.org/officeDocument/2006/relationships" name="Restructuring - Additional Info" sheetId="121" state="visible" r:id="rId121"/>
    <sheet xmlns:r="http://schemas.openxmlformats.org/officeDocument/2006/relationships" name="Restructuring - Schedule of Rec" sheetId="122" state="visible" r:id="rId122"/>
    <sheet xmlns:r="http://schemas.openxmlformats.org/officeDocument/2006/relationships" name="Restructuring - Schedule of Com" sheetId="123" state="visible" r:id="rId123"/>
    <sheet xmlns:r="http://schemas.openxmlformats.org/officeDocument/2006/relationships" name="Restructuring - Schedule of C_2" sheetId="124" state="visible" r:id="rId124"/>
    <sheet xmlns:r="http://schemas.openxmlformats.org/officeDocument/2006/relationships" name="Summarized Quarterly Financia_3" sheetId="125" state="visible" r:id="rId125"/>
    <sheet xmlns:r="http://schemas.openxmlformats.org/officeDocument/2006/relationships" name="Subsequent Events - Additional " sheetId="126" state="visible" r:id="rId126"/>
    <sheet xmlns:r="http://schemas.openxmlformats.org/officeDocument/2006/relationships" name="Schedule II - Valuation and Q_2" sheetId="127" state="visible" r:id="rId1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ADTN</t>
        </is>
      </c>
    </row>
    <row r="10">
      <c r="A10" s="4" t="inlineStr">
        <is>
          <t>Entity Registrant Name</t>
        </is>
      </c>
      <c r="B10" s="4" t="inlineStr">
        <is>
          <t>ADTRAN, Inc.</t>
        </is>
      </c>
    </row>
    <row r="11">
      <c r="A11" s="4" t="inlineStr">
        <is>
          <t>Entity Central Index Key</t>
        </is>
      </c>
      <c r="B11" s="4" t="inlineStr">
        <is>
          <t>0000926282</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hell Company</t>
        </is>
      </c>
      <c r="B17" s="4" t="inlineStr">
        <is>
          <t>false</t>
        </is>
      </c>
    </row>
    <row r="18">
      <c r="A18" s="4" t="inlineStr">
        <is>
          <t>Entity Emerging Growth Company</t>
        </is>
      </c>
      <c r="B18" s="4" t="inlineStr">
        <is>
          <t>false</t>
        </is>
      </c>
    </row>
    <row r="19">
      <c r="A19" s="4" t="inlineStr">
        <is>
          <t>Entity Small Business</t>
        </is>
      </c>
      <c r="B19" s="4" t="inlineStr">
        <is>
          <t>false</t>
        </is>
      </c>
    </row>
    <row r="20">
      <c r="A20" s="4" t="inlineStr">
        <is>
          <t>ICFR Auditor Attestation Flag</t>
        </is>
      </c>
      <c r="B20" s="4" t="inlineStr">
        <is>
          <t>true</t>
        </is>
      </c>
    </row>
    <row r="21">
      <c r="A21" s="4" t="inlineStr">
        <is>
          <t>Entity Common Stock, Shares Outstanding</t>
        </is>
      </c>
      <c r="C21" s="5" t="n">
        <v>49117728</v>
      </c>
    </row>
    <row r="22">
      <c r="A22" s="4" t="inlineStr">
        <is>
          <t>Entity Public Float</t>
        </is>
      </c>
      <c r="D22" s="6" t="n">
        <v>995597465</v>
      </c>
    </row>
    <row r="23">
      <c r="A23" s="4" t="inlineStr">
        <is>
          <t>Entity Interactive Data Current</t>
        </is>
      </c>
      <c r="B23" s="4" t="inlineStr">
        <is>
          <t>Yes</t>
        </is>
      </c>
    </row>
    <row r="24">
      <c r="A24" s="4" t="inlineStr">
        <is>
          <t>Entity File Number</t>
        </is>
      </c>
      <c r="B24" s="4" t="inlineStr">
        <is>
          <t>000-24612</t>
        </is>
      </c>
    </row>
    <row r="25">
      <c r="A25" s="4" t="inlineStr">
        <is>
          <t>Entity Tax Identification Number</t>
        </is>
      </c>
      <c r="B25" s="4" t="inlineStr">
        <is>
          <t>63-0918200</t>
        </is>
      </c>
    </row>
    <row r="26">
      <c r="A26" s="4" t="inlineStr">
        <is>
          <t>Entity Address, Address Line One</t>
        </is>
      </c>
      <c r="B26" s="4" t="inlineStr">
        <is>
          <t>901 Explorer Boulevard</t>
        </is>
      </c>
    </row>
    <row r="27">
      <c r="A27" s="4" t="inlineStr">
        <is>
          <t>Entity Address, City or Town</t>
        </is>
      </c>
      <c r="B27" s="4" t="inlineStr">
        <is>
          <t>Huntsville</t>
        </is>
      </c>
    </row>
    <row r="28">
      <c r="A28" s="4" t="inlineStr">
        <is>
          <t>Entity Address, State or Province</t>
        </is>
      </c>
      <c r="B28" s="4" t="inlineStr">
        <is>
          <t>AL</t>
        </is>
      </c>
    </row>
    <row r="29">
      <c r="A29" s="4" t="inlineStr">
        <is>
          <t>Entity Address, Postal Zip Code</t>
        </is>
      </c>
      <c r="B29" s="4" t="inlineStr">
        <is>
          <t>35806-2807</t>
        </is>
      </c>
    </row>
    <row r="30">
      <c r="A30" s="4" t="inlineStr">
        <is>
          <t>City Area Code</t>
        </is>
      </c>
      <c r="B30" s="4" t="inlineStr">
        <is>
          <t>256</t>
        </is>
      </c>
    </row>
    <row r="31">
      <c r="A31" s="4" t="inlineStr">
        <is>
          <t>Local Phone Number</t>
        </is>
      </c>
      <c r="B31" s="4" t="inlineStr">
        <is>
          <t>963-8000</t>
        </is>
      </c>
    </row>
    <row r="32">
      <c r="A32" s="4" t="inlineStr">
        <is>
          <t>Entity Incorporation, State or Country Code</t>
        </is>
      </c>
      <c r="B32" s="4" t="inlineStr">
        <is>
          <t>DE</t>
        </is>
      </c>
    </row>
    <row r="33">
      <c r="A33" s="4" t="inlineStr">
        <is>
          <t>Document Annual Report</t>
        </is>
      </c>
      <c r="B33" s="4" t="inlineStr">
        <is>
          <t>true</t>
        </is>
      </c>
    </row>
    <row r="34">
      <c r="A34" s="4" t="inlineStr">
        <is>
          <t>Document Transition Report</t>
        </is>
      </c>
      <c r="B34" s="4" t="inlineStr">
        <is>
          <t>false</t>
        </is>
      </c>
    </row>
    <row r="35">
      <c r="A35" s="4" t="inlineStr">
        <is>
          <t>Title of 12(b) Security</t>
        </is>
      </c>
      <c r="B35" s="4" t="inlineStr">
        <is>
          <t>Common Stock, Par Value $0.01</t>
        </is>
      </c>
    </row>
    <row r="36">
      <c r="A36" s="4" t="inlineStr">
        <is>
          <t>Security Exchange Name</t>
        </is>
      </c>
      <c r="B36" s="4" t="inlineStr">
        <is>
          <t>NASDAQ</t>
        </is>
      </c>
    </row>
    <row r="37">
      <c r="A37" s="4" t="inlineStr">
        <is>
          <t>Documents Incorporated by Reference</t>
        </is>
      </c>
      <c r="B37" s="4" t="inlineStr">
        <is>
          <t>DOCUMENTS INCORPORATED BY REFERENCE Portions of the Proxy Statement for the registrant's 2022 Annual Meeting of Stockholders are incorporated herein by reference in Part III to the extent described in Part III.</t>
        </is>
      </c>
    </row>
    <row r="38">
      <c r="A38" s="4" t="inlineStr">
        <is>
          <t>Auditor Name</t>
        </is>
      </c>
      <c r="B38" s="4" t="inlineStr">
        <is>
          <t xml:space="preserve">PricewaterhouseCoopers LLP; </t>
        </is>
      </c>
    </row>
    <row r="39">
      <c r="A39" s="4" t="inlineStr">
        <is>
          <t>Auditor Firm ID</t>
        </is>
      </c>
      <c r="B39" s="4" t="inlineStr">
        <is>
          <t>238</t>
        </is>
      </c>
    </row>
    <row r="40">
      <c r="A40" s="4" t="inlineStr">
        <is>
          <t>Auditor Location</t>
        </is>
      </c>
      <c r="B40" s="4" t="inlineStr">
        <is>
          <t>Birmingham, Alabam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 Agreement</t>
        </is>
      </c>
      <c r="B1" s="2" t="inlineStr">
        <is>
          <t>12 Months Ended</t>
        </is>
      </c>
    </row>
    <row r="2">
      <c r="B2" s="2" t="inlineStr">
        <is>
          <t>Dec. 31, 2021</t>
        </is>
      </c>
    </row>
    <row r="3">
      <c r="A3" s="3" t="inlineStr">
        <is>
          <t>Business Combinations [Abstract]</t>
        </is>
      </c>
    </row>
    <row r="4">
      <c r="A4" s="4" t="inlineStr">
        <is>
          <t>Business Combination Agreement</t>
        </is>
      </c>
      <c r="B4" s="4" t="inlineStr">
        <is>
          <t>Note 3 – Business Combination Agreement On August 30, 2021 , the Company and ADVA, entered into a business combination agreement (the “Business Combination Agreement”), pursuant to which both companies agreed to combine their respective businesses and each become subsidiaries of a new holding company, Acorn HoldCo, a Delaware corporation and currently a wholly-owned direct subsidiary of the Company. Under the terms of the Business Combination Agreement, Acorn MergeCo, Inc., a newly formed Delaware corporation and wholly-owned direct subsidiary of Acorn HoldCo (“Merger Sub”), will merge with and into ADTRAN, with ADTRAN surviving the merger (the “Merger”) as a wholly-owned direct subsidiary of Acorn HoldCo. Pursuant to the Merger, each outstanding share of common stock of the Company will be converted into the right to receive one share of common stock of Acorn HoldCo. Acorn HoldCo has also made a public exchange offer to exchange each issued and outstanding no-par value bearer share of ADVA, pursuant to which each ADVA share tendered and accepted for exchange will be exchanged for 0.8244 shares of common stock of Acorn HoldCo (the “Exchange Offer”, and together with the Merger, the “Business Combination”). Upon completion of the Business Combination, and assuming that all of the outstanding ADVA shares are exchanged in the Exchange Offer, former ADTRAN stockholders and former ADVA shareholders will own approximately 54 % and 46 %, respectively, of the outstanding Acorn HoldCo shares. The Business Combination Agreement was unanimously approved by the Board of Directors of the Company and by the supervisory board and management board of ADVA. On January 6, 2022, the Company's stockholders approved the Business Combination by an overwhelming majority. The end of the ADVA shareholder tender offer acceptance period was on January 26, 2022, which resulted in the acceptance of the Exchange Offer by more than 60 % of all shares of ADVA entitled to voting rights existing as of October 31, 2021, thus exceeding the required minimum acceptance threshold. According to the rules of the German Securities Acquisition and Takeover Act, ADVA shareholders who did not tender their shares during the initial acceptance period could do so during a two-week additional acceptance period that began on February 1, 2022 and ended February 14, 2022. This resulted in the acceptance of the Exchange Offer by approximately 66 % of all shares of ADVA entitled to voting rights existing as of November 30, 2021. On January 24, 2022, the Committee on Foreign Investment in the United States ("CFIUS") completed its review of the Business Combination and determined that the transaction was not a “covered transaction” subject to CFIUS’ jurisdiction, satisfying the condition of the Business Combination Agreement related to CFIUS notification. On February 16, 2022, the U.K. Secretary of State for Business, Energy and Industrial Strategy completed its review of the Business Combination and determined that the Secretary of State will be taking no further action under the NS&amp;I Act, satisfying the condition of the Business Combination Agreement related to NS&amp;I Act approval. Cooperative proceedings continue with the foreign direct investment authorities in Germany. The Company anticipates the consummation of the Business Combina tion around the middle of 2022, subjec t to customary closing conditions, and regulatory approvals from the foreign direct investment authorities in Germany. Additional information about the Business Combination Agreement and proposed Business Combination is set forth in the Company’s filings with the SEC, as well as in the registration statement on Form S-4 that Acorn HoldCo filed with the SEC, which was declared effective December 2, 2021 (the “Acorn HoldCo Registration Stat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Pension Benefit Plan) - Additional Information (Detail) - US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Accumulated benefit obligation</t>
        </is>
      </c>
      <c r="B4" s="9" t="n">
        <v>44.2</v>
      </c>
      <c r="C4" s="9" t="n">
        <v>50.9</v>
      </c>
    </row>
    <row r="5">
      <c r="A5" s="4" t="inlineStr">
        <is>
          <t>Bond Funds [Member]</t>
        </is>
      </c>
    </row>
    <row r="6">
      <c r="A6" s="3" t="inlineStr">
        <is>
          <t>Defined Benefit Plan Disclosure [Line Items]</t>
        </is>
      </c>
    </row>
    <row r="7">
      <c r="A7" s="4" t="inlineStr">
        <is>
          <t>Percentage of current target allocation ranges by asset class</t>
        </is>
      </c>
      <c r="B7" s="4" t="inlineStr">
        <is>
          <t>50.00%</t>
        </is>
      </c>
    </row>
    <row r="8">
      <c r="A8" s="4" t="inlineStr">
        <is>
          <t>Equity Funds [Member]</t>
        </is>
      </c>
    </row>
    <row r="9">
      <c r="A9" s="3" t="inlineStr">
        <is>
          <t>Defined Benefit Plan Disclosure [Line Items]</t>
        </is>
      </c>
    </row>
    <row r="10">
      <c r="A10" s="4" t="inlineStr">
        <is>
          <t>Percentage of current target allocation ranges by asset class</t>
        </is>
      </c>
      <c r="B10" s="4" t="inlineStr">
        <is>
          <t>40.00%</t>
        </is>
      </c>
    </row>
    <row r="11">
      <c r="A11" s="4" t="inlineStr">
        <is>
          <t>Cash, Real Estate, and Managed Futures [Member]</t>
        </is>
      </c>
    </row>
    <row r="12">
      <c r="A12" s="3" t="inlineStr">
        <is>
          <t>Defined Benefit Plan Disclosure [Line Items]</t>
        </is>
      </c>
    </row>
    <row r="13">
      <c r="A13" s="4" t="inlineStr">
        <is>
          <t>Percentage of current target allocation ranges by asset class</t>
        </is>
      </c>
      <c r="B13" s="4" t="inlineStr">
        <is>
          <t>10.00%</t>
        </is>
      </c>
    </row>
    <row r="14">
      <c r="A14" s="4" t="inlineStr">
        <is>
          <t>Minimum [Member]</t>
        </is>
      </c>
    </row>
    <row r="15">
      <c r="A15" s="3" t="inlineStr">
        <is>
          <t>Defined Benefit Plan Disclosure [Line Items]</t>
        </is>
      </c>
    </row>
    <row r="16">
      <c r="A16" s="4" t="inlineStr">
        <is>
          <t>Threshold for unamortized gain losses</t>
        </is>
      </c>
      <c r="B16" s="4" t="inlineStr">
        <is>
          <t>10.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ension Benefit Plan) - Summary of Net Amounts Recognized in Consolidated Balance Sheets for the Unfunded Pension Liability (Detail) - USD ($) $ in Thousands</t>
        </is>
      </c>
      <c r="B1" s="2" t="inlineStr">
        <is>
          <t>Dec. 31, 2021</t>
        </is>
      </c>
      <c r="C1" s="2" t="inlineStr">
        <is>
          <t>Dec. 31, 2020</t>
        </is>
      </c>
    </row>
    <row r="2">
      <c r="A2" s="3" t="inlineStr">
        <is>
          <t>Retirement Benefits [Abstract]</t>
        </is>
      </c>
    </row>
    <row r="3">
      <c r="A3" s="4" t="inlineStr">
        <is>
          <t>Pension liability</t>
        </is>
      </c>
      <c r="B3" s="6" t="n">
        <v>11402</v>
      </c>
      <c r="C3" s="6" t="n">
        <v>18664</v>
      </c>
    </row>
    <row r="4">
      <c r="A4" s="4" t="inlineStr">
        <is>
          <t>Total</t>
        </is>
      </c>
      <c r="B4" s="6" t="n">
        <v>11402</v>
      </c>
      <c r="C4" s="6" t="n">
        <v>1866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ension Benefit Plan) - Components of Net Periodic Pension Cost and Amounts Recognized Other Comprehensive (Loss) Income (Detail) - USD ($) $ in Thousands</t>
        </is>
      </c>
      <c r="B1" s="2" t="inlineStr">
        <is>
          <t>12 Months Ended</t>
        </is>
      </c>
    </row>
    <row r="2">
      <c r="B2" s="2" t="inlineStr">
        <is>
          <t>Dec. 31, 2021</t>
        </is>
      </c>
      <c r="C2" s="2" t="inlineStr">
        <is>
          <t>Dec. 31, 2020</t>
        </is>
      </c>
      <c r="D2" s="2" t="inlineStr">
        <is>
          <t>Dec. 31, 2019</t>
        </is>
      </c>
    </row>
    <row r="3">
      <c r="A3" s="3" t="inlineStr">
        <is>
          <t>Net periodic benefit cost:</t>
        </is>
      </c>
    </row>
    <row r="4">
      <c r="A4" s="4" t="inlineStr">
        <is>
          <t>Service cost</t>
        </is>
      </c>
      <c r="B4" s="6" t="n">
        <v>1229</v>
      </c>
      <c r="C4" s="6" t="n">
        <v>1270</v>
      </c>
      <c r="D4" s="6" t="n">
        <v>1471</v>
      </c>
    </row>
    <row r="5">
      <c r="A5" s="4" t="inlineStr">
        <is>
          <t>Interest cost</t>
        </is>
      </c>
      <c r="B5" s="5" t="n">
        <v>339</v>
      </c>
      <c r="C5" s="5" t="n">
        <v>444</v>
      </c>
      <c r="D5" s="5" t="n">
        <v>634</v>
      </c>
    </row>
    <row r="6">
      <c r="A6" s="4" t="inlineStr">
        <is>
          <t>Expected return on plan assets</t>
        </is>
      </c>
      <c r="B6" s="5" t="n">
        <v>-1842</v>
      </c>
      <c r="C6" s="5" t="n">
        <v>-1679</v>
      </c>
      <c r="D6" s="5" t="n">
        <v>-1392</v>
      </c>
    </row>
    <row r="7">
      <c r="A7" s="4" t="inlineStr">
        <is>
          <t>Amortization of actuarial losses</t>
        </is>
      </c>
      <c r="B7" s="5" t="n">
        <v>1088</v>
      </c>
      <c r="C7" s="5" t="n">
        <v>970</v>
      </c>
      <c r="D7" s="5" t="n">
        <v>795</v>
      </c>
    </row>
    <row r="8">
      <c r="A8" s="4" t="inlineStr">
        <is>
          <t>Net periodic benefit cost</t>
        </is>
      </c>
      <c r="B8" s="5" t="n">
        <v>814</v>
      </c>
      <c r="C8" s="5" t="n">
        <v>1005</v>
      </c>
      <c r="D8" s="5" t="n">
        <v>1508</v>
      </c>
    </row>
    <row r="9">
      <c r="A9" s="3" t="inlineStr">
        <is>
          <t>Other changes in plan assets and benefit obligations recognized in other comprehensive (loss) income:</t>
        </is>
      </c>
    </row>
    <row r="10">
      <c r="A10" s="4" t="inlineStr">
        <is>
          <t>Net actuarial (gain) loss</t>
        </is>
      </c>
      <c r="B10" s="5" t="n">
        <v>-4984</v>
      </c>
      <c r="C10" s="5" t="n">
        <v>1784</v>
      </c>
      <c r="D10" s="5" t="n">
        <v>2488</v>
      </c>
    </row>
    <row r="11">
      <c r="A11" s="4" t="inlineStr">
        <is>
          <t>Amortization of actuarial losses</t>
        </is>
      </c>
      <c r="B11" s="5" t="n">
        <v>-825</v>
      </c>
      <c r="C11" s="5" t="n">
        <v>-1212</v>
      </c>
      <c r="D11" s="5" t="n">
        <v>-771</v>
      </c>
    </row>
    <row r="12">
      <c r="A12" s="4" t="inlineStr">
        <is>
          <t>Amount recognized in other comprehensive (loss) income</t>
        </is>
      </c>
      <c r="B12" s="5" t="n">
        <v>-5809</v>
      </c>
      <c r="C12" s="5" t="n">
        <v>572</v>
      </c>
      <c r="D12" s="5" t="n">
        <v>1717</v>
      </c>
    </row>
    <row r="13">
      <c r="A13" s="4" t="inlineStr">
        <is>
          <t>Total recognized in net periodic benefit cost and other comprehensive (loss) income</t>
        </is>
      </c>
      <c r="B13" s="6" t="n">
        <v>-4995</v>
      </c>
      <c r="C13" s="6" t="n">
        <v>1577</v>
      </c>
      <c r="D13" s="6" t="n">
        <v>322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ension Benefit Plan) - Accumulated Other Comprehensive (Loss) Income (Detail) - USD ($) $ in Thousands</t>
        </is>
      </c>
      <c r="B1" s="2" t="inlineStr">
        <is>
          <t>Dec. 31, 2021</t>
        </is>
      </c>
      <c r="C1" s="2" t="inlineStr">
        <is>
          <t>Dec. 31, 2020</t>
        </is>
      </c>
    </row>
    <row r="2">
      <c r="A2" s="3" t="inlineStr">
        <is>
          <t>Retirement Benefits [Abstract]</t>
        </is>
      </c>
    </row>
    <row r="3">
      <c r="A3" s="4" t="inlineStr">
        <is>
          <t>Net actuarial loss</t>
        </is>
      </c>
      <c r="B3" s="6" t="n">
        <v>-7736</v>
      </c>
      <c r="C3" s="6" t="n">
        <v>-1354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ension Benefit Plan) - Weighted-Average Assumptions Used to Determine Net Periodic Benefit Cost (Detail)</t>
        </is>
      </c>
      <c r="B1" s="2" t="inlineStr">
        <is>
          <t>12 Months Ended</t>
        </is>
      </c>
    </row>
    <row r="2">
      <c r="B2" s="2" t="inlineStr">
        <is>
          <t>Dec. 31, 2021</t>
        </is>
      </c>
      <c r="C2" s="2" t="inlineStr">
        <is>
          <t>Dec. 31, 2020</t>
        </is>
      </c>
      <c r="D2" s="2" t="inlineStr">
        <is>
          <t>Dec. 31, 2018</t>
        </is>
      </c>
    </row>
    <row r="3">
      <c r="A3" s="3" t="inlineStr">
        <is>
          <t>Retirement Benefits [Abstract]</t>
        </is>
      </c>
    </row>
    <row r="4">
      <c r="A4" s="4" t="inlineStr">
        <is>
          <t>Discount rate</t>
        </is>
      </c>
      <c r="B4" s="4" t="inlineStr">
        <is>
          <t>1.16%</t>
        </is>
      </c>
      <c r="C4" s="4" t="inlineStr">
        <is>
          <t>1.00%</t>
        </is>
      </c>
      <c r="D4" s="4" t="inlineStr">
        <is>
          <t>1.75%</t>
        </is>
      </c>
    </row>
    <row r="5">
      <c r="A5" s="4" t="inlineStr">
        <is>
          <t>Rate of compensation increase</t>
        </is>
      </c>
      <c r="B5" s="4" t="inlineStr">
        <is>
          <t>2.00%</t>
        </is>
      </c>
      <c r="C5" s="4" t="inlineStr">
        <is>
          <t>2.00%</t>
        </is>
      </c>
      <c r="D5" s="4" t="inlineStr">
        <is>
          <t>2.00%</t>
        </is>
      </c>
    </row>
    <row r="6">
      <c r="A6" s="4" t="inlineStr">
        <is>
          <t>Expected long-term rates of return</t>
        </is>
      </c>
      <c r="B6" s="4" t="inlineStr">
        <is>
          <t>5.90%</t>
        </is>
      </c>
      <c r="C6" s="4" t="inlineStr">
        <is>
          <t>5.90%</t>
        </is>
      </c>
      <c r="D6" s="4" t="inlineStr">
        <is>
          <t>5.9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ension Benefit Plan) - Weighted-Average Assumptions Used to Determine Benefit Obligation (Detail)</t>
        </is>
      </c>
      <c r="B1" s="2" t="inlineStr">
        <is>
          <t>Dec. 31, 2021</t>
        </is>
      </c>
      <c r="C1" s="2" t="inlineStr">
        <is>
          <t>Dec. 31, 2020</t>
        </is>
      </c>
    </row>
    <row r="2">
      <c r="A2" s="3" t="inlineStr">
        <is>
          <t>Retirement Benefits [Abstract]</t>
        </is>
      </c>
    </row>
    <row r="3">
      <c r="A3" s="4" t="inlineStr">
        <is>
          <t>Discount rate</t>
        </is>
      </c>
      <c r="B3" s="4" t="inlineStr">
        <is>
          <t>1.16%</t>
        </is>
      </c>
      <c r="C3" s="4" t="inlineStr">
        <is>
          <t>0.69%</t>
        </is>
      </c>
    </row>
    <row r="4">
      <c r="A4" s="4" t="inlineStr">
        <is>
          <t>Rate of compensation increase</t>
        </is>
      </c>
      <c r="B4" s="4" t="inlineStr">
        <is>
          <t>2.00%</t>
        </is>
      </c>
      <c r="C4" s="4" t="inlineStr">
        <is>
          <t>2.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Pension Benefit Plan) - Schedule of Pension Benefit Payments Expected Future Service (Detail) $ in Thousands</t>
        </is>
      </c>
      <c r="B1" s="2" t="inlineStr">
        <is>
          <t>Dec. 31, 2021USD ($)</t>
        </is>
      </c>
    </row>
    <row r="2">
      <c r="A2" s="3" t="inlineStr">
        <is>
          <t>Retirement Benefits [Abstract]</t>
        </is>
      </c>
    </row>
    <row r="3">
      <c r="A3" s="4" t="inlineStr">
        <is>
          <t>2022</t>
        </is>
      </c>
      <c r="B3" s="6" t="n">
        <v>1088</v>
      </c>
    </row>
    <row r="4">
      <c r="A4" s="4" t="inlineStr">
        <is>
          <t>2023</t>
        </is>
      </c>
      <c r="B4" s="5" t="n">
        <v>1002</v>
      </c>
    </row>
    <row r="5">
      <c r="A5" s="4" t="inlineStr">
        <is>
          <t>2024</t>
        </is>
      </c>
      <c r="B5" s="5" t="n">
        <v>1204</v>
      </c>
    </row>
    <row r="6">
      <c r="A6" s="4" t="inlineStr">
        <is>
          <t>2025</t>
        </is>
      </c>
      <c r="B6" s="5" t="n">
        <v>1244</v>
      </c>
    </row>
    <row r="7">
      <c r="A7" s="4" t="inlineStr">
        <is>
          <t>2026</t>
        </is>
      </c>
      <c r="B7" s="5" t="n">
        <v>1370</v>
      </c>
    </row>
    <row r="8">
      <c r="A8" s="4" t="inlineStr">
        <is>
          <t>2027 - 2031</t>
        </is>
      </c>
      <c r="B8" s="5" t="n">
        <v>8894</v>
      </c>
    </row>
    <row r="9">
      <c r="A9" s="4" t="inlineStr">
        <is>
          <t>Total</t>
        </is>
      </c>
      <c r="B9" s="6" t="n">
        <v>1480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Pension Benefit Plan) - Schedule of Cash Equivalents and Investments Held at Fair Value (Detail) - USD ($) $ in Thousand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6" t="n">
        <v>32762</v>
      </c>
      <c r="C3" s="6" t="n">
        <v>32263</v>
      </c>
      <c r="D3" s="6" t="n">
        <v>28016</v>
      </c>
    </row>
    <row r="4">
      <c r="A4" s="4" t="inlineStr">
        <is>
          <t>Pension Benefit Plan [Member]</t>
        </is>
      </c>
    </row>
    <row r="5">
      <c r="A5" s="3" t="inlineStr">
        <is>
          <t>Defined Benefit Plan Disclosure [Line Items]</t>
        </is>
      </c>
    </row>
    <row r="6">
      <c r="A6" s="4" t="inlineStr">
        <is>
          <t>Fair value of plan assets</t>
        </is>
      </c>
      <c r="B6" s="5" t="n">
        <v>32762</v>
      </c>
      <c r="C6" s="5" t="n">
        <v>32263</v>
      </c>
    </row>
    <row r="7">
      <c r="A7" s="4" t="inlineStr">
        <is>
          <t>Pension Benefit Plan [Member] | Cash and Cash Equivalents [Member]</t>
        </is>
      </c>
    </row>
    <row r="8">
      <c r="A8" s="3" t="inlineStr">
        <is>
          <t>Defined Benefit Plan Disclosure [Line Items]</t>
        </is>
      </c>
    </row>
    <row r="9">
      <c r="A9" s="4" t="inlineStr">
        <is>
          <t>Fair value of plan assets</t>
        </is>
      </c>
      <c r="B9" s="5" t="n">
        <v>801</v>
      </c>
      <c r="C9" s="5" t="n">
        <v>1935</v>
      </c>
    </row>
    <row r="10">
      <c r="A10" s="4" t="inlineStr">
        <is>
          <t>Pension Benefit Plan [Member] | Available-For-Sale Securities [Member]</t>
        </is>
      </c>
    </row>
    <row r="11">
      <c r="A11" s="3" t="inlineStr">
        <is>
          <t>Defined Benefit Plan Disclosure [Line Items]</t>
        </is>
      </c>
    </row>
    <row r="12">
      <c r="A12" s="4" t="inlineStr">
        <is>
          <t>Fair value of plan assets</t>
        </is>
      </c>
      <c r="B12" s="5" t="n">
        <v>31961</v>
      </c>
      <c r="C12" s="5" t="n">
        <v>30328</v>
      </c>
    </row>
    <row r="13">
      <c r="A13" s="4" t="inlineStr">
        <is>
          <t>Pension Benefit Plan [Member] | Corporate Bonds [Member]</t>
        </is>
      </c>
    </row>
    <row r="14">
      <c r="A14" s="3" t="inlineStr">
        <is>
          <t>Defined Benefit Plan Disclosure [Line Items]</t>
        </is>
      </c>
    </row>
    <row r="15">
      <c r="A15" s="4" t="inlineStr">
        <is>
          <t>Fair value of plan assets</t>
        </is>
      </c>
      <c r="B15" s="5" t="n">
        <v>7528</v>
      </c>
      <c r="C15" s="5" t="n">
        <v>6746</v>
      </c>
    </row>
    <row r="16">
      <c r="A16" s="4" t="inlineStr">
        <is>
          <t>Pension Benefit Plan [Member] | Government Bonds [Member]</t>
        </is>
      </c>
    </row>
    <row r="17">
      <c r="A17" s="3" t="inlineStr">
        <is>
          <t>Defined Benefit Plan Disclosure [Line Items]</t>
        </is>
      </c>
    </row>
    <row r="18">
      <c r="A18" s="4" t="inlineStr">
        <is>
          <t>Fair value of plan assets</t>
        </is>
      </c>
      <c r="B18" s="5" t="n">
        <v>5721</v>
      </c>
      <c r="C18" s="5" t="n">
        <v>5971</v>
      </c>
    </row>
    <row r="19">
      <c r="A19" s="4" t="inlineStr">
        <is>
          <t>Pension Benefit Plan [Member] | Emerging Markets Bonds [Member]</t>
        </is>
      </c>
    </row>
    <row r="20">
      <c r="A20" s="3" t="inlineStr">
        <is>
          <t>Defined Benefit Plan Disclosure [Line Items]</t>
        </is>
      </c>
    </row>
    <row r="21">
      <c r="A21" s="4" t="inlineStr">
        <is>
          <t>Fair value of plan assets</t>
        </is>
      </c>
      <c r="C21" s="5" t="n">
        <v>307</v>
      </c>
    </row>
    <row r="22">
      <c r="A22" s="4" t="inlineStr">
        <is>
          <t>Pension Benefit Plan [Member] | Global Equity [Member]</t>
        </is>
      </c>
    </row>
    <row r="23">
      <c r="A23" s="3" t="inlineStr">
        <is>
          <t>Defined Benefit Plan Disclosure [Line Items]</t>
        </is>
      </c>
    </row>
    <row r="24">
      <c r="A24" s="4" t="inlineStr">
        <is>
          <t>Fair value of plan assets</t>
        </is>
      </c>
      <c r="B24" s="5" t="n">
        <v>12170</v>
      </c>
      <c r="C24" s="5" t="n">
        <v>11638</v>
      </c>
    </row>
    <row r="25">
      <c r="A25" s="4" t="inlineStr">
        <is>
          <t>Pension Benefit Plan [Member] | Balanced Fund [Member]</t>
        </is>
      </c>
    </row>
    <row r="26">
      <c r="A26" s="3" t="inlineStr">
        <is>
          <t>Defined Benefit Plan Disclosure [Line Items]</t>
        </is>
      </c>
    </row>
    <row r="27">
      <c r="A27" s="4" t="inlineStr">
        <is>
          <t>Fair value of plan assets</t>
        </is>
      </c>
      <c r="B27" s="5" t="n">
        <v>2919</v>
      </c>
      <c r="C27" s="5" t="n">
        <v>2515</v>
      </c>
    </row>
    <row r="28">
      <c r="A28" s="4" t="inlineStr">
        <is>
          <t>Pension Benefit Plan [Member] | Emerging Markets [Member]</t>
        </is>
      </c>
    </row>
    <row r="29">
      <c r="A29" s="3" t="inlineStr">
        <is>
          <t>Defined Benefit Plan Disclosure [Line Items]</t>
        </is>
      </c>
    </row>
    <row r="30">
      <c r="A30" s="4" t="inlineStr">
        <is>
          <t>Fair value of plan assets</t>
        </is>
      </c>
      <c r="B30" s="5" t="n">
        <v>2259</v>
      </c>
      <c r="C30" s="5" t="n">
        <v>1848</v>
      </c>
    </row>
    <row r="31">
      <c r="A31" s="4" t="inlineStr">
        <is>
          <t>Pension Benefit Plan [Member] | Large Cap Value [Member]</t>
        </is>
      </c>
    </row>
    <row r="32">
      <c r="A32" s="3" t="inlineStr">
        <is>
          <t>Defined Benefit Plan Disclosure [Line Items]</t>
        </is>
      </c>
    </row>
    <row r="33">
      <c r="A33" s="4" t="inlineStr">
        <is>
          <t>Fair value of plan assets</t>
        </is>
      </c>
      <c r="B33" s="5" t="n">
        <v>235</v>
      </c>
      <c r="C33" s="5" t="n">
        <v>198</v>
      </c>
    </row>
    <row r="34">
      <c r="A34" s="4" t="inlineStr">
        <is>
          <t>Pension Benefit Plan [Member] | Global Real Estate Fund [Member]</t>
        </is>
      </c>
    </row>
    <row r="35">
      <c r="A35" s="3" t="inlineStr">
        <is>
          <t>Defined Benefit Plan Disclosure [Line Items]</t>
        </is>
      </c>
    </row>
    <row r="36">
      <c r="A36" s="4" t="inlineStr">
        <is>
          <t>Fair value of plan assets</t>
        </is>
      </c>
      <c r="B36" s="5" t="n">
        <v>1129</v>
      </c>
      <c r="C36" s="5" t="n">
        <v>799</v>
      </c>
    </row>
    <row r="37">
      <c r="A37" s="4" t="inlineStr">
        <is>
          <t>Pension Benefit Plan [Member] | Managed Futures Fund [Member]</t>
        </is>
      </c>
    </row>
    <row r="38">
      <c r="A38" s="3" t="inlineStr">
        <is>
          <t>Defined Benefit Plan Disclosure [Line Items]</t>
        </is>
      </c>
    </row>
    <row r="39">
      <c r="A39" s="4" t="inlineStr">
        <is>
          <t>Fair value of plan assets</t>
        </is>
      </c>
      <c r="C39" s="5" t="n">
        <v>306</v>
      </c>
    </row>
    <row r="40">
      <c r="A40" s="4" t="inlineStr">
        <is>
          <t>Pension Benefit Plan [Member] | Quoted Prices in Active Markets for Identical Assets (Level 1) [Member]</t>
        </is>
      </c>
    </row>
    <row r="41">
      <c r="A41" s="3" t="inlineStr">
        <is>
          <t>Defined Benefit Plan Disclosure [Line Items]</t>
        </is>
      </c>
    </row>
    <row r="42">
      <c r="A42" s="4" t="inlineStr">
        <is>
          <t>Fair value of plan assets</t>
        </is>
      </c>
      <c r="B42" s="5" t="n">
        <v>32762</v>
      </c>
      <c r="C42" s="5" t="n">
        <v>32263</v>
      </c>
    </row>
    <row r="43">
      <c r="A43" s="4" t="inlineStr">
        <is>
          <t>Pension Benefit Plan [Member] | Quoted Prices in Active Markets for Identical Assets (Level 1) [Member] | Cash and Cash Equivalents [Member]</t>
        </is>
      </c>
    </row>
    <row r="44">
      <c r="A44" s="3" t="inlineStr">
        <is>
          <t>Defined Benefit Plan Disclosure [Line Items]</t>
        </is>
      </c>
    </row>
    <row r="45">
      <c r="A45" s="4" t="inlineStr">
        <is>
          <t>Fair value of plan assets</t>
        </is>
      </c>
      <c r="B45" s="5" t="n">
        <v>801</v>
      </c>
      <c r="C45" s="5" t="n">
        <v>1935</v>
      </c>
    </row>
    <row r="46">
      <c r="A46" s="4" t="inlineStr">
        <is>
          <t>Pension Benefit Plan [Member] | Quoted Prices in Active Markets for Identical Assets (Level 1) [Member] | Available-For-Sale Securities [Member]</t>
        </is>
      </c>
    </row>
    <row r="47">
      <c r="A47" s="3" t="inlineStr">
        <is>
          <t>Defined Benefit Plan Disclosure [Line Items]</t>
        </is>
      </c>
    </row>
    <row r="48">
      <c r="A48" s="4" t="inlineStr">
        <is>
          <t>Fair value of plan assets</t>
        </is>
      </c>
      <c r="B48" s="5" t="n">
        <v>31961</v>
      </c>
      <c r="C48" s="5" t="n">
        <v>30328</v>
      </c>
    </row>
    <row r="49">
      <c r="A49" s="4" t="inlineStr">
        <is>
          <t>Pension Benefit Plan [Member] | Quoted Prices in Active Markets for Identical Assets (Level 1) [Member] | Corporate Bonds [Member]</t>
        </is>
      </c>
    </row>
    <row r="50">
      <c r="A50" s="3" t="inlineStr">
        <is>
          <t>Defined Benefit Plan Disclosure [Line Items]</t>
        </is>
      </c>
    </row>
    <row r="51">
      <c r="A51" s="4" t="inlineStr">
        <is>
          <t>Fair value of plan assets</t>
        </is>
      </c>
      <c r="B51" s="5" t="n">
        <v>7528</v>
      </c>
      <c r="C51" s="5" t="n">
        <v>6746</v>
      </c>
    </row>
    <row r="52">
      <c r="A52" s="4" t="inlineStr">
        <is>
          <t>Pension Benefit Plan [Member] | Quoted Prices in Active Markets for Identical Assets (Level 1) [Member] | Government Bonds [Member]</t>
        </is>
      </c>
    </row>
    <row r="53">
      <c r="A53" s="3" t="inlineStr">
        <is>
          <t>Defined Benefit Plan Disclosure [Line Items]</t>
        </is>
      </c>
    </row>
    <row r="54">
      <c r="A54" s="4" t="inlineStr">
        <is>
          <t>Fair value of plan assets</t>
        </is>
      </c>
      <c r="B54" s="5" t="n">
        <v>5721</v>
      </c>
      <c r="C54" s="5" t="n">
        <v>5971</v>
      </c>
    </row>
    <row r="55">
      <c r="A55" s="4" t="inlineStr">
        <is>
          <t>Pension Benefit Plan [Member] | Quoted Prices in Active Markets for Identical Assets (Level 1) [Member] | Emerging Markets Bonds [Member]</t>
        </is>
      </c>
    </row>
    <row r="56">
      <c r="A56" s="3" t="inlineStr">
        <is>
          <t>Defined Benefit Plan Disclosure [Line Items]</t>
        </is>
      </c>
    </row>
    <row r="57">
      <c r="A57" s="4" t="inlineStr">
        <is>
          <t>Fair value of plan assets</t>
        </is>
      </c>
      <c r="C57" s="5" t="n">
        <v>307</v>
      </c>
    </row>
    <row r="58">
      <c r="A58" s="4" t="inlineStr">
        <is>
          <t>Pension Benefit Plan [Member] | Quoted Prices in Active Markets for Identical Assets (Level 1) [Member] | Global Equity [Member]</t>
        </is>
      </c>
    </row>
    <row r="59">
      <c r="A59" s="3" t="inlineStr">
        <is>
          <t>Defined Benefit Plan Disclosure [Line Items]</t>
        </is>
      </c>
    </row>
    <row r="60">
      <c r="A60" s="4" t="inlineStr">
        <is>
          <t>Fair value of plan assets</t>
        </is>
      </c>
      <c r="B60" s="5" t="n">
        <v>12170</v>
      </c>
      <c r="C60" s="5" t="n">
        <v>11638</v>
      </c>
    </row>
    <row r="61">
      <c r="A61" s="4" t="inlineStr">
        <is>
          <t>Pension Benefit Plan [Member] | Quoted Prices in Active Markets for Identical Assets (Level 1) [Member] | Balanced Fund [Member]</t>
        </is>
      </c>
    </row>
    <row r="62">
      <c r="A62" s="3" t="inlineStr">
        <is>
          <t>Defined Benefit Plan Disclosure [Line Items]</t>
        </is>
      </c>
    </row>
    <row r="63">
      <c r="A63" s="4" t="inlineStr">
        <is>
          <t>Fair value of plan assets</t>
        </is>
      </c>
      <c r="B63" s="5" t="n">
        <v>2919</v>
      </c>
      <c r="C63" s="5" t="n">
        <v>2515</v>
      </c>
    </row>
    <row r="64">
      <c r="A64" s="4" t="inlineStr">
        <is>
          <t>Pension Benefit Plan [Member] | Quoted Prices in Active Markets for Identical Assets (Level 1) [Member] | Emerging Markets [Member]</t>
        </is>
      </c>
    </row>
    <row r="65">
      <c r="A65" s="3" t="inlineStr">
        <is>
          <t>Defined Benefit Plan Disclosure [Line Items]</t>
        </is>
      </c>
    </row>
    <row r="66">
      <c r="A66" s="4" t="inlineStr">
        <is>
          <t>Fair value of plan assets</t>
        </is>
      </c>
      <c r="B66" s="5" t="n">
        <v>2259</v>
      </c>
      <c r="C66" s="5" t="n">
        <v>1848</v>
      </c>
    </row>
    <row r="67">
      <c r="A67" s="4" t="inlineStr">
        <is>
          <t>Pension Benefit Plan [Member] | Quoted Prices in Active Markets for Identical Assets (Level 1) [Member] | Large Cap Value [Member]</t>
        </is>
      </c>
    </row>
    <row r="68">
      <c r="A68" s="3" t="inlineStr">
        <is>
          <t>Defined Benefit Plan Disclosure [Line Items]</t>
        </is>
      </c>
    </row>
    <row r="69">
      <c r="A69" s="4" t="inlineStr">
        <is>
          <t>Fair value of plan assets</t>
        </is>
      </c>
      <c r="B69" s="5" t="n">
        <v>235</v>
      </c>
      <c r="C69" s="5" t="n">
        <v>198</v>
      </c>
    </row>
    <row r="70">
      <c r="A70" s="4" t="inlineStr">
        <is>
          <t>Pension Benefit Plan [Member] | Quoted Prices in Active Markets for Identical Assets (Level 1) [Member] | Global Real Estate Fund [Member]</t>
        </is>
      </c>
    </row>
    <row r="71">
      <c r="A71" s="3" t="inlineStr">
        <is>
          <t>Defined Benefit Plan Disclosure [Line Items]</t>
        </is>
      </c>
    </row>
    <row r="72">
      <c r="A72" s="4" t="inlineStr">
        <is>
          <t>Fair value of plan assets</t>
        </is>
      </c>
      <c r="B72" s="6" t="n">
        <v>1129</v>
      </c>
      <c r="C72" s="5" t="n">
        <v>799</v>
      </c>
    </row>
    <row r="73">
      <c r="A73" s="4" t="inlineStr">
        <is>
          <t>Pension Benefit Plan [Member] | Quoted Prices in Active Markets for Identical Assets (Level 1) [Member] | Managed Futures Fund [Member]</t>
        </is>
      </c>
    </row>
    <row r="74">
      <c r="A74" s="3" t="inlineStr">
        <is>
          <t>Defined Benefit Plan Disclosure [Line Items]</t>
        </is>
      </c>
    </row>
    <row r="75">
      <c r="A75" s="4" t="inlineStr">
        <is>
          <t>Fair value of plan assets</t>
        </is>
      </c>
      <c r="C75" s="6" t="n">
        <v>30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401(k) Savings Plan) - Additional Information (Detail)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riteria of employer to contribute in employee saving plan</t>
        </is>
      </c>
      <c r="B4" s="4" t="inlineStr">
        <is>
          <t>100% of an employee’s first 3% of contributions and 50% of their next 2% of contributions</t>
        </is>
      </c>
    </row>
    <row r="5">
      <c r="A5" s="4" t="inlineStr">
        <is>
          <t>Percentage of employer match to employee's contribution</t>
        </is>
      </c>
      <c r="B5" s="4" t="inlineStr">
        <is>
          <t>100.00%</t>
        </is>
      </c>
    </row>
    <row r="6">
      <c r="A6" s="4" t="inlineStr">
        <is>
          <t>Percentage of employer match to employee's contribution</t>
        </is>
      </c>
      <c r="B6" s="4" t="inlineStr">
        <is>
          <t>50.00%</t>
        </is>
      </c>
    </row>
    <row r="7">
      <c r="A7" s="4" t="inlineStr">
        <is>
          <t>Upper limit of employer match</t>
        </is>
      </c>
      <c r="B7" s="4" t="inlineStr">
        <is>
          <t>4.00%</t>
        </is>
      </c>
    </row>
    <row r="8">
      <c r="A8" s="4" t="inlineStr">
        <is>
          <t>Percentage of employee first contribution</t>
        </is>
      </c>
      <c r="B8" s="4" t="inlineStr">
        <is>
          <t>3.00%</t>
        </is>
      </c>
    </row>
    <row r="9">
      <c r="A9" s="4" t="inlineStr">
        <is>
          <t>Percentage of employee second contribution</t>
        </is>
      </c>
      <c r="B9" s="4" t="inlineStr">
        <is>
          <t>2.00%</t>
        </is>
      </c>
    </row>
    <row r="10">
      <c r="A10" s="4" t="inlineStr">
        <is>
          <t>Maximum statutory compensation under code</t>
        </is>
      </c>
      <c r="B10" s="6" t="n">
        <v>290000</v>
      </c>
    </row>
    <row r="11">
      <c r="A11" s="4" t="inlineStr">
        <is>
          <t>Contribution expense and plan administration costs for savings plan</t>
        </is>
      </c>
      <c r="B11" s="6" t="n">
        <v>3900000</v>
      </c>
      <c r="C11" s="6" t="n">
        <v>4000000</v>
      </c>
      <c r="D11" s="6" t="n">
        <v>440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Employee Benefit Plans (Deferred Compensation Plans) - Additional Information (Detail) $ in Millions</t>
        </is>
      </c>
      <c r="B1" s="2" t="inlineStr">
        <is>
          <t>12 Months Ended</t>
        </is>
      </c>
    </row>
    <row r="2">
      <c r="B2" s="2" t="inlineStr">
        <is>
          <t>Dec. 31, 2021USD ($)Compensation_Program</t>
        </is>
      </c>
      <c r="C2" s="2" t="inlineStr">
        <is>
          <t>Dec. 31, 2020USD ($)</t>
        </is>
      </c>
      <c r="D2" s="2" t="inlineStr">
        <is>
          <t>Dec. 31, 2019USD ($)</t>
        </is>
      </c>
    </row>
    <row r="3">
      <c r="A3" s="3" t="inlineStr">
        <is>
          <t>Deferred Compensation Arrangement With Individual Postretirement Benefits [Line Items]</t>
        </is>
      </c>
    </row>
    <row r="4">
      <c r="A4" s="4" t="inlineStr">
        <is>
          <t>Number of deferred compensation programs | Compensation_Program</t>
        </is>
      </c>
      <c r="B4" s="5" t="n">
        <v>4</v>
      </c>
    </row>
    <row r="5">
      <c r="A5" s="4" t="inlineStr">
        <is>
          <t>Maximum percentage of cash compensation allowed to be deferred under the deferred compensation plan</t>
        </is>
      </c>
      <c r="B5" s="4" t="inlineStr">
        <is>
          <t>25.00%</t>
        </is>
      </c>
    </row>
    <row r="6">
      <c r="A6" s="4" t="inlineStr">
        <is>
          <t>Criteria for benefit distribution</t>
        </is>
      </c>
      <c r="B6" s="4" t="inlineStr">
        <is>
          <t>six months after termination of employment in a single lump sum payment or annual installments paid over a three or ten-year term based on the participant’s election</t>
        </is>
      </c>
    </row>
    <row r="7">
      <c r="A7" s="4" t="inlineStr">
        <is>
          <t>Benefit distribution, scheduled to be distributed term</t>
        </is>
      </c>
      <c r="B7" s="4" t="inlineStr">
        <is>
          <t>6 months</t>
        </is>
      </c>
    </row>
    <row r="8">
      <c r="A8" s="4" t="inlineStr">
        <is>
          <t>Deferred compensation income (expense) adjustments due to fair value of the trust assets</t>
        </is>
      </c>
      <c r="B8" s="9" t="n">
        <v>0.9</v>
      </c>
      <c r="C8" s="9" t="n">
        <v>4.3</v>
      </c>
      <c r="D8" s="9" t="n">
        <v>3.6</v>
      </c>
    </row>
    <row r="9">
      <c r="A9" s="4" t="inlineStr">
        <is>
          <t>Treasury Stock [Member]</t>
        </is>
      </c>
    </row>
    <row r="10">
      <c r="A10" s="3" t="inlineStr">
        <is>
          <t>Deferred Compensation Arrangement With Individual Postretirement Benefits [Line Items]</t>
        </is>
      </c>
    </row>
    <row r="11">
      <c r="A11" s="4" t="inlineStr">
        <is>
          <t>Common stock, value of shares held by trust</t>
        </is>
      </c>
      <c r="B11" s="9" t="n">
        <v>4.1</v>
      </c>
      <c r="C11" s="9" t="n">
        <v>2.8</v>
      </c>
    </row>
    <row r="12">
      <c r="A12" s="4" t="inlineStr">
        <is>
          <t>Minimum [Member]</t>
        </is>
      </c>
    </row>
    <row r="13">
      <c r="A13" s="3" t="inlineStr">
        <is>
          <t>Deferred Compensation Arrangement With Individual Postretirement Benefits [Line Items]</t>
        </is>
      </c>
    </row>
    <row r="14">
      <c r="A14" s="4" t="inlineStr">
        <is>
          <t>Benefit distribution, paid over annual instalment term</t>
        </is>
      </c>
      <c r="B14" s="4" t="inlineStr">
        <is>
          <t>3 years</t>
        </is>
      </c>
    </row>
    <row r="15">
      <c r="A15" s="4" t="inlineStr">
        <is>
          <t>Maximum [Member]</t>
        </is>
      </c>
    </row>
    <row r="16">
      <c r="A16" s="3" t="inlineStr">
        <is>
          <t>Deferred Compensation Arrangement With Individual Postretirement Benefits [Line Items]</t>
        </is>
      </c>
    </row>
    <row r="17">
      <c r="A17" s="4" t="inlineStr">
        <is>
          <t>Benefit distribution, paid over annual instalment term</t>
        </is>
      </c>
      <c r="B17" s="4" t="inlineStr">
        <is>
          <t>10 years</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Note 4 - Revenue The following is a description of the principal activities from which revenue is generated by reportable segment: Network Solutions - Includes hardware products and software-defined next-generation virtualized solutions used in service provider or business networks, as well as prior generation products. Services &amp; Support - Includes maintenance, network implementation, solutions integration and managed services, which include hosted cloud services and subscription services. Revenue by Category In addition to reportable segments, revenue is also reported for the following three categories – Access &amp; Aggregation, Subscriber Solutions &amp; Experience and Traditional &amp; Other Products. The following table disaggregates revenue by reportable segment and revenue category for the year ended December 31, 2021:
(In thousands) Network Solutions Services &amp; Support Total
Access &amp; Aggregation $ 300,343 $ 43,853 $ 344,196
Subscriber Solutions &amp; Experience 189,121 10,500 199,621
Traditional &amp; Other Products 9,370 9,817 19,187
Total $ 498,834 $ 64,170 $ 563,004 The following table disaggregates revenue by reportable segment and revenue category for the year ended December 31, 2020:
(In thousands) Network Solutions Services &amp; Support Total
Access &amp; Aggregation $ 262,578 $ 50,560 $ 313,138
Subscriber Solutions &amp; Experience 161,824 9,263 171,087
Traditional &amp; Other Products 13,613 8,672 22,285
Total $ 438,015 $ 68,495 $ 506,510 The following table disaggregates revenue by reportable segment and revenue category for the year ended December 31, 2019:
(In thousands) Network Solutions Services &amp; Support Total
Access &amp; Aggregation $ 289,980 $ 58,894 $ 348,874
Subscriber Solutions &amp; Experience 144,651 8,269 152,920
Traditional &amp; Other Products 20,595 7,672 28,267
Total $ 455,226 $ 74,835 $ 530,061 The aggregate amount of transaction price allocated to remaining performance obligations that have not been satisfied as of December 31, 2021 related to contractual maintenance agreements, contractual SaaS and subscription services, and hardware contracts that exceed one year in duration amounted to $ 101.1 million, with approximately 74.6 % expected to be recognized over the next 12 months and the remainder recognized thereafter. The majority of the Company's remaining performance obligations at December 31, 2021 are related to contracts or orders that have an original expected duration of one year or less, for which the Company is electing to utilize the practical expedient available within the guidance, and are excluded from the transaction price related to these future obligations. The Company will generally satisfy the remaining performance obligations as we transfer control of the products ordered or services to our customers, excluding maintenance services, which are satisfied over time. The following table provides information about accounts receivable, contract assets and unearned revenue from contracts with customers:
(In thousands) December 31, 2021 December 31, 2020
Accounts receivable $ 158,742 $ 98,827
Contract assets (1) $ 464 $ 63
Unearned revenue $ 17,737 $ 14,092
Non-current unearned revenue $ 9,271 $ 6,888 (1) Included in other receivables on the Consolidated Balance Sheets. Of the outstanding unearned revenue balance as of December 31, 2020, 2019 and 2018, $ 11.2 million, $ 11.0 million and $ 12.7 million were recognized as revenue during the years ended December 31, 2021, 2020 and 2019,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ferred Compensation Plans) - Fair Value of Assets Held by Trust and Amounts Payable to Plan Participants (Detail) - USD ($) $ in Thousands</t>
        </is>
      </c>
      <c r="B1" s="2" t="inlineStr">
        <is>
          <t>Dec. 31, 2021</t>
        </is>
      </c>
      <c r="C1" s="2" t="inlineStr">
        <is>
          <t>Dec. 31, 2020</t>
        </is>
      </c>
    </row>
    <row r="2">
      <c r="A2" s="3" t="inlineStr">
        <is>
          <t>Defined Benefit Plan Disclosure [Line Items]</t>
        </is>
      </c>
    </row>
    <row r="3">
      <c r="A3" s="4" t="inlineStr">
        <is>
          <t>Long-term Investments</t>
        </is>
      </c>
      <c r="B3" s="6" t="n">
        <v>26935</v>
      </c>
      <c r="C3" s="6" t="n">
        <v>23891</v>
      </c>
    </row>
    <row r="4">
      <c r="A4" s="4" t="inlineStr">
        <is>
          <t>Amounts Payable to Plan Participants Deferred Compensation Liability</t>
        </is>
      </c>
      <c r="B4" s="5" t="n">
        <v>31383</v>
      </c>
      <c r="C4" s="5" t="n">
        <v>25866</v>
      </c>
    </row>
    <row r="5">
      <c r="A5" s="4" t="inlineStr">
        <is>
          <t>Deferred Compensation Liability [Member]</t>
        </is>
      </c>
    </row>
    <row r="6">
      <c r="A6" s="3" t="inlineStr">
        <is>
          <t>Defined Benefit Plan Disclosure [Line Items]</t>
        </is>
      </c>
    </row>
    <row r="7">
      <c r="A7" s="4" t="inlineStr">
        <is>
          <t>Amounts Payable to Plan Participants Deferred Compensation Liability</t>
        </is>
      </c>
      <c r="B7" s="5" t="n">
        <v>31383</v>
      </c>
      <c r="C7" s="5" t="n">
        <v>25866</v>
      </c>
    </row>
    <row r="8">
      <c r="A8" s="4" t="inlineStr">
        <is>
          <t>Long Term Investments [Member]</t>
        </is>
      </c>
    </row>
    <row r="9">
      <c r="A9" s="3" t="inlineStr">
        <is>
          <t>Defined Benefit Plan Disclosure [Line Items]</t>
        </is>
      </c>
    </row>
    <row r="10">
      <c r="A10" s="4" t="inlineStr">
        <is>
          <t>Long-term Investments</t>
        </is>
      </c>
      <c r="B10" s="6" t="n">
        <v>26935</v>
      </c>
      <c r="C10" s="6" t="n">
        <v>2389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Retiree Medical Coverage) - Additional Information (Detail) - USD ($) $ in Millions</t>
        </is>
      </c>
      <c r="B1" s="2" t="inlineStr">
        <is>
          <t>12 Months Ended</t>
        </is>
      </c>
    </row>
    <row r="2">
      <c r="B2" s="2" t="inlineStr">
        <is>
          <t>Dec. 31, 2021</t>
        </is>
      </c>
      <c r="C2" s="2" t="inlineStr">
        <is>
          <t>Dec. 31, 2020</t>
        </is>
      </c>
    </row>
    <row r="3">
      <c r="A3" s="3" t="inlineStr">
        <is>
          <t>Retirement Benefits [Abstract]</t>
        </is>
      </c>
    </row>
    <row r="4">
      <c r="A4" s="4" t="inlineStr">
        <is>
          <t>Maximum number of years medical, dental and prescription drug coverage to spouses of retired former officers</t>
        </is>
      </c>
      <c r="B4" s="4" t="inlineStr">
        <is>
          <t>30 years</t>
        </is>
      </c>
    </row>
    <row r="5">
      <c r="A5" s="4" t="inlineStr">
        <is>
          <t>Total liability recorded to provide medical, dental and prescription drug coverage</t>
        </is>
      </c>
      <c r="B5" s="9" t="n">
        <v>0.3</v>
      </c>
      <c r="C5" s="9" t="n">
        <v>0.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4" customWidth="1" min="2" max="2"/>
    <col width="29" customWidth="1" min="3" max="3"/>
    <col width="29" customWidth="1" min="4" max="4"/>
  </cols>
  <sheetData>
    <row r="1">
      <c r="A1" s="1" t="inlineStr">
        <is>
          <t>Segment Information and Major Customers - Additional Information (Detail) $ in Thousands</t>
        </is>
      </c>
      <c r="B1" s="2" t="inlineStr">
        <is>
          <t>12 Months Ended</t>
        </is>
      </c>
    </row>
    <row r="2">
      <c r="B2" s="2" t="inlineStr">
        <is>
          <t>Dec. 31, 2021USD ($)SegmentCategoryCustomer</t>
        </is>
      </c>
      <c r="C2" s="2" t="inlineStr">
        <is>
          <t>Dec. 31, 2020USD ($)Customer</t>
        </is>
      </c>
      <c r="D2" s="2" t="inlineStr">
        <is>
          <t>Dec. 31, 2019USD ($)Customer</t>
        </is>
      </c>
    </row>
    <row r="3">
      <c r="A3" s="3" t="inlineStr">
        <is>
          <t>Segment Reporting Information [Line Items]</t>
        </is>
      </c>
    </row>
    <row r="4">
      <c r="A4" s="4" t="inlineStr">
        <is>
          <t>Number of reportable segments | Segment</t>
        </is>
      </c>
      <c r="B4" s="5" t="n">
        <v>2</v>
      </c>
    </row>
    <row r="5">
      <c r="A5" s="4" t="inlineStr">
        <is>
          <t>Depreciation expense</t>
        </is>
      </c>
      <c r="B5" s="6" t="n">
        <v>12000</v>
      </c>
      <c r="C5" s="6" t="n">
        <v>12200</v>
      </c>
      <c r="D5" s="6" t="n">
        <v>12500</v>
      </c>
    </row>
    <row r="6">
      <c r="A6" s="4" t="inlineStr">
        <is>
          <t>Number of categories | Category</t>
        </is>
      </c>
      <c r="B6" s="5" t="n">
        <v>3</v>
      </c>
    </row>
    <row r="7">
      <c r="A7" s="4" t="inlineStr">
        <is>
          <t>Number of single customer comprising more than 10% of sales | Customer</t>
        </is>
      </c>
      <c r="B7" s="5" t="n">
        <v>1</v>
      </c>
      <c r="C7" s="5" t="n">
        <v>3</v>
      </c>
      <c r="D7" s="5" t="n">
        <v>3</v>
      </c>
    </row>
    <row r="8">
      <c r="A8" s="4" t="inlineStr">
        <is>
          <t>Long-lived assets</t>
        </is>
      </c>
      <c r="B8" s="6" t="n">
        <v>55800</v>
      </c>
      <c r="C8" s="6" t="n">
        <v>62400</v>
      </c>
    </row>
    <row r="9">
      <c r="A9" s="4" t="inlineStr">
        <is>
          <t>Network Solutions [Member]</t>
        </is>
      </c>
    </row>
    <row r="10">
      <c r="A10" s="3" t="inlineStr">
        <is>
          <t>Segment Reporting Information [Line Items]</t>
        </is>
      </c>
    </row>
    <row r="11">
      <c r="A11" s="4" t="inlineStr">
        <is>
          <t>Depreciation expense</t>
        </is>
      </c>
      <c r="B11" s="5" t="n">
        <v>1200</v>
      </c>
      <c r="C11" s="5" t="n">
        <v>1400</v>
      </c>
      <c r="D11" s="6" t="n">
        <v>1700</v>
      </c>
    </row>
    <row r="12">
      <c r="A12" s="4" t="inlineStr">
        <is>
          <t>Services &amp; Support [Member]</t>
        </is>
      </c>
    </row>
    <row r="13">
      <c r="A13" s="3" t="inlineStr">
        <is>
          <t>Segment Reporting Information [Line Items]</t>
        </is>
      </c>
    </row>
    <row r="14">
      <c r="A14" s="4" t="inlineStr">
        <is>
          <t>Depreciation expense</t>
        </is>
      </c>
      <c r="B14" s="5" t="n">
        <v>14</v>
      </c>
      <c r="C14" s="5" t="n">
        <v>32</v>
      </c>
      <c r="D14" s="6" t="n">
        <v>29</v>
      </c>
    </row>
    <row r="15">
      <c r="A15" s="4" t="inlineStr">
        <is>
          <t>U.S. [Member]</t>
        </is>
      </c>
    </row>
    <row r="16">
      <c r="A16" s="3" t="inlineStr">
        <is>
          <t>Segment Reporting Information [Line Items]</t>
        </is>
      </c>
    </row>
    <row r="17">
      <c r="A17" s="4" t="inlineStr">
        <is>
          <t>Long-lived assets</t>
        </is>
      </c>
      <c r="B17" s="5" t="n">
        <v>53000</v>
      </c>
      <c r="C17" s="5" t="n">
        <v>58400</v>
      </c>
    </row>
    <row r="18">
      <c r="A18" s="4" t="inlineStr">
        <is>
          <t>Outside U.S. [Member]</t>
        </is>
      </c>
    </row>
    <row r="19">
      <c r="A19" s="3" t="inlineStr">
        <is>
          <t>Segment Reporting Information [Line Items]</t>
        </is>
      </c>
    </row>
    <row r="20">
      <c r="A20" s="4" t="inlineStr">
        <is>
          <t>Long-lived assets</t>
        </is>
      </c>
      <c r="B20" s="6" t="n">
        <v>2800</v>
      </c>
      <c r="C20" s="6" t="n">
        <v>4000</v>
      </c>
    </row>
    <row r="21">
      <c r="A21" s="4" t="inlineStr">
        <is>
          <t>Sales Revenue, Net [Member] | Customer Concentration Risk [Member] | Customer 1 [Member]</t>
        </is>
      </c>
    </row>
    <row r="22">
      <c r="A22" s="3" t="inlineStr">
        <is>
          <t>Segment Reporting Information [Line Items]</t>
        </is>
      </c>
    </row>
    <row r="23">
      <c r="A23" s="4" t="inlineStr">
        <is>
          <t>Concentration risk, percentage</t>
        </is>
      </c>
      <c r="B23" s="4" t="inlineStr">
        <is>
          <t>18.00%</t>
        </is>
      </c>
      <c r="C23" s="4" t="inlineStr">
        <is>
          <t>15.00%</t>
        </is>
      </c>
      <c r="D23" s="4" t="inlineStr">
        <is>
          <t>19.00%</t>
        </is>
      </c>
    </row>
    <row r="24">
      <c r="A24" s="4" t="inlineStr">
        <is>
          <t>Sales Revenue, Net [Member] | Customer Concentration Risk [Member] | Customer 2 [Member]</t>
        </is>
      </c>
    </row>
    <row r="25">
      <c r="A25" s="3" t="inlineStr">
        <is>
          <t>Segment Reporting Information [Line Items]</t>
        </is>
      </c>
    </row>
    <row r="26">
      <c r="A26" s="4" t="inlineStr">
        <is>
          <t>Concentration risk, percentage</t>
        </is>
      </c>
      <c r="C26" s="4" t="inlineStr">
        <is>
          <t>12.00%</t>
        </is>
      </c>
      <c r="D26" s="4" t="inlineStr">
        <is>
          <t>17.00%</t>
        </is>
      </c>
    </row>
    <row r="27">
      <c r="A27" s="4" t="inlineStr">
        <is>
          <t>Sales Revenue, Net [Member] | Customer Concentration Risk [Member] | Customer 3 [Member]</t>
        </is>
      </c>
    </row>
    <row r="28">
      <c r="A28" s="3" t="inlineStr">
        <is>
          <t>Segment Reporting Information [Line Items]</t>
        </is>
      </c>
    </row>
    <row r="29">
      <c r="A29" s="4" t="inlineStr">
        <is>
          <t>Concentration risk, percentage</t>
        </is>
      </c>
      <c r="C29" s="4" t="inlineStr">
        <is>
          <t>10.00%</t>
        </is>
      </c>
      <c r="D29" s="4" t="inlineStr">
        <is>
          <t>13.00%</t>
        </is>
      </c>
    </row>
    <row r="30">
      <c r="A30" s="4" t="inlineStr">
        <is>
          <t>Sales Revenue, Net [Member] | Customer Concentration Risk [Member] | The Five Largest Customers Other Than Those With More Than 10% Of Revenues and Excluding Distributors [Member]</t>
        </is>
      </c>
    </row>
    <row r="31">
      <c r="A31" s="3" t="inlineStr">
        <is>
          <t>Segment Reporting Information [Line Items]</t>
        </is>
      </c>
    </row>
    <row r="32">
      <c r="A32" s="4" t="inlineStr">
        <is>
          <t>Concentration risk, percentage</t>
        </is>
      </c>
      <c r="B32" s="4" t="inlineStr">
        <is>
          <t>38.00%</t>
        </is>
      </c>
      <c r="C32" s="4" t="inlineStr">
        <is>
          <t>34.00%</t>
        </is>
      </c>
      <c r="D32" s="4" t="inlineStr">
        <is>
          <t>28.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Major Customers - Revenue and Gross Profit of Reportable Segments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Revenue</t>
        </is>
      </c>
      <c r="B4" s="6" t="n">
        <v>154158</v>
      </c>
      <c r="C4" s="6" t="n">
        <v>138081</v>
      </c>
      <c r="D4" s="6" t="n">
        <v>143232</v>
      </c>
      <c r="E4" s="6" t="n">
        <v>127533</v>
      </c>
      <c r="F4" s="6" t="n">
        <v>130129</v>
      </c>
      <c r="G4" s="6" t="n">
        <v>133143</v>
      </c>
      <c r="H4" s="6" t="n">
        <v>128715</v>
      </c>
      <c r="I4" s="6" t="n">
        <v>114523</v>
      </c>
      <c r="J4" s="6" t="n">
        <v>563004</v>
      </c>
      <c r="K4" s="6" t="n">
        <v>506510</v>
      </c>
      <c r="L4" s="6" t="n">
        <v>530061</v>
      </c>
    </row>
    <row r="5">
      <c r="A5" s="4" t="inlineStr">
        <is>
          <t>Gross Profit</t>
        </is>
      </c>
      <c r="B5" s="6" t="n">
        <v>54435</v>
      </c>
      <c r="C5" s="6" t="n">
        <v>47673</v>
      </c>
      <c r="D5" s="6" t="n">
        <v>62668</v>
      </c>
      <c r="E5" s="6" t="n">
        <v>53601</v>
      </c>
      <c r="F5" s="6" t="n">
        <v>53517</v>
      </c>
      <c r="G5" s="6" t="n">
        <v>58962</v>
      </c>
      <c r="H5" s="6" t="n">
        <v>53472</v>
      </c>
      <c r="I5" s="6" t="n">
        <v>51600</v>
      </c>
      <c r="J5" s="5" t="n">
        <v>218377</v>
      </c>
      <c r="K5" s="5" t="n">
        <v>217551</v>
      </c>
      <c r="L5" s="5" t="n">
        <v>219167</v>
      </c>
    </row>
    <row r="6">
      <c r="A6" s="4" t="inlineStr">
        <is>
          <t>Network Solutions [Member]</t>
        </is>
      </c>
    </row>
    <row r="7">
      <c r="A7" s="3" t="inlineStr">
        <is>
          <t>Segment Reporting Information [Line Items]</t>
        </is>
      </c>
    </row>
    <row r="8">
      <c r="A8" s="4" t="inlineStr">
        <is>
          <t>Revenue</t>
        </is>
      </c>
      <c r="J8" s="5" t="n">
        <v>498834</v>
      </c>
      <c r="K8" s="5" t="n">
        <v>438015</v>
      </c>
      <c r="L8" s="5" t="n">
        <v>455226</v>
      </c>
    </row>
    <row r="9">
      <c r="A9" s="4" t="inlineStr">
        <is>
          <t>Gross Profit</t>
        </is>
      </c>
      <c r="J9" s="5" t="n">
        <v>190993</v>
      </c>
      <c r="K9" s="5" t="n">
        <v>193789</v>
      </c>
      <c r="L9" s="5" t="n">
        <v>191549</v>
      </c>
    </row>
    <row r="10">
      <c r="A10" s="4" t="inlineStr">
        <is>
          <t>Services &amp; Support [Member]</t>
        </is>
      </c>
    </row>
    <row r="11">
      <c r="A11" s="3" t="inlineStr">
        <is>
          <t>Segment Reporting Information [Line Items]</t>
        </is>
      </c>
    </row>
    <row r="12">
      <c r="A12" s="4" t="inlineStr">
        <is>
          <t>Revenue</t>
        </is>
      </c>
      <c r="J12" s="5" t="n">
        <v>64170</v>
      </c>
      <c r="K12" s="5" t="n">
        <v>68495</v>
      </c>
      <c r="L12" s="5" t="n">
        <v>74835</v>
      </c>
    </row>
    <row r="13">
      <c r="A13" s="4" t="inlineStr">
        <is>
          <t>Gross Profit</t>
        </is>
      </c>
      <c r="J13" s="6" t="n">
        <v>27384</v>
      </c>
      <c r="K13" s="6" t="n">
        <v>23762</v>
      </c>
      <c r="L13" s="6" t="n">
        <v>27618</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Major Customers - Disaggregation of Sales by Category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Revenue</t>
        </is>
      </c>
      <c r="B4" s="6" t="n">
        <v>154158</v>
      </c>
      <c r="C4" s="6" t="n">
        <v>138081</v>
      </c>
      <c r="D4" s="6" t="n">
        <v>143232</v>
      </c>
      <c r="E4" s="6" t="n">
        <v>127533</v>
      </c>
      <c r="F4" s="6" t="n">
        <v>130129</v>
      </c>
      <c r="G4" s="6" t="n">
        <v>133143</v>
      </c>
      <c r="H4" s="6" t="n">
        <v>128715</v>
      </c>
      <c r="I4" s="6" t="n">
        <v>114523</v>
      </c>
      <c r="J4" s="6" t="n">
        <v>563004</v>
      </c>
      <c r="K4" s="6" t="n">
        <v>506510</v>
      </c>
      <c r="L4" s="6" t="n">
        <v>530061</v>
      </c>
    </row>
    <row r="5">
      <c r="A5" s="4" t="inlineStr">
        <is>
          <t>Network Solutions [Member]</t>
        </is>
      </c>
    </row>
    <row r="6">
      <c r="A6" s="3" t="inlineStr">
        <is>
          <t>Disaggregation Of Revenue [Line Items]</t>
        </is>
      </c>
    </row>
    <row r="7">
      <c r="A7" s="4" t="inlineStr">
        <is>
          <t>Revenue</t>
        </is>
      </c>
      <c r="J7" s="5" t="n">
        <v>498834</v>
      </c>
      <c r="K7" s="5" t="n">
        <v>438015</v>
      </c>
      <c r="L7" s="5" t="n">
        <v>455226</v>
      </c>
    </row>
    <row r="8">
      <c r="A8" s="4" t="inlineStr">
        <is>
          <t>Services &amp; Support [Member]</t>
        </is>
      </c>
    </row>
    <row r="9">
      <c r="A9" s="3" t="inlineStr">
        <is>
          <t>Disaggregation Of Revenue [Line Items]</t>
        </is>
      </c>
    </row>
    <row r="10">
      <c r="A10" s="4" t="inlineStr">
        <is>
          <t>Revenue</t>
        </is>
      </c>
      <c r="J10" s="5" t="n">
        <v>64170</v>
      </c>
      <c r="K10" s="5" t="n">
        <v>68495</v>
      </c>
      <c r="L10" s="5" t="n">
        <v>74835</v>
      </c>
    </row>
    <row r="11">
      <c r="A11" s="4" t="inlineStr">
        <is>
          <t>Access &amp; Aggregation [Member]</t>
        </is>
      </c>
    </row>
    <row r="12">
      <c r="A12" s="3" t="inlineStr">
        <is>
          <t>Disaggregation Of Revenue [Line Items]</t>
        </is>
      </c>
    </row>
    <row r="13">
      <c r="A13" s="4" t="inlineStr">
        <is>
          <t>Revenue</t>
        </is>
      </c>
      <c r="J13" s="5" t="n">
        <v>344196</v>
      </c>
      <c r="K13" s="5" t="n">
        <v>313138</v>
      </c>
      <c r="L13" s="5" t="n">
        <v>348874</v>
      </c>
    </row>
    <row r="14">
      <c r="A14" s="4" t="inlineStr">
        <is>
          <t>Access &amp; Aggregation [Member] | Network Solutions [Member]</t>
        </is>
      </c>
    </row>
    <row r="15">
      <c r="A15" s="3" t="inlineStr">
        <is>
          <t>Disaggregation Of Revenue [Line Items]</t>
        </is>
      </c>
    </row>
    <row r="16">
      <c r="A16" s="4" t="inlineStr">
        <is>
          <t>Revenue</t>
        </is>
      </c>
      <c r="J16" s="5" t="n">
        <v>300343</v>
      </c>
      <c r="K16" s="5" t="n">
        <v>262578</v>
      </c>
      <c r="L16" s="5" t="n">
        <v>289980</v>
      </c>
    </row>
    <row r="17">
      <c r="A17" s="4" t="inlineStr">
        <is>
          <t>Access &amp; Aggregation [Member] | Services &amp; Support [Member]</t>
        </is>
      </c>
    </row>
    <row r="18">
      <c r="A18" s="3" t="inlineStr">
        <is>
          <t>Disaggregation Of Revenue [Line Items]</t>
        </is>
      </c>
    </row>
    <row r="19">
      <c r="A19" s="4" t="inlineStr">
        <is>
          <t>Revenue</t>
        </is>
      </c>
      <c r="J19" s="5" t="n">
        <v>43853</v>
      </c>
      <c r="K19" s="5" t="n">
        <v>50560</v>
      </c>
      <c r="L19" s="5" t="n">
        <v>58894</v>
      </c>
    </row>
    <row r="20">
      <c r="A20" s="4" t="inlineStr">
        <is>
          <t>Subscriber Solutions &amp; Experience [Member]</t>
        </is>
      </c>
    </row>
    <row r="21">
      <c r="A21" s="3" t="inlineStr">
        <is>
          <t>Disaggregation Of Revenue [Line Items]</t>
        </is>
      </c>
    </row>
    <row r="22">
      <c r="A22" s="4" t="inlineStr">
        <is>
          <t>Revenue</t>
        </is>
      </c>
      <c r="J22" s="5" t="n">
        <v>199621</v>
      </c>
      <c r="K22" s="5" t="n">
        <v>171087</v>
      </c>
      <c r="L22" s="5" t="n">
        <v>152920</v>
      </c>
    </row>
    <row r="23">
      <c r="A23" s="4" t="inlineStr">
        <is>
          <t>Subscriber Solutions &amp; Experience [Member] | Network Solutions [Member]</t>
        </is>
      </c>
    </row>
    <row r="24">
      <c r="A24" s="3" t="inlineStr">
        <is>
          <t>Disaggregation Of Revenue [Line Items]</t>
        </is>
      </c>
    </row>
    <row r="25">
      <c r="A25" s="4" t="inlineStr">
        <is>
          <t>Revenue</t>
        </is>
      </c>
      <c r="J25" s="5" t="n">
        <v>189121</v>
      </c>
      <c r="K25" s="5" t="n">
        <v>161824</v>
      </c>
      <c r="L25" s="5" t="n">
        <v>144651</v>
      </c>
    </row>
    <row r="26">
      <c r="A26" s="4" t="inlineStr">
        <is>
          <t>Subscriber Solutions &amp; Experience [Member] | Services &amp; Support [Member]</t>
        </is>
      </c>
    </row>
    <row r="27">
      <c r="A27" s="3" t="inlineStr">
        <is>
          <t>Disaggregation Of Revenue [Line Items]</t>
        </is>
      </c>
    </row>
    <row r="28">
      <c r="A28" s="4" t="inlineStr">
        <is>
          <t>Revenue</t>
        </is>
      </c>
      <c r="J28" s="5" t="n">
        <v>10500</v>
      </c>
      <c r="K28" s="5" t="n">
        <v>9263</v>
      </c>
      <c r="L28" s="5" t="n">
        <v>8269</v>
      </c>
    </row>
    <row r="29">
      <c r="A29" s="4" t="inlineStr">
        <is>
          <t>Traditional &amp; Other Products [Member]</t>
        </is>
      </c>
    </row>
    <row r="30">
      <c r="A30" s="3" t="inlineStr">
        <is>
          <t>Disaggregation Of Revenue [Line Items]</t>
        </is>
      </c>
    </row>
    <row r="31">
      <c r="A31" s="4" t="inlineStr">
        <is>
          <t>Revenue</t>
        </is>
      </c>
      <c r="J31" s="5" t="n">
        <v>19187</v>
      </c>
      <c r="K31" s="5" t="n">
        <v>22285</v>
      </c>
      <c r="L31" s="5" t="n">
        <v>28267</v>
      </c>
    </row>
    <row r="32">
      <c r="A32" s="4" t="inlineStr">
        <is>
          <t>Traditional &amp; Other Products [Member] | Network Solutions [Member]</t>
        </is>
      </c>
    </row>
    <row r="33">
      <c r="A33" s="3" t="inlineStr">
        <is>
          <t>Disaggregation Of Revenue [Line Items]</t>
        </is>
      </c>
    </row>
    <row r="34">
      <c r="A34" s="4" t="inlineStr">
        <is>
          <t>Revenue</t>
        </is>
      </c>
      <c r="J34" s="5" t="n">
        <v>9370</v>
      </c>
      <c r="K34" s="5" t="n">
        <v>13613</v>
      </c>
      <c r="L34" s="5" t="n">
        <v>20595</v>
      </c>
    </row>
    <row r="35">
      <c r="A35" s="4" t="inlineStr">
        <is>
          <t>Traditional &amp; Other Products [Member] | Services &amp; Support [Member]</t>
        </is>
      </c>
    </row>
    <row r="36">
      <c r="A36" s="3" t="inlineStr">
        <is>
          <t>Disaggregation Of Revenue [Line Items]</t>
        </is>
      </c>
    </row>
    <row r="37">
      <c r="A37" s="4" t="inlineStr">
        <is>
          <t>Revenue</t>
        </is>
      </c>
      <c r="J37" s="6" t="n">
        <v>9817</v>
      </c>
      <c r="K37" s="6" t="n">
        <v>8672</v>
      </c>
      <c r="L37" s="6" t="n">
        <v>7672</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Major Customers - Revenue Information by Geographic Area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 from External Customer [Line Items]</t>
        </is>
      </c>
    </row>
    <row r="4">
      <c r="A4" s="4" t="inlineStr">
        <is>
          <t>Revenue</t>
        </is>
      </c>
      <c r="B4" s="6" t="n">
        <v>154158</v>
      </c>
      <c r="C4" s="6" t="n">
        <v>138081</v>
      </c>
      <c r="D4" s="6" t="n">
        <v>143232</v>
      </c>
      <c r="E4" s="6" t="n">
        <v>127533</v>
      </c>
      <c r="F4" s="6" t="n">
        <v>130129</v>
      </c>
      <c r="G4" s="6" t="n">
        <v>133143</v>
      </c>
      <c r="H4" s="6" t="n">
        <v>128715</v>
      </c>
      <c r="I4" s="6" t="n">
        <v>114523</v>
      </c>
      <c r="J4" s="6" t="n">
        <v>563004</v>
      </c>
      <c r="K4" s="6" t="n">
        <v>506510</v>
      </c>
      <c r="L4" s="6" t="n">
        <v>530061</v>
      </c>
    </row>
    <row r="5">
      <c r="A5" s="4" t="inlineStr">
        <is>
          <t>United States [Member]</t>
        </is>
      </c>
    </row>
    <row r="6">
      <c r="A6" s="3" t="inlineStr">
        <is>
          <t>Revenue from External Customer [Line Items]</t>
        </is>
      </c>
    </row>
    <row r="7">
      <c r="A7" s="4" t="inlineStr">
        <is>
          <t>Revenue</t>
        </is>
      </c>
      <c r="J7" s="5" t="n">
        <v>374600</v>
      </c>
      <c r="K7" s="5" t="n">
        <v>352079</v>
      </c>
      <c r="L7" s="5" t="n">
        <v>300853</v>
      </c>
    </row>
    <row r="8">
      <c r="A8" s="4" t="inlineStr">
        <is>
          <t>Germany [Member]</t>
        </is>
      </c>
    </row>
    <row r="9">
      <c r="A9" s="3" t="inlineStr">
        <is>
          <t>Revenue from External Customer [Line Items]</t>
        </is>
      </c>
    </row>
    <row r="10">
      <c r="A10" s="4" t="inlineStr">
        <is>
          <t>Revenue</t>
        </is>
      </c>
      <c r="J10" s="5" t="n">
        <v>65229</v>
      </c>
      <c r="K10" s="5" t="n">
        <v>74882</v>
      </c>
      <c r="L10" s="5" t="n">
        <v>78062</v>
      </c>
    </row>
    <row r="11">
      <c r="A11" s="4" t="inlineStr">
        <is>
          <t>United Kingdom [Member]</t>
        </is>
      </c>
    </row>
    <row r="12">
      <c r="A12" s="3" t="inlineStr">
        <is>
          <t>Revenue from External Customer [Line Items]</t>
        </is>
      </c>
    </row>
    <row r="13">
      <c r="A13" s="4" t="inlineStr">
        <is>
          <t>Revenue</t>
        </is>
      </c>
      <c r="J13" s="5" t="n">
        <v>56355</v>
      </c>
      <c r="K13" s="5" t="n">
        <v>13799</v>
      </c>
      <c r="L13" s="5" t="n">
        <v>2569</v>
      </c>
    </row>
    <row r="14">
      <c r="A14" s="4" t="inlineStr">
        <is>
          <t>Mexico [Member]</t>
        </is>
      </c>
    </row>
    <row r="15">
      <c r="A15" s="3" t="inlineStr">
        <is>
          <t>Revenue from External Customer [Line Items]</t>
        </is>
      </c>
    </row>
    <row r="16">
      <c r="A16" s="4" t="inlineStr">
        <is>
          <t>Revenue</t>
        </is>
      </c>
      <c r="J16" s="5" t="n">
        <v>4616</v>
      </c>
      <c r="K16" s="5" t="n">
        <v>4087</v>
      </c>
      <c r="L16" s="5" t="n">
        <v>90795</v>
      </c>
    </row>
    <row r="17">
      <c r="A17" s="4" t="inlineStr">
        <is>
          <t>Other International [Member]</t>
        </is>
      </c>
    </row>
    <row r="18">
      <c r="A18" s="3" t="inlineStr">
        <is>
          <t>Revenue from External Customer [Line Items]</t>
        </is>
      </c>
    </row>
    <row r="19">
      <c r="A19" s="4" t="inlineStr">
        <is>
          <t>Revenue</t>
        </is>
      </c>
      <c r="J19" s="6" t="n">
        <v>62204</v>
      </c>
      <c r="K19" s="6" t="n">
        <v>61663</v>
      </c>
      <c r="L19" s="6" t="n">
        <v>57782</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Commitments and Contingencies - Additional Information (Detail)</t>
        </is>
      </c>
      <c r="B1" s="2" t="inlineStr">
        <is>
          <t>Mar. 31, 2020Officer</t>
        </is>
      </c>
      <c r="C1" s="2" t="inlineStr">
        <is>
          <t>Dec. 31, 2021USD ($)</t>
        </is>
      </c>
      <c r="D1" s="2" t="inlineStr">
        <is>
          <t>Mar. 31, 2021USD ($)</t>
        </is>
      </c>
      <c r="E1" s="2" t="inlineStr">
        <is>
          <t>Dec. 31, 2020USD ($)</t>
        </is>
      </c>
    </row>
    <row r="2">
      <c r="A2" s="3" t="inlineStr">
        <is>
          <t>Contingencies And Commitments [Line Items]</t>
        </is>
      </c>
    </row>
    <row r="3">
      <c r="A3" s="4" t="inlineStr">
        <is>
          <t>Commitments related to performance bonds</t>
        </is>
      </c>
      <c r="C3" s="6" t="n">
        <v>22900000</v>
      </c>
      <c r="E3" s="6" t="n">
        <v>15200000</v>
      </c>
    </row>
    <row r="4">
      <c r="A4" s="4" t="inlineStr">
        <is>
          <t>Commitments related to performance bonds expiration month and year</t>
        </is>
      </c>
      <c r="C4" s="4" t="inlineStr">
        <is>
          <t>2025-04</t>
        </is>
      </c>
    </row>
    <row r="5">
      <c r="A5" s="4" t="inlineStr">
        <is>
          <t>Letter of credit secured by pledge of a portion of fixed income securities</t>
        </is>
      </c>
      <c r="C5" s="6" t="n">
        <v>18300000</v>
      </c>
    </row>
    <row r="6">
      <c r="A6" s="4" t="inlineStr">
        <is>
          <t>Commitments towards private equity funds</t>
        </is>
      </c>
      <c r="C6" s="5" t="n">
        <v>4900000</v>
      </c>
    </row>
    <row r="7">
      <c r="A7" s="4" t="inlineStr">
        <is>
          <t>Investment Commitments [Member]</t>
        </is>
      </c>
    </row>
    <row r="8">
      <c r="A8" s="3" t="inlineStr">
        <is>
          <t>Contingencies And Commitments [Line Items]</t>
        </is>
      </c>
    </row>
    <row r="9">
      <c r="A9" s="4" t="inlineStr">
        <is>
          <t>Aggregate investment committed in private equity funds</t>
        </is>
      </c>
      <c r="C9" s="5" t="n">
        <v>5000000</v>
      </c>
    </row>
    <row r="10">
      <c r="A10" s="4" t="inlineStr">
        <is>
          <t>Long-term Investments [Member]</t>
        </is>
      </c>
    </row>
    <row r="11">
      <c r="A11" s="3" t="inlineStr">
        <is>
          <t>Contingencies And Commitments [Line Items]</t>
        </is>
      </c>
    </row>
    <row r="12">
      <c r="A12" s="4" t="inlineStr">
        <is>
          <t>Letter of credit secured by pledge of a portion of fixed income securities</t>
        </is>
      </c>
      <c r="C12" s="5" t="n">
        <v>18100000</v>
      </c>
    </row>
    <row r="13">
      <c r="A13" s="4" t="inlineStr">
        <is>
          <t>Minimum [Member]</t>
        </is>
      </c>
    </row>
    <row r="14">
      <c r="A14" s="3" t="inlineStr">
        <is>
          <t>Contingencies And Commitments [Line Items]</t>
        </is>
      </c>
    </row>
    <row r="15">
      <c r="A15" s="4" t="inlineStr">
        <is>
          <t>Collateral value required to be maintained</t>
        </is>
      </c>
      <c r="D15" s="6" t="n">
        <v>15000000</v>
      </c>
    </row>
    <row r="16">
      <c r="A16" s="4" t="inlineStr">
        <is>
          <t>Maximum [Member] | Restricted Cash [Member]</t>
        </is>
      </c>
    </row>
    <row r="17">
      <c r="A17" s="3" t="inlineStr">
        <is>
          <t>Contingencies And Commitments [Line Items]</t>
        </is>
      </c>
    </row>
    <row r="18">
      <c r="A18" s="4" t="inlineStr">
        <is>
          <t>Letter of credit secured by pledge of a portion of fixed income securities</t>
        </is>
      </c>
      <c r="C18" s="6" t="n">
        <v>200000</v>
      </c>
    </row>
    <row r="19">
      <c r="A19" s="4" t="inlineStr">
        <is>
          <t>Current Executive Officers [Member]</t>
        </is>
      </c>
    </row>
    <row r="20">
      <c r="A20" s="3" t="inlineStr">
        <is>
          <t>Contingencies And Commitments [Line Items]</t>
        </is>
      </c>
    </row>
    <row r="21">
      <c r="A21" s="4" t="inlineStr">
        <is>
          <t>Number of officers | Officer</t>
        </is>
      </c>
      <c r="B21" s="5" t="n">
        <v>2</v>
      </c>
    </row>
    <row r="22">
      <c r="A22" s="4" t="inlineStr">
        <is>
          <t>Former Executive Officers [Member]</t>
        </is>
      </c>
    </row>
    <row r="23">
      <c r="A23" s="3" t="inlineStr">
        <is>
          <t>Contingencies And Commitments [Line Items]</t>
        </is>
      </c>
    </row>
    <row r="24">
      <c r="A24" s="4" t="inlineStr">
        <is>
          <t>Number of officers | Officer</t>
        </is>
      </c>
      <c r="B24" s="5" t="n">
        <v>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Current Expected Credit Losses - Additional Information (Detail)</t>
        </is>
      </c>
      <c r="B1" s="2" t="inlineStr">
        <is>
          <t>Jan. 01, 2020USD ($)</t>
        </is>
      </c>
      <c r="C1" s="2" t="inlineStr">
        <is>
          <t>Dec. 31, 2021USD ($)Position</t>
        </is>
      </c>
      <c r="D1" s="2" t="inlineStr">
        <is>
          <t>Dec. 31, 2020USD ($)</t>
        </is>
      </c>
    </row>
    <row r="2">
      <c r="A2" s="3" t="inlineStr">
        <is>
          <t>Financing Receivable Allowance For Credit Losses [Line Items]</t>
        </is>
      </c>
    </row>
    <row r="3">
      <c r="A3" s="4" t="inlineStr">
        <is>
          <t>Accounts receivable</t>
        </is>
      </c>
      <c r="B3" s="6" t="n">
        <v>90500000</v>
      </c>
      <c r="C3" s="6" t="n">
        <v>158742000</v>
      </c>
      <c r="D3" s="6" t="n">
        <v>98827000</v>
      </c>
    </row>
    <row r="4">
      <c r="A4" s="4" t="inlineStr">
        <is>
          <t>Allowance for credit losses, accounts receivable</t>
        </is>
      </c>
      <c r="B4" s="5" t="n">
        <v>0</v>
      </c>
      <c r="C4" s="5" t="n">
        <v>0</v>
      </c>
      <c r="D4" s="5" t="n">
        <v>0</v>
      </c>
    </row>
    <row r="5">
      <c r="A5" s="4" t="inlineStr">
        <is>
          <t>Allowance for credit losses, accounts receivable</t>
        </is>
      </c>
      <c r="C5" s="5" t="n">
        <v>0</v>
      </c>
      <c r="D5" s="5" t="n">
        <v>38000</v>
      </c>
    </row>
    <row r="6">
      <c r="A6" s="4" t="inlineStr">
        <is>
          <t>Outstanding contract asset</t>
        </is>
      </c>
      <c r="B6" s="5" t="n">
        <v>2800000</v>
      </c>
      <c r="C6" s="5" t="n">
        <v>464000</v>
      </c>
      <c r="D6" s="5" t="n">
        <v>63000</v>
      </c>
    </row>
    <row r="7">
      <c r="A7" s="4" t="inlineStr">
        <is>
          <t>Allowance for credit losses related to contract assets</t>
        </is>
      </c>
      <c r="B7" s="5" t="n">
        <v>0</v>
      </c>
      <c r="C7" s="5" t="n">
        <v>0</v>
      </c>
      <c r="D7" s="5" t="n">
        <v>0</v>
      </c>
    </row>
    <row r="8">
      <c r="A8" s="4" t="inlineStr">
        <is>
          <t>Outstanding net investment in sales-type leases</t>
        </is>
      </c>
      <c r="B8" s="5" t="n">
        <v>1600000</v>
      </c>
      <c r="C8" s="5" t="n">
        <v>25000</v>
      </c>
      <c r="D8" s="5" t="n">
        <v>781000</v>
      </c>
    </row>
    <row r="9">
      <c r="A9" s="4" t="inlineStr">
        <is>
          <t>Net investment in sales-type leases, allowance for credit loss</t>
        </is>
      </c>
      <c r="B9" s="5" t="n">
        <v>0</v>
      </c>
      <c r="C9" s="5" t="n">
        <v>0</v>
      </c>
      <c r="D9" s="5" t="n">
        <v>0</v>
      </c>
    </row>
    <row r="10">
      <c r="A10" s="4" t="inlineStr">
        <is>
          <t>Secured loan receivable</t>
        </is>
      </c>
      <c r="C10" s="5" t="n">
        <v>400000</v>
      </c>
      <c r="D10" s="5" t="n">
        <v>900000</v>
      </c>
    </row>
    <row r="11">
      <c r="A11" s="4" t="inlineStr">
        <is>
          <t>Accrued interest receivable</t>
        </is>
      </c>
      <c r="B11" s="5" t="n">
        <v>100000</v>
      </c>
      <c r="D11" s="5" t="n">
        <v>100000</v>
      </c>
    </row>
    <row r="12">
      <c r="A12" s="4" t="inlineStr">
        <is>
          <t>Secured loan receivable, allowance for credit loss</t>
        </is>
      </c>
      <c r="B12" s="5" t="n">
        <v>0</v>
      </c>
      <c r="C12" s="5" t="n">
        <v>0</v>
      </c>
      <c r="D12" s="5" t="n">
        <v>0</v>
      </c>
    </row>
    <row r="13">
      <c r="A13" s="4" t="inlineStr">
        <is>
          <t>Available-for-sale debt securities</t>
        </is>
      </c>
      <c r="B13" s="5" t="n">
        <v>37700000</v>
      </c>
      <c r="C13" s="6" t="n">
        <v>30066000</v>
      </c>
      <c r="D13" s="5" t="n">
        <v>45116000</v>
      </c>
    </row>
    <row r="14">
      <c r="A14" s="4" t="inlineStr">
        <is>
          <t>Number of positions in available-for-sale debt securities, unrealized loss position | Position</t>
        </is>
      </c>
      <c r="C14" s="5" t="n">
        <v>174</v>
      </c>
    </row>
    <row r="15">
      <c r="A15" s="4" t="inlineStr">
        <is>
          <t>Available-for-sale, debt securities, allowance for credit loss</t>
        </is>
      </c>
      <c r="B15" s="5" t="n">
        <v>0</v>
      </c>
      <c r="C15" s="6" t="n">
        <v>0</v>
      </c>
      <c r="D15" s="5" t="n">
        <v>0</v>
      </c>
    </row>
    <row r="16">
      <c r="A16" s="4" t="inlineStr">
        <is>
          <t>Off-balance sheet arrangements</t>
        </is>
      </c>
      <c r="B16" s="5" t="n">
        <v>0</v>
      </c>
      <c r="C16" s="5" t="n">
        <v>0</v>
      </c>
    </row>
    <row r="17">
      <c r="A17" s="4" t="inlineStr">
        <is>
          <t>Secured Loans Receivable [Member]</t>
        </is>
      </c>
    </row>
    <row r="18">
      <c r="A18" s="3" t="inlineStr">
        <is>
          <t>Financing Receivable Allowance For Credit Losses [Line Items]</t>
        </is>
      </c>
    </row>
    <row r="19">
      <c r="A19" s="4" t="inlineStr">
        <is>
          <t>Loss related to secured loan receivable</t>
        </is>
      </c>
      <c r="C19" s="5" t="n">
        <v>0</v>
      </c>
    </row>
    <row r="20">
      <c r="A20" s="4" t="inlineStr">
        <is>
          <t>Maximum [Member]</t>
        </is>
      </c>
    </row>
    <row r="21">
      <c r="A21" s="3" t="inlineStr">
        <is>
          <t>Financing Receivable Allowance For Credit Losses [Line Items]</t>
        </is>
      </c>
    </row>
    <row r="22">
      <c r="A22" s="4" t="inlineStr">
        <is>
          <t>Allowance for credit losses, accounts receivable</t>
        </is>
      </c>
      <c r="B22" s="6" t="n">
        <v>100000</v>
      </c>
      <c r="D22" s="5" t="n">
        <v>100000</v>
      </c>
    </row>
    <row r="23">
      <c r="A23" s="4" t="inlineStr">
        <is>
          <t>Outstanding net investment in sales-type leases</t>
        </is>
      </c>
      <c r="C23" s="5" t="n">
        <v>100000</v>
      </c>
    </row>
    <row r="24">
      <c r="A24" s="4" t="inlineStr">
        <is>
          <t>Accrued interest receivable</t>
        </is>
      </c>
      <c r="C24" s="5" t="n">
        <v>100000</v>
      </c>
    </row>
    <row r="25">
      <c r="A25" s="4" t="inlineStr">
        <is>
          <t>Maximum [Member] | Secured Loans Receivable [Member]</t>
        </is>
      </c>
    </row>
    <row r="26">
      <c r="A26" s="3" t="inlineStr">
        <is>
          <t>Financing Receivable Allowance For Credit Losses [Line Items]</t>
        </is>
      </c>
    </row>
    <row r="27">
      <c r="A27" s="4" t="inlineStr">
        <is>
          <t>Accrued interest receivable</t>
        </is>
      </c>
      <c r="C27" s="6" t="n">
        <v>100000</v>
      </c>
      <c r="D27" s="6" t="n">
        <v>1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Expected Credit Losses - Amortized Cost Basis in Sales-Type Leases based on Payment Activity (Detail) - USD ($) $ in Thousands</t>
        </is>
      </c>
      <c r="B1" s="2" t="inlineStr">
        <is>
          <t>Dec. 31, 2021</t>
        </is>
      </c>
      <c r="C1" s="2" t="inlineStr">
        <is>
          <t>Dec. 31, 2020</t>
        </is>
      </c>
      <c r="D1" s="2" t="inlineStr">
        <is>
          <t>Jan. 01, 2020</t>
        </is>
      </c>
    </row>
    <row r="2">
      <c r="A2" s="3" t="inlineStr">
        <is>
          <t>Sales Type Lease Net Investment In Lease Credit Quality Indicator [Line Items]</t>
        </is>
      </c>
    </row>
    <row r="3">
      <c r="A3" s="4" t="inlineStr">
        <is>
          <t>2021</t>
        </is>
      </c>
      <c r="B3" s="6" t="n">
        <v>14</v>
      </c>
    </row>
    <row r="4">
      <c r="A4" s="4" t="inlineStr">
        <is>
          <t>2020</t>
        </is>
      </c>
      <c r="B4" s="5" t="n">
        <v>11</v>
      </c>
    </row>
    <row r="5">
      <c r="A5" s="4" t="inlineStr">
        <is>
          <t>Net investment in sales-type leases</t>
        </is>
      </c>
      <c r="B5" s="5" t="n">
        <v>25</v>
      </c>
      <c r="C5" s="6" t="n">
        <v>781</v>
      </c>
      <c r="D5" s="6" t="n">
        <v>1600</v>
      </c>
    </row>
    <row r="6">
      <c r="A6" s="4" t="inlineStr">
        <is>
          <t>Payment Performance Performing [Member]</t>
        </is>
      </c>
    </row>
    <row r="7">
      <c r="A7" s="3" t="inlineStr">
        <is>
          <t>Sales Type Lease Net Investment In Lease Credit Quality Indicator [Line Items]</t>
        </is>
      </c>
    </row>
    <row r="8">
      <c r="A8" s="4" t="inlineStr">
        <is>
          <t>2021</t>
        </is>
      </c>
      <c r="B8" s="5" t="n">
        <v>14</v>
      </c>
    </row>
    <row r="9">
      <c r="A9" s="4" t="inlineStr">
        <is>
          <t>2020</t>
        </is>
      </c>
      <c r="B9" s="5" t="n">
        <v>11</v>
      </c>
    </row>
    <row r="10">
      <c r="A10" s="4" t="inlineStr">
        <is>
          <t>Net investment in sales-type leases</t>
        </is>
      </c>
      <c r="B10" s="6" t="n">
        <v>2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Earnings per Share - Summary of Calculations of Basic and Diluted (Loss) Earnings Per Share (Detail)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Loss) Income</t>
        </is>
      </c>
      <c r="B4" s="6" t="n">
        <v>-4190</v>
      </c>
      <c r="C4" s="6" t="n">
        <v>-10427</v>
      </c>
      <c r="D4" s="6" t="n">
        <v>5086</v>
      </c>
      <c r="E4" s="6" t="n">
        <v>896</v>
      </c>
      <c r="F4" s="6" t="n">
        <v>6114</v>
      </c>
      <c r="G4" s="6" t="n">
        <v>5481</v>
      </c>
      <c r="H4" s="6" t="n">
        <v>752</v>
      </c>
      <c r="I4" s="6" t="n">
        <v>-9969</v>
      </c>
      <c r="J4" s="6" t="n">
        <v>-8635</v>
      </c>
      <c r="K4" s="6" t="n">
        <v>2378</v>
      </c>
      <c r="L4" s="6" t="n">
        <v>-52982</v>
      </c>
    </row>
    <row r="5">
      <c r="A5" s="3" t="inlineStr">
        <is>
          <t>Denominator</t>
        </is>
      </c>
    </row>
    <row r="6">
      <c r="A6" s="4" t="inlineStr">
        <is>
          <t>Weighted average number of shares – basic</t>
        </is>
      </c>
      <c r="J6" s="5" t="n">
        <v>48582</v>
      </c>
      <c r="K6" s="5" t="n">
        <v>47996</v>
      </c>
      <c r="L6" s="5" t="n">
        <v>47836</v>
      </c>
    </row>
    <row r="7">
      <c r="A7" s="3" t="inlineStr">
        <is>
          <t>Effect of dilutive securities:</t>
        </is>
      </c>
    </row>
    <row r="8">
      <c r="A8" s="4" t="inlineStr">
        <is>
          <t>PSUs, RSUs and restricted stock</t>
        </is>
      </c>
      <c r="K8" s="5" t="n">
        <v>292</v>
      </c>
    </row>
    <row r="9">
      <c r="A9" s="4" t="inlineStr">
        <is>
          <t>Weighted average number of shares – diluted</t>
        </is>
      </c>
      <c r="J9" s="5" t="n">
        <v>48582</v>
      </c>
      <c r="K9" s="5" t="n">
        <v>48288</v>
      </c>
      <c r="L9" s="5" t="n">
        <v>47836</v>
      </c>
    </row>
    <row r="10">
      <c r="A10" s="4" t="inlineStr">
        <is>
          <t>(Loss) earnings per share - basic</t>
        </is>
      </c>
      <c r="B10" s="7" t="n">
        <v>-0.09</v>
      </c>
      <c r="C10" s="7" t="n">
        <v>-0.21</v>
      </c>
      <c r="D10" s="7" t="n">
        <v>0.1</v>
      </c>
      <c r="E10" s="7" t="n">
        <v>0.02</v>
      </c>
      <c r="F10" s="7" t="n">
        <v>0.13</v>
      </c>
      <c r="G10" s="7" t="n">
        <v>0.11</v>
      </c>
      <c r="H10" s="7" t="n">
        <v>0.02</v>
      </c>
      <c r="I10" s="7" t="n">
        <v>-0.21</v>
      </c>
      <c r="J10" s="7" t="n">
        <v>-0.18</v>
      </c>
      <c r="K10" s="7" t="n">
        <v>0.05</v>
      </c>
      <c r="L10" s="7" t="n">
        <v>-1.11</v>
      </c>
    </row>
    <row r="11">
      <c r="A11" s="4" t="inlineStr">
        <is>
          <t>(Loss) earnings per share - diluted</t>
        </is>
      </c>
      <c r="B11" s="7" t="n">
        <v>-0.09</v>
      </c>
      <c r="C11" s="7" t="n">
        <v>-0.21</v>
      </c>
      <c r="D11" s="7" t="n">
        <v>0.1</v>
      </c>
      <c r="E11" s="7" t="n">
        <v>0.02</v>
      </c>
      <c r="F11" s="7" t="n">
        <v>0.13</v>
      </c>
      <c r="G11" s="7" t="n">
        <v>0.11</v>
      </c>
      <c r="H11" s="7" t="n">
        <v>0.02</v>
      </c>
      <c r="I11" s="7" t="n">
        <v>-0.21</v>
      </c>
      <c r="J11" s="7" t="n">
        <v>-0.18</v>
      </c>
      <c r="K11" s="7" t="n">
        <v>0.05</v>
      </c>
      <c r="L11" s="7" t="n">
        <v>-1.11</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Note 5 – Stock-Based Compensation The following table summarizes stock-based compensation expense related to stock options, PSUs, RSUs and restricted stock for the years ended December 31, 2021, 2020 and 2019:
(In thousands) 2021 2020 2019
Stock-based compensation expense included in cost of revenue $ 543 $ 426 $ 369
Selling, general and administrative expenses 4,571 4,036 3,889
Research and development expenses 2,366 2,372 2,704
Stock-based compensation expense included in operating expenses 6,937 6,408 6,593
Total stock-based compensation expense 7,480 6,834 6,962
Tax benefit for expense associated with non-qualified stock options, PSUs, RSUs and restricted stock ( 1,849 ) ( 1,629 ) ( 1,659 )
Total stock-based compensation expense, net of tax $ 5,631 $ 5,205 $ 5,303 Stock Incentive Program Descriptions 2020 Stock Incentive Plans At the annual meeting of stockholders held on May 13, 2020, the Company’s stockholders approved, upon recommendation of the Board of Directors, the adoption of the ADTRAN, Inc. 2020 Employee Stock Incentive Plan (the “2020 Employee Plan”) as well as the ADTRAN, Inc. 2020 Directors Stock Plan (the “2020 Directors Plan”). No additional awards will be granted under the Company’s previous stock incentive plans, the ADTRAN, Inc. 2015 Employee Stock Incentive Plan (the “2015 Employee Plan”) or the 2010 Directors Stock Plan (the “2010 Directors Plan”) subsequent to the stockholders’ approval of these new stock plans. Outstanding awards granted under the 2015 Employee Plan and the 2010 Directors Plan will remain subject to the terms of such plans, and shares underlying awards granted under such plans that are cancelled or forfeited will be available for issuance under the 2020 Employee Plan or the 2020 Directors Plan, as applicable. Under the 2020 Employee Plan, the Company is authorized to issue 2.8 million shares of common stock to certain employees, key service providers and advisors through incentive stock options and non-qualified stock options, stock appreciation rights, RSUs and restricted stock, any of which may be subject to performance-based conditions. RSUs and restricted stock granted under the 2020 Employee Plan will typically vest pursuant to a four-year vesting schedule beginning on the first anniversary of the grant date. Stock options granted under the 2020 Employee Plan will typically become exercisable beginning after one year of continued employment, normally pursuant to a four-year vesting schedule beginning on the first anniversary of the grant date and have a ten-year contractual term. Stock options, RSUs and restricted stock granted under the 2020 Employee Plan reduce the shares authorized for issuance under the 2020 Employee Plan by one share of common stock for each share underlying the award. Forfeitures, cancellations or expirations of awards granted under the 2015 Employee Plan increase the shares authorized for issuance under the 2020 Employee Plan, with forfeitures, cancellations or expirations of RSUs and restricted stock increasing the shares authorized for issuance by 2.5 shares of common stock for each share underlying the award. Forfeitures, cancellations or expirations of stock options from the 2015 Employee Plan increase the shares authorized for issuance under the 2020 Employee Plan by one share of common stock for each share underlying the award. Under the 2020 Directors Plan, the Company is authorized to issue 0.4 million shares of common stock through stock options, restricted stock and RSUs to non-employee directors. Stock awards issued under the 2020 Directors Plan typically will become vested in full on the first anniversary of the grant date. Stock options issued under the 2020 Directors Plan will have a ten-year contractual term. Stock options, restricted stock and RSUs granted under the 2020 Directors Plan reduce the shares authorized for issuance under the 2020 Directors Plan by one share of common stock for each share underlying the award. Forfeitures, cancellations and expirations of awards granted under the 2010 Directors Stock Plan increase the shares authorized for issuance under the 2020 Directors Plan by one share of common stock for each share underlying the award. Previous Stock Incentive Plans In January 2015, the Board of Directors adopted the 2015 Employee Plan, which authorized 7.7 million shares of common stock for issuance to certain employees and officers through incentive stock options and non-qualified stock options, stock appreciation rights, PSUs, RSUs and restricted stock. The 2015 Employee Plan was adopted by stockholder approval at our annual meeting of stockholders held in May 2015. PSUs, RSUs and restricted stock granted under the 2015 Plan reduce the shares authorized for issuance under the 2015 Employee Plan by 2.5 shares of common stock for each share underlying the award. Options granted under the 2015 Employee Plan typically become exercisable beginning after one year of continued employment, normally pursuant to a four-year vesting schedule beginning on the first anniversary of the grant date and have a ten-year contractual term. Expiration dates of options outstanding as of December 31, 2021 under the 2015 Employee Plan range from 2025 to 2026 . In January 2006, the Board of Directors adopted the ADTRAN, Inc. 2006 Employee Stock Incentive Plan (the “2006 Plan”), which authorized 13.0 million shares of common stock for issuance to officers and certain employees through incentive stock options and non-qualified stock options, stock appreciation rights, RSUs and restricted stock. Options granted under the 2006 Plan typically become exercisable beginning after one year of continued employment, normally pursuant to a four-year vesting schedule beginning on the first anniversary of the grant date and had a ten-year contractual term. The 2006 Plan was replaced in May 2015 by the 2015 Employee Plan. Expiration dates of options outstanding as of December 31, 2021 under the 2006 Plan range from 2022 to 2024 . In May 2010, the Company’s stockholders approved the 2010 Directors Plan, under which 0.5 million shares of common stock have been reserved for issuance. This plan replaced the 2005 Directors Stock Option Plan. Under the 2010 Directors Plan, the Company may issue stock options, restricted stock and RSUs to our non-employee directors. Stock awards issued under the 2010 Directors Plan become vested in full on the first anniversary of the grant date. Options issued under the 2010 Directors Plan had a ten-year contractual term. All remaining options under the 2010 Directors Plan expired in 2019 . PSUs, RSUs and restricted stock The following table is a summary of our PSUs, RSUs and restricted stock outstanding as of December 31, 2020 and 2021 and the changes that occurred during 2021:
Number of Weighted
Unvested PSUs, RSUs and restricted stock outstanding, December 31, 2020 1,846 $ 11.49
PSUs, RSUs and restricted stock granted 748 $ 20.17
PSUs, RSUs and restricted stock vested ( 552 ) $ 13.67
PSUs, RSUs and restricted stock forfeited ( 112 ) $ 11.70
Unvested PSUs, RSUs and restricted stock outstanding, December 31, 2021 1,930 $ 14.11 The following table details the significant assumptions that impact the fair value estimate of the market-based PSUs:
2021 2020 2019
Estimated fair value per share $ 26.07 $ 14.43 $ 9.53 to $ 18.05
Expected volatility 53.27 % 51.88 % 32.7 % to 38.9 %
Risk-free interest rate 0.85 % 0.24 % 1.6 % to 2.46 %
Expected dividend yield 1.63 % 2.85 % 2.3 % to 4.09 % For market-based PSUs, the number of shares of common stock earned by a recipient is subject to a market condition based on ADTRAN’s relative total shareholder return against all companies in the NASDAQ Telecommunications Index at the end of a three-year performance period. Depending on the relative total shareholder return over the performance period, the recipient may earn from 0 % to 150 % of the shares underlying the PSUs, with the shares earned distributed upon the vesting. The fair value of the award is based on the market price of our common stock on the date of grant, adjusted for the expected outcome of the impact of market conditions using a Monte Carlo Simulation valuation method. A portion of the granted PSUs vests and the underlying shares become deliverable upon the death or disability of the recipient or upon a change of control of ADTRAN, as defined by the 2020 Employee Plan. The recipients of the PSUs receive dividend credits based on the shares of common stock underlying the PSUs. The dividend credits vest and are earned in the same manner as the PSUs and are paid in cash upon the issuance of common stock for the PSUs. During the first quarter of 2021 and 2020, the Company issued 0.6 million performance-based PSUs under the 2015 Employee Plan to its executive officers and certain other employees as noted. The grant-date fair value of these performance-based awards is based on the closing price of the Company’s stock on the date of grant. Subject to the grantee’s continued employment, the grantee has the ability to earn shares in a range of 0 % to 142.8 % of the awarded number of PSUs based on the achievement of a defined performance target at the end of a three-year period. If the Company achieves the performance target at the end of the first or second year during the vesting period, the grantee will be entitled to the target number of performance shares, which will be issued at the end of the three-year period. Equity-based compensation expense with respect to these awards will be adjusted over the vesting period to reflect the probability of achievement of the performance target defined in the award agreements. The fair value of RSUs and restricted stock is equal to the closing price of our stock on the grant date. RSUs and restricted stock vest ratably over four-year and one-year periods, respectively. We will continue to assess the assumptions and methodologies used to calculate the estimated fair value of stock-based compensation. If circumstances change, and additional data becomes available over time, we may change our assumptions and methodologies, which may materially impact our fair value determination. As of December 31, 2021 , total unrecognized compensation expense related to the non-vested portion of market-based PSUs, RSUs and restricted stock was approximately $ 17.5 million, which is expected to be recognized over an average remaining recognition period of 2.9 years and will be adjusted for actual forfeitures as they occur. As of December 31, 2021 , 3.8 million shares were available for issuance under shareholder-approved equity plans in connection with the grant and exercise of stock options, PSU’s, RSU’s or restricted stock. Stock Options The following table is a summary of stock options outstanding as of December 31, 2021 and 2020 and the changes that occurred during 2021:
Number of (In thousands) Weighted (Per share) Weighted Avg. Aggregate Value (In thousands)
Stock options outstanding, December 31, 2020 2,718 $ 21.17 2.86 $ —
Stock options granted — $ — $ —
Stock options exercised ( 382 ) $ 16.82 $ 1,491
Stock options forfeited — $ — $ —
Stock options expired ( 615 ) $ 28.89 $ 21
Stock options outstanding, December 31, 2021 1,721 $ 19.37 2.39 $ 6,669
Stock options exercisable, December 31, 2021 1,721 $ 19.37 2.39 $ 6,669 All of these stock options were issued at exercise prices that approximated fair market value at the date of grant. As of December 31, 2021 , there was no unrecognized compensation expense related to non-vested stock options. The aggregate intrinsic values represent the total pre-tax intrinsic value (the difference between ADTRAN’s closing stock price on the last trading day of 2021 and the exercise price, multiplied by the number of in-the-money options) that would have been received by the option holders had all option holders exercised their options on December 31, 2021 . The amount of aggregate intrinsic value will change based on the fair market value of ADTRAN’s stock and was $ 6.7 million as of December 31, 2021. The total pre-tax intrinsic value of options exercised during 2021, 2020 and 2019 was $ 1.5 million, $ 0 and $ 0.1 million, respectively. The fair value of options fully vesting during 2021, 2020 and 2019 was $ 0 , less than $ 0.1 million and $ 0.9 million, respectively. The following table further describes our stock options outstanding as of December 31, 2021:
Options Outstanding Options Exercisable
Range of Options (In thousands) Weighted Avg. Weighted Options (In thousands) Weighted
$ 15.33 – $ 16.97 703 2.75 $ 15.89 703 $ 15.89
$ 16.98 – $ 18.97 463 2.77 $ 18.96 463 $ 18.96
$ 18.98 – $ 30.36 555 1.64 $ 24.12 555 $ 24.12
1,721 1,721 The Black-Scholes option pricing model (the “Black-Scholes Model”) is used to determine the estimated fair value of stock option awards on the date of grant. The Black-Scholes Model requires the input of certain assumptions that involve judgment. Because our stock options have characteristics significantly different from those of traded options, and because changes in the input assumptions can materially affect the fair value estimate, existing models may not provide reliable measures of fair value of our stock options. The stock option pricing model requires the use of several assumptions that impact the fair value estimate. These variables include, but are not limited to, the volatility of our stock price and employee exercise behaviors. There were no stock options granted in during the years ended December 31, 2021, 2020 or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Additional Information (Detail) - shares shares in Million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effect excluded calculation of diluted earnings per share</t>
        </is>
      </c>
      <c r="B4" s="10" t="n">
        <v>0.3</v>
      </c>
      <c r="C4" s="10" t="n">
        <v>3.6</v>
      </c>
      <c r="D4" s="10" t="n">
        <v>5.2</v>
      </c>
    </row>
    <row r="5">
      <c r="A5" s="4" t="inlineStr">
        <is>
          <t>Unvested Stock Options, PSUs, RSUs and Restricted Stock [Member]</t>
        </is>
      </c>
    </row>
    <row r="6">
      <c r="A6" s="3" t="inlineStr">
        <is>
          <t>Antidilutive Securities Excluded From Computation Of Earnings Per Share [Line Items]</t>
        </is>
      </c>
    </row>
    <row r="7">
      <c r="A7" s="4" t="inlineStr">
        <is>
          <t>Anti-dilutive effect excluded calculation of diluted earnings per share</t>
        </is>
      </c>
      <c r="C7" s="10" t="n">
        <v>0.1</v>
      </c>
      <c r="D7" s="10" t="n">
        <v>0.5</v>
      </c>
    </row>
    <row r="8">
      <c r="A8" s="4" t="inlineStr">
        <is>
          <t>Unvested Stock Options, PSUs, RSUs and Restricted Stock [Member] | Maximum [Member]</t>
        </is>
      </c>
    </row>
    <row r="9">
      <c r="A9" s="3" t="inlineStr">
        <is>
          <t>Antidilutive Securities Excluded From Computation Of Earnings Per Share [Line Items]</t>
        </is>
      </c>
    </row>
    <row r="10">
      <c r="A10" s="4" t="inlineStr">
        <is>
          <t>Anti-dilutive effect excluded calculation of diluted earnings per share</t>
        </is>
      </c>
      <c r="B10" s="10" t="n">
        <v>0.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Restructuring - Additional Information (Detail) $ in Millions</t>
        </is>
      </c>
      <c r="B1" s="2" t="inlineStr">
        <is>
          <t>12 Months Ended</t>
        </is>
      </c>
    </row>
    <row r="2">
      <c r="B2" s="2" t="inlineStr">
        <is>
          <t>Dec. 31, 2021USD ($)</t>
        </is>
      </c>
    </row>
    <row r="3">
      <c r="A3" s="3" t="inlineStr">
        <is>
          <t>Restructuring and Related Activities [Abstract]</t>
        </is>
      </c>
    </row>
    <row r="4">
      <c r="A4" s="4" t="inlineStr">
        <is>
          <t>Cumulative amount of restructuring expenses incurred for restructuring plan</t>
        </is>
      </c>
      <c r="B4" s="9" t="n">
        <v>12.7</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conciliation of Restructuring Liability (Detail) - USD ($) $ in Thousands</t>
        </is>
      </c>
      <c r="B1" s="2" t="inlineStr">
        <is>
          <t>12 Months Ended</t>
        </is>
      </c>
    </row>
    <row r="2">
      <c r="B2" s="2" t="inlineStr">
        <is>
          <t>Dec. 31, 2021</t>
        </is>
      </c>
      <c r="C2" s="2" t="inlineStr">
        <is>
          <t>Dec. 31, 2020</t>
        </is>
      </c>
      <c r="D2" s="2" t="inlineStr">
        <is>
          <t>Dec. 31, 2019</t>
        </is>
      </c>
    </row>
    <row r="3">
      <c r="A3" s="3" t="inlineStr">
        <is>
          <t>Restructuring and Related Activities [Abstract]</t>
        </is>
      </c>
    </row>
    <row r="4">
      <c r="A4" s="4" t="inlineStr">
        <is>
          <t>Balance at beginning of period</t>
        </is>
      </c>
      <c r="B4" s="6" t="n">
        <v>4186</v>
      </c>
      <c r="C4" s="6" t="n">
        <v>1568</v>
      </c>
    </row>
    <row r="5">
      <c r="A5" s="4" t="inlineStr">
        <is>
          <t>Plus: Amounts charged to cost and expense</t>
        </is>
      </c>
      <c r="B5" s="5" t="n">
        <v>411</v>
      </c>
      <c r="C5" s="5" t="n">
        <v>6229</v>
      </c>
      <c r="D5" s="6" t="n">
        <v>6014</v>
      </c>
    </row>
    <row r="6">
      <c r="A6" s="4" t="inlineStr">
        <is>
          <t>Less: Amounts paid</t>
        </is>
      </c>
      <c r="B6" s="5" t="n">
        <v>-3083</v>
      </c>
      <c r="C6" s="5" t="n">
        <v>-3611</v>
      </c>
    </row>
    <row r="7">
      <c r="A7" s="4" t="inlineStr">
        <is>
          <t>Balance at end of period</t>
        </is>
      </c>
      <c r="B7" s="6" t="n">
        <v>1514</v>
      </c>
      <c r="C7" s="6" t="n">
        <v>4186</v>
      </c>
      <c r="D7" s="6" t="n">
        <v>156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Components of Restructuring Expense Included in Consolidated Statements of Income (Loss) (Detail)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Total restructuring expenses</t>
        </is>
      </c>
      <c r="B4" s="6" t="n">
        <v>411</v>
      </c>
      <c r="C4" s="6" t="n">
        <v>6229</v>
      </c>
      <c r="D4" s="6" t="n">
        <v>6014</v>
      </c>
    </row>
    <row r="5">
      <c r="A5" s="4" t="inlineStr">
        <is>
          <t>Selling, General and Administrative Expenses [Member]</t>
        </is>
      </c>
    </row>
    <row r="6">
      <c r="A6" s="3" t="inlineStr">
        <is>
          <t>Restructuring Cost And Reserve [Line Items]</t>
        </is>
      </c>
    </row>
    <row r="7">
      <c r="A7" s="4" t="inlineStr">
        <is>
          <t>Total restructuring expenses</t>
        </is>
      </c>
      <c r="B7" s="5" t="n">
        <v>221</v>
      </c>
      <c r="C7" s="5" t="n">
        <v>1832</v>
      </c>
      <c r="D7" s="5" t="n">
        <v>2360</v>
      </c>
    </row>
    <row r="8">
      <c r="A8" s="4" t="inlineStr">
        <is>
          <t>Research and Development Expenses [Member]</t>
        </is>
      </c>
    </row>
    <row r="9">
      <c r="A9" s="3" t="inlineStr">
        <is>
          <t>Restructuring Cost And Reserve [Line Items]</t>
        </is>
      </c>
    </row>
    <row r="10">
      <c r="A10" s="4" t="inlineStr">
        <is>
          <t>Total restructuring expenses</t>
        </is>
      </c>
      <c r="B10" s="5" t="n">
        <v>174</v>
      </c>
      <c r="C10" s="5" t="n">
        <v>3942</v>
      </c>
      <c r="D10" s="5" t="n">
        <v>2869</v>
      </c>
    </row>
    <row r="11">
      <c r="A11" s="4" t="inlineStr">
        <is>
          <t>Cost of Sales [Member]</t>
        </is>
      </c>
    </row>
    <row r="12">
      <c r="A12" s="3" t="inlineStr">
        <is>
          <t>Restructuring Cost And Reserve [Line Items]</t>
        </is>
      </c>
    </row>
    <row r="13">
      <c r="A13" s="4" t="inlineStr">
        <is>
          <t>Total restructuring expenses</t>
        </is>
      </c>
      <c r="B13" s="5" t="n">
        <v>16</v>
      </c>
      <c r="C13" s="5" t="n">
        <v>455</v>
      </c>
      <c r="D13" s="5" t="n">
        <v>785</v>
      </c>
    </row>
    <row r="14">
      <c r="A14" s="4" t="inlineStr">
        <is>
          <t>Cost of Sales [Member] | Network Solutions [Member]</t>
        </is>
      </c>
    </row>
    <row r="15">
      <c r="A15" s="3" t="inlineStr">
        <is>
          <t>Restructuring Cost And Reserve [Line Items]</t>
        </is>
      </c>
    </row>
    <row r="16">
      <c r="A16" s="4" t="inlineStr">
        <is>
          <t>Total restructuring expenses</t>
        </is>
      </c>
      <c r="B16" s="5" t="n">
        <v>13</v>
      </c>
      <c r="C16" s="5" t="n">
        <v>220</v>
      </c>
      <c r="D16" s="5" t="n">
        <v>629</v>
      </c>
    </row>
    <row r="17">
      <c r="A17" s="4" t="inlineStr">
        <is>
          <t>Cost of Sales [Member] | Services And Support [Member]</t>
        </is>
      </c>
    </row>
    <row r="18">
      <c r="A18" s="3" t="inlineStr">
        <is>
          <t>Restructuring Cost And Reserve [Line Items]</t>
        </is>
      </c>
    </row>
    <row r="19">
      <c r="A19" s="4" t="inlineStr">
        <is>
          <t>Total restructuring expenses</t>
        </is>
      </c>
      <c r="B19" s="6" t="n">
        <v>3</v>
      </c>
      <c r="C19" s="6" t="n">
        <v>235</v>
      </c>
      <c r="D19" s="6" t="n">
        <v>15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Components of Restructuring Expense by Geographic Area (Detail)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Total restructuring expenses</t>
        </is>
      </c>
      <c r="B4" s="6" t="n">
        <v>411</v>
      </c>
      <c r="C4" s="6" t="n">
        <v>6229</v>
      </c>
      <c r="D4" s="6" t="n">
        <v>6014</v>
      </c>
    </row>
    <row r="5">
      <c r="A5" s="4" t="inlineStr">
        <is>
          <t>United States [Member]</t>
        </is>
      </c>
    </row>
    <row r="6">
      <c r="A6" s="3" t="inlineStr">
        <is>
          <t>Restructuring Cost And Reserve [Line Items]</t>
        </is>
      </c>
    </row>
    <row r="7">
      <c r="A7" s="4" t="inlineStr">
        <is>
          <t>Total restructuring expenses</t>
        </is>
      </c>
      <c r="B7" s="5" t="n">
        <v>289</v>
      </c>
      <c r="C7" s="5" t="n">
        <v>2234</v>
      </c>
      <c r="D7" s="5" t="n">
        <v>3336</v>
      </c>
    </row>
    <row r="8">
      <c r="A8" s="4" t="inlineStr">
        <is>
          <t>International [Member]</t>
        </is>
      </c>
    </row>
    <row r="9">
      <c r="A9" s="3" t="inlineStr">
        <is>
          <t>Restructuring Cost And Reserve [Line Items]</t>
        </is>
      </c>
    </row>
    <row r="10">
      <c r="A10" s="4" t="inlineStr">
        <is>
          <t>Total restructuring expenses</t>
        </is>
      </c>
      <c r="B10" s="6" t="n">
        <v>122</v>
      </c>
      <c r="C10" s="6" t="n">
        <v>3995</v>
      </c>
      <c r="D10" s="6" t="n">
        <v>267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ized Quarterly Financial Data (Unaudited) - Quarterly Operating Results (Detail)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Net revenue</t>
        </is>
      </c>
      <c r="B4" s="6" t="n">
        <v>154158</v>
      </c>
      <c r="C4" s="6" t="n">
        <v>138081</v>
      </c>
      <c r="D4" s="6" t="n">
        <v>143232</v>
      </c>
      <c r="E4" s="6" t="n">
        <v>127533</v>
      </c>
      <c r="F4" s="6" t="n">
        <v>130129</v>
      </c>
      <c r="G4" s="6" t="n">
        <v>133143</v>
      </c>
      <c r="H4" s="6" t="n">
        <v>128715</v>
      </c>
      <c r="I4" s="6" t="n">
        <v>114523</v>
      </c>
      <c r="J4" s="6" t="n">
        <v>563004</v>
      </c>
      <c r="K4" s="6" t="n">
        <v>506510</v>
      </c>
      <c r="L4" s="6" t="n">
        <v>530061</v>
      </c>
    </row>
    <row r="5">
      <c r="A5" s="4" t="inlineStr">
        <is>
          <t>Gross profit</t>
        </is>
      </c>
      <c r="B5" s="5" t="n">
        <v>54435</v>
      </c>
      <c r="C5" s="5" t="n">
        <v>47673</v>
      </c>
      <c r="D5" s="5" t="n">
        <v>62668</v>
      </c>
      <c r="E5" s="5" t="n">
        <v>53601</v>
      </c>
      <c r="F5" s="5" t="n">
        <v>53517</v>
      </c>
      <c r="G5" s="5" t="n">
        <v>58962</v>
      </c>
      <c r="H5" s="5" t="n">
        <v>53472</v>
      </c>
      <c r="I5" s="5" t="n">
        <v>51600</v>
      </c>
      <c r="J5" s="5" t="n">
        <v>218377</v>
      </c>
      <c r="K5" s="5" t="n">
        <v>217551</v>
      </c>
      <c r="L5" s="5" t="n">
        <v>219167</v>
      </c>
    </row>
    <row r="6">
      <c r="A6" s="4" t="inlineStr">
        <is>
          <t>Operating income (loss)</t>
        </is>
      </c>
      <c r="B6" s="5" t="n">
        <v>-7238</v>
      </c>
      <c r="C6" s="5" t="n">
        <v>-10058</v>
      </c>
      <c r="D6" s="5" t="n">
        <v>3931</v>
      </c>
      <c r="E6" s="5" t="n">
        <v>-1335</v>
      </c>
      <c r="F6" s="5" t="n">
        <v>-3324</v>
      </c>
      <c r="G6" s="5" t="n">
        <v>4534</v>
      </c>
      <c r="H6" s="5" t="n">
        <v>-6039</v>
      </c>
      <c r="I6" s="5" t="n">
        <v>-4944</v>
      </c>
      <c r="J6" s="5" t="n">
        <v>-14700</v>
      </c>
      <c r="K6" s="5" t="n">
        <v>-9773</v>
      </c>
      <c r="L6" s="5" t="n">
        <v>-39963</v>
      </c>
    </row>
    <row r="7">
      <c r="A7" s="4" t="inlineStr">
        <is>
          <t>Net (Loss) Income</t>
        </is>
      </c>
      <c r="B7" s="6" t="n">
        <v>-4190</v>
      </c>
      <c r="C7" s="6" t="n">
        <v>-10427</v>
      </c>
      <c r="D7" s="6" t="n">
        <v>5086</v>
      </c>
      <c r="E7" s="6" t="n">
        <v>896</v>
      </c>
      <c r="F7" s="6" t="n">
        <v>6114</v>
      </c>
      <c r="G7" s="6" t="n">
        <v>5481</v>
      </c>
      <c r="H7" s="6" t="n">
        <v>752</v>
      </c>
      <c r="I7" s="6" t="n">
        <v>-9969</v>
      </c>
      <c r="J7" s="6" t="n">
        <v>-8635</v>
      </c>
      <c r="K7" s="6" t="n">
        <v>2378</v>
      </c>
      <c r="L7" s="6" t="n">
        <v>-52982</v>
      </c>
    </row>
    <row r="8">
      <c r="A8" s="4" t="inlineStr">
        <is>
          <t>(Loss) earnings per common share - basic</t>
        </is>
      </c>
      <c r="B8" s="7" t="n">
        <v>-0.09</v>
      </c>
      <c r="C8" s="7" t="n">
        <v>-0.21</v>
      </c>
      <c r="D8" s="7" t="n">
        <v>0.1</v>
      </c>
      <c r="E8" s="7" t="n">
        <v>0.02</v>
      </c>
      <c r="F8" s="7" t="n">
        <v>0.13</v>
      </c>
      <c r="G8" s="7" t="n">
        <v>0.11</v>
      </c>
      <c r="H8" s="7" t="n">
        <v>0.02</v>
      </c>
      <c r="I8" s="7" t="n">
        <v>-0.21</v>
      </c>
      <c r="J8" s="7" t="n">
        <v>-0.18</v>
      </c>
      <c r="K8" s="7" t="n">
        <v>0.05</v>
      </c>
      <c r="L8" s="7" t="n">
        <v>-1.11</v>
      </c>
    </row>
    <row r="9">
      <c r="A9" s="4" t="inlineStr">
        <is>
          <t>(Loss) earnings per common share - diluted</t>
        </is>
      </c>
      <c r="B9" s="7" t="n">
        <v>-0.09</v>
      </c>
      <c r="C9" s="7" t="n">
        <v>-0.21</v>
      </c>
      <c r="D9" s="7" t="n">
        <v>0.1</v>
      </c>
      <c r="E9" s="7" t="n">
        <v>0.02</v>
      </c>
      <c r="F9" s="7" t="n">
        <v>0.13</v>
      </c>
      <c r="G9" s="7" t="n">
        <v>0.11</v>
      </c>
      <c r="H9" s="7" t="n">
        <v>0.02</v>
      </c>
      <c r="I9" s="7" t="n">
        <v>-0.21</v>
      </c>
      <c r="J9" s="7" t="n">
        <v>-0.18</v>
      </c>
      <c r="K9" s="7" t="n">
        <v>0.05</v>
      </c>
      <c r="L9" s="7" t="n">
        <v>-1.11</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 Additional Information (Detail) - Subsequent Event [Member] - USD ($) $ / shares in Units, $ in Millions</t>
        </is>
      </c>
      <c r="B1" s="2" t="inlineStr">
        <is>
          <t>Feb. 02, 2022</t>
        </is>
      </c>
      <c r="C1" s="2" t="inlineStr">
        <is>
          <t>Mar. 03, 2022</t>
        </is>
      </c>
    </row>
    <row r="2">
      <c r="A2" s="3" t="inlineStr">
        <is>
          <t>Subsequent Event [Line Items]</t>
        </is>
      </c>
    </row>
    <row r="3">
      <c r="A3" s="4" t="inlineStr">
        <is>
          <t>Dividend declaration date</t>
        </is>
      </c>
      <c r="B3" s="4" t="inlineStr">
        <is>
          <t>Feb. 2,
		2022</t>
        </is>
      </c>
    </row>
    <row r="4">
      <c r="A4" s="4" t="inlineStr">
        <is>
          <t>Common stock dividends per share declared</t>
        </is>
      </c>
      <c r="B4" s="7" t="n">
        <v>0.09</v>
      </c>
    </row>
    <row r="5">
      <c r="A5" s="4" t="inlineStr">
        <is>
          <t>Dividend record date</t>
        </is>
      </c>
      <c r="B5" s="4" t="inlineStr">
        <is>
          <t>Feb. 17,
		2022</t>
        </is>
      </c>
    </row>
    <row r="6">
      <c r="A6" s="4" t="inlineStr">
        <is>
          <t>Dividend payment date</t>
        </is>
      </c>
      <c r="B6" s="4" t="inlineStr">
        <is>
          <t>Mar. 3,
		2022</t>
        </is>
      </c>
    </row>
    <row r="7">
      <c r="A7" s="4" t="inlineStr">
        <is>
          <t>Quarterly dividend payable, aggregate amount</t>
        </is>
      </c>
      <c r="C7" s="9" t="n">
        <v>4.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1</t>
        </is>
      </c>
      <c r="C2" s="2" t="inlineStr">
        <is>
          <t>Dec. 31, 2020</t>
        </is>
      </c>
      <c r="D2" s="2" t="inlineStr">
        <is>
          <t>Dec. 31, 2019</t>
        </is>
      </c>
    </row>
    <row r="3">
      <c r="A3" s="4" t="inlineStr">
        <is>
          <t>Allowance for Credit Losses [Member]</t>
        </is>
      </c>
    </row>
    <row r="4">
      <c r="A4" s="3" t="inlineStr">
        <is>
          <t>Valuation and Qualifying Accounts Disclosure [Line Items]</t>
        </is>
      </c>
    </row>
    <row r="5">
      <c r="A5" s="4" t="inlineStr">
        <is>
          <t>Balance at beginning of period</t>
        </is>
      </c>
      <c r="B5" s="6" t="n">
        <v>38</v>
      </c>
      <c r="C5" s="6" t="n">
        <v>38</v>
      </c>
      <c r="D5" s="6" t="n">
        <v>128</v>
      </c>
    </row>
    <row r="6">
      <c r="A6" s="4" t="inlineStr">
        <is>
          <t>Charged to costs &amp; expenses</t>
        </is>
      </c>
      <c r="B6" s="5" t="n">
        <v>-38</v>
      </c>
      <c r="C6" s="4" t="inlineStr">
        <is>
          <t xml:space="preserve"> </t>
        </is>
      </c>
      <c r="D6" s="5" t="n">
        <v>38</v>
      </c>
    </row>
    <row r="7">
      <c r="A7" s="4" t="inlineStr">
        <is>
          <t>Deductions</t>
        </is>
      </c>
      <c r="B7" s="4" t="inlineStr">
        <is>
          <t xml:space="preserve"> </t>
        </is>
      </c>
      <c r="C7" s="4" t="inlineStr">
        <is>
          <t xml:space="preserve"> </t>
        </is>
      </c>
      <c r="D7" s="5" t="n">
        <v>128</v>
      </c>
    </row>
    <row r="8">
      <c r="A8" s="4" t="inlineStr">
        <is>
          <t>Balance at end of period</t>
        </is>
      </c>
      <c r="B8" s="4" t="inlineStr">
        <is>
          <t xml:space="preserve"> </t>
        </is>
      </c>
      <c r="C8" s="5" t="n">
        <v>38</v>
      </c>
      <c r="D8" s="5" t="n">
        <v>38</v>
      </c>
    </row>
    <row r="9">
      <c r="A9" s="4" t="inlineStr">
        <is>
          <t>Deferred Tax Asset Valuation Allowance [Member]</t>
        </is>
      </c>
    </row>
    <row r="10">
      <c r="A10" s="3" t="inlineStr">
        <is>
          <t>Valuation and Qualifying Accounts Disclosure [Line Items]</t>
        </is>
      </c>
    </row>
    <row r="11">
      <c r="A11" s="4" t="inlineStr">
        <is>
          <t>Balance at beginning of period</t>
        </is>
      </c>
      <c r="B11" s="5" t="n">
        <v>45818</v>
      </c>
      <c r="C11" s="5" t="n">
        <v>48616</v>
      </c>
      <c r="D11" s="5" t="n">
        <v>5816</v>
      </c>
    </row>
    <row r="12">
      <c r="A12" s="4" t="inlineStr">
        <is>
          <t>Charged to costs &amp; expenses</t>
        </is>
      </c>
      <c r="B12" s="5" t="n">
        <v>6347</v>
      </c>
      <c r="C12" s="5" t="n">
        <v>5120</v>
      </c>
      <c r="D12" s="5" t="n">
        <v>43560</v>
      </c>
    </row>
    <row r="13">
      <c r="A13" s="4" t="inlineStr">
        <is>
          <t>Deductions</t>
        </is>
      </c>
      <c r="B13" s="5" t="n">
        <v>1601</v>
      </c>
      <c r="C13" s="5" t="n">
        <v>7918</v>
      </c>
      <c r="D13" s="5" t="n">
        <v>760</v>
      </c>
    </row>
    <row r="14">
      <c r="A14" s="4" t="inlineStr">
        <is>
          <t>Balance at end of period</t>
        </is>
      </c>
      <c r="B14" s="6" t="n">
        <v>50564</v>
      </c>
      <c r="C14" s="6" t="n">
        <v>45818</v>
      </c>
      <c r="D14" s="6" t="n">
        <v>4861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Note 6 – Investments Debt Securities and Other Investments As of December 31, 2021, the following debt securities and other investments were included in short-term investments and long-term investments on the Consolidated Balance Sheet and recorded at fair value:
Amortized Gross Unrealized Fair
(In thousands) Cost Gains Losses Value
Corporate bonds $ 10,776 $ 6 $ ( 35 ) $ 10,747
Municipal fixed-rate bonds 1,553 2 ( 4 ) 1,551
Asset-backed bonds 322 3 ( 3 ) 322
Mortgage/Agency-backed bonds 4,754 15 ( 33 ) 4,736
U.S. government bonds 12,251 12 ( 92 ) 12,171
Foreign government bonds 543 — ( 4 ) 539
Available-for-sale debt securities held at fair value $ 30,199 $ 38 $ ( 171 ) $ 30,066 As of December 31, 2020, the following debt securities and other investments were included in short-term investments and long-term investments on the Consolidated Balance Sheet and recorded at fair value:
Amortized Gross Unrealized Fair
(In thousands) Cost Gains Losses Value
Corporate bonds $ 11,762 $ 123 $ — $ 11,885
Municipal fixed-rate bonds 2,854 30 — 2,884
Asset-backed bonds 6,634 74 — 6,708
Mortgage/Agency-backed bonds 11,536 114 ( 6 ) 11,644
U.S. government bonds 9,763 112 — 9,875
Foreign government bonds 1,334 4 ( 1 ) 1,337
Commercial Paper 250 — — 250
Other 533 — — 533
Available-for-sale debt securities held at fair value $ 44,666 $ 457 $ ( 7 ) $ 45,116 As of December 31, 2021, our debt securities had the following contractual maturities:
(In thousands) Corporate Municipal Asset-backed Mortgage / U.S. Foreign
Less than one year $ 681 $ 150 $ — $ 801 $ 1,884 $ —
One to two years 4,902 1,018 — 868 5,320 245
Two to three years 4,333 265 29 — 4,421 294
Three to five years 831 118 — 324 546 —
Five to ten years — — — 1,125 — —
More than ten years — — 293 1,618 — —
Total $ 10,747 $ 1,551 $ 322 $ 4,736 $ 12,171 $ 539 Actual maturities may differ from contractual maturities as some borrowers have the right to call or prepay obligations with or without call or prepayment penalties. Realized gains and losses on sales of securities are computed under the specific identification method. The following table presents gross realized gains and losses related to our debt securities for the years ended December 31, 2021, 2020 and 2019:
For the year ended December 31,
(In thousands) 2021 2020 2019
Gross realized gains on debt securities $ 241 $ 459 $ 108
Gross realized losses on debt securities ( 159 ) ( 58 ) ( 50 )
Total gain recognized, net $ 82 $ 401 $ 58 The Company’s investment policy provides limitations for issuer concentration, which limits, at the time of purchase, the concentration in any one issuer to 5 % of the market value of the total investment portfolio. The Company did no t purchase any available-for-sale debt with credit deterioration during the years ended December 31, 2021, 2020 and 2019. The following table presents the breakdown of debt securities and other investments with unrealized losses as of December 31, 2021:
Continuous Unrealized Continuous Unrealized Total
(In thousands) Fair Value Unrealized Fair Value Unrealized Fair Value Unrealized
Corporate bonds $ 6,795 $ ( 35 ) $ — $ — $ 6,795 $ ( 35 )
Municipal fixed-rate bonds 1,129 ( 4 ) — — 1,129 ( 4 )
Asset-backed bonds 198 ( 3 ) — — 198 ( 3 )
Mortgage/Agency-backed bonds 3,006 ( 33 ) — — 3,006 ( 33 )
U.S. government bonds 10,552 ( 92 ) — — 10,552 ( 92 )
Foreign government bonds 294 ( 4 ) — — 294 ( 4 )
Total $ 21,974 $ ( 171 ) $ — $ — $ 21,974 $ ( 171 ) The following table presents the breakdown of debt securities and other investments with unrealized losses as of December 31, 2020:
Continuous Unrealized Continuous Unrealized Total
(In thousands) Fair Value Unrealized Fair Value Unrealized Fair Value Unrealized
Corporate bonds $ 336 $ — $ — $ — $ 336 $ —
Municipal fixed-rate bonds 310 — — — 310 —
Asset-backed bonds 2 — — — 2 —
Mortgage/Agency-backed bonds 2,078 ( 6 ) — — 2,078 ( 6 )
U.S. government bonds 350 — — — 350 —
Foreign government bonds 302 ( 1 ) — — 302 ( 1 )
Total $ 3,378 $ ( 7 ) $ — $ — $ 3,378 $ ( 7 ) The increase in unrealized losses during 2021 resulted from changes in market positions associated with our fixed income portfolio. Marketable Equity Securities Marketable equity securities consist of publicly traded stock, funds and certain other investments measured at fair value or cost, where appropriate. The Company has an equity investment which does not have a readily determinable fair value, and is recorded using the measurement alternative. Under the measurement alternative, equity investments that do not have a readily determinable fair value can be recorded at cost less impairment, if any, adjusted for observable price changes for an identical or similar investment. The carrying value of the equity investment as of December 31, 2021 and 2020 was $ 1.0 million and $ 0.8 million, respectively. During the years ended December 31, 2021 and 2020, impairment charges totaling $ 0.4 million and $ 2.6 million, respectively, were recorded related to the equity investment and are included in net investment gain (loss) on the Consolidated Statement of (Loss) Income. There were no impairment charges during the year ended December 31, 2019. During the year ended December 31, 2021, an unsecured loan totaling $ 0.5 million was converted to equity which increased the Company's carrying value of the equity investment. The Company has a secured note receivable as of December 31, 2021 and 2020 which totaled $ 0.4 million and $ 0.9 million, respectively, and is included in long-term investments on the Consolidated Balance Sheets. During the year ended December 31, 2021, an impairment charge of $ 0.5 million was recognized against the secured note receivable is included in net investment gain (loss) on the Consolidated Statement of (Loss) Income. There were no impairment charges during the years ended December 31, 2020 and 2019. The Company had an unsecured loan as of December 31, 2020 totaling $ 0.5 million. Realized and unrealized gains and losses for our marketable equity securities for the year ended December 31, 2021, 2020 and 2019 were as follows:
For the year ended December 31,
(In thousands) 2021 2020 2019
Realized losses on equity securities sold $ ( 992 ) $ ( 2,382 ) $ ( 96 )
Unrealized gains on equity securities held 2,671 6,831 11,472
Total gain (loss) recognized, net $ 1,679 $ 4,449 $ 11,376 As of December 31, 2021 and 2020, gross unrealized losses related to individual investments in a continuous loss position for twelve months or longer were not material. U.S. GAAP establishes a three-level valuation hierarchy based upon observable and unobservable inputs for fair value measurement of financial instruments: • Level 1 – Observable outputs; values based on unadjusted quoted prices for identical assets or liabilities in an active market; • Level 2 – Significant inputs that are observable; values based on quoted prices in markets that are not active or model inputs that are observable either directly or indirectly; • Level 3 – Significant unobservable inputs; values based on prices or valuation techniques that require inputs that are both unobservable and significant to the overall fair value measurement; inputs could include information supplied by investees. The Company’s cash equivalents and investments held at fair value are categorized into this hierarchy as follows:
Fair Value Measurements as of December 31, 2021 Using
(In thousands) Fair Value Quoted Prices Significant Significant Unobservable Inputs
Cash equivalents
Money market funds $ 652 $ 652 $ — $ —
Available-for-sale debt securities
Corporate bonds 10,747 — 10,747 —
Municipal fixed-rate bonds 1,551 — 1,551 —
Asset-backed bonds 322 — 322 —
Mortgage/Agency-backed bonds 4,736 — 4,736 —
U.S. government bonds 12,171 12,171 — —
Foreign government bonds 539 — 539 —
Marketable equity securities
Marketable equity securities - various industries 12,606 12,606 — —
Deferred compensation plan assets 26,935 26,935 — —
Total $ 70,259 $ 52,364 $ 17,895 $ —
Fair Value Measurements as of December 31, 2020 Using
(In thousands) Fair Value Quoted Prices Significant Significant Unobservable Inputs
Cash equivalents
Money market funds $ 497 $ 497 $ — $ —
U.S. government bonds 350 350 — —
Available-for-sale debt securities
Corporate bonds 11,885 — 11,885 —
Municipal fixed-rate bonds 2,884 — 2,884 —
Asset-backed bonds 6,708 — 6,708 —
Mortgage/Agency-backed bonds 11,644 — 11,644 —
U.S. government bonds 9,875 9,875 — —
Foreign government bonds 1,337 — 1,337 —
Commercial paper 250 — 250 —
Other investments 533 — — 533
Marketable equity securities
Marketable equity securities – various industries 10,963 10,963 — —
Deferred compensation plan assets 23,891 23,891 — —
Other investments 1,400 1,400 — —
Total $ 82,217 $ 46,976 $ 34,708 $ 533 The fair value of our Level 2 securities is calculated using a weighted average market price for each security. Market prices are obtained from a variety of industry standard data providers, large financial institutions and other third-party sources. These multiple market prices are used as inputs into a distribution-curve-based algorithm to determine the daily market value of each security. The fair value of Level 3 securities is calculated based on unobservable inputs. Quantitative information with respect to unobservable inputs consisted of third-party valuations performed in accordance with ASC 820 – Fair Value Measurement. Inputs used in preparing the third-party valuation included the following assumptions, among others: estimated discount rates and fair market yields. Our variable rate demand notes have a structure that implies a standard expected market price. The frequent interest rate resets make it reasonable to expect the price to stay at par. These securities are priced at the expected market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Note 7 – Inventory As of December 31, 2021 and 2020, inventory, net was comprised of the following:
(In thousands) 2021 2020
Raw materials $ 74,709 $ 47,026
Work in process 2,143 776
Finished goods 63,039 77,655
Total Inventory, net $ 139,891 $ 125,457 Inventory reserves are established for estimated excess and obsolete inventory equal to the difference between the cost of the inventory and the estimated net realizable value of the inventory based on estimated reserve percentages, which consider historical usage, known trends, inventory age and market conditions. As of December 31, 2021 and 2020 , our inventory reserve was $ 44.6 million and $ 39.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Note 8 – Property, Plant and Equipment As of December 31, 2021 and 2020, property, plant and equipment, net was comprised of the following:
(In thousands) 2021 2020
Land $ 4,575 $ 4,575
Building and land improvements 35,578 35,142
Building 68,157 68,169
Furniture and fixtures 19,917 19,965
Computer hardware and software 72,274 70,942
Engineering and other equipment 134,771 132,920
Total Property, Plant and Equipment 335,272 331,713
Less: accumulated depreciation ( 279,506 ) ( 269,314 )
Total Property, Plant and Equipment, net $ 55,766 $ 62,399 Long-lived assets used in operations are reviewed for impairment whenever events or changes in circumstances indicate that the carrying amount of an asset may not be recoverable and the undiscounted cash flows estimated to be generated by the asset are less than the asset’s carrying value. No impairment charges were recognized during the year ended December 31, 2021. During the years ended December 31, 2020 and December 31, 2019 , the Company recognized impairment charges of $ 0.1 million and $ 3.9 million, respectively, related to the abandonment of certain information technology projects in which we had previously capitalized expenses related to these projects. The impairment charges were determined based on actual costs incurred as part of the projects. Depreciation expense was $ 12.0 million, $ 12.2 million and $ 12.5 million for the years ended December 31, 2021, 2020 and 2019 , respectively, which is recorded in cost of revenue, selling, general and administrative expenses and research and development expenses in the Consolidated Statements of (Loss)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9 – Leases We have operating leases for office space, automobiles and various other equipment in the U.S. and in certain international locations. Other contracts, such as manufacturing agreements and service agreements, are reviewed to determine if they contain potential embedded leases. These other contracts are specifically reviewed to determine whether we have the right to substantially all of the economic benefit from the use of any specified assets or the right to direct the use of any specified assets, either of which would indicate the existence of a lease. As of December 31, 2021 , our operating leases had remaining lease terms of one month to forty four months , some of which included options to extend the leases for up to two years , and some of which included options to terminate the leases within three months . For those leases that are reasonably assured to be renewed, we have included the option to extend as part of our right of use asset and lease liability. Supplemental balance sheet information related to operating leases is as follows:
December 31, December 31,
(In thousands) Classification 2021 2020
Assets
Operating lease assets Other non-current assets $ 4,922 $ 5,309
Total lease asset $ 4,922 $ 5,309
Liabilities
Current operating lease liability Accrued expenses and other liabilities $ 1,730 $ 1,806
Non-current operating lease liability Other non-current liabilities 3,269 3,574
Total lease liability $ 4,999 $ 5,380 Leases with an initial term of 12 months or less are not recorded on the balance sheet and lease expense for these leases is recognized on a straight-line basis over the lease term. Lease expense related to these short-term leases was less than $ 0.1 million for the twelve months ended December 31, 2021 and 2020 and was $ 0.4 million of the twelve months ended December 31, 2019, and is included in cost of revenue, selling, general and administrative expenses and research and development expenses in the Consolidated Statements of (Loss) Income. Lease expense related to variable lease payments that do not depend on an index or rate, such as real estate taxes and insurance reimbursements, was $ 0.5 million, $ 0.7 million and $ 0.9 million for the twelve months ended December 31, 2021, 2020 and 2019, respectively. For lease agreements entered into or reassessed after the adoption of Topic 842, we elected to not separate lease and non-lease components. Our lease agreements do not contain any material residual value guarantees or material restrictive covenants. The components of lease expense included in the Consolidated Statements of (Loss) Income were as follows:
For the Year Ended December 31,
(In thousands) 2021 2020 2019
Cost of revenue $ 51 $ 113 $ 64
Selling, general and administrative expenses 883 1,311 1,400
Research and development expenses 1,071 1,121 2,417
Total operating lease expense $ 2,005 $ 2,545 $ 3,881 As of December 31, 2021, operating lease liabilities included on the Consolidated Balance Sheet by future maturity were as follows:
(In thousands) Amount
2022 1,767
2023 1,419
2024 1,188
2025 710
Thereafter —
Total lease payments 5,084
Less: Interest ( 85 )
Present value of lease liabilities $ 4,999 Future operating lease payments include $ 1.6 million related to options to extend lease terms that are reasonably certain of being exercised. There are no legally binding leases that have not yet commenced. An incremental borrowing rate is used based on information available at the commencement date in determining the present value of lease payments. The incremental borrowing rate is determined on a portfolio basis by grouping leases with similar terms as well as grouping leases based on a U.S. dollar or Euro functional currency. The actual rate is then determined based on a credit spread over LIBOR as well as the Bloomberg Curve Matrix for the U.S. Communications section. The following table provides information about our weighted average lease terms and weighted average discount rates:
As of December 31,
Weighted average remaining lease term (years) 2021 2020
Operating leases with USD functional currency 1.8 2.4
Operating leases with Euro functional currency 3.5 3.6
Weighted average discount rate
Operating leases with USD functional currency 3.49 % 4.47 %
Operating leases with Euro functional currency 1.22 % 1.37 % Supplemental cash flow information related to operating leases is as follows:
For the year ended December 31,
(In thousands) 2021 2020 2019
Cash used in operating activities related to operating leases $ 1,892 $ 2,632 $ 3,439
Right-of-use assets obtained in exchange for operating lease obligations $ 1,875 $ 324 $ 11,615 Sales-Type Leases We are the lessor in sales-type lease arrangements for network equipment, which have initial terms of up to five years . Our sales-type lease arrangements contain either a provision whereby the network equipment reverts back to us upon the expiration of the lease or a provision that allows the lessee to purchase the network equipment at a bargain purchase amount at the end of the lease. In addition, our sales-type lease arrangements do not contain any residual value guarantees or material restrictive covenants. The allocation of the consideration between lease and non-lease components is determined by stand-alone selling price by component. The net investment in sales-type leases consists of lease receivables less unearned income. Collectability of sales-type leases is evaluated periodically at an individual customer level. The Company has elected to exclude taxes related to sales-type leases from revenue and the associated expense of such taxes. As of December 31, 2021 and 2020 , we did no t have an allowance for credit losses for our net investment in sales-type leases. As of December 31, 2021 and 2020, the components of the net investment in sales-type leases were as follows:
As of December 31,
(In thousands) 2021 2020
Current minimum lease payments receivable (1) $ 92 $ 702
Non-current minimum lease payments receivable (2) 4 347
Total minimum lease payments receivable 96 1,049
Less: Current unearned revenue (1) 70 218
Less: Non-current unearned revenue (2) 1 50
Net investment in sales-type leases $ 25 $ 781 (1) Included in other receivables on the Consolidated Balance Sheets. (2) Included in other non-current assets on the Consolidated Balance Sheets. Components of gross profit related to sales-type lease recognized at the lease commencement date and interest and dividend income, included in the Consolidated Statements of (Loss) Income for the twelve months ended December 31, 2021 and 2020 were as follows:
For the year ended December 31,
(In thousands) 2021 2020 2019
Revenue - Network Solutions $ 22 $ 78 $ 1,723
Cost of revenue - Network Solutions 5 32 675
Gross profit $ 17 $ 46 $ 1,048
Interest and dividend income $ 27 $ 42 $ 357 As of December 31, 2021 future minimum lease payments to be received from sales-type leases were as follows:
(In thousands) Amount
2022 $ 92
2023 4
2024 —
2025 —
2026 —
Thereafter —
Total $ 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21</t>
        </is>
      </c>
    </row>
    <row r="3">
      <c r="A3" s="3" t="inlineStr">
        <is>
          <t>Goodwill Disclosure [Abstract]</t>
        </is>
      </c>
    </row>
    <row r="4">
      <c r="A4" s="4" t="inlineStr">
        <is>
          <t>Goodwill</t>
        </is>
      </c>
      <c r="B4" s="4" t="inlineStr">
        <is>
          <t>Note 10 – Goodwill Goodwill was $ 7.0 million as of December 31, 2021 and December 31, 2020 of which $ 6.6 million and $ 0.4 million was allocated to our Network Solutions and Services &amp; Support reportable segment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Net (Excluding Goodwill) [Abstract]</t>
        </is>
      </c>
    </row>
    <row r="4">
      <c r="A4" s="4" t="inlineStr">
        <is>
          <t>Intangible Assets</t>
        </is>
      </c>
      <c r="B4" s="4" t="inlineStr">
        <is>
          <t xml:space="preserve">Note 11 – Intangible Assets Intangible assets as of December 31, 2021 and 2020, consisted of the following:
2021 2020
(In thousands) Gross Value Accumulated Net Value Gross Value Accumulated Net Value
Customer relationships $ 20,796 $ ( 9,906 ) $ 10,890 $ 21,123 $ ( 8,055 ) $ 13,068
Developed technology 8,200 ( 3,683 ) 4,517 8,200 ( 2,546 ) 5,654
Licensed technology 5,900 ( 2,486 ) 3,414 5,900 ( 1,830 ) 4,070
Supplier relationships — — — 2,800 ( 2,800 ) —
Licensing agreements 560 ( 225 ) 335 560 ( 152 ) 408
Patents 500 ( 363 ) 137 500 ( 294 ) 206
Trade names 210 ( 210 ) — 210 ( 146 ) 64
Total $ 36,166 $ ( 16,873 ) $ 19,293 $ 39,293 $ ( 15,823 ) $ 23,470 The Company evaluates the carrying value of intangible assets whenever events or changes in circumstances indicate that the carrying amount of an asset may not be recoverable and the undiscounted cash flows estimated to be generated by the asset are less than the asset’s carrying value. No impairment losses of intangible assets were recorded during the year ended December 31, 2021, 2020 and 2019. Amortization expense was $ 4.1 million, $ 4.4 million and $ 5.3 million for the years ended December 31, 2021, 2020 and 2019, respectively, and was included in cost of revenue, selling, general and administrative expenses and research and development expenses in the Consolidated Statements of (Loss) Income. As of December 31, 2021, estimated future amortization expense of intangible assets was as follows:
(In thousands) Amount
2022 $ 3,475
2023 3,323
2024 3,229
2025 3,025
2026 1,986
Thereafter 4,255
Total $ 19,2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Agreement</t>
        </is>
      </c>
      <c r="B1" s="2" t="inlineStr">
        <is>
          <t>12 Months Ended</t>
        </is>
      </c>
    </row>
    <row r="2">
      <c r="B2" s="2" t="inlineStr">
        <is>
          <t>Dec. 31, 2021</t>
        </is>
      </c>
    </row>
    <row r="3">
      <c r="A3" s="3" t="inlineStr">
        <is>
          <t>Debt Disclosure [Abstract]</t>
        </is>
      </c>
    </row>
    <row r="4">
      <c r="A4" s="4" t="inlineStr">
        <is>
          <t>Revolving Credit Agreement</t>
        </is>
      </c>
      <c r="B4" s="4" t="inlineStr">
        <is>
          <t>Note 12 – Revolving Credit Agreement On November 2, 2021, the Company, as borrower, renewed its Revolving Credit and Security Agreement and related Promissory Note (together, the “Revolving Credit Agreement”) with Cadence Bank, N.A., as lender (the “Lender”). The Revolving Credit Agreement provides the Company with a $ 10.0 million secured revolving credit facility. Loans under the Revolving Credit Agreement will bear interest at a rate equal to 1.50 % over the screen rate as obtained by Reuter’s, Bloomberg or another commercially available source as may be designated by the Lender from time to time; provided, however, that in no event shall the applicable rate of interest under the Revolving Credit Agreement be less than 1.50 % per annum. Such loans are secured by all of the cash, securities, securities entitlements and investment property in a certain bank account, as outlined in the Revolving Credit Agreement, at a maximum loan-to-value ratio of 75 % determined by dividing the full commitment amount under the Revolving Credit Agreement on the date of testing, determined by the Lender each fiscal quarter, by the market value of the collateral. The Revolving Credit Agreement matures on November 3, 2022 , subject to earlier termination upon the concurrence of certain events of defa ult. The Company entered into the Revolving Credit Agreement in order to increase the flexibility and management of its short-term liquidity. During the fourth quarter of 2021, the Company made draws totaling $ 10.0 million under the Revolving Credit Agreement all of which had been repaid as of December 31, 2021. The Company agreed to certain negative covenants that are customary for credit arrangements of this type, including, among other things, restrictions on the Company’s ability to enter into mergers, acquisition s or other business combination transactions, grant liens or suffer a material adverse change in the condition or affairs (financial or otherwise) of the Company. The Company must be in compliance with all covenants to be able to draw on the line of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56603</v>
      </c>
      <c r="C3" s="6" t="n">
        <v>60161</v>
      </c>
    </row>
    <row r="4">
      <c r="A4" s="4" t="inlineStr">
        <is>
          <t>Restricted cash</t>
        </is>
      </c>
      <c r="B4" s="5" t="n">
        <v>215</v>
      </c>
      <c r="C4" s="5" t="n">
        <v>18</v>
      </c>
    </row>
    <row r="5">
      <c r="A5" s="4" t="inlineStr">
        <is>
          <t>Short-term investments (includes $350 and $1,731 of available-for-sale securities as of December 31, 2021 and 2020, respectively, reported at fair value)</t>
        </is>
      </c>
      <c r="B5" s="5" t="n">
        <v>350</v>
      </c>
      <c r="C5" s="5" t="n">
        <v>3131</v>
      </c>
    </row>
    <row r="6">
      <c r="A6" s="4" t="inlineStr">
        <is>
          <t>Accounts receivable, less allowance for credit losses of $0 and $38 as of December 31, 2021 and 2020, respectively</t>
        </is>
      </c>
      <c r="B6" s="5" t="n">
        <v>158742</v>
      </c>
      <c r="C6" s="5" t="n">
        <v>98827</v>
      </c>
    </row>
    <row r="7">
      <c r="A7" s="4" t="inlineStr">
        <is>
          <t>Other receivables</t>
        </is>
      </c>
      <c r="B7" s="5" t="n">
        <v>11228</v>
      </c>
      <c r="C7" s="5" t="n">
        <v>21531</v>
      </c>
    </row>
    <row r="8">
      <c r="A8" s="4" t="inlineStr">
        <is>
          <t>Inventory, net</t>
        </is>
      </c>
      <c r="B8" s="5" t="n">
        <v>139891</v>
      </c>
      <c r="C8" s="5" t="n">
        <v>125457</v>
      </c>
    </row>
    <row r="9">
      <c r="A9" s="4" t="inlineStr">
        <is>
          <t>Prepaid expenses and other current assets</t>
        </is>
      </c>
      <c r="B9" s="5" t="n">
        <v>9296</v>
      </c>
      <c r="C9" s="5" t="n">
        <v>8293</v>
      </c>
    </row>
    <row r="10">
      <c r="A10" s="4" t="inlineStr">
        <is>
          <t>Total Current Assets</t>
        </is>
      </c>
      <c r="B10" s="5" t="n">
        <v>376325</v>
      </c>
      <c r="C10" s="5" t="n">
        <v>317418</v>
      </c>
    </row>
    <row r="11">
      <c r="A11" s="4" t="inlineStr">
        <is>
          <t>Property, plant and equipment, net</t>
        </is>
      </c>
      <c r="B11" s="5" t="n">
        <v>55766</v>
      </c>
      <c r="C11" s="5" t="n">
        <v>62399</v>
      </c>
    </row>
    <row r="12">
      <c r="A12" s="4" t="inlineStr">
        <is>
          <t>Deferred tax assets, net</t>
        </is>
      </c>
      <c r="B12" s="5" t="n">
        <v>9079</v>
      </c>
      <c r="C12" s="5" t="n">
        <v>9869</v>
      </c>
    </row>
    <row r="13">
      <c r="A13" s="4" t="inlineStr">
        <is>
          <t>Goodwill</t>
        </is>
      </c>
      <c r="B13" s="5" t="n">
        <v>6968</v>
      </c>
      <c r="C13" s="5" t="n">
        <v>6968</v>
      </c>
    </row>
    <row r="14">
      <c r="A14" s="4" t="inlineStr">
        <is>
          <t>Intangibles, net</t>
        </is>
      </c>
      <c r="B14" s="5" t="n">
        <v>19293</v>
      </c>
      <c r="C14" s="5" t="n">
        <v>23470</v>
      </c>
    </row>
    <row r="15">
      <c r="A15" s="4" t="inlineStr">
        <is>
          <t>Other non-current assets</t>
        </is>
      </c>
      <c r="B15" s="5" t="n">
        <v>30971</v>
      </c>
      <c r="C15" s="5" t="n">
        <v>25425</v>
      </c>
    </row>
    <row r="16">
      <c r="A16" s="4" t="inlineStr">
        <is>
          <t>Long-term investments (includes $29,717 and $43,385 of available-for-sale securities as of December 31, 2021 and 2020, respectively, reported at fair value)</t>
        </is>
      </c>
      <c r="B16" s="5" t="n">
        <v>70615</v>
      </c>
      <c r="C16" s="5" t="n">
        <v>80130</v>
      </c>
    </row>
    <row r="17">
      <c r="A17" s="4" t="inlineStr">
        <is>
          <t>Total Assets</t>
        </is>
      </c>
      <c r="B17" s="5" t="n">
        <v>569017</v>
      </c>
      <c r="C17" s="5" t="n">
        <v>525679</v>
      </c>
    </row>
    <row r="18">
      <c r="A18" s="3" t="inlineStr">
        <is>
          <t>Current Liabilities</t>
        </is>
      </c>
    </row>
    <row r="19">
      <c r="A19" s="4" t="inlineStr">
        <is>
          <t>Accounts payable</t>
        </is>
      </c>
      <c r="B19" s="5" t="n">
        <v>102489</v>
      </c>
      <c r="C19" s="5" t="n">
        <v>49929</v>
      </c>
    </row>
    <row r="20">
      <c r="A20" s="4" t="inlineStr">
        <is>
          <t>Unearned revenue</t>
        </is>
      </c>
      <c r="B20" s="5" t="n">
        <v>17737</v>
      </c>
      <c r="C20" s="5" t="n">
        <v>14092</v>
      </c>
    </row>
    <row r="21">
      <c r="A21" s="4" t="inlineStr">
        <is>
          <t>Accrued expenses and other liabilities</t>
        </is>
      </c>
      <c r="B21" s="5" t="n">
        <v>13673</v>
      </c>
      <c r="C21" s="5" t="n">
        <v>13609</v>
      </c>
    </row>
    <row r="22">
      <c r="A22" s="4" t="inlineStr">
        <is>
          <t>Accrued wages and benefits</t>
        </is>
      </c>
      <c r="B22" s="5" t="n">
        <v>14900</v>
      </c>
      <c r="C22" s="5" t="n">
        <v>15262</v>
      </c>
    </row>
    <row r="23">
      <c r="A23" s="4" t="inlineStr">
        <is>
          <t>Income tax payable, net</t>
        </is>
      </c>
      <c r="B23" s="5" t="n">
        <v>6560</v>
      </c>
      <c r="C23" s="5" t="n">
        <v>1301</v>
      </c>
    </row>
    <row r="24">
      <c r="A24" s="4" t="inlineStr">
        <is>
          <t>Total Current Liabilities</t>
        </is>
      </c>
      <c r="B24" s="5" t="n">
        <v>155359</v>
      </c>
      <c r="C24" s="5" t="n">
        <v>94193</v>
      </c>
    </row>
    <row r="25">
      <c r="A25" s="4" t="inlineStr">
        <is>
          <t>Non-current unearned revenue</t>
        </is>
      </c>
      <c r="B25" s="5" t="n">
        <v>9271</v>
      </c>
      <c r="C25" s="5" t="n">
        <v>6888</v>
      </c>
    </row>
    <row r="26">
      <c r="A26" s="4" t="inlineStr">
        <is>
          <t>Pension liability</t>
        </is>
      </c>
      <c r="B26" s="5" t="n">
        <v>11402</v>
      </c>
      <c r="C26" s="5" t="n">
        <v>18664</v>
      </c>
    </row>
    <row r="27">
      <c r="A27" s="4" t="inlineStr">
        <is>
          <t>Deferred compensation liability</t>
        </is>
      </c>
      <c r="B27" s="5" t="n">
        <v>31383</v>
      </c>
      <c r="C27" s="5" t="n">
        <v>25866</v>
      </c>
    </row>
    <row r="28">
      <c r="A28" s="4" t="inlineStr">
        <is>
          <t>Other non-current liabilities</t>
        </is>
      </c>
      <c r="B28" s="5" t="n">
        <v>4500</v>
      </c>
      <c r="C28" s="5" t="n">
        <v>7124</v>
      </c>
    </row>
    <row r="29">
      <c r="A29" s="4" t="inlineStr">
        <is>
          <t>Total Liabilities</t>
        </is>
      </c>
      <c r="B29" s="5" t="n">
        <v>211915</v>
      </c>
      <c r="C29" s="5" t="n">
        <v>152735</v>
      </c>
    </row>
    <row r="30">
      <c r="A30" s="4" t="inlineStr">
        <is>
          <t>Commitments and contingencies (see Note 17)</t>
        </is>
      </c>
      <c r="B30" s="4" t="inlineStr">
        <is>
          <t xml:space="preserve"> </t>
        </is>
      </c>
      <c r="C30" s="4" t="inlineStr">
        <is>
          <t xml:space="preserve"> </t>
        </is>
      </c>
    </row>
    <row r="31">
      <c r="A31" s="3" t="inlineStr">
        <is>
          <t>Stockholders' Equity</t>
        </is>
      </c>
    </row>
    <row r="32">
      <c r="A32" s="4" t="inlineStr">
        <is>
          <t>Common stock, par value $0.01 per share; 200,000 shares authorized; 79,652 shares issued and 49,063 shares outstanding as of December 31, 2021 and 79,652 shares issued and 48,241 shares outstanding as of December 31, 2020</t>
        </is>
      </c>
      <c r="B32" s="5" t="n">
        <v>797</v>
      </c>
      <c r="C32" s="5" t="n">
        <v>797</v>
      </c>
    </row>
    <row r="33">
      <c r="A33" s="4" t="inlineStr">
        <is>
          <t>Additional paid-in capital</t>
        </is>
      </c>
      <c r="B33" s="5" t="n">
        <v>288946</v>
      </c>
      <c r="C33" s="5" t="n">
        <v>281466</v>
      </c>
    </row>
    <row r="34">
      <c r="A34" s="4" t="inlineStr">
        <is>
          <t>Accumulated other comprehensive loss</t>
        </is>
      </c>
      <c r="B34" s="5" t="n">
        <v>-11914</v>
      </c>
      <c r="C34" s="5" t="n">
        <v>-11639</v>
      </c>
    </row>
    <row r="35">
      <c r="A35" s="4" t="inlineStr">
        <is>
          <t>Retained earnings</t>
        </is>
      </c>
      <c r="B35" s="5" t="n">
        <v>740820</v>
      </c>
      <c r="C35" s="5" t="n">
        <v>781813</v>
      </c>
    </row>
    <row r="36">
      <c r="A36" s="4" t="inlineStr">
        <is>
          <t>Less treasury stock at cost: 30,590 and 31,280 shares as of December 31, 2021 and 2020, respectively</t>
        </is>
      </c>
      <c r="B36" s="5" t="n">
        <v>-661547</v>
      </c>
      <c r="C36" s="5" t="n">
        <v>-679493</v>
      </c>
    </row>
    <row r="37">
      <c r="A37" s="4" t="inlineStr">
        <is>
          <t>Total Stockholders' Equity</t>
        </is>
      </c>
      <c r="B37" s="5" t="n">
        <v>357102</v>
      </c>
      <c r="C37" s="5" t="n">
        <v>372944</v>
      </c>
    </row>
    <row r="38">
      <c r="A38" s="4" t="inlineStr">
        <is>
          <t>Total Liabilities and Stockholders' Equity</t>
        </is>
      </c>
      <c r="B38" s="6" t="n">
        <v>569017</v>
      </c>
      <c r="C38" s="6" t="n">
        <v>5256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abama State Industrial Development Authority Financing</t>
        </is>
      </c>
      <c r="B1" s="2" t="inlineStr">
        <is>
          <t>12 Months Ended</t>
        </is>
      </c>
    </row>
    <row r="2">
      <c r="B2" s="2" t="inlineStr">
        <is>
          <t>Dec. 31, 2021</t>
        </is>
      </c>
    </row>
    <row r="3">
      <c r="A3" s="3" t="inlineStr">
        <is>
          <t>Text Block [Abstract]</t>
        </is>
      </c>
    </row>
    <row r="4">
      <c r="A4" s="4" t="inlineStr">
        <is>
          <t>Alabama State Industrial Development Authority Financing and Economic Incentives</t>
        </is>
      </c>
      <c r="B4" s="4" t="inlineStr">
        <is>
          <t>Note 13 – Alabama State Industrial Development Authority Financing In conjunction with the 1995 expansion of our Huntsville, Alabama facility, we were approved for participation in an incentive program offered by the State of Alabama Industrial Development Authority (the “Authority”). Pursuant to the program, in January 1995, the Authority issued $ 20.0 million of its taxable revenue bonds (the “Taxable Revenue Bonds”) and loaned the proceeds from the sale of the Taxable Revenue Bonds to the Company. Further advances on the Taxable Revenue Bonds were made by the Authority, bringing the total amount to $ 50.0 million. The Taxable Revenue Bonds bore interest, payable monthly with an interest rate of 2 % per annum. The Taxable Revenue Bonds aggregate principal amount of $ 24.6 million matured on January 1, 2020 and was repaid in full on January 2, 2020, using the funds held in a certificate of deposit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4 – Income Taxes The components of income tax expense (benefit) for the years ended December 31, 2021, 2020 and 2019 are as follows:
(In thousands) 2021 2020 2019
Current
Federal $ 11 $ ( 10,574 ) $ ( 518 )
State ( 63 ) ( 329 ) ( 1,065 )
International 4,166 3,635 ( 282 )
Total Current 4,114 ( 7,268 ) ( 1,865 )
Deferred
Federal — — 24,801
State — — 5,815
International ( 1,784 ) ( 1,356 ) ( 546 )
Total Deferred ( 1,784 ) ( 1,356 ) 30,070
Total Income Tax Expense (Benefit) $ 2,330 $ ( 8,624 ) $ 28,205 The effective income tax rate differs from the federal statutory rate due to the following:
2021 2020 2019
Tax provision computed at the federal statutory rate 21.00 % 21.00 % 21.00 %
State income tax provision, net of federal benefit 13.33 11.10 6.97
Federal research credits 53.77 57.63 15.53
Foreign taxes ( 4.69 ) ( 17.83 ) 2.83
Tax-exempt income 3.75 1.93 0.49
State tax incentives — — 3.85
Change in valuation allowance ( 75.26 ) 44.79 ( 172.82 )
Non-deductible transaction costs ( 39.48 ) — —
Foreign tax credits 0.14 17.90 16.69
Stock-based compensation 10.74 ( 23.36 ) ( 6.01 )
Withholding taxes 0.14 ( 20.83 ) —
Alabama law change ( 25.39 ) — —
Impact of CARES Act — 45.65 —
Return to accrual 9.48 — —
Global intangible low-taxed income ("GILTI") ( 4.29 ) ( 0.49 ) ( 1.87 )
Other, net ( 0.19 ) 0.56 ( 0.49 )
Effective Tax Rate ( 36.95 )% 138.05 % ( 113.83 )% (Loss) i ncome before expense (benefit) for income taxes for the years ended December 31, 2021, 2020 and 2019 is as follows:
(In thousands) 2021 2020 2019
U.S. entities $ ( 14,982 ) $ ( 12,833 ) $ ( 29,829 )
International entities 8,677 6,587 5,052
Total $ ( 6,305 ) $ ( 6,246 ) $ ( 24,777 ) (Loss) income before expense (benefit) for income taxes for international entities reflects (loss) income based on statutory transfer pricing agreements. This amount does not correlate to consolidated international revenue, which occurs from our U.S. entity. Deferred income taxes on the Consolidated Balance Sheets result from temporary differences between the amount of assets and liabilities recognized for financial reporting and tax purposes. The significant components of current and non-current deferred taxes as of December 31, 2021 and 2020 consist of the following:
(In thousands) 2021 2020
Deferred tax assets:
Inventory $ 9,538 $ 8,882
Accrued expenses 3,851 2,331
Deferred compensation 7,027 6,714
Stock-based compensation 1,469 1,971
Uncertain tax positions related to state taxes and related interest 124 149
Pensions 6,061 8,554
Foreign losses 2,862 2,590
State losses and credit carry-forwards 5,914 5,509
Federal loss and research carry-forwards 21,606 17,323
Lease liabilities 1,471 1,588
Capitalized research and development expenditures 9,349 11,832
Valuation allowance ( 50,564 ) ( 45,818 )
Total Deferred Tax Assets 18,708 21,625
Deferred tax liabilities:
Property, plant and equipment ( 3,590 ) ( 4,546 )
Intellectual property ( 3,230 ) ( 4,375 )
Right of use lease assets ( 1,459 ) ( 1,585 )
Investments ( 1,350 ) ( 1,250 )
Total Deferred Tax Liabilities ( 9,629 ) ( 11,756 )
Net Deferred Tax Assets $ 9,079 $ 9,869 On March 27, 2020, the Coronavirus Aid, Relief, and Economic Security Act (the “CARES Act”) was signed into law. Subsequently, the Internal Revenue Service (“IRS”) released its final GILTI regulations on July 9, 2020. The passage of the CARES Act and subsequent issuance of the GILTI final regulations together resulted in the Company’s recognition of a tax benefit in the amount of $ 10.8 million during 2020, $ 7.9 million of which related to the utilization of deferred tax assets which had previously been offset with a valuation allowance and $ 2.9 million primarily related to the tax rate differential on carrying back losses from 2018 and 2019 tax years to prior years in which the U.S. Corporate tax rate was 35 % versus the current 21 % federal tax rate. On February 12, 2021, the Alabama Business Tax Competitiveness Act (the "Act") was signed into law. As a result of the Act, we recognized an expense of $ 1.6 million in the three months ended March 31, 2021 related to the revaluation of our deferred tax assets, which was offset by changes in our valuation allowance previously recorded against our domestic deferred tax assets. During the three months ended September 30, 2021, Management decided to pursue a claim for refund related to the revocation of our IRC Section 59(e) election that was made on our originally filed 2018 U.S. federal tax return. The Company filed a related carryback claim of net operating losses generated in 2018 to prior years as allowed under the CARES Act that was passed in 2020. An IRS Section 59(e) election is generally non-revocable except in cases for which IRS Commissioner’s approval is given. Approval is granted only in rare and unusual circumstances. We filed a private letter ruling (“PLR”) request to revoke our election. During the three months ended December 31, 2021, a response to our PLR was published denying our request to revoke the previously made 59(e). As a result of these filings, and Management’s position to pursue them through appeals, we have established a receivable in the amount of $ 15.2 million and a deferred tax asset related to additional research and development credit carryforward in the amount of $ 1.8 million that would be available if our revocation request is successful, offset with an uncertain tax liability of $ 17.0 million. As of December 31, 2021 and 2020, non-current deferred taxes reflected deferred taxes on net unrealized gains and losses on available-for-sale investments and deferred taxes on unrealized losses in our pension plan. The net change in non-current deferred taxes associated with these items, which resulted in a deferred tax expense of $ 1.6 million and a deferred tax benefit of $ 0.1 million in 2021 and 2020, respectively, was recorded as an adjustment to other comprehensive (loss) income, presented in the Consolidated Statements of Comprehensive (Loss) Income. The Company continually reviews the adequacy of its valuation allowance and recognizes the benefits of deferred tax assets only as the reassessment indicates that it is more likely than not that the deferred tax assets will be recognized in accordance with ASC 740, Income Taxes. Our assessment of the realizability of our deferred tax assets includes the evaluation of evidence, some of which requires significant judgment, including historical operating results, the evaluation of a three-year cumulative income position, future taxable income projections and tax planning strategies. Should management’s conclusion change in the future and additional valuation allowance or a partial or full release of the valuation allowance become necessary, it could have a material effect on our consolidated financial statements. As of December 31, 2021 and 2020 , the Company had gross deferred tax assets totaling $ 59.6 million offset by a valuation allowance totaling $ 50.6 million and gross deferred tax assets totaling $ 55.7 million offset by a valuation allowance of $ 45.8 million, respectively. Of the current valuation allowance, $ 48.3 million was established against our domestic deferred tax assets and the remaining $ 2.3 million is related to foreign net operating loss and research and development credit carryforwards where we lacked sufficient activity to realize those deferred tax assets. The change in our valuation allowance for the year ending December 31, 2021 was an increase of $ 4.7 million. The change in the valuation allowance was primarily related to increases in our deferred tax assets during the year related to generated federal research and development credit carryforwards. As of December 31, 2021 , the remaining $ 9.1 million in deferred tax assets that were not offset by a valuation allowance were located in various foreign jurisdictions where the Company believed it was more likely than not it will realize these deferred tax assets. Supplemental balance sheet information related to deferred tax assets as of December 31, 2021 and 2020 were as follows:
December 31, 2021
(In thousands) Deferred Tax Assets Valuation Allowance Deferred Tax Assets, net
Domestic $ 48,265 $ ( 48,265 ) $ —
International 11,378 ( 2,299 ) 9,079
Total $ 59,643 $ ( 50,564 ) $ 9,079
December 31, 2020
(In thousands) Deferred Tax Assets Valuation Allowance Deferred Tax Assets, net
Domestic $ 43,791 $ ( 43,791 ) $ —
International 11,896 ( 2,027 ) 9,869
Total $ 55,687 $ ( 45,818 ) $ 9,869 As of December 31, 2021 and 2020 , the deferred tax assets for foreign and domestic loss carry-forwards, research and development tax credits, unamortized research and development costs and state credit carry-forwards totaled $ 39.7 million and $ 37.3 million, respectively. As of December 31, 2021 , $ 27.3 million of these deferred tax assets will expire at various times between 2022 and 2041 . The remaining deferred tax assets will either amortize through 2029 or carryforward indefinitely. As of December 31, 2021 and 2020 , respectively, our cash and cash equivalents were $ 56.6 million and $ 60.2 million and short-term investments were $ 0.4 million and $ 3.1 million, which provided available short-term liquidity of $ 57.0 million and $ 63.3 million. Of these amounts, our foreign subsidiaries held cash of $ 47.7 million and $ 49.7 million, respectively, representing approxim ately 83.5 % and 78.5 % of available short-term liquidity, which is used to fund ongoing liquidity needs of these subsidiaries. As part of our restructuring plan, the Company’s assertion on being indefinitely reinvested changed in a particular jurisdiction in a previous year. The Company has a withholding tax liability of $ 0.7 million as of December 31, 2021 and 2020. The Company maintains its assertion in all other jurisdictions that it is indefinitely reinvesting its funds held in foreign jurisdictions outside of the U.S., except to the extent any of these funds can be repatriated without withholding tax. However, if all of these funds were repatriated to the U.S., or used for U.S. operations, certain amounts could be subject to tax. Due to the timing and circumstances of repatriation of such earnings, if any, it is not practicable to determine the amount of funds subject to unrecognized deferred tax liability. During 2021, 2020 and 2019 , no income tax benefit or expense was recorded for stock options exercised as an adjustment to equity. The change in the unrecognized income tax benefits for the years ended December 31, 2021, 2020 and 2019 were as follows:
(In thousands) 2021 2020 2019
Balance at beginning of period $ 1,078 $ 1,487 $ 1,868
Increases for tax position related to:
Prior years 17,025 4 —
Current year 136 165 161
Decreases for tax positions related to:
Prior years ( 27 ) — ( 71 )
Expiration of applicable statute of limitations ( 376 ) ( 578 ) ( 471 )
Balance at end of period $ 17,836 $ 1,078 $ 1,487 As of December 31, 2021, 2020 and 2019 , our total liability for unrecognized tax benefits was $ 17.8 million, $ 1.1 million and $ 1.5 million, respectively, of which $ 17.8 million, $ 1.0 million and $ 1.4 million, respectively, would reduce our effective tax rate if we were successful in upholding all of the uncertain positions and recognized the amounts recorded. We classify interest and penalties recognized on the liability for unrecognized tax benefits as income tax expense. As of December 31, 2021, 2020 and 2019 , the balances of accrued interest and penalties were $ 0.2 million, $ 0.3 million and $ 0.5 million, respectively. We do not anticipate a single tax position generating a significant increase or decrease in our liability for unrecognized tax benefits within 12 months of this reporting date, unless a resolution is reached regarding the appeal of our PLR denial noted above. We file income tax returns in the U.S. for federal and various state jurisdictions and several foreign jurisdictions. We are not currently under audit by the Internal Revenue Service. Generally, we are not subject to changes in income taxes by any taxing jurisdiction for the years prior to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Note 15 – Employee Benefit Plans Pension Benefit Plan We maintain a defined benefit pension plan covering employees in certain foreign countries. The pension benefit plan obligations and funded status as of December 31, 2021 and 2020, were as follows:
(In thousands) 2021 2020
Change in projected benefit obligation:
Projected benefit obligation at beginning of period $ 50,927 $ 43,902
Service cost 1,229 1,270
Interest cost 339 444
Actuarial gain - experience ( 750 ) ( 744 )
Actuarial (gain) loss - assumptions ( 3,327 ) 2,458
Benefit payments ( 756 ) ( 509 )
Effects of foreign currency exchange rate changes ( 3,498 ) 4,106
Projected benefit obligation at end of period 44,164 50,927
Change in plan assets:
Fair value of plan assets at beginning of period 32,263 28,016
Actual gain on plan assets 2,943 1,744
Contributions — 24
Effects of foreign currency exchange rate changes ( 2,444 ) 2,479
Fair value of plan assets at end of period 32,762 32,263
Unfunded status at end of period $ ( 11,402 ) $ ( 18,664 ) The accumulated benefit obligation was $ 44.2 million and $ 50.9 million as of December 31, 2021 and 2020, respectively. The decrease in the accumulated benefit obligation, projected benefit obligation and the actuarial loss was primarily attributable to an increase in the discount rate during 2021. The net amounts recognized in the Consolidated Balance Sheets for the unfunded pension liability as of December 31, 2021 and 2020 were as follows:
(In thousands) 2021 2020
Current liability $ — $ —
Pension liability 11,402 18,664
Total $ 11,402 $ 18,664 The components of net periodic pension cost, other than the service cost component, are included in other income (expense), net in the Consolidated Statements of (Loss) Income. The components of net periodic pension cost and amounts recognized in other comprehensive (loss) income for the years ended December 31, 2021, 2020 and 2019 were as follows:
(In thousands) 2021 2020 2019
Net periodic benefit cost:
Service cost $ 1,229 $ 1,270 $ 1,471
Interest cost 339 444 634
Expected return on plan assets ( 1,842 ) ( 1,679 ) ( 1,392 )
Amortization of actuarial losses 1,088 970 795
Net periodic benefit cost 814 1,005 1,508
Other changes in plan assets and benefit obligations
Net actuarial (gain) loss ( 4,984 ) 1,784 2,488
Amortization of actuarial losses ( 825 ) ( 1,212 ) ( 771 )
Amount recognized in other comprehensive (loss) income ( 5,809 ) 572 1,717
Total recognized in net periodic benefit cost and other $ ( 4,995 ) $ 1,577 $ 3,225 The amounts recognized in accumulated other comprehensive (loss) income as of December 31, 2021 and 2020 were as follows:
(In thousands) 2021 2020
Net actuarial loss $ ( 7,736 ) $ ( 13,545 ) The defined benefit pension plan is accounted for on an actuarial basis, which requires the use of various assumptions, including an expected rate of return on plan assets and a discount rate. The expected return on our German plan assets that is utilized in determining the benefit obligation and net periodic benefit cost is derived from periodic studies, which include a review of asset allocation strategies, anticipated future long-term performance of individual asset classes, risks using standard deviations and correlations of returns among the asset classes that comprise the plans' asset mix. While the studies give appropriate consideration to recent plan performance and historical returns, the assumptions are primarily long-term, prospective rates of return. The discount rate has been derived from the returns of high-quality, corporate bonds denominated in Euro currency with durations close to the duration of our pension obligations. The weighted-average assumptions that were used to determine the net periodic benefit cost for the years ended December 31, 2021, 2020 and 2019 were as follows:
2021 2020 2019
Discount rate 1.16 % 1.00 % 1.75 %
Rate of compensation increase 2.00 % 2.00 % 2.00 %
Expected long-term rates of return 5.90 % 5.90 % 5.90 % The weighted-average assumptions that were used to determine the benefit obligation as of December 31, 2021 and 2020:
2021 2020
Discount rate 1.16 % 0.69 %
Rate of compensation increase 2.00 % 2.00 % Actuarial gains and losses are recorded in accumulated other comprehensive (loss) income. To the extent unamortized gains and losses exceed 10 % of the higher of the market-related value of assets or the projected benefit obligation, the excess is amortized as a component of net periodic pension cost over the remaining service period of active participants. We do not anticipate making any contributions to the pension plan in 2022. The following pension benefit payments, which reflect expected future service, as appropriate, are expected to be paid to participants:
(In thousands)
2022 $ 1,088
2023 1,002
2024 1,204
2025 1,244
2026 1,370
2027 - 2031 8,894
Total $ 14,802 U.S. GAAP establishes a three-level valuation hierarchy based upon observable and unobservable inputs for fair value measurement of financial instruments: • Level 1 – Observable outputs; values based on unadjusted quoted prices for identical assets or liabilities in an active market; • Level 2 – Significant inputs that are observable; values based on quoted prices in markets that are not active or model inputs that are observable either directly or indirectly; • Level 3 – Significant unobservable inputs; values based on prices or valuation techniques that require inputs that are both unobservable and significant to the overall fair value measurement. These inputs could include information supplied by investees. We have categorized our cash equivalents and our investments held at fair value into this hierarchy as follows:
Fair Value Measurements at December 31, 2021 Using
(In thousands) Fair Value Quoted Prices Significant Significant
Cash and cash equivalents $ 801 $ 801 $ — $ —
Available-for-sale securities
Bond funds:
Corporate bonds 7,528 7,528 — —
Government bonds 5,721 5,721 — —
Equity funds:
Global equity 12,170 12,170 — —
Balanced fund 2,919 2,919 — —
Emerging markets 2,259 2,259 — —
Large cap value 235 235 — —
Global real estate fund 1,129 1,129 — —
Available-for-sale securities 31,961 31,961 — —
Total $ 32,762 $ 32,762 $ — $ —
Fair Value Measurements at December 31, 2020 Using
(In thousands) Fair Value Quoted Prices Significant Significant
Cash and cash equivalents $ 1,935 $ 1,935 $ — $ —
Available-for-sale securities
Bond funds:
Corporate bonds 6,746 6,746 — —
Government bonds 5,971 5,971 — —
Emerging markets bonds 307 307 — —
Equity funds:
Global equity 11,638 11,638 — —
Balanced fund 2,515 2,515 — —
Emerging markets 1,848 1,848 — —
Large cap value 198 198 — —
Global real estate fund 799 799 — —
Managed futures fund 306 306 — —
Available-for-sale securities 30,328 30,328 — —
Total $ 32,263 $ 32,263 $ — $ — Our investment policy includes various guidelines and procedures designed to ensure assets are invested in a manner necessary to meet expected future benefits earned by participants and consider a broad range of economic conditions. The current target allocation ranges by asset class are 50 % for bond funds, 40 % for equity funds and 10 % for cash, real estate and managed futures. 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 The investment policy is periodically reviewed by the Company and a designated third-party fiduciary for investment matters. The policy is established and administered in a manner that is compliant at all times with applicable government regulations. 401(k) Savings Plan We maintain the ADTRAN, Inc. 401(k) Retirement Plan (the “Savings Plan”) for the benefit of eligible employees. The Savings Plan is intended to qualify under Sections 401(a) and 401(k) of the Internal Revenue Code of 1986, as amended (the “Code”), and is intended to be a “safe harbor” 401(k) plan under Code Section 401(k)(12). The Savings Plan allows employees to save for retirement by contributing part of their compensation to the plan on a tax-deferred basis. The Savings Plan also requires us to contribute a “safe harbor” amount each year. We match up to 4 % of employee contributions ( 100 % of an employee’s first 3 % of contributions and 50 % of their next 2 % of contributions ), beginning on the employee’s one-year anniversary date. In calculating our matching contribution, compensation up to the statutory maximum under the Code is used ($ 290,000 for 2021 ). All matching contributions under the Savings Plan vest immediately. Employer contribution expense and plan administration costs for the Savings Plan amounted to approximately $ 3.9 million, $ 4.0 million and $ 4.4 million in 2021, 2020 and 2019, respectively. Deferred Compensation Plans We maintain four deferred compensation programs for certain executive management employees and our Board of Directors. The ADTRAN, Inc. Deferred Compensation Program for Employees is offered as a supplement to our tax-qualified 401(k) plan and is available to certain executive management employees who have been designated by our Board of Directors. This deferred compensation plan allows participants to defer all or a portion of certain specified bonuses and up to 25 % of remaining cash compensation and permits us to make matching contributions on a discretionary basis without the limitations that apply to the 401(k) plan. To date, we have not made any matching contributions under this plan. We also maintain the ADTRAN, Inc. Equity Deferral Program for Employees. Under this plan, participants may elect to defer all or a portion of their vested PSUs and RSUs to the plan. Such deferrals shall continue to be held and deemed to be invested in shares of ADTRAN stock unless and until the amounts are distributed or such deferrals are moved to another deemed investment pursuant to an election made by the participant. For our Board of Directors, we maintain the ADTRAN, Inc. Deferred Compensation Program for Directors. This program allows our Board of Directors to defer all or a portion of monetary remuneration paid to the Director, including, but not limited to, meeting fees and annual retainers. We also maintain the ADTRAN, Inc. Equity Deferral Program for Directors. Under this plan, participants may elect to defer all or a portion of their vested restricted stock awards. Such deferrals shall continue to be held and deemed to be invested in shares of ADTRAN stock unless and until the amounts are distributed or such deferrals are moved to another deemed investment pursuant to an election made by the director. We have set aside the plan assets for all plans in a rabbi trust (the “Trust”) and all contributions are credited to bookkeeping accounts for the participants. The Trust assets are subject to the claims of our creditors in the event of bankruptcy or insolvency. The assets of the Trust are deemed to be invested in pre-approved mutual funds as directed by each participant and the participant’s bookkeeping account is credited with the earnings and losses attributable to those investments. Benefits are scheduled to be distributed six months after termination of employment in a single lump sum payment or annual installments paid over a three or ten-year term based on the participant’s election . Distributions will be made on a pro-rata basis from each of the hypothetical investments of the participant’s account in cash. Any whole shares of ADTRAN, Inc. common stock that are distributed will be distributed in-kind. Assets of the Trust are deemed invested in mutual funds that cover an investment spectrum ranging from equities to money market instruments. These mutual funds are publicly quoted and reported at fair value. The fair value of the assets held by the Trust and the amounts payable to the plan participants as of December 31, 2021 and 2020 were as follows:
(In thousands) 2021 2020
Fair Value of Plan Assets
Long-term investments $ 26,935 $ 23,891
Total Fair Value of Plan Assets $ 26,935 $ 23,891
Amounts Payable to Plan Participants
Deferred compensation liability $ 31,383 $ 25,866
Total Amounts Payable to Plan Participants $ 31,383 $ 25,866 The Trust held $ 4.1 million and $ 2.8 million of common stock in the Company as of December 31, 2021 and 2020, respectively. Shares of the Company held by the Trust are recorded at cost and classified as treasury stock on the Consolidated Balance Sheet. Interest and dividend income of the Trust are included in interest and dividend income in the accompanying 2021, 2020 and 2019 Consolidated Statements of (Loss) Income. Changes in the fair value of the plan assets held by the Trust have been included in other income (expense) in the accompanying 2021, 2020 and 2019 Consolidated Statements of (Loss) Income. Changes in the fair value of the deferred compensation liability are included as selling, general and administrative expense in the accompanying 2021, 2020 and 2019 Consolidated Statements of (Loss) Income. Based on the changes in the total fair value of the Trust’s assets, we recorded deferred compensation income in 2021, 2020 and 2019 of $ 0.9 million, $ 4.3 million and $ 3.6 million, respectively. Retiree Medical Coverage Medical, dental and prescription drug coverage is provided to certain spouses and former spouses of current and former officers on the same terms as provided to our active officers for up to 30 years. As of December 31, 2021 and 2020 , this liability totaled $ 0.3 million and $ 0.2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Major Customers</t>
        </is>
      </c>
      <c r="B1" s="2" t="inlineStr">
        <is>
          <t>12 Months Ended</t>
        </is>
      </c>
    </row>
    <row r="2">
      <c r="B2" s="2" t="inlineStr">
        <is>
          <t>Dec. 31, 2021</t>
        </is>
      </c>
    </row>
    <row r="3">
      <c r="A3" s="3" t="inlineStr">
        <is>
          <t>Segment Reporting [Abstract]</t>
        </is>
      </c>
    </row>
    <row r="4">
      <c r="A4" s="4" t="inlineStr">
        <is>
          <t>Segment Information and Major Customers</t>
        </is>
      </c>
      <c r="B4" s="4" t="inlineStr">
        <is>
          <t xml:space="preserve">Note 16 – Segment Information and Major Customers The Chief Operating Decision Maker regularly reviews the Company’s financial performance based on two reportable segments: (1) Network Solutions and (2) Services &amp; Support. Network Solutions includes hardware products and software defined next-generation virtualized solutions used in service provider or business networks, as well as prior-generation products. Services &amp; Support includes a portfolio of maintenance, network implementation and solutions integration and managed services, which include hosted cloud services and subscription services. The performance of each segment is evaluated based on gross profit; therefore, selling, general and administrative expenses, research and development expenses, interest and dividend income, interest expense, net investment gain (loss), other income (expense) and income tax (expense) benefit are reported on a Company-wide basis only. There is no inter-segment revenue. Asset information by reportable segment is not produced and, therefore, is not reported. The following table presents information about revenue and gross profit of our reportable segments for each of the years ended December 31, 2021, 2020 and 2019:
2021 2020 2019
(In thousands) Revenue Gross Profit Revenue Gross Profit Revenue Gross Profit
Network Solutions $ 498,834 $ 190,993 $ 438,015 $ 193,789 $ 455,226 $ 191,549
Services &amp; Support 64,170 27,384 68,495 23,762 74,835 27,618
Total $ 563,004 $ 218,377 $ 506,510 $ 217,551 $ 530,061 $ 219,167 For the years ended December 31, 2021, 2020 and 2019, $ 1.2 million, $ 1.4 million and $ 1.7 million, respectively, of depreciation expense was included in gross profit for our Network Solutions segment. For the years ended December 31, 2021, 2020 and 2019, $ 14 thousand, $ 32 thousand and $ 29 thousand, respectively, of depreciation expense was included in gross profit for our Services &amp; Support segment. Revenue by Category In addition to our reportable segments, revenue is also reported for the following three categories – (1) Access &amp; Aggregation, (2) Subscriber Solutions &amp; Experience and (3) Traditional &amp; Other Products. The following tables disaggregate our revenue by category for the years ended December 31, 2021, 2020 and 2019:
2021
(In thousands) Network Solutions Services &amp; Support Total
Access &amp; Aggregation $ 300,343 $ 43,853 $ 344,196
Subscriber Solutions &amp; Experience 189,121 10,500 199,621
Traditional &amp; Other Products 9,370 9,817 19,187
Total $ 498,834 $ 64,170 $ 563,004
2020
(In thousands) Network Solutions Services &amp; Support Total
Access &amp; Aggregation $ 262,578 $ 50,560 $ 313,138
Subscriber Solutions &amp; Experience 161,824 9,263 171,087
Traditional &amp; Other Products 13,613 8,672 22,285
Total $ 438,015 $ 68,495 $ 506,510
2019
(In thousands) Network Solutions Services &amp; Support Total
Access &amp; Aggregation $ 289,980 $ 58,894 $ 348,874
Subscriber Solutions &amp; Experience 144,651 8,269 152,920
Traditional &amp; Other Products 20,595 7,672 28,267
Total $ 455,226 $ 74,835 $ 530,061 Additional Information The following table presents revenue information by geographic area for the years ended December 31, 2021, 2020 and 2019:
(In thousands) 2021 2020 2019
United States $ 374,600 $ 352,079 $ 300,853
Germany 65,229 74,882 78,062
United Kingdom 56,355 13,799 2,569
Mexico 4,616 4,087 90,795
Other international 62,204 61,663 57,782
Total $ 563,004 $ 506,510 $ 530,061 Customers comprising more than 10% of revenue can change from year to year. Single customers comprising more than 10% of revenue in 2021 included one customer, at 18 %, which was a distributor and was included in both our Network Solutions and Services &amp; Support segments. Single customers comprising more than 10% of revenue in 2020 included three customers at 15 %, 12 % and 10 % and was included in both our Network Solutions and Services &amp; Support segments. Single customers comprising more than 10% of revenue in 2019 included three customers at 19 %, 17 % and 13 % and was included in both our Network Solutions and Services &amp; Support segments. Other than those with more than 10% of revenue disclosed above our next five largest customers can change, and have historically changed, from year-to-year. Th e next five largest customers combined represent ed 38 %, 34 % and 28 % of total revenue in 2021, 2020 and 2019, respectively. As of December 31, 2021 , property, plant and equipment, net totaled $ 55.8 million, which included $ 53.0 million held in the U.S. and $ 2.8 million held outside the U.S. As of December 31, 2020 , property, plant and equipment, net totaled $ 62.4 million, which included $ 58.4 million held in the U.S. and $ 4.0 million held outside the U.S. Property, plant and equipment, net is reported on a Company-wide, functional basis on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7 – Commitments and Contingencies Shareholder Derivative Lawsuit On March 31, 2020, a shareholder derivative suit, captioned Johnson (Derivatively on behalf of ADTRAN) v. T. Stanton, M. Foliano, R. Shannon, and Board of Directors , case no. 5:20-cv-00447, was filed in the U.S. District Court of Northern Alabama against two of the Company’s current executive officers, one of its former executive officers and certain current and former members of its Board of Directors. The derivative suit alleges, among other things, that the defendants made or caused the Company to make materially false and misleading statements regarding, and/or failed to disclose material adverse facts about, the Company’s business, operations and prospects, specifically relating to the Company’s internal control over financial reporting, excess and obsolete inventory reserves, financial results and demand from certain customers. The case was temporarily stayed pending an order on the defendants’ motion to dismiss in a separate securities class action case that included similar factual allegations, Burbridge v. ADTRAN, Inc., et al., Case No. 5:20-cv-00050-LCB (N.D. Ala.). The Burbridge case was dismissed on March 31, 2021, and the time to appeal the dismissal has expired, such that the dismissal is now final. Following the dismissal, the plaintiff in the shareholder derivative suit sent a demand letter dated June 29, 2021 to ADTRAN’s Board of Directors. The letter contains similar allegations to those made in the plaintiff’s filed complaint and in the now dismissed securities class action, and it demands, among other things, that the Board of Directors commence an investigation into the alleged wrongdoing. On December 10, 2021, after investigating the allegations in the demand with the assistance of independent counsel, the directors (Mr. Stanton abstaining) concluded that pursuing the claims asserted in the demand would not be in the Company's best interests and exercised their business judgment to refuse the demand. Since that time, the parties to the derivative litigation have stipulated that plaintiff will either dismiss his complaint or seek to amend it pursuant to a schedule to be ordered by the Court. At this time, we are unable to predict the outcome of or estimate the possible loss or range of loss, if any, associated with the derivative lawsuit or the demand letter. Other Legal Matters In addition to the litigation described above, from time to time we are subject to or otherwise involved in various lawsuits, claims, investigations and legal proceedings that arise out of or are incidental to the conduct of our business (collectively, “Legal Matters”), including those relating to employment matters, patent rights, regulatory compliance matters, stockholder claims, and contractual and other commercial disputes. Such Legal Matters, even if not meritorious, could result in the expenditure of significant financial and managerial resources. Additionally, an unfavorable outcome in a legal matter, including in a patent dispute, could require the Company to pay damages, entitle claimants to other relief, such as royalties, or could prevent the Company from selling some of its products in certain jurisdictions. At this time, we are unable to predict the outcome of or estimate the possible loss or range of loss, if any, associated with such legal matters. Performance Bonds Certain contracts, customers and/or jurisdictions in which we do business require us to provide various guarantees of performance such as bid bonds, performance bonds and customs bonds. As of December 31, 2021, we had commitments related to these bonds totaling $ 22.9 million which expire at various dates through April 2025 . As of December 31, 2020 , we had commitments related to these bonds totaling $ 15.2 million. Although the triggering events vary from contract to contract, in general we would only be liable for the amount of these guarantees in the event of default under each contract, the probability of which we believe is remote. In June 2020, the Company entered into a letter of credit with a bank to guarantee performance obligations under a contract with a certain customer. The obligations under this customer contract will be performed over multiple years. We reached the maximum value of our minimum collateral requirement of $ 15.0 million during the three months ended March 31, 2021 as the Company reached certain milestones through the first quarter of 2021 as outlined in the customer contract. The letter of credit was secured by a pledge of a portion of the Company’s fixed-income securities, which totaled $ 18.3 million as of December 31, 2021, of which $ 0.2 million is included in restricted cash and $ 18.1 million is included in long-term investments on the Consolidated Balance Sheets. This pledged collateral value will fluctuate as the Company changes the mix of the pledged collateral between restricted cash and investments. Any shortfalls in the minimum collateral value are required to be restored by the Company from available cash and cash equivalents, short-term investments and/or long-term investments. The collateral under the letter of credit will be released when all obligations under the customer contract have been met. As of December 31, 2021 and through the date of this report, the Company was in compliance with all contractual requirements under the letter of credit. Investment Commitment We have committed to invest up to an aggregate of $ 5.0 million in a private equity fund, of which $ 4.9 million has been invested as of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1</t>
        </is>
      </c>
    </row>
    <row r="3">
      <c r="A3" s="3" t="inlineStr">
        <is>
          <t>Credit Loss [Abstract]</t>
        </is>
      </c>
    </row>
    <row r="4">
      <c r="A4" s="4" t="inlineStr">
        <is>
          <t>Current Expected Credit Losses</t>
        </is>
      </c>
      <c r="B4" s="4" t="inlineStr">
        <is>
          <t>Note 18 – Current Expected Credit Losses Under ASC 326 – Financial Instruments – Credit Losses , the Company estimates credit losses for the contractual life of assets that are measured at amortized cost and are within the scope of this guidance, which includes accounts receivable, net investment in sales-type leases, contract assets under the revenue recognition model and outstanding notes receivable. Where appropriate, the Company pools assets if similar risk characteristics exist. Additionally, the Company analyzes its available-for-sale debt securities for impairment and records a credit loss allowance as needed. Assets Measured at Amortized Cost Accounts Receivable The Company records accounts receivable in the normal course of business as products are shipped or services are performed and invoiced, but payment has not yet been remitted by the customer. Accounts receivable balances are considered past due when payment has not been received by the date indicated on the relevant invoice or based on agreed upon terms between the customer and the Company. As of December 31, 2021 , 2020 and January 1, 2020 (the “implementation date”), the Company’s net outstanding accounts receivable balance was $ 158.7 million, $ 98.8 million and $ 90.5 million, respectively. The Company assessed the need for an allowance for credit losses related to its outstanding accounts receivable using the historical loss-rate method as well as assessing asset-specific risks. The Company’s historical losses related to accounts receivable have been immaterial as evidenced by its historical allowance and write-offs due to collectability. The assessment of asset-specific risks included the evaluation of relevant available information, from internal and external sources, relating to current conditions that may affect a customer’s ability to pay, such as the customer’s current financial condition, credit rating by geographic location, as provided by a third party and/or by customer, if needed, and the overall macro-economic conditions in which the customer operates. The Company pooled assets by geographic location to determine if an allowance should be applied to its accounts receivable balance, assessing the specific country risk rating and overall economics of that particular country. If elevated risk existed, or customer specific risk indicated the accounts receivable balance was at risk, the Company further analyzed the need for an allowance related to specific accounts receivable balances. Additionally, the Company determined that significant changes to customer country risk rating from period-to-period and from the end of the prior year to the end of the current quarter would require further review and analysis by the Company. No allowance for credit losses was recorded for the year ended December 31, 2021 , 2020 or on January 1, 2020 related to accounts receivable. The Company's allowance for credit losses related to accounts receivable was $ 0 as of December 31, 2021 and was less than $ 0.1 million as of December 31, 2020 and January 1, 2020, all of which was expensed prior to January 1, 2020. Contract Assets The Company records contract assets when it has recognized revenue but has not yet billed the customer. As of December 31, 2021 , 2020 and January 1, 2020 (the "implementation date"), the Company’s outstanding contract asset balance was $ 0.5 million, $ 0.1 million and $ 2.8 million, respectively, which is included in other receivables on the Consolidated Balance Sheets. The Company assessed the need for an allowance for credit losses related to its outstanding contract assets using the historical loss-rate method as well as asset-specific risks. The Company’s historical losses related to contract assets receivable have been immaterial as evidenced by historical write-offs due to collectability. Asset-specific risk included the evaluation of relevant available information, from internal and external sources, relating to current conditions that may affect a customer’s ability to pay once invoiced, such as the customer’s financial condition, credit rating by geographic location as provided by a third party and/or by customer, if needed, and the overall macro-economic conditions in which the customer operates. The Company pooled assets by geographic location to determine if an allowance should be applied to its contract asset balance, assessing the specific country risk rating and the overall economics of that particular country. If elevated risk existed, or customer specific risk indicated the contract balance was at risk, the Company further analyzed the need for an allowance related to specific customer balances. Additionally, the Company determined that significant changes to customer country risk rating from period-to-period and from the end of the prior year to the end of the current quarter would be subject to further review and analysis by the Company. No allowance for credit losses was recorded for the year ended December 31, 2021, 2020 or January 1, 2020 related to contract assets. Net Investment in Sales-Type Leases The Company is the lessor in sales-type lease arrangements for network equipment. As of December 31, 2021 , 2020 and January 1, 2020 (the "implementation date"), the Company’s outstanding net investment in sales-type leases was less than $ 0.1 million, $ 0.8 million and $ 1.6 million, respectively, which is included in other receivables and other non-current assets on the Consolidated Balance Sheets. The Company assessed the need for an allowance for credit losses related to future receivables under its outstanding sales-type leases using the historical loss-rate method as well as asset-specific risks. The Company’s historical losses related to contract assets receivable have been immaterial as evidenced by historical write-offs due to collectability. Asset-specific risk included the evaluation of relevant available information, from internal and external sources, relating to current conditions that may affect a customer’s ability to pay once invoiced, such as the customer’s financial condition, credit rating by geographic location as provided by a third party and/or by customer, if needed, and the overall macro-economic conditions in which the customer operates. The following table presents amortized cost basis in sales-type leases based on payment activity:
Sales-Type Leases Amortized Cost Basis by Origination Year
(In thousands) 2021 2020 2019 2018 2017 Prior Total
Payment performance
Performing $ 14 $ 11 $ — $ — $ — $ — $ 25
Non-performing — — — — — — —
Total $ 14 $ 11 $ — $ — $ — $ — $ 25 Sales-type lease receivables are considered past due when payment has not been received based on agreed upon terms between the customer and the Company. No allowance for credit losses was recorded for the year ended December 31, 2021, 2020 or January 1, 2020 related to sales-type leases. Secured Loan Receivable The Company has a secured loan receivable totaling $ 0.4 million and $ 0.9 million as of December 31, 2021 and 2020, which originated in February 2019, and is included in long-term investments on the Consolidated Balance Sheets as of December 31, 2021 and 2020. The Company assessed the need for an allowance for credit losses related to its secured loan receivable using the historical loss-rate method as well as asset-specific risks. There have been no historical losses related to this receivable. Asset-specific risks included the evaluation of relevant available information, from internal and external sources, relating to current conditions that may affect the customer’s ability to repay the loan upon maturity, such as the customer’s current financial condition, credit rating specific to the customer as determined by a third party and current overall economic conditions, as well as a Company valuation prepared by a third party which was based on reasonable and supportable forecasts as provided by management. Accrued interest receivable on the secured loan receivable, which is included in other receivables on the Consolidated Balance Sheets totaled less than $ 0.1 million as of December 31, 2021 and 2020, and was excluded from the estimate of credit losses for both periods based on the Company’s accounting policy election. No allowance for credit losses was recorded for the years ended December 31, 2021 and 2020 or on the implementation date related to the secured loan receivable. Off-Balance Sheet Arrangements The Company did no t have any off-balance sheet arrangements as of December 31, 2021, 2020, or January 1, 2020. As of December 31, 2021, 2020, and January 1, 2020, the Company’s available-for-sale debt securities totaled $ 30.1 million, $ 45.1 million, and $ 37.7 million, respectively. These securities were analyzed at the individual investment level, by Committee on Uniform Securities Identification Procedures (“CUSIP”), to limit credit losses, if applicable, to reflect only the amount by which the fair value of the security was less than its amortized cost. The Company noted that, as of December 31, 2021, 2020 and January 1, 2020, there was no intent to sell any of its available-for-sale debt securities before maturity, and, therefore, the Company assessed the need for an allowance for each of its available-for-sale debt securities in which the fair value was less than its amortized cost as of December 31, 2021, 2020 and January 1, 2020. Accrued interest receivable on available-for-sale debt securities, which is included in other receivables on the Consolidated Balance Sheets as of December 31, 2021, 2020 and 2019 , totaled less than $ 0.1 million, $ 0.1 million and $ 0.1 million as of December 31, 2021, 2020 and January 1, 2020, respectively and was excluded from the estimate of credit losses for both periods based on the Company’s accounting policy election. Income generated from available-for-sale debt securities was recorded as interest and dividend income in the Consolidated Statements of (Loss) Income. The Company had 174 positions in available-for-sale debt securities that were in an unrealized loss position as of December 31, 2021. See Note 6 for additional information. For those available-for-sale debt securities whose fair value was less than its amortized cost basis, the Company analyzed additional criteria such as adverse conditions specifically related to the security, an industry or geographic area, failure of the issuer of the security to make scheduled interest or principal payments, if applicable, and any changes to the rating of the security by a rating agency to determine if a credit loss existed. The Company used information provided by its investment manager to determine if any scheduled interest or principal payments had not been received and used a third party to determine if any changes to credit ratings had occurre d. Principal and interest payments are considered past due when payment has not been received based on scheduled terms of each debt security. The Company ceases to accrue interest on debt securities on a case by case basis. As of December 31, 2021, the Company noted that all principal and interest payments had been received as scheduled and that there had been no changes in credit ratings year-over-year or period-over-period that warranted further review. No allowance for credit losses was recorded for the years ended December 31, 2021 or December 31, 2020 or on the implementation date related to the Company’s available-for-sale debt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1</t>
        </is>
      </c>
    </row>
    <row r="3">
      <c r="A3" s="3" t="inlineStr">
        <is>
          <t>Earnings Per Share [Abstract]</t>
        </is>
      </c>
    </row>
    <row r="4">
      <c r="A4" s="4" t="inlineStr">
        <is>
          <t>(Loss) Earnings per Share</t>
        </is>
      </c>
      <c r="B4" s="4" t="inlineStr">
        <is>
          <t>Note 19 – (Loss) Earnings per Share The calculations of basic and diluted (loss) earnings per share for the years ended December 31, 2021, 2020 and 2019 are as follows:
(In thousands, except for per share amounts) 2021 2020 2019
Numerator
Net (Loss) Income $ ( 8,635 ) $ 2,378 $ ( 52,982 )
Denominator
Weighted average number of shares – basic 48,582 47,996 47,836
Effect of dilutive securities:
Stock options — — —
PSUs, RSUs and restricted stock — 292 —
Weighted average number of shares – diluted 48,582 48,288 47,836
(Loss) earnings per share – basic $ ( 0.18 ) $ 0.05 $ ( 1.11 )
(Loss) earnings per share – diluted $ ( 0.18 ) $ 0.05 $ ( 1.11 ) For the years ended December 31, 2021, 2020 and 2019, less than 0.1 million, 0.1 million and 0.5 million shares, respectively, of unvested or unearned, as applicable, PSUs, RSUs and restricted stock were excluded from the calculation of diluted (loss) earnings per share due to their anti-dilutive effect. For the year ended December 31, 2021, 2020 and 2019, 0.3 million, 3.6 million and 5.2 million stock options, respectively, were outstanding but were not included in the computation of diluted (loss) earnings per share due to their exercise prices being greater than the average market price of the common shares during the quarter, making them anti-dilutive under the treasury stock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Note 20 – Restructuring During the second half of 2019, the Company initiated a restructuring plan to realign its expense structure with the reduction in revenue experienced in recent years and overall Company objectives. As part of this restructuring plan, the Company announced plans to reduce its overall operating expenses, both in the U.S. and internationally. Management continued to assess the efficiency of operations during 2020 and 2021 and, in turn, consolidated locations and personnel, among other things, where possible. In February 2019, the Company announced the restructuring of a certain portion of its workforce predominantly in Germany, which included the closure of the Company’s office location in Munich, Germany accompanied by relocation or severance benefits for the affected employees. Voluntary early retirement was offered to certain other employees and was announced in March 2019 and again in August 2020. The cumulative amount of restructuring expenses incurred as of December 31, 2021 for the restructuring plans was $ 12.7 million. A reconciliation of the beginning and ending restructuring liability, which is included in accrued wages and benefits in the Consolidated Balance Sheets as of December 31, 2021 and 2020, is as follows:
(In thousands) 2021 2020
Balance at beginning of period $ 4,186 $ 1,568
Plus: Amounts charged to cost and expense 411 6,229
Less: Amounts paid ( 3,083 ) ( 3,611 )
Balance at end of period $ 1,514 $ 4,186 Restructuring expenses included in the Consolidated Statements of (Loss) Income are for the years ended December 31, 2021, 2020 and 2019:
(In thousands) 2021 2020 2019
Network solutions - cost of revenue $ 13 $ 220 $ 629
Services &amp; support - cost of revenue 3 235 156
Cost of revenue $ 16 $ 455 $ 785
Selling, general and administrative expenses 221 1,832 2,360
Research and development expenses 174 3,942 2,869
Total restructuring expenses $ 411 $ 6,229 $ 6,014 The following table represents the components of restructuring expense by geographic area for the years ended December 31, 2021, 2020 and 2019:
(In thousands) 2021 2020 2019
United States $ 289 $ 2,234 $ 3,336
International 122 3,995 2,678
Total restructuring expenses $ 411 $ 6,229 $ 6,0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Financial Data (Unaudited)</t>
        </is>
      </c>
      <c r="B1" s="2" t="inlineStr">
        <is>
          <t>12 Months Ended</t>
        </is>
      </c>
    </row>
    <row r="2">
      <c r="B2" s="2" t="inlineStr">
        <is>
          <t>Dec. 31, 2021</t>
        </is>
      </c>
    </row>
    <row r="3">
      <c r="A3" s="3" t="inlineStr">
        <is>
          <t>Quarterly Financial Information Disclosure [Abstract]</t>
        </is>
      </c>
    </row>
    <row r="4">
      <c r="A4" s="4" t="inlineStr">
        <is>
          <t>Summarized Quarterly Financial Data (Unaudited)</t>
        </is>
      </c>
      <c r="B4" s="4" t="inlineStr">
        <is>
          <t xml:space="preserve">Note 21 – Summarized Quarterly Financial Data (Unaudited) The following table presents unaudited quarterly operating results for each of the last eight fiscal quarters. This information has been prepared on a basis consistent with the audited financial statements and includes all adjustments, consisting only of normal recurring adjustments, considered necessary for a fair presentation of the data. Unaudited Quarterly Operating Results
Three Months Ended
(In thousands, except for per share amounts) March 31, 2021 June 30, 2021 September 30, 2021 December 31, 2021
Net revenue $ 127,533 $ 143,232 $ 138,081 $ 154,158
Gross profit $ 53,601 $ 62,668 $ 47,673 $ 54,435
Operating (loss) income $ ( 1,335 ) $ 3,931 $ ( 10,058 ) $ ( 7,238 )
Net (loss) income $ 896 $ 5,086 $ ( 10,427 ) $ ( 4,190 )
(Loss) earnings per common share - basic $ 0.02 $ 0.10 $ ( 0.21 ) $ ( 0.09 )
(Loss) earnings per common share - diluted $ 0.02 (1) $ 0.10 (1) $ ( 0.21 ) $ ( 0.09 )
Three Months Ended
(In thousands, except for per share amounts) March 31, 2020 (2) June 30, 2020 September 30, 2020 December 31, 2020
Net revenue $ 114,523 $ 128,715 $ 133,143 $ 130,129
Gross profit $ 51,600 $ 53,472 $ 58,962 $ 53,517
Operating (loss) income $ ( 4,944 ) $ ( 6,039 ) $ 4,534 $ ( 3,324 )
Net (loss) income $ ( 9,969 ) $ 752 $ 5,481 $ 6,114
(Loss) earnings per common share - basic $ ( 0.21 ) $ 0.02 $ 0.11 $ 0.13
(Loss) earnings per common share - diluted $ ( 0.21 ) $ 0.02 (1) $ 0.11 (1) $ 0.13 (1) (1) Assumes exercise of dilutive securities calculated under the treasury stock method. (2) See footnote 1 for discussion on out of period disclosures impacting these quarterly operating resul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2 – Subsequent Events On February 2, 2022 , the Company announced that its Board of Directors declared a quarterly cash dividend of $ 0.09 per common share to be paid to the Company’s stockholders of record at the close of business on February 17, 2022 . The payment date will be March 3, 2022 in the aggregate amount of approximately $ 4.4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Short term investments, available-for-sale securities at fair value</t>
        </is>
      </c>
      <c r="B3" s="6" t="n">
        <v>350</v>
      </c>
      <c r="C3" s="6" t="n">
        <v>1731</v>
      </c>
    </row>
    <row r="4">
      <c r="A4" s="4" t="inlineStr">
        <is>
          <t>Allowance for credit losses</t>
        </is>
      </c>
      <c r="B4" s="5" t="n">
        <v>0</v>
      </c>
      <c r="C4" s="5" t="n">
        <v>38</v>
      </c>
    </row>
    <row r="5">
      <c r="A5" s="4" t="inlineStr">
        <is>
          <t>Long Term Investments, available-for-sale securities Fair Value</t>
        </is>
      </c>
      <c r="B5" s="6" t="n">
        <v>29717</v>
      </c>
      <c r="C5" s="6" t="n">
        <v>43385</v>
      </c>
    </row>
    <row r="6">
      <c r="A6" s="4" t="inlineStr">
        <is>
          <t>Common stock, par value</t>
        </is>
      </c>
      <c r="B6" s="7" t="n">
        <v>0.01</v>
      </c>
      <c r="C6" s="7" t="n">
        <v>0.01</v>
      </c>
    </row>
    <row r="7">
      <c r="A7" s="4" t="inlineStr">
        <is>
          <t>Common stock, shares authorized</t>
        </is>
      </c>
      <c r="B7" s="5" t="n">
        <v>200000000</v>
      </c>
      <c r="C7" s="5" t="n">
        <v>200000000</v>
      </c>
    </row>
    <row r="8">
      <c r="A8" s="4" t="inlineStr">
        <is>
          <t>Common stock, shares issued</t>
        </is>
      </c>
      <c r="B8" s="5" t="n">
        <v>79652000</v>
      </c>
      <c r="C8" s="5" t="n">
        <v>79652000</v>
      </c>
    </row>
    <row r="9">
      <c r="A9" s="4" t="inlineStr">
        <is>
          <t>Common stock, shares outstanding</t>
        </is>
      </c>
      <c r="B9" s="5" t="n">
        <v>49063000</v>
      </c>
      <c r="C9" s="5" t="n">
        <v>48241000</v>
      </c>
    </row>
    <row r="10">
      <c r="A10" s="4" t="inlineStr">
        <is>
          <t>Treasury stock, shares</t>
        </is>
      </c>
      <c r="B10" s="5" t="n">
        <v>30590000</v>
      </c>
      <c r="C10" s="5" t="n">
        <v>312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 DULE II VALUATION AND QUALIFYING ACCOUNTS
(In thousands) Balance at Charged to Deductions Balance at
Year ended December 31, 2021
Allowance for Credit Losses $ 38 ( 38 ) — $ —
Deferred Tax Asset Valuation Allowance $ 45,818 6,347 1,601 $ 50,564
Year ended December 31, 2020
Allowance for Credit Losses $ 38 — — $ 38
Deferred Tax Asset Valuation Allowance $ 48,616 5,120 7,918 $ 45,818
Year ended December 31, 2019
Allowance for Credit Losses $ 128 38 128 $ 38
Deferred Tax Asset Valuation Allowance $ 5,816 43,560 760 $ 48,6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Nature of Business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Principles of Consolidation The accompanying Consolidated Financial Statements have been prepared in accordance with accounting principles generally accepted in the U.S. (“U.S. GAAP”) and include the financial position, results of operations, comprehensive (loss) income, changes in equity and cash flows of ADTRAN and its wholly-owned subsidiaries. All intercompany account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estimates include excess and obsolete inventory reserves, warranty reserves, customer rebates, determination and accrual of the deferred revenue related to performance obligations under contracts with customers, estimated costs to complete obligations associated with deferred and accrued revenue and network installations, estimated income tax provision and income tax contingencies, fair value of stock-based compensation, assessment of goodwill and other intangibles for impairment, estimated lives of intangible assets, estimated pension liability, fair value of investments, evaluation of other-than-temporary declines in the value of investments and our allowance for current expected credit losses. Actual amounts could differ significantly from these estimates. We assessed certain accounting matters that generally require consideration of forecasted financial information in context with the information reasonably available to us and the unknown future impacts of the SARS-CoV-2 coronavirus/COVID-19 global pandemic (or variants of the SARS-CoV-2 coronavirus, including the Omicron and Delta variants) as well as supply chain constraints as of December 31, 2021 and through the date of this report. The accounting matters assessed included, but were not limited to, the allowance for expected credit losses, stock-based compensation, carrying value of goodwill, intangibles and other long-lived assets, financial assets, valuation allowances for tax assets, revenue recognition and costs of revenue. Future conditions related to the magnitude and duration of the COVID-19 pandemic, as well as other factors, including supply chain constraints, could result in further impacts to our consolidated financial statements in future reporting periods.</t>
        </is>
      </c>
    </row>
    <row r="6">
      <c r="A6" s="4" t="inlineStr">
        <is>
          <t>Correction of Immaterial Misstatements</t>
        </is>
      </c>
      <c r="B6" s="4" t="inlineStr">
        <is>
          <t>Correction of Immaterial Misstatements During the three months ended June 30, 2019, the Company determined that there was an immaterial misstatement of its excess and obsolete inventory reserves in its previously issued annual and interim financial statements. The Company corrected this misstatement by recognizing a $ 0.8 million out-of-period adjustment during the three months ended June 30, 2019, which increased its excess and obsolete inventory reserve and cost of revenue for the period. For the six and twelve months ended June 30, 2019 and December 31, 2019, respectively, the out-of-period adjustment was a cumulative $ 0.2 million reduction in its excess and obsolete inventory reserve and cost of revenue. Management determined that the correction of this misstatement was not material to any of its previously issued financial statements on both a quantitative and qualitative basis. During the first quarter of 2020, it was determined that certain investments held in the Company’s stock for a deferred compensation plan accounted for as a Rabbi trust were incorrectly classified as long-term investments with the fair value of such investments incorrectly marked to market at each period end rather than classified as treasury stock held at historical cost. This plan has been in existence since 2011. The Company corrected this misstatement as an out-of-period adjustment in the three months ended March 31, 2020 and the twelve months ended December 31, 2020, by remeasuring the investment assets to their historical cost basis through the recording of a net investment gain of $ 1.5 million in the Consolidated Statement of (Loss) Income and then correcting the classification by decreasing the long-term investment balance at its remeasured cost basis of $ 2.8 million to treasury stock in the Consolidated 2020 Balance Sheet. Management has determined that this misstatement was not material to any of its previously issued financial statements and that correction of the misstatement was not material to the 2020 annual financial results on either a quantitative or qualitative basis.</t>
        </is>
      </c>
    </row>
    <row r="7">
      <c r="A7" s="4" t="inlineStr">
        <is>
          <t>Cash and Cash Equivalents</t>
        </is>
      </c>
      <c r="B7" s="4" t="inlineStr">
        <is>
          <t xml:space="preserve">Summary of Significant Accounting Policies Cash and Cash Equivalents Cash and cash equivalents represent demand deposits, money market funds and short-term investments classified as available-for-sale with original maturities of three months or less. We maintain depository investments with certain financial institutions. As of December 31, 2021 , $ 52.5 million of our cash and cash equivalents, primarily certain domestic money market funds and foreign depository accounts, were in excess of government provided insured depository limits. Although these depository investments may exceed government insured depository limits, we have evaluated the credit worthiness of these applicable financial institutions and determined the risk of material financial loss due to the exposure of such credit risk to be minimal. </t>
        </is>
      </c>
    </row>
    <row r="8">
      <c r="A8" s="4" t="inlineStr">
        <is>
          <t>Restricted Cash</t>
        </is>
      </c>
      <c r="B8" s="4" t="inlineStr">
        <is>
          <t xml:space="preserve">Restricted Cash Restricted cash consists of certain collateral which secures the Company’s performance obligation under a contract with a certain customer. </t>
        </is>
      </c>
    </row>
    <row r="9">
      <c r="A9" s="4" t="inlineStr">
        <is>
          <t>Financial Instruments</t>
        </is>
      </c>
      <c r="B9" s="4" t="inlineStr">
        <is>
          <t xml:space="preserve">Financial Instruments The carrying amounts reported in the Consolidated Balance Sheets for cash and cash equivalents, accounts receivable, and accounts payable approximate fair value due to the immediate or short-term maturity of these financial instruments. Investments with contractual maturities beyond one year may be classified as short-term based on their highly liquid nature and because such marketable securities represent the investment of cash that is available for current operations. Despite the long-term nature of their stated contractual maturities, we routinely buy and sell these securities and we believe we have the ability to quickly sell them to the remarketing agent, tender agent or issuer at par value plus accrued interest in the event we decide to liquidate our investment in a particular variable rate demand note. All income generated from these investments is recorded as interest income. We have not recorded any losses relating to variable rate demand notes. Long-term investments is comprised of deferred compensation plan assets, corporate bonds, municipal fixed-rate bonds, asset-backed bonds, mortgage/agency-backed bonds, U.S. and foreign government bonds, marketable equity securities and other equity investments. Marketable equity securities are reported at fair value as determined by the most recently traded price of the securities at the balance sheet date, although the securities may not be readily marketable due to the size of the available market. Any changes in fair value are recognized in net investment gain (loss). Realized gains and losses on sales of debt securities are computed under the specific identification method and are included in other income (expense). See Note 6 for additional information. For financing receivables, the Company does not measure the allowance for credit losses for accrued interest receivables, as the uncollectable accrued interest receivable is written off by reversing any previously recorded interest income in a timely manner (as soon as these amounts are determined to be uncollectable). </t>
        </is>
      </c>
    </row>
    <row r="10">
      <c r="A10" s="4" t="inlineStr">
        <is>
          <t>Accounts Receivable</t>
        </is>
      </c>
      <c r="B10" s="4" t="inlineStr">
        <is>
          <t xml:space="preserve">Accounts Receivable We record accounts receivable at amortized cost. Prior to establishing payment terms for a new customer, we evaluate the credit risk of the customer. Credit limits and payment terms established for new customers are re-evaluated periodically based on customer collection experience and other financial factors. As of December 31, 2021 , single customers comprising more than 10% of our total accounts receivable balance included three customers, which accounted for 59.9 % of our total accounts receivable. As of December 31, 2021, these three customers individually accounted for 35.8 %, 12.1 % and 12.0 % , respectively, of our total accounts receivable. As of December 31, 2020 , single customers comprising more than 10% of our total accounts receivable balance included three customers, which accounted for 41.5 % of our total accounts receivable. As of December 31, 2020, these three customers individually accounted fo r 15.6 %, 14.5 % and 11.4 %, respectively, of our total accounts receivable. On January 1, 2020, we adopted ASU 2016-13, Financial Instruments – Credit Losses (Topic 326): Measurement of Credit Losses on Financial Instruments . Accounting Policy Under Topic 326 We regularly review the need for an allowance for credit losses related to our outstanding accounts receivable balances using the historical loss-rate method as well as assessing asset-specific risks. The assessment of asset-specific risks included the evaluation of relevant available information, from internal and external sources, relating to current conditions that may affect a customer’s ability to pay, such as the customer’s current financial condition or credit rating by geographic location, as provided by a third party and/or by customer, if needed, and overall macro-economic conditions in which the customer operates. Based on this assessment, an allowance for credit losses would be recorded if the Company determined that, based on our historical write-offs, which have been immaterial, and such asset specific risks, there was risk in collectability of the full amount of any accounts receivable. Accounting Policy Prior to Adoption of Topic 326 Prior to adoption of Topic 326 on January 1, 2020, we regularly reviewed the need to maintain an allowance for doubtful accounts and considered factors such as the age of accounts receivable balances, the current economic conditions that may affect a customer’s ability to pay, significant one-time events impacting these customers and our historical experience. If the financial condition of a customer deteriorated, resulting in an impairment of their ability to make payments, we may have been required to record an allowance for credit losses. </t>
        </is>
      </c>
    </row>
    <row r="11">
      <c r="A11" s="4" t="inlineStr">
        <is>
          <t>Inventory</t>
        </is>
      </c>
      <c r="B11" s="4" t="inlineStr">
        <is>
          <t>Inventory Inventory is carried at the lower of cost and estimated net realizable value, with cost being determined using the first-in, first-out method. Standard costs for material, labor and manufacturing overhead are used to value inventory and are updated at least quarterly. We establish reserves for estimated excess and obsolete inventory equal to the difference between the cost of the inventory and the estimated net realizable value of the inventory based on estimated reserve percentages, which consider historical usage, known trends, inventory age and market conditions. When we dispose of excess and obsolete inventories, the related disposals are charged against the inventory reserve. See Note 7 for additional information.</t>
        </is>
      </c>
    </row>
    <row r="12">
      <c r="A12" s="4" t="inlineStr">
        <is>
          <t>Property, Plant and Equipment</t>
        </is>
      </c>
      <c r="B12" s="4" t="inlineStr">
        <is>
          <t>Property, Plant and Equipment Property, plant and equipment, which is stated at cost, is depreciated using the straight-line method over the estimated useful lives of the assets. We depreciate building and land improvements from five to 39 years , office machinery and equipment from three to seven years , engineering machinery and equipment from three to seven years , and computer software from three to five years . Expenditures for repairs and maintenance are charged to expense as incurred. Major improvements that materially prolong the lives of the assets are capitalized. Gains and losses on the disposal of property, plant and equipment are recorded in operating loss. See Note 8 for additional information.</t>
        </is>
      </c>
    </row>
    <row r="13">
      <c r="A13" s="4" t="inlineStr">
        <is>
          <t>Intangible Assets</t>
        </is>
      </c>
      <c r="B13" s="4" t="inlineStr">
        <is>
          <t>Intangible Assets Purchased intangible assets with finite lives are carried at cost less accumulated amortization. Amortization is recorded over the estimated useful lives of the respective assets, which is two to 14 years . See Note 11 for additional information.</t>
        </is>
      </c>
    </row>
    <row r="14">
      <c r="A14" s="4" t="inlineStr">
        <is>
          <t>Impairment of Long-Lived Assets and Intangibles</t>
        </is>
      </c>
      <c r="B14" s="4" t="inlineStr">
        <is>
          <t>Impairment of Long-Lived Assets and Intangibles Long-lived assets used in operations and intangible assets are reviewed for impairment whenever events or changes in circumstances indicate that the carrying amount of an asset may not be recoverable and the undiscounted cash flows estimated to be generated by the asset are less than the asset’s carrying value. An impairment loss would be recognized in the amount by which the recorded value of the asset exceeds the fair value of the asset, measured by the quoted market price of an asset or an estimate based on the best information available in the circumstances. During the year ended December 31, 2020, we recognized an impairment loss of less than $ 0.1 million related to the abandonment of certain information technology implementation projects for which we had previously capitalized expenses. There were no impairment losses for long-lived assets during the years ended December 31, 2021 and 2019, or for intangible assets recognized during the years ended December 31, 2 0 21, 2020 or 2019.</t>
        </is>
      </c>
    </row>
    <row r="15">
      <c r="A15" s="4" t="inlineStr">
        <is>
          <t>Goodwill</t>
        </is>
      </c>
      <c r="B15" s="4" t="inlineStr">
        <is>
          <t>Goodwill Goodwill represents the excess purchase price over the fair value of net assets acquired. We qualitatively assess the carrying value of goodwill each reporting period for events or circumstance changes that would more likely than not reduce the fair value of the reporting unit below its carrying amount. During the fourth quarter of 2021, the Company completed its annual goodwill impairment test. Based on our assessment of certain qualitative factors such as macro-economic conditions, industry and market considerations, costs factors and overall financial performance, management concluded that the fair value of the goodwill was more likely than not greater than its carrying amount as of December 31, 2021. No impairment charges related to goodwill were recognized during the years ended December 31, 2021, 2020 and 2019 .</t>
        </is>
      </c>
    </row>
    <row r="16">
      <c r="A16" s="4" t="inlineStr">
        <is>
          <t>Other Non-Current Assets</t>
        </is>
      </c>
      <c r="B16" s="4" t="inlineStr">
        <is>
          <t>Other Non-Current Assets Implementation costs incurred for hosting arrangements that are related to service contracts are capitalized and amortized over the term of the arrangement. Capitalized implementation costs totaled $ 21.0 million and $ 13.5 million as of December 31, 2021 and 2020, respectively and are included in other non-current assets on the Consolidated Balance Sheets. We depreciate capitalized implementation costs on a straight-line basis over ten years . Amortization expense was $ 1.0 million for the year ended December 31, 2021, which is recorded almost entirely in selling, general and administrative expenses in the Consolidated Statements of (Loss) Income. No amortization expense was recognized for the years ended December 31, 2020 and 2019.</t>
        </is>
      </c>
    </row>
    <row r="17">
      <c r="A17" s="4" t="inlineStr">
        <is>
          <t>Liability for Warranty</t>
        </is>
      </c>
      <c r="B17" s="4" t="inlineStr">
        <is>
          <t xml:space="preserve">Liability for Warranty Our products generally include warranties of 90 days to five years for product defects. We accrue for warranty returns at the time of product shipment based on our historical return rate and estimate of the cost to repair or replace the defective products. We engage in extensive product quality programs and processes, including actively monitoring and evaluating the quality of our component suppliers. The increasing complexity of our products will cause warranty incidences, when they arise, to be more costly. Our estimates regarding future warranty obligations may change due to product failure rates, material usage and other rework costs incurred in correcting a product failure. In addition, from time to time, specific warranty accruals may be recorded if unforeseen problems arise. Should our actual experience relative to these factors be worse than our estimates, we will be required to record additional warranty expense. The liability for warranty obligations totaled $ 5.4 million and $ 7.1 million as of December 31, 2021 and 2020, respectively. These liabilities are included in accrued expenses and other liabilities in the accompanying Consolidated Balance Sheets. A summary of warranty expense and write-off activity for the years ended December 31, 2021, 2020 and 2019 is as follows:
Year Ended December 31,
(In thousands) 2021 2020 2019
Balance at beginning of period $ 7,146 $ 8,394 $ 8,623
Plus: Amounts charged to cost and expenses 855 1,538 4,569
Less: Deductions ( 2,598 ) ( 2,786 ) ( 4,798 )
Balance at end of period $ 5,403 $ 7,146 $ 8,394 </t>
        </is>
      </c>
    </row>
    <row r="18">
      <c r="A18" s="4" t="inlineStr">
        <is>
          <t>Pension Benefit Plan Obligations</t>
        </is>
      </c>
      <c r="B18" s="4" t="inlineStr">
        <is>
          <t xml:space="preserve">Pension Benefit Plan Obligations We maintain a defined benefit pension plan covering employees in certain foreign countries. Pension benefit plan obligations are based on various assumptions used by our actuaries in calculating these amounts. These assumptions include discount rates, compensation rate increases, expected return on plan assets, retirement rates and mortality rates. Actual results that differ from the assumptions and changes in assumptions could affect future expenses and obligations. Our net pension liability totaled $ 11.4 million and $ 18.7 million as of December 31, 2021 and 2020 , respectively. </t>
        </is>
      </c>
    </row>
    <row r="19">
      <c r="A19" s="4" t="inlineStr">
        <is>
          <t>Stock-Based Compensation</t>
        </is>
      </c>
      <c r="B19" s="4" t="inlineStr">
        <is>
          <t>Stock-Based Compensation We have two stock incentive plans from which stock options, performance stock units (“PSUs”), restricted stock units (“RSUs”) and restricted stock are available for grant to employees and directors. Costs related to these awards are recognized over their vesting periods. Stock-based compensation expense recognized for the years ended December 31, 2021, 2020 and 2019 was approximately $ 7.5 million, $ 6.8 million, and $ 7.0 million, respectively. See Note 5 for additional information.</t>
        </is>
      </c>
    </row>
    <row r="20">
      <c r="A20" s="4" t="inlineStr">
        <is>
          <t>Research and Development Costs</t>
        </is>
      </c>
      <c r="B20" s="4" t="inlineStr">
        <is>
          <t>Research and Development Costs Research and development costs include compensation for engineers and support personnel, contracted services, depreciation and material costs associated with new product development, enhancement of current products and product cost reductions. We continually evaluate new product opportunities and engage in intensive research for product and software development efforts. Research and development costs totaled $ 108.7 million, $ 113.3 million and $ 126.2 million for the years ended December 31, 2021, 2020 and 2019 , respectively.</t>
        </is>
      </c>
    </row>
    <row r="21">
      <c r="A21" s="4" t="inlineStr">
        <is>
          <t>Other Comprehensive (Loss) Income</t>
        </is>
      </c>
      <c r="B21" s="4" t="inlineStr">
        <is>
          <t>Other Comprehensive (Loss) Income The following table presents changes in accumulated other comprehensive (loss) income, net of tax, by components of accumulated other comprehensive (loss) income for the years ended December 31, 2021, 2020 and 2019:
(In thousands) Unrealized Defined Foreign ASU 2018-02 Adoption (1) Total
Balance as of December 31, 2018 $ ( 563 ) $ ( 8,041 ) $ ( 5,812 ) $ — $ ( 14,416 )
Other comprehensive (loss) income before 573 ( 1,717 ) ( 1,480 ) — ( 2,624 )
Amounts reclassified to retained earnings — — — 385 385
Amounts reclassified from accumulated other ( 294 ) 532 — — 238
Balance as of December 31, 2019 ( 284 ) ( 9,226 ) ( 7,292 ) 385 ( 16,417 )
Other comprehensive (loss) income before 749 ( 1,231 ) 4,857 — 4,375
Amounts reclassified from accumulated other ( 433 ) 836 — — 403
Balance as of December 31, 2020 32 ( 9,621 ) ( 2,435 ) 385 ( 11,639 )
Other comprehensive (loss) income before ( 705 ) 3,439 ( 3,699 ) — ( 965 )
Amounts reclassified from accumulated other 121 569 — — 690
Balance as of December 31, 2021 $ ( 552 ) $ ( 5,613 ) $ ( 6,134 ) $ 385 $ ( 11,914 ) (1) With the adoption of ASU 2018-02 on January 1, 2019, stranded tax effects related to the Tax Cuts and Jobs Act of 2017 were reclassified to retained earnings. The following tables present the details of reclassifications out of accumulated other comprehensive (loss) income for the years ended December 31, 2021, 2020 and 2019:
(In thousands) For the year ended December 31,
Details about Accumulated Other Comprehensive (Loss) 2021 2020 2019 Affected Line Item in the
Unrealized (loss) gains on available-for-sale securities:
Net realized (loss) gain on sales of securities $ ( 164 ) $ 585 $ 397 Net investment gain
Defined benefit plan adjustments – actuarial losses ( 825 ) ( 1,212 ) ( 771 ) (1)
Total reclassifications for the period, before tax ( 989 ) ( 627 ) ( 374 )
Tax benefit 299 224 136
Total reclassifications for the period, net of tax $ ( 690 ) $ ( 403 ) $ ( 238 ) (1) Included in the computation of net periodic pension cost. See Note 15 for additional information. The following tables present the tax effects related to the change in each component of other comprehensive (loss) income for the years ended December 31, 2021, 2020 and 2019:
2021
(In thousands) Before-Tax Tax Net-of-Tax
Unrealized gains (losses) on available-for-sale securities $ ( 953 ) $ 248 $ ( 705 )
Reclassification adjustment for amounts related to available-for-sale investments included in net income (loss) 164 ( 43 ) 121
Defined benefit plan adjustments 4,984 ( 1,545 ) 3,439
Reclassification adjustment for amounts related to defined benefit plan adjustments included in net income (loss) 825 ( 256 ) 569
Foreign currency translation adjustment ( 3,699 ) — ( 3,699 )
Total Other Comprehensive (Loss) Income $ 1,321 $ ( 1,596 ) $ ( 275 )
2020
(In thousands) Before-Tax Tax Net-of-Tax
Unrealized gains (losses) on available-for-sale securities $ 1,012 $ ( 263 ) $ 749
Reclassification adjustment for amounts related to available-for-sale investments included in net (loss) income ( 585 ) 152 ( 433 )
Defined benefit plan adjustments ( 1,784 ) 553 ( 1,231 )
Reclassification adjustment for amounts related to defined benefit plan adjustments included in net (loss) income 1,212 ( 376 ) 836
Foreign currency translation adjustment 4,857 — 4,857
Total Other Comprehensive (Loss) Income $ 4,712 $ 66 $ 4,778
2019
(In thousands) Before-Tax Tax Net-of-Tax
Unrealized gains (losses) on available-for-sale securities $ 774 $ ( 201 ) $ 573
Reclassification adjustment for amounts related to available-for-sale investments included in net loss ( 397 ) 103 ( 294 )
Defined benefit plan adjustments ( 2,488 ) 771 ( 1,717 )
Reclassification adjustment for amounts related to defined benefit plan adjustments included in net income (loss) 771 ( 239 ) 532
Foreign currency translation adjustment ( 1,480 ) — ( 1,480 )
Total Other Comprehensive (Loss) Income $ ( 2,820 ) $ 434 $ ( 2,386 )</t>
        </is>
      </c>
    </row>
    <row r="22">
      <c r="A22" s="4" t="inlineStr">
        <is>
          <t>Income Taxes</t>
        </is>
      </c>
      <c r="B22" s="4" t="inlineStr">
        <is>
          <t xml:space="preserve">Income Taxes 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the difference between financial and tax basis of our assets and liabilities and are adjusted for changes in tax rates and tax laws when such changes are enacted. Valuation allowances are recorded to reduce deferred tax assets when it is more likely than not that a tax benefit will not be realized. We establish reserves to remove some or all of the tax benefit of any of our tax positions at the time we determine that the positions become uncertain. We adjust these reserves, including any impact on the related interest and penalties, as facts and circumstances change. </t>
        </is>
      </c>
    </row>
    <row r="23">
      <c r="A23" s="4" t="inlineStr">
        <is>
          <t>Foreign Currency</t>
        </is>
      </c>
      <c r="B23" s="4" t="inlineStr">
        <is>
          <t>Foreign Currency Transactions with customers that are denominated in foreign currencies are recorded using the appropriate exchange rates from throughout the year. Assets and liabilities denominated in foreign currencies are remeasured at the balance sheet dates using the closing rates of exchange between those foreign currencies and the functional currency with any transaction gains or losses reported in other income (expense). Our primary exposures to foreign currency exchange rate movements are with our German subsidiary, whose functional currency is the Euro and our Australian subsidiary, whose functional currency is the Australian dollar. Adjustments resulting from translating financial statements of international subsidiaries are recorded as a component of accumulated other comprehensive (loss) income.</t>
        </is>
      </c>
    </row>
    <row r="24">
      <c r="A24" s="4" t="inlineStr">
        <is>
          <t>Revenue</t>
        </is>
      </c>
      <c r="B24" s="4" t="inlineStr">
        <is>
          <t>Revenue Accounting Policy under Topic 606 Revenue is measured based on the consideration expected to be received in exchange for transferring goods or providing services to a customer and as performance obligations under the terms of the contract are satisfied. Generally, this occurs with the transfer of control of a product to the customer. Review of contracts with customers, for both direct customers and distributors, are performed and assessment made regarding principal versus agent considerations to determine primary responsibility for delivery of performance obligation, presumed inventory risk, and discretion in establishing pricing, when applicable. For transactions where there are multiple performance obligations, individual products and services are accounted for separately if they are distinct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Stand-alone selling prices are determined based on the prices at which the separate products and services are sold and are allocated based on each item’s relative value to the total value of the products and services in the arrangement. For items that are not sold separately, we estimate stand-alone selling prices primarily using the “expected cost plus a margin” approach. Payment terms are generally 30 days in the U.S. and typically longer in many geographic markets outside the U.S. Shipping fees are recorded as revenue and the related cost is included in cost of revenue. Revenue, value-added and other taxes collected concurrently with revenue-producing activities are excluded from revenue. Costs of obtaining a contract, if material, are capitalized and amortized over the period that the related revenue is recognized if greater than one year. We have elected to account for shipping fees as a cost of fulfilling the related contract. We have also elected to apply the practical expedient related to the incremental costs of obtaining contracts and recognize those costs as an expense when incurred if the amortization period of the assets is one year or less. These costs are included in selling, general and administrative expenses. Capitalized costs with an amortization period greater than one year were immaterial. Revenue is generated by two reportable segments: Network Solutions and Services &amp; Support. Network Solutions Segment - Includes hardware products and software defined next-generation virtualized solutions used in service provider or business networks, as well as prior generation products. The majority of the revenue from this segment is from hardware revenue. Hardware and Software Revenue Revenue from hardware sales is recognized when control is transferred to the customer, which is generally when the products are shipped. Shipping terms are generally FOB shipping point. Revenue from software license sales is recognized at delivery and transfer of control to the customer. Revenue is recorded net of estimated discounts and rebates using historical trends. Customers are typically invoiced when control is transferred and revenue is recognized. Our products generally include assurance-based warranties of 90 days to five years for product defects, which are accrued at the time products are delivered. Services &amp; Support Segment - Includes a complete portfolio of maintenance, network implementation and solutions integration and managed services, which include hosted cloud services and subscription services to complement our Network Solutions segment. Maintenance Revenue Our maintenance service periods range from one month to five years . Customers are typically invoiced and pay for maintenance services at the beginning of the maintenance period. We recognize revenue for maintenance services on a straight-line basis over the maintenance period as our customers benefit evenly throughout the contract term and deferred revenue, when applicable, are recorded in current and non-current unearned revenue. Network Implementation Revenue We recognize revenue for network implementation, which primarily consists of engineering, execution and enablement services at a point in time when each performance obligation is complete. If we have recognized revenue but have not billed the customer, the right to consideration is recognized as a contract asset that is included in other receivables on the Consolidated Balance Sheet. The contract asset is transferred to accounts receivable when the completed performance obligation is invoiced to the customer. See Notes 4 and 16 for additional information on reportable segments.</t>
        </is>
      </c>
    </row>
    <row r="25">
      <c r="A25" s="4" t="inlineStr">
        <is>
          <t>Unearned Revenue</t>
        </is>
      </c>
      <c r="B25" s="4" t="inlineStr">
        <is>
          <t>Unearned Revenue Unearned revenue primarily represents customer billings on maintenance service programs and unearned revenue related to multiple element contracts where we still have contractual obligations to our customers. We currently offer maintenance contracts ranging from one month to five years . Revenue attributable to maintenance contracts is recognized on a straight-line basis over the related contract term. In addition, we provide software maintenance and a variety of hardware maintenance services to customers under contracts with terms up to ten years. When we defer revenue related to multiple performance obligations where we still have contractual obligations, we also defer the related costs. Current deferred costs are included in prepaid expenses and other current assets on the accompanying Consolidated Balance Sheets and totaled $ 0.7 million and $ 1.1 million as of December 31, 2021 and 2020 , respectively. Non-current deferred costs are included in other non-current assets on the accompanying Consolidated Balance Sheets and totaled $ 0.1 million as of December 31, 2021 and less than $ 0.1 million as of December 31, 2020 .</t>
        </is>
      </c>
    </row>
    <row r="26">
      <c r="A26" s="4" t="inlineStr">
        <is>
          <t>(Loss) Earnings per Share</t>
        </is>
      </c>
      <c r="B26" s="4" t="inlineStr">
        <is>
          <t>(Loss) Earnings per Share (Loss) earnings per common share and (loss) earnings per common share assuming dilution, are based on the weighted average number of common shares and, when dilutive, common equivalent shares outstanding during the year. See Note 19 for additional information.</t>
        </is>
      </c>
    </row>
    <row r="27">
      <c r="A27" s="4" t="inlineStr">
        <is>
          <t>Business Combinations</t>
        </is>
      </c>
      <c r="B27" s="4" t="inlineStr">
        <is>
          <t>Business Combinations The Company records assets acquired, liabilities assumed, contractual contingencies, when applicable, and intangible assets recognized as part of business combinations based on their fair values on the date of acquisition subject to purchase accounting adjustments. The excess of the purchase price over the estimated fair values of the net tangible and intangible assets and liabilities assumed or acquired is recorded as goodwill. If the estimated fair values of net tangible and intangible assets acquired and liabilities assumed exceed the purchase price, a bargain purchase gain is recorded. The Company’s estimates of fair value are based on historical experience, industry knowledge, certain information obtained from the management of the acquired company and, in some cases, valuations performed by independent third-party firms. The results of operations of acquired companies are included in the accompanying Consolidated Statements of (Loss) Income since their dates of acquisition. Costs incurred to complete the Business Combination, such as legal, accounting or other professional fees are charged to selling, general and administrative expenses as incurred.</t>
        </is>
      </c>
    </row>
    <row r="28">
      <c r="A28" s="4" t="inlineStr">
        <is>
          <t>Recent Accounting Pronouncements Not Yet Adopted</t>
        </is>
      </c>
      <c r="B28" s="4" t="inlineStr">
        <is>
          <t>Recent Accounting Pronouncements Not Yet Adopted In October 2021, the Financial Accounting Standards Board (“FASB”) issued Accounting Standards Update ("ASU") 2021-08, Business Combinations (Topic 805) Accounting for Contract Assets and Contract Liabilities from Contracts with Customers, which would require an acquirer to recognize and measure acquired contract assets and contract liabilities in a manner consistent with how the acquiree recognized and measured them in its pre-acquisition financial statements in accordance with Topic 606, Revenue Recognition . ASU 2021-08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We are currently assessing whether to early adopt ASU 2021-08 in anticipation of the closing of the Business Combination Agreement with ADVA. However, we are unable to estimate the effect on our Consolidated Financial Statements as of the date of this report. For additional information on the Business Combination Agreement, see Note 3.</t>
        </is>
      </c>
    </row>
    <row r="29">
      <c r="A29" s="4" t="inlineStr">
        <is>
          <t>Recently Adopted Accounting Pronouncements</t>
        </is>
      </c>
      <c r="B29" s="4" t="inlineStr">
        <is>
          <t xml:space="preserve">Recently Adopted Accounting Pronouncements In August 2018, the FASB issued Accounting Standards Update ASU 2 018-14, Compensation – Retirement Benefits – Defined Benefit Plans – General (Subtopic 715-20): Disclosure Framework – Changes to the Disclosure Requirements for Defined Benefit Plans, which makes changes to and clarifies the disclosure requirements related to defined benefit pension and other postretirement plans. ASU 2018-14 requires additional disclosures related to the reasons for significant gains and losses affecting the benefit obligation and an explanation of any other significant changes in the benefit obligation or plan assets that are not otherwise apparent in other disclosures required by ASC 715. ASU 2018-14 also clarifies the guidance in ASC 715 to require disclosure of the projected benefit obligation (“PBO”) and fair value of plan assets for pension plans with PBOs in excess of plan assets and the accumulated benefit obligation (“ABO”) and fair value of plan assets for pension plans with ABOs in excess of plan assets. ASU 2018-14 was effective for public business entities for fiscal years ending after December 15, 2020. The adoption of this standard did not have a material effect on the disclosures in the Consolidated Financial Statements. See Note 15 for additional information. In December 2019, the FASB issued ASU 2019-12, Income Taxes (Topic 740): Simplifying the Accounting for Income Taxes, which simplifies the accounting for income taxes by removing various exceptions, such as the exception to the incremental approach for intra-period tax allocation when there is a loss from continuing operations and income or a gain from other items. The amendments in this update also simplify the accounting for income taxes related to income-based franchise taxes and require that an entity reflect enacted tax laws or rates in the annual effective tax rate computation in the interim period that includes the enactment date. The Company early adopted ASU 2019-12 on April 1, 2020, which was applied on a prospective basis as if the Company adopted the standard on January 1, 2020. The Company early adopted the standard to take advantage of the simplification of rules for income taxes on intra-period tax allocations. Specifically, the adoption of this standard resulted in the recognition of approximately $0.1 million of tax benefit in other comprehensive (loss) income, that otherwise would have been recognized in continuing operations had the intra-period tax allocation been completed. There were no other impacts from this standard on the Consolidated Balance Sheets, Consolidated Statements of (Loss) Income or Consolidated Statements of Cash Flows. Note 2 – Cash, Cash Equivalents and Restricted Cash The following table provides a reconciliation of cash, cash equivalents and restricted cash reported within the Consolidated Balance Sheet that sum to the total of the same such amounts shown in the Consolidated Statement of Cash Flows:
(In thousands) December 31, 2021 December 31, 2020
Cash and cash equivalents $ 56,603 $ 60,161
Restricted cash 215 18
Cash, cash equivalents and restricted cash $ 56,818 $ 60,179 See Note 17 for additional information regarding restricted cash.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12 Months Ended</t>
        </is>
      </c>
    </row>
    <row r="2">
      <c r="B2" s="2" t="inlineStr">
        <is>
          <t>Dec. 31, 2021</t>
        </is>
      </c>
    </row>
    <row r="3">
      <c r="A3" s="4" t="inlineStr">
        <is>
          <t>Summary of Warranty Expense and Write-Off Activity</t>
        </is>
      </c>
      <c r="B3" s="4" t="inlineStr">
        <is>
          <t xml:space="preserve">A summary of warranty expense and write-off activity for the years ended December 31, 2021, 2020 and 2019 is as follows:
Year Ended December 31,
(In thousands) 2021 2020 2019
Balance at beginning of period $ 7,146 $ 8,394 $ 8,623
Plus: Amounts charged to cost and expenses 855 1,538 4,569
Less: Deductions ( 2,598 ) ( 2,786 ) ( 4,798 )
Balance at end of period $ 5,403 $ 7,146 $ 8,394 </t>
        </is>
      </c>
    </row>
    <row r="4">
      <c r="A4" s="4" t="inlineStr">
        <is>
          <t>Changes in Accumulated Other Comprehensive (Loss) Income, Net of Tax by Components of Accumulated Other Comprehensive (Loss) Income</t>
        </is>
      </c>
      <c r="B4" s="4" t="inlineStr">
        <is>
          <t>The following table presents changes in accumulated other comprehensive (loss) income, net of tax, by components of accumulated other comprehensive (loss) income for the years ended December 31, 2021, 2020 and 2019:
(In thousands) Unrealized Defined Foreign ASU 2018-02 Adoption (1) Total
Balance as of December 31, 2018 $ ( 563 ) $ ( 8,041 ) $ ( 5,812 ) $ — $ ( 14,416 )
Other comprehensive (loss) income before 573 ( 1,717 ) ( 1,480 ) — ( 2,624 )
Amounts reclassified to retained earnings — — — 385 385
Amounts reclassified from accumulated other ( 294 ) 532 — — 238
Balance as of December 31, 2019 ( 284 ) ( 9,226 ) ( 7,292 ) 385 ( 16,417 )
Other comprehensive (loss) income before 749 ( 1,231 ) 4,857 — 4,375
Amounts reclassified from accumulated other ( 433 ) 836 — — 403
Balance as of December 31, 2020 32 ( 9,621 ) ( 2,435 ) 385 ( 11,639 )
Other comprehensive (loss) income before ( 705 ) 3,439 ( 3,699 ) — ( 965 )
Amounts reclassified from accumulated other 121 569 — — 690
Balance as of December 31, 2021 $ ( 552 ) $ ( 5,613 ) $ ( 6,134 ) $ 385 $ ( 11,914 ) (1) With the adoption of ASU 2018-02 on January 1, 2019, stranded tax effects related to the Tax Cuts and Jobs Act of 2017 were reclassified to retained earnings.</t>
        </is>
      </c>
    </row>
    <row r="5">
      <c r="A5" s="4" t="inlineStr">
        <is>
          <t>Reclassifications Out of Accumulated Other Comprehensive Income (Loss)</t>
        </is>
      </c>
      <c r="B5" s="4" t="inlineStr">
        <is>
          <t>The following tables present the details of reclassifications out of accumulated other comprehensive (loss) income for the years ended December 31, 2021, 2020 and 2019:
(In thousands) For the year ended December 31,
Details about Accumulated Other Comprehensive (Loss) 2021 2020 2019 Affected Line Item in the
Unrealized (loss) gains on available-for-sale securities:
Net realized (loss) gain on sales of securities $ ( 164 ) $ 585 $ 397 Net investment gain
Defined benefit plan adjustments – actuarial losses ( 825 ) ( 1,212 ) ( 771 ) (1)
Total reclassifications for the period, before tax ( 989 ) ( 627 ) ( 374 )
Tax benefit 299 224 136
Total reclassifications for the period, net of tax $ ( 690 ) $ ( 403 ) $ ( 238 ) (1) Included in the computation of net periodic pension cost. See Note 15 for additional information.</t>
        </is>
      </c>
    </row>
    <row r="6">
      <c r="A6" s="4" t="inlineStr">
        <is>
          <t>Tax Effects Related to the Change in Each Component of Other Comprehensive (Loss) Income</t>
        </is>
      </c>
      <c r="B6" s="4" t="inlineStr">
        <is>
          <t>The following tables present the tax effects related to the change in each component of other comprehensive (loss) income for the years ended December 31, 2021, 2020 and 2019:
2021
(In thousands) Before-Tax Tax Net-of-Tax
Unrealized gains (losses) on available-for-sale securities $ ( 953 ) $ 248 $ ( 705 )
Reclassification adjustment for amounts related to available-for-sale investments included in net income (loss) 164 ( 43 ) 121
Defined benefit plan adjustments 4,984 ( 1,545 ) 3,439
Reclassification adjustment for amounts related to defined benefit plan adjustments included in net income (loss) 825 ( 256 ) 569
Foreign currency translation adjustment ( 3,699 ) — ( 3,699 )
Total Other Comprehensive (Loss) Income $ 1,321 $ ( 1,596 ) $ ( 275 )
2020
(In thousands) Before-Tax Tax Net-of-Tax
Unrealized gains (losses) on available-for-sale securities $ 1,012 $ ( 263 ) $ 749
Reclassification adjustment for amounts related to available-for-sale investments included in net (loss) income ( 585 ) 152 ( 433 )
Defined benefit plan adjustments ( 1,784 ) 553 ( 1,231 )
Reclassification adjustment for amounts related to defined benefit plan adjustments included in net (loss) income 1,212 ( 376 ) 836
Foreign currency translation adjustment 4,857 — 4,857
Total Other Comprehensive (Loss) Income $ 4,712 $ 66 $ 4,778
2019
(In thousands) Before-Tax Tax Net-of-Tax
Unrealized gains (losses) on available-for-sale securities $ 774 $ ( 201 ) $ 573
Reclassification adjustment for amounts related to available-for-sale investments included in net loss ( 397 ) 103 ( 294 )
Defined benefit plan adjustments ( 2,488 ) 771 ( 1,717 )
Reclassification adjustment for amounts related to defined benefit plan adjustments included in net income (loss) 771 ( 239 ) 532
Foreign currency translation adjustment ( 1,480 ) — ( 1,480 )
Total Other Comprehensive (Loss) Income $ ( 2,820 ) $ 434 $ ( 2,3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e of Revenue by Reportable Segment and Revenue Category</t>
        </is>
      </c>
      <c r="B4" s="4" t="inlineStr">
        <is>
          <t xml:space="preserve">The following table disaggregates revenue by reportable segment and revenue category for the year ended December 31, 2021:
(In thousands) Network Solutions Services &amp; Support Total
Access &amp; Aggregation $ 300,343 $ 43,853 $ 344,196
Subscriber Solutions &amp; Experience 189,121 10,500 199,621
Traditional &amp; Other Products 9,370 9,817 19,187
Total $ 498,834 $ 64,170 $ 563,004 The following table disaggregates revenue by reportable segment and revenue category for the year ended December 31, 2020:
(In thousands) Network Solutions Services &amp; Support Total
Access &amp; Aggregation $ 262,578 $ 50,560 $ 313,138
Subscriber Solutions &amp; Experience 161,824 9,263 171,087
Traditional &amp; Other Products 13,613 8,672 22,285
Total $ 438,015 $ 68,495 $ 506,510 The following table disaggregates revenue by reportable segment and revenue category for the year ended December 31, 2019:
(In thousands) Network Solutions Services &amp; Support Total
Access &amp; Aggregation $ 289,980 $ 58,894 $ 348,874
Subscriber Solutions &amp; Experience 144,651 8,269 152,920
Traditional &amp; Other Products 20,595 7,672 28,267
Total $ 455,226 $ 74,835 $ 530,061 The following tables disaggregate our revenue by category for the years ended December 31, 2021, 2020 and 2019:
2021
(In thousands) Network Solutions Services &amp; Support Total
Access &amp; Aggregation $ 300,343 $ 43,853 $ 344,196
Subscriber Solutions &amp; Experience 189,121 10,500 199,621
Traditional &amp; Other Products 9,370 9,817 19,187
Total $ 498,834 $ 64,170 $ 563,004
2020
(In thousands) Network Solutions Services &amp; Support Total
Access &amp; Aggregation $ 262,578 $ 50,560 $ 313,138
Subscriber Solutions &amp; Experience 161,824 9,263 171,087
Traditional &amp; Other Products 13,613 8,672 22,285
Total $ 438,015 $ 68,495 $ 506,510
2019
(In thousands) Network Solutions Services &amp; Support Total
Access &amp; Aggregation $ 289,980 $ 58,894 $ 348,874
Subscriber Solutions &amp; Experience 144,651 8,269 152,920
Traditional &amp; Other Products 20,595 7,672 28,267
Total $ 455,226 $ 74,835 $ 530,061 </t>
        </is>
      </c>
    </row>
    <row r="5">
      <c r="A5" s="4" t="inlineStr">
        <is>
          <t>Information about Receivable, Contract Assets, and Unearned Revenue from Contracts with Customers</t>
        </is>
      </c>
      <c r="B5" s="4" t="inlineStr">
        <is>
          <t>The following table provides information about accounts receivable, contract assets and unearned revenue from contracts with customers:
(In thousands) December 31, 2021 December 31, 2020
Accounts receivable $ 158,742 $ 98,827
Contract assets (1) $ 464 $ 63
Unearned revenue $ 17,737 $ 14,092
Non-current unearned revenue $ 9,271 $ 6,888 (1) Included in other receivables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4" t="inlineStr">
        <is>
          <t>Stock-Based Compensation Expense Related to Stock Options, PSUs, RSUs and Restricted Stock</t>
        </is>
      </c>
      <c r="B3" s="4" t="inlineStr">
        <is>
          <t xml:space="preserve">The following table summarizes stock-based compensation expense related to stock options, PSUs, RSUs and restricted stock for the years ended December 31, 2021, 2020 and 2019:
(In thousands) 2021 2020 2019
Stock-based compensation expense included in cost of revenue $ 543 $ 426 $ 369
Selling, general and administrative expenses 4,571 4,036 3,889
Research and development expenses 2,366 2,372 2,704
Stock-based compensation expense included in operating expenses 6,937 6,408 6,593
Total stock-based compensation expense 7,480 6,834 6,962
Tax benefit for expense associated with non-qualified stock options, PSUs, RSUs and restricted stock ( 1,849 ) ( 1,629 ) ( 1,659 )
Total stock-based compensation expense, net of tax $ 5,631 $ 5,205 $ 5,303 </t>
        </is>
      </c>
    </row>
    <row r="4">
      <c r="A4" s="4" t="inlineStr">
        <is>
          <t>Summary of PSUs, RSUs and Restricted Stock Outstanding</t>
        </is>
      </c>
      <c r="B4" s="4" t="inlineStr">
        <is>
          <t xml:space="preserve">The following table is a summary of our PSUs, RSUs and restricted stock outstanding as of December 31, 2020 and 2021 and the changes that occurred during 2021:
Number of Weighted
Unvested PSUs, RSUs and restricted stock outstanding, December 31, 2020 1,846 $ 11.49
PSUs, RSUs and restricted stock granted 748 $ 20.17
PSUs, RSUs and restricted stock vested ( 552 ) $ 13.67
PSUs, RSUs and restricted stock forfeited ( 112 ) $ 11.70
Unvested PSUs, RSUs and restricted stock outstanding, December 31, 2021 1,930 $ 14.11 </t>
        </is>
      </c>
    </row>
    <row r="5">
      <c r="A5" s="4" t="inlineStr">
        <is>
          <t>Summary of Stock Options Outstanding</t>
        </is>
      </c>
      <c r="B5" s="4" t="inlineStr">
        <is>
          <t xml:space="preserve">The following table is a summary of stock options outstanding as of December 31, 2021 and 2020 and the changes that occurred during 2021:
Number of (In thousands) Weighted (Per share) Weighted Avg. Aggregate Value (In thousands)
Stock options outstanding, December 31, 2020 2,718 $ 21.17 2.86 $ —
Stock options granted — $ — $ —
Stock options exercised ( 382 ) $ 16.82 $ 1,491
Stock options forfeited — $ — $ —
Stock options expired ( 615 ) $ 28.89 $ 21
Stock options outstanding, December 31, 2021 1,721 $ 19.37 2.39 $ 6,669
Stock options exercisable, December 31, 2021 1,721 $ 19.37 2.39 $ 6,669 </t>
        </is>
      </c>
    </row>
    <row r="6">
      <c r="A6" s="4" t="inlineStr">
        <is>
          <t>Stock Options Outstanding</t>
        </is>
      </c>
      <c r="B6" s="4" t="inlineStr">
        <is>
          <t xml:space="preserve">The following table further describes our stock options outstanding as of December 31, 2021:
Options Outstanding Options Exercisable
Range of Options (In thousands) Weighted Avg. Weighted Options (In thousands) Weighted
$ 15.33 – $ 16.97 703 2.75 $ 15.89 703 $ 15.89
$ 16.98 – $ 18.97 463 2.77 $ 18.96 463 $ 18.96
$ 18.98 – $ 30.36 555 1.64 $ 24.12 555 $ 24.12
1,721 1,721 </t>
        </is>
      </c>
    </row>
    <row r="7">
      <c r="A7" s="4" t="inlineStr">
        <is>
          <t>Market-Based PSUs [Member]</t>
        </is>
      </c>
    </row>
    <row r="8">
      <c r="A8" s="4" t="inlineStr">
        <is>
          <t>Summary of Weighted-Average Assumptions and Value of Options Granted</t>
        </is>
      </c>
      <c r="B8" s="4" t="inlineStr">
        <is>
          <t xml:space="preserve">The following table details the significant assumptions that impact the fair value estimate of the market-based PSUs:
2021 2020 2019
Estimated fair value per share $ 26.07 $ 14.43 $ 9.53 to $ 18.05
Expected volatility 53.27 % 51.88 % 32.7 % to 38.9 %
Risk-free interest rate 0.85 % 0.24 % 1.6 % to 2.46 %
Expected dividend yield 1.63 % 2.85 % 2.3 % to 4.0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Debt Securities and Other Investments, Included on Consolidated Balance Sheet and Recorded at Fair Value</t>
        </is>
      </c>
      <c r="B4" s="4" t="inlineStr">
        <is>
          <t xml:space="preserve">Debt Securities and Other Investments As of December 31, 2021, the following debt securities and other investments were included in short-term investments and long-term investments on the Consolidated Balance Sheet and recorded at fair value:
Amortized Gross Unrealized Fair
(In thousands) Cost Gains Losses Value
Corporate bonds $ 10,776 $ 6 $ ( 35 ) $ 10,747
Municipal fixed-rate bonds 1,553 2 ( 4 ) 1,551
Asset-backed bonds 322 3 ( 3 ) 322
Mortgage/Agency-backed bonds 4,754 15 ( 33 ) 4,736
U.S. government bonds 12,251 12 ( 92 ) 12,171
Foreign government bonds 543 — ( 4 ) 539
Available-for-sale debt securities held at fair value $ 30,199 $ 38 $ ( 171 ) $ 30,066 As of December 31, 2020, the following debt securities and other investments were included in short-term investments and long-term investments on the Consolidated Balance Sheet and recorded at fair value:
Amortized Gross Unrealized Fair
(In thousands) Cost Gains Losses Value
Corporate bonds $ 11,762 $ 123 $ — $ 11,885
Municipal fixed-rate bonds 2,854 30 — 2,884
Asset-backed bonds 6,634 74 — 6,708
Mortgage/Agency-backed bonds 11,536 114 ( 6 ) 11,644
U.S. government bonds 9,763 112 — 9,875
Foreign government bonds 1,334 4 ( 1 ) 1,337
Commercial Paper 250 — — 250
Other 533 — — 533
Available-for-sale debt securities held at fair value $ 44,666 $ 457 $ ( 7 ) $ 45,116 </t>
        </is>
      </c>
    </row>
    <row r="5">
      <c r="A5" s="4" t="inlineStr">
        <is>
          <t>Contractual Maturities of Debt Securities</t>
        </is>
      </c>
      <c r="B5" s="4" t="inlineStr">
        <is>
          <t xml:space="preserve">As of December 31, 2021, our debt securities had the following contractual maturities:
(In thousands) Corporate Municipal Asset-backed Mortgage / U.S. Foreign
Less than one year $ 681 $ 150 $ — $ 801 $ 1,884 $ —
One to two years 4,902 1,018 — 868 5,320 245
Two to three years 4,333 265 29 — 4,421 294
Three to five years 831 118 — 324 546 —
Five to ten years — — — 1,125 — —
More than ten years — — 293 1,618 — —
Total $ 10,747 $ 1,551 $ 322 $ 4,736 $ 12,171 $ 539 </t>
        </is>
      </c>
    </row>
    <row r="6">
      <c r="A6" s="4" t="inlineStr">
        <is>
          <t>Gross Realized Gains and Losses on Sale of Debt Securities</t>
        </is>
      </c>
      <c r="B6" s="4" t="inlineStr">
        <is>
          <t xml:space="preserve">The following table presents gross realized gains and losses related to our debt securities for the years ended December 31, 2021, 2020 and 2019:
For the year ended December 31,
(In thousands) 2021 2020 2019
Gross realized gains on debt securities $ 241 $ 459 $ 108
Gross realized losses on debt securities ( 159 ) ( 58 ) ( 50 )
Total gain recognized, net $ 82 $ 401 $ 58 </t>
        </is>
      </c>
    </row>
    <row r="7">
      <c r="A7" s="4" t="inlineStr">
        <is>
          <t>Breakdown of Investments with Unrealized Losses</t>
        </is>
      </c>
      <c r="B7" s="4" t="inlineStr">
        <is>
          <t>The following table presents the breakdown of debt securities and other investments with unrealized losses as of December 31, 2021:
Continuous Unrealized Continuous Unrealized Total
(In thousands) Fair Value Unrealized Fair Value Unrealized Fair Value Unrealized
Corporate bonds $ 6,795 $ ( 35 ) $ — $ — $ 6,795 $ ( 35 )
Municipal fixed-rate bonds 1,129 ( 4 ) — — 1,129 ( 4 )
Asset-backed bonds 198 ( 3 ) — — 198 ( 3 )
Mortgage/Agency-backed bonds 3,006 ( 33 ) — — 3,006 ( 33 )
U.S. government bonds 10,552 ( 92 ) — — 10,552 ( 92 )
Foreign government bonds 294 ( 4 ) — — 294 ( 4 )
Total $ 21,974 $ ( 171 ) $ — $ — $ 21,974 $ ( 171 ) The following table presents the breakdown of debt securities and other investments with unrealized losses as of December 31, 2020:
Continuous Unrealized Continuous Unrealized Total
(In thousands) Fair Value Unrealized Fair Value Unrealized Fair Value Unrealized
Corporate bonds $ 336 $ — $ — $ — $ 336 $ —
Municipal fixed-rate bonds 310 — — — 310 —
Asset-backed bonds 2 — — — 2 —
Mortgage/Agency-backed bonds 2,078 ( 6 ) — — 2,078 ( 6 )
U.S. government bonds 350 — — — 350 —
Foreign government bonds 302 ( 1 ) — — 302 ( 1 )
Total $ 3,378 $ ( 7 ) $ — $ — $ 3,378 $ ( 7 )</t>
        </is>
      </c>
    </row>
    <row r="8">
      <c r="A8" s="4" t="inlineStr">
        <is>
          <t>Realized and Unrealized Gains and Losses for Marketable Equity Securities</t>
        </is>
      </c>
      <c r="B8" s="4" t="inlineStr">
        <is>
          <t xml:space="preserve">Realized and unrealized gains and losses for our marketable equity securities for the year ended December 31, 2021, 2020 and 2019 were as follows:
For the year ended December 31,
(In thousands) 2021 2020 2019
Realized losses on equity securities sold $ ( 992 ) $ ( 2,382 ) $ ( 96 )
Unrealized gains on equity securities held 2,671 6,831 11,472
Total gain (loss) recognized, net $ 1,679 $ 4,449 $ 11,376 </t>
        </is>
      </c>
    </row>
    <row r="9">
      <c r="A9" s="4" t="inlineStr">
        <is>
          <t>Cash Equivalents and Investments held at Fair Value</t>
        </is>
      </c>
      <c r="B9" s="4" t="inlineStr">
        <is>
          <t xml:space="preserve">The Company’s cash equivalents and investments held at fair value are categorized into this hierarchy as follows:
Fair Value Measurements as of December 31, 2021 Using
(In thousands) Fair Value Quoted Prices Significant Significant Unobservable Inputs
Cash equivalents
Money market funds $ 652 $ 652 $ — $ —
Available-for-sale debt securities
Corporate bonds 10,747 — 10,747 —
Municipal fixed-rate bonds 1,551 — 1,551 —
Asset-backed bonds 322 — 322 —
Mortgage/Agency-backed bonds 4,736 — 4,736 —
U.S. government bonds 12,171 12,171 — —
Foreign government bonds 539 — 539 —
Marketable equity securities
Marketable equity securities - various industries 12,606 12,606 — —
Deferred compensation plan assets 26,935 26,935 — —
Total $ 70,259 $ 52,364 $ 17,895 $ —
Fair Value Measurements as of December 31, 2020 Using
(In thousands) Fair Value Quoted Prices Significant Significant Unobservable Inputs
Cash equivalents
Money market funds $ 497 $ 497 $ — $ —
U.S. government bonds 350 350 — —
Available-for-sale debt securities
Corporate bonds 11,885 — 11,885 —
Municipal fixed-rate bonds 2,884 — 2,884 —
Asset-backed bonds 6,708 — 6,708 —
Mortgage/Agency-backed bonds 11,644 — 11,644 —
U.S. government bonds 9,875 9,875 — —
Foreign government bonds 1,337 — 1,337 —
Commercial paper 250 — 250 —
Other investments 533 — — 533
Marketable equity securities
Marketable equity securities – various industries 10,963 10,963 — —
Deferred compensation plan assets 23,891 23,891 — —
Other investments 1,400 1,400 — —
Total $ 82,217 $ 46,976 $ 34,708 $ 5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Components of Inventory</t>
        </is>
      </c>
      <c r="B4" s="4" t="inlineStr">
        <is>
          <t xml:space="preserve">As of December 31, 2021 and 2020, inventory, net was comprised of the following:
(In thousands) 2021 2020
Raw materials $ 74,709 $ 47,026
Work in process 2,143 776
Finished goods 63,039 77,655
Total Inventory, net $ 139,891 $ 125,4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As of December 31, 2021 and 2020, property, plant and equipment, net was comprised of the following:
(In thousands) 2021 2020
Land $ 4,575 $ 4,575
Building and land improvements 35,578 35,142
Building 68,157 68,169
Furniture and fixtures 19,917 19,965
Computer hardware and software 72,274 70,942
Engineering and other equipment 134,771 132,920
Total Property, Plant and Equipment 335,272 331,713
Less: accumulated depreciation ( 279,506 ) ( 269,314 )
Total Property, Plant and Equipment, net $ 55,766 $ 62,3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Information Related to Operating Leases</t>
        </is>
      </c>
      <c r="B4" s="4" t="inlineStr">
        <is>
          <t xml:space="preserve">Supplemental balance sheet information related to operating leases is as follows:
December 31, December 31,
(In thousands) Classification 2021 2020
Assets
Operating lease assets Other non-current assets $ 4,922 $ 5,309
Total lease asset $ 4,922 $ 5,309
Liabilities
Current operating lease liability Accrued expenses and other liabilities $ 1,730 $ 1,806
Non-current operating lease liability Other non-current liabilities 3,269 3,574
Total lease liability $ 4,999 $ 5,380 </t>
        </is>
      </c>
    </row>
    <row r="5">
      <c r="A5" s="4" t="inlineStr">
        <is>
          <t>Components of Lease Expense included in Consolidated Statements of (Loss) Income</t>
        </is>
      </c>
      <c r="B5" s="4" t="inlineStr">
        <is>
          <t xml:space="preserve">The components of lease expense included in the Consolidated Statements of (Loss) Income were as follows:
For the Year Ended December 31,
(In thousands) 2021 2020 2019
Cost of revenue $ 51 $ 113 $ 64
Selling, general and administrative expenses 883 1,311 1,400
Research and development expenses 1,071 1,121 2,417
Total operating lease expense $ 2,005 $ 2,545 $ 3,881 </t>
        </is>
      </c>
    </row>
    <row r="6">
      <c r="A6" s="4" t="inlineStr">
        <is>
          <t>Schedule of Maturity of Operating Lease Liabilities</t>
        </is>
      </c>
      <c r="B6" s="4" t="inlineStr">
        <is>
          <t xml:space="preserve">As of December 31, 2021, operating lease liabilities included on the Consolidated Balance Sheet by future maturity were as follows:
(In thousands) Amount
2022 1,767
2023 1,419
2024 1,188
2025 710
Thereafter —
Total lease payments 5,084
Less: Interest ( 85 )
Present value of lease liabilities $ 4,999 </t>
        </is>
      </c>
    </row>
    <row r="7">
      <c r="A7" s="4" t="inlineStr">
        <is>
          <t>Schedule of Weighted Average Remaining Lease Terms and Weighted Average Discount Rates</t>
        </is>
      </c>
      <c r="B7" s="4" t="inlineStr">
        <is>
          <t>The following table provides information about our weighted average lease terms and weighted average discount rates:
As of December 31,
Weighted average remaining lease term (years) 2021 2020
Operating leases with USD functional currency 1.8 2.4
Operating leases with Euro functional currency 3.5 3.6
Weighted average discount rate
Operating leases with USD functional currency 3.49 % 4.47 %
Operating leases with Euro functional currency 1.22 % 1.37 %</t>
        </is>
      </c>
    </row>
    <row r="8">
      <c r="A8" s="4" t="inlineStr">
        <is>
          <t>Schedule of Supplemental Cash Flow Information Related to Operating Leases</t>
        </is>
      </c>
      <c r="B8" s="4" t="inlineStr">
        <is>
          <t xml:space="preserve">Supplemental cash flow information related to operating leases is as follows:
For the year ended December 31,
(In thousands) 2021 2020 2019
Cash used in operating activities related to operating leases $ 1,892 $ 2,632 $ 3,439
Right-of-use assets obtained in exchange for operating lease obligations $ 1,875 $ 324 $ 11,615 </t>
        </is>
      </c>
    </row>
    <row r="9">
      <c r="A9" s="4" t="inlineStr">
        <is>
          <t>Components of Net Investment in Sales-Type Leases</t>
        </is>
      </c>
      <c r="B9" s="4" t="inlineStr">
        <is>
          <t>As of December 31, 2021 and 2020, the components of the net investment in sales-type leases were as follows:
As of December 31,
(In thousands) 2021 2020
Current minimum lease payments receivable (1) $ 92 $ 702
Non-current minimum lease payments receivable (2) 4 347
Total minimum lease payments receivable 96 1,049
Less: Current unearned revenue (1) 70 218
Less: Non-current unearned revenue (2) 1 50
Net investment in sales-type leases $ 25 $ 781 (1) Included in other receivables on the Consolidated Balance Sheets. (2) Included in other non-current assets on the Consolidated Balance Sheets.</t>
        </is>
      </c>
    </row>
    <row r="10">
      <c r="A10" s="4" t="inlineStr">
        <is>
          <t>Schedule of Components of Gross Profit Related to Sales-type Lease and Interest and Dividend Income Included in Consolidated Statements of Income (Loss)</t>
        </is>
      </c>
      <c r="B10" s="4" t="inlineStr">
        <is>
          <t xml:space="preserve">Components of gross profit related to sales-type lease recognized at the lease commencement date and interest and dividend income, included in the Consolidated Statements of (Loss) Income for the twelve months ended December 31, 2021 and 2020 were as follows:
For the year ended December 31,
(In thousands) 2021 2020 2019
Revenue - Network Solutions $ 22 $ 78 $ 1,723
Cost of revenue - Network Solutions 5 32 675
Gross profit $ 17 $ 46 $ 1,048
Interest and dividend income $ 27 $ 42 $ 357 </t>
        </is>
      </c>
    </row>
    <row r="11">
      <c r="A11" s="4" t="inlineStr">
        <is>
          <t>Schedule of Future Minimum Lease Payments to be Received from Sales-Type Leases</t>
        </is>
      </c>
      <c r="B11" s="4" t="inlineStr">
        <is>
          <t xml:space="preserve">As of December 31, 2021 future minimum lease payments to be received from sales-type leases were as follows:
(In thousands) Amount
2022 $ 92
2023 4
2024 —
2025 —
2026 —
Thereafter —
Total $ 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Net (Excluding Goodwill) [Abstract]</t>
        </is>
      </c>
    </row>
    <row r="4">
      <c r="A4" s="4" t="inlineStr">
        <is>
          <t>Summary of Intangible Assets</t>
        </is>
      </c>
      <c r="B4" s="4" t="inlineStr">
        <is>
          <t xml:space="preserve">Intangible assets as of December 31, 2021 and 2020, consisted of the following:
2021 2020
(In thousands) Gross Value Accumulated Net Value Gross Value Accumulated Net Value
Customer relationships $ 20,796 $ ( 9,906 ) $ 10,890 $ 21,123 $ ( 8,055 ) $ 13,068
Developed technology 8,200 ( 3,683 ) 4,517 8,200 ( 2,546 ) 5,654
Licensed technology 5,900 ( 2,486 ) 3,414 5,900 ( 1,830 ) 4,070
Supplier relationships — — — 2,800 ( 2,800 ) —
Licensing agreements 560 ( 225 ) 335 560 ( 152 ) 408
Patents 500 ( 363 ) 137 500 ( 294 ) 206
Trade names 210 ( 210 ) — 210 ( 146 ) 64
Total $ 36,166 $ ( 16,873 ) $ 19,293 $ 39,293 $ ( 15,823 ) $ 23,470 </t>
        </is>
      </c>
    </row>
    <row r="5">
      <c r="A5" s="4" t="inlineStr">
        <is>
          <t>Estimated Future Amortization Expense Related to Intangible Assets</t>
        </is>
      </c>
      <c r="B5" s="4" t="inlineStr">
        <is>
          <t xml:space="preserve">As of December 31, 2021, estimated future amortization expense of intangible assets was as follows:
(In thousands) Amount
2022 $ 3,475
2023 3,323
2024 3,229
2025 3,025
2026 1,986
Thereafter 4,255
Total $ 19,2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Loss) - USD ($) shares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6" t="n">
        <v>563004000</v>
      </c>
      <c r="C4" s="6" t="n">
        <v>506510000</v>
      </c>
      <c r="D4" s="6" t="n">
        <v>530061000</v>
      </c>
    </row>
    <row r="5">
      <c r="A5" s="3" t="inlineStr">
        <is>
          <t>Cost of Revenue</t>
        </is>
      </c>
    </row>
    <row r="6">
      <c r="A6" s="4" t="inlineStr">
        <is>
          <t>Total Cost of Revenue</t>
        </is>
      </c>
      <c r="B6" s="5" t="n">
        <v>344627000</v>
      </c>
      <c r="C6" s="5" t="n">
        <v>288959000</v>
      </c>
      <c r="D6" s="5" t="n">
        <v>310894000</v>
      </c>
    </row>
    <row r="7">
      <c r="A7" s="4" t="inlineStr">
        <is>
          <t>Gross Profit</t>
        </is>
      </c>
      <c r="B7" s="5" t="n">
        <v>218377000</v>
      </c>
      <c r="C7" s="5" t="n">
        <v>217551000</v>
      </c>
      <c r="D7" s="5" t="n">
        <v>219167000</v>
      </c>
    </row>
    <row r="8">
      <c r="A8" s="4" t="inlineStr">
        <is>
          <t>Selling, general and administrative expenses</t>
        </is>
      </c>
      <c r="B8" s="5" t="n">
        <v>124414000</v>
      </c>
      <c r="C8" s="5" t="n">
        <v>113972000</v>
      </c>
      <c r="D8" s="5" t="n">
        <v>130288000</v>
      </c>
    </row>
    <row r="9">
      <c r="A9" s="4" t="inlineStr">
        <is>
          <t>Research and development expenses</t>
        </is>
      </c>
      <c r="B9" s="5" t="n">
        <v>108663000</v>
      </c>
      <c r="C9" s="5" t="n">
        <v>113287000</v>
      </c>
      <c r="D9" s="5" t="n">
        <v>126200000</v>
      </c>
    </row>
    <row r="10">
      <c r="A10" s="4" t="inlineStr">
        <is>
          <t>Asset impairments</t>
        </is>
      </c>
      <c r="B10" s="5" t="n">
        <v>0</v>
      </c>
      <c r="C10" s="5" t="n">
        <v>65000</v>
      </c>
      <c r="D10" s="5" t="n">
        <v>3872000</v>
      </c>
    </row>
    <row r="11">
      <c r="A11" s="4" t="inlineStr">
        <is>
          <t>Gain on contingency</t>
        </is>
      </c>
      <c r="D11" s="5" t="n">
        <v>-1230000</v>
      </c>
    </row>
    <row r="12">
      <c r="A12" s="4" t="inlineStr">
        <is>
          <t>Operating Loss</t>
        </is>
      </c>
      <c r="B12" s="5" t="n">
        <v>-14700000</v>
      </c>
      <c r="C12" s="5" t="n">
        <v>-9773000</v>
      </c>
      <c r="D12" s="5" t="n">
        <v>-39963000</v>
      </c>
    </row>
    <row r="13">
      <c r="A13" s="4" t="inlineStr">
        <is>
          <t>Interest and dividend income</t>
        </is>
      </c>
      <c r="B13" s="5" t="n">
        <v>2844000</v>
      </c>
      <c r="C13" s="5" t="n">
        <v>1936000</v>
      </c>
      <c r="D13" s="5" t="n">
        <v>2765000</v>
      </c>
    </row>
    <row r="14">
      <c r="A14" s="4" t="inlineStr">
        <is>
          <t>Interest expense</t>
        </is>
      </c>
      <c r="B14" s="5" t="n">
        <v>-34000</v>
      </c>
      <c r="C14" s="5" t="n">
        <v>-5000</v>
      </c>
      <c r="D14" s="5" t="n">
        <v>-511000</v>
      </c>
    </row>
    <row r="15">
      <c r="A15" s="4" t="inlineStr">
        <is>
          <t>Net investment gain</t>
        </is>
      </c>
      <c r="B15" s="5" t="n">
        <v>1761000</v>
      </c>
      <c r="C15" s="5" t="n">
        <v>4850000</v>
      </c>
      <c r="D15" s="5" t="n">
        <v>11434000</v>
      </c>
    </row>
    <row r="16">
      <c r="A16" s="4" t="inlineStr">
        <is>
          <t>Other income (expense), net</t>
        </is>
      </c>
      <c r="B16" s="5" t="n">
        <v>3824000</v>
      </c>
      <c r="C16" s="5" t="n">
        <v>-3254000</v>
      </c>
      <c r="D16" s="5" t="n">
        <v>1498000</v>
      </c>
    </row>
    <row r="17">
      <c r="A17" s="4" t="inlineStr">
        <is>
          <t>Loss Before Income Taxes</t>
        </is>
      </c>
      <c r="B17" s="5" t="n">
        <v>-6305000</v>
      </c>
      <c r="C17" s="5" t="n">
        <v>-6246000</v>
      </c>
      <c r="D17" s="5" t="n">
        <v>-24777000</v>
      </c>
    </row>
    <row r="18">
      <c r="A18" s="4" t="inlineStr">
        <is>
          <t>Income tax (expense) benefit</t>
        </is>
      </c>
      <c r="B18" s="5" t="n">
        <v>-2330000</v>
      </c>
      <c r="C18" s="5" t="n">
        <v>8624000</v>
      </c>
      <c r="D18" s="5" t="n">
        <v>-28205000</v>
      </c>
    </row>
    <row r="19">
      <c r="A19" s="4" t="inlineStr">
        <is>
          <t>Net Income (Loss)</t>
        </is>
      </c>
      <c r="B19" s="6" t="n">
        <v>-8635000</v>
      </c>
      <c r="C19" s="6" t="n">
        <v>2378000</v>
      </c>
      <c r="D19" s="6" t="n">
        <v>-52982000</v>
      </c>
    </row>
    <row r="20">
      <c r="A20" s="4" t="inlineStr">
        <is>
          <t>Weighted average shares outstanding – basic</t>
        </is>
      </c>
      <c r="B20" s="5" t="n">
        <v>48582</v>
      </c>
      <c r="C20" s="5" t="n">
        <v>47996</v>
      </c>
      <c r="D20" s="5" t="n">
        <v>47836</v>
      </c>
    </row>
    <row r="21">
      <c r="A21" s="4" t="inlineStr">
        <is>
          <t>Weighted average shares outstanding – diluted</t>
        </is>
      </c>
      <c r="B21" s="5" t="n">
        <v>48582</v>
      </c>
      <c r="C21" s="5" t="n">
        <v>48288</v>
      </c>
      <c r="D21" s="5" t="n">
        <v>47836</v>
      </c>
    </row>
    <row r="22">
      <c r="A22" s="4" t="inlineStr">
        <is>
          <t>(Loss) earnings per common share - basic</t>
        </is>
      </c>
      <c r="B22" s="7" t="n">
        <v>-0.18</v>
      </c>
      <c r="C22" s="7" t="n">
        <v>0.05</v>
      </c>
      <c r="D22" s="7" t="n">
        <v>-1.11</v>
      </c>
    </row>
    <row r="23">
      <c r="A23" s="4" t="inlineStr">
        <is>
          <t>(Loss) earnings per common share - diluted</t>
        </is>
      </c>
      <c r="B23" s="7" t="n">
        <v>-0.18</v>
      </c>
      <c r="C23" s="7" t="n">
        <v>0.05</v>
      </c>
      <c r="D23" s="7" t="n">
        <v>-1.11</v>
      </c>
    </row>
    <row r="24">
      <c r="A24" s="4" t="inlineStr">
        <is>
          <t>Network Solutions [Member]</t>
        </is>
      </c>
    </row>
    <row r="25">
      <c r="A25" s="3" t="inlineStr">
        <is>
          <t>Revenue</t>
        </is>
      </c>
    </row>
    <row r="26">
      <c r="A26" s="4" t="inlineStr">
        <is>
          <t>Total Revenue</t>
        </is>
      </c>
      <c r="B26" s="6" t="n">
        <v>498834000</v>
      </c>
      <c r="C26" s="6" t="n">
        <v>438015000</v>
      </c>
      <c r="D26" s="6" t="n">
        <v>455226000</v>
      </c>
    </row>
    <row r="27">
      <c r="A27" s="3" t="inlineStr">
        <is>
          <t>Cost of Revenue</t>
        </is>
      </c>
    </row>
    <row r="28">
      <c r="A28" s="4" t="inlineStr">
        <is>
          <t>Total Cost of Revenue</t>
        </is>
      </c>
      <c r="B28" s="5" t="n">
        <v>307841000</v>
      </c>
      <c r="C28" s="5" t="n">
        <v>244226000</v>
      </c>
      <c r="D28" s="5" t="n">
        <v>263677000</v>
      </c>
    </row>
    <row r="29">
      <c r="A29" s="4" t="inlineStr">
        <is>
          <t>Gross Profit</t>
        </is>
      </c>
      <c r="B29" s="5" t="n">
        <v>190993000</v>
      </c>
      <c r="C29" s="5" t="n">
        <v>193789000</v>
      </c>
      <c r="D29" s="5" t="n">
        <v>191549000</v>
      </c>
    </row>
    <row r="30">
      <c r="A30" s="4" t="inlineStr">
        <is>
          <t>Services &amp; Support [Member]</t>
        </is>
      </c>
    </row>
    <row r="31">
      <c r="A31" s="3" t="inlineStr">
        <is>
          <t>Revenue</t>
        </is>
      </c>
    </row>
    <row r="32">
      <c r="A32" s="4" t="inlineStr">
        <is>
          <t>Total Revenue</t>
        </is>
      </c>
      <c r="B32" s="5" t="n">
        <v>64170000</v>
      </c>
      <c r="C32" s="5" t="n">
        <v>68495000</v>
      </c>
      <c r="D32" s="5" t="n">
        <v>74835000</v>
      </c>
    </row>
    <row r="33">
      <c r="A33" s="3" t="inlineStr">
        <is>
          <t>Cost of Revenue</t>
        </is>
      </c>
    </row>
    <row r="34">
      <c r="A34" s="4" t="inlineStr">
        <is>
          <t>Total Cost of Revenue</t>
        </is>
      </c>
      <c r="B34" s="5" t="n">
        <v>36786000</v>
      </c>
      <c r="C34" s="5" t="n">
        <v>44733000</v>
      </c>
      <c r="D34" s="5" t="n">
        <v>47217000</v>
      </c>
    </row>
    <row r="35">
      <c r="A35" s="4" t="inlineStr">
        <is>
          <t>Gross Profit</t>
        </is>
      </c>
      <c r="B35" s="6" t="n">
        <v>27384000</v>
      </c>
      <c r="C35" s="6" t="n">
        <v>23762000</v>
      </c>
      <c r="D35" s="6" t="n">
        <v>27618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ponents of Income Tax Expense (Benefit)</t>
        </is>
      </c>
      <c r="B4" s="4" t="inlineStr">
        <is>
          <t xml:space="preserve">The components of income tax expense (benefit) for the years ended December 31, 2021, 2020 and 2019 are as follows:
(In thousands) 2021 2020 2019
Current
Federal $ 11 $ ( 10,574 ) $ ( 518 )
State ( 63 ) ( 329 ) ( 1,065 )
International 4,166 3,635 ( 282 )
Total Current 4,114 ( 7,268 ) ( 1,865 )
Deferred
Federal — — 24,801
State — — 5,815
International ( 1,784 ) ( 1,356 ) ( 546 )
Total Deferred ( 1,784 ) ( 1,356 ) 30,070
Total Income Tax Expense (Benefit) $ 2,330 $ ( 8,624 ) $ 28,205 </t>
        </is>
      </c>
    </row>
    <row r="5">
      <c r="A5" s="4" t="inlineStr">
        <is>
          <t>Effective Income Tax Rate Differs from Federal Statutory Rate</t>
        </is>
      </c>
      <c r="B5" s="4" t="inlineStr">
        <is>
          <t>The effective income tax rate differs from the federal statutory rate due to the following:
2021 2020 2019
Tax provision computed at the federal statutory rate 21.00 % 21.00 % 21.00 %
State income tax provision, net of federal benefit 13.33 11.10 6.97
Federal research credits 53.77 57.63 15.53
Foreign taxes ( 4.69 ) ( 17.83 ) 2.83
Tax-exempt income 3.75 1.93 0.49
State tax incentives — — 3.85
Change in valuation allowance ( 75.26 ) 44.79 ( 172.82 )
Non-deductible transaction costs ( 39.48 ) — —
Foreign tax credits 0.14 17.90 16.69
Stock-based compensation 10.74 ( 23.36 ) ( 6.01 )
Withholding taxes 0.14 ( 20.83 ) —
Alabama law change ( 25.39 ) — —
Impact of CARES Act — 45.65 —
Return to accrual 9.48 — —
Global intangible low-taxed income ("GILTI") ( 4.29 ) ( 0.49 ) ( 1.87 )
Other, net ( 0.19 ) 0.56 ( 0.49 )
Effective Tax Rate ( 36.95 )% 138.05 % ( 113.83 )%</t>
        </is>
      </c>
    </row>
    <row r="6">
      <c r="A6" s="4" t="inlineStr">
        <is>
          <t>(Loss) Income Before Expense (Benefit) for Income Taxes</t>
        </is>
      </c>
      <c r="B6" s="4" t="inlineStr">
        <is>
          <t>ncome before expense (benefit) for income taxes for the years ended December 31, 2021, 2020 and 2019 is as follows:
(In thousands) 2021 2020 2019
U.S. entities $ ( 14,982 ) $ ( 12,833 ) $ ( 29,829 )
International entities 8,677 6,587 5,052
Total $ ( 6,305 ) $ ( 6,246 ) $ ( 24,777 )</t>
        </is>
      </c>
    </row>
    <row r="7">
      <c r="A7" s="4" t="inlineStr">
        <is>
          <t>Summary of Supplemental Balance Sheet Information Related to Deferred Tax Assets</t>
        </is>
      </c>
      <c r="B7" s="4" t="inlineStr">
        <is>
          <t xml:space="preserve">Deferred income taxes on the Consolidated Balance Sheets result from temporary differences between the amount of assets and liabilities recognized for financial reporting and tax purposes. The significant components of current and non-current deferred taxes as of December 31, 2021 and 2020 consist of the following:
(In thousands) 2021 2020
Deferred tax assets:
Inventory $ 9,538 $ 8,882
Accrued expenses 3,851 2,331
Deferred compensation 7,027 6,714
Stock-based compensation 1,469 1,971
Uncertain tax positions related to state taxes and related interest 124 149
Pensions 6,061 8,554
Foreign losses 2,862 2,590
State losses and credit carry-forwards 5,914 5,509
Federal loss and research carry-forwards 21,606 17,323
Lease liabilities 1,471 1,588
Capitalized research and development expenditures 9,349 11,832
Valuation allowance ( 50,564 ) ( 45,818 )
Total Deferred Tax Assets 18,708 21,625
Deferred tax liabilities:
Property, plant and equipment ( 3,590 ) ( 4,546 )
Intellectual property ( 3,230 ) ( 4,375 )
Right of use lease assets ( 1,459 ) ( 1,585 )
Investments ( 1,350 ) ( 1,250 )
Total Deferred Tax Liabilities ( 9,629 ) ( 11,756 )
Net Deferred Tax Assets $ 9,079 $ 9,869 Supplemental balance sheet information related to deferred tax assets as of December 31, 2021 and 2020 were as follows:
December 31, 2021
(In thousands) Deferred Tax Assets Valuation Allowance Deferred Tax Assets, net
Domestic $ 48,265 $ ( 48,265 ) $ —
International 11,378 ( 2,299 ) 9,079
Total $ 59,643 $ ( 50,564 ) $ 9,079
December 31, 2020
(In thousands) Deferred Tax Assets Valuation Allowance Deferred Tax Assets, net
Domestic $ 43,791 $ ( 43,791 ) $ —
International 11,896 ( 2,027 ) 9,869
Total $ 55,687 $ ( 45,818 ) $ 9,869 </t>
        </is>
      </c>
    </row>
    <row r="8">
      <c r="A8" s="4" t="inlineStr">
        <is>
          <t>Change in Unrecognized Income Tax Benefits</t>
        </is>
      </c>
      <c r="B8" s="4" t="inlineStr">
        <is>
          <t xml:space="preserve">The change in the unrecognized income tax benefits for the years ended December 31, 2021, 2020 and 2019 were as follows:
(In thousands) 2021 2020 2019
Balance at beginning of period $ 1,078 $ 1,487 $ 1,868
Increases for tax position related to:
Prior years 17,025 4 —
Current year 136 165 161
Decreases for tax positions related to:
Prior years ( 27 ) — ( 71 )
Expiration of applicable statute of limitations ( 376 ) ( 578 ) ( 471 )
Balance at end of period $ 17,836 $ 1,078 $ 1,4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Pension Benefit Plan Obligations and Funded Status</t>
        </is>
      </c>
      <c r="B4" s="4" t="inlineStr">
        <is>
          <t>The pension benefit plan obligations and funded status as of December 31, 2021 and 2020, were as follows:
(In thousands) 2021 2020
Change in projected benefit obligation:
Projected benefit obligation at beginning of period $ 50,927 $ 43,902
Service cost 1,229 1,270
Interest cost 339 444
Actuarial gain - experience ( 750 ) ( 744 )
Actuarial (gain) loss - assumptions ( 3,327 ) 2,458
Benefit payments ( 756 ) ( 509 )
Effects of foreign currency exchange rate changes ( 3,498 ) 4,106
Projected benefit obligation at end of period 44,164 50,927
Change in plan assets:
Fair value of plan assets at beginning of period 32,263 28,016
Actual gain on plan assets 2,943 1,744
Contributions — 24
Effects of foreign currency exchange rate changes ( 2,444 ) 2,479
Fair value of plan assets at end of period 32,762 32,263
Unfunded status at end of period $ ( 11,402 ) $ ( 18,664 )</t>
        </is>
      </c>
    </row>
    <row r="5">
      <c r="A5" s="4" t="inlineStr">
        <is>
          <t>Summary of Net Amounts Recognized in Consolidated Balance Sheets for the Unfunded Pension Liability</t>
        </is>
      </c>
      <c r="B5" s="4" t="inlineStr">
        <is>
          <t xml:space="preserve">The net amounts recognized in the Consolidated Balance Sheets for the unfunded pension liability as of December 31, 2021 and 2020 were as follows:
(In thousands) 2021 2020
Current liability $ — $ —
Pension liability 11,402 18,664
Total $ 11,402 $ 18,664 </t>
        </is>
      </c>
    </row>
    <row r="6">
      <c r="A6" s="4" t="inlineStr">
        <is>
          <t>Components of Net Periodic Pension Cost and Amounts Recognized Other Comprehensive (Loss) Income</t>
        </is>
      </c>
      <c r="B6" s="4" t="inlineStr">
        <is>
          <t xml:space="preserve">The components of net periodic pension cost, other than the service cost component, are included in other income (expense), net in the Consolidated Statements of (Loss) Income. The components of net periodic pension cost and amounts recognized in other comprehensive (loss) income for the years ended December 31, 2021, 2020 and 2019 were as follows:
(In thousands) 2021 2020 2019
Net periodic benefit cost:
Service cost $ 1,229 $ 1,270 $ 1,471
Interest cost 339 444 634
Expected return on plan assets ( 1,842 ) ( 1,679 ) ( 1,392 )
Amortization of actuarial losses 1,088 970 795
Net periodic benefit cost 814 1,005 1,508
Other changes in plan assets and benefit obligations
Net actuarial (gain) loss ( 4,984 ) 1,784 2,488
Amortization of actuarial losses ( 825 ) ( 1,212 ) ( 771 )
Amount recognized in other comprehensive (loss) income ( 5,809 ) 572 1,717
Total recognized in net periodic benefit cost and other $ ( 4,995 ) $ 1,577 $ 3,225 </t>
        </is>
      </c>
    </row>
    <row r="7">
      <c r="A7" s="4" t="inlineStr">
        <is>
          <t>Accumulated Other Comprehensive (Loss) Income</t>
        </is>
      </c>
      <c r="B7" s="4" t="inlineStr">
        <is>
          <t>The amounts recognized in accumulated other comprehensive (loss) income as of December 31, 2021 and 2020 were as follows:
(In thousands) 2021 2020
Net actuarial loss $ ( 7,736 ) $ ( 13,545 )</t>
        </is>
      </c>
    </row>
    <row r="8">
      <c r="A8" s="4" t="inlineStr">
        <is>
          <t>Weighted-Average Assumptions Used to Determine Net Periodic Benefit Cost</t>
        </is>
      </c>
      <c r="B8" s="4" t="inlineStr">
        <is>
          <t>The weighted-average assumptions that were used to determine the net periodic benefit cost for the years ended December 31, 2021, 2020 and 2019 were as follows:
2021 2020 2019
Discount rate 1.16 % 1.00 % 1.75 %
Rate of compensation increase 2.00 % 2.00 % 2.00 %
Expected long-term rates of return 5.90 % 5.90 % 5.90 %</t>
        </is>
      </c>
    </row>
    <row r="9">
      <c r="A9" s="4" t="inlineStr">
        <is>
          <t>Weighted-Average Assumptions Used to Determine Benefit Obligation</t>
        </is>
      </c>
      <c r="B9" s="4" t="inlineStr">
        <is>
          <t>The weighted-average assumptions that were used to determine the benefit obligation as of December 31, 2021 and 2020:
2021 2020
Discount rate 1.16 % 0.69 %
Rate of compensation increase 2.00 % 2.00 %</t>
        </is>
      </c>
    </row>
    <row r="10">
      <c r="A10" s="4" t="inlineStr">
        <is>
          <t>Schedule of Pension Benefit Payments Expected Future Service</t>
        </is>
      </c>
      <c r="B10" s="4" t="inlineStr">
        <is>
          <t xml:space="preserve">The following pension benefit payments, which reflect expected future service, as appropriate, are expected to be paid to participants:
(In thousands)
2022 $ 1,088
2023 1,002
2024 1,204
2025 1,244
2026 1,370
2027 - 2031 8,894
Total $ 14,802 </t>
        </is>
      </c>
    </row>
    <row r="11">
      <c r="A11" s="4" t="inlineStr">
        <is>
          <t>Schedule of Cash Equivalents and Investments Held at Fair Value</t>
        </is>
      </c>
      <c r="B11" s="4" t="inlineStr">
        <is>
          <t xml:space="preserve">We have categorized our cash equivalents and our investments held at fair value into this hierarchy as follows:
Fair Value Measurements at December 31, 2021 Using
(In thousands) Fair Value Quoted Prices Significant Significant
Cash and cash equivalents $ 801 $ 801 $ — $ —
Available-for-sale securities
Bond funds:
Corporate bonds 7,528 7,528 — —
Government bonds 5,721 5,721 — —
Equity funds:
Global equity 12,170 12,170 — —
Balanced fund 2,919 2,919 — —
Emerging markets 2,259 2,259 — —
Large cap value 235 235 — —
Global real estate fund 1,129 1,129 — —
Available-for-sale securities 31,961 31,961 — —
Total $ 32,762 $ 32,762 $ — $ —
Fair Value Measurements at December 31, 2020 Using
(In thousands) Fair Value Quoted Prices Significant Significant
Cash and cash equivalents $ 1,935 $ 1,935 $ — $ —
Available-for-sale securities
Bond funds:
Corporate bonds 6,746 6,746 — —
Government bonds 5,971 5,971 — —
Emerging markets bonds 307 307 — —
Equity funds:
Global equity 11,638 11,638 — —
Balanced fund 2,515 2,515 — —
Emerging markets 1,848 1,848 — —
Large cap value 198 198 — —
Global real estate fund 799 799 — —
Managed futures fund 306 306 — —
Available-for-sale securities 30,328 30,328 — —
Total $ 32,263 $ 32,263 $ — $ — </t>
        </is>
      </c>
    </row>
    <row r="12">
      <c r="A12" s="4" t="inlineStr">
        <is>
          <t>Fair Value of Assets Held by Trust and Amounts Payable to Plan Participants</t>
        </is>
      </c>
      <c r="B12" s="4" t="inlineStr">
        <is>
          <t xml:space="preserve">The fair value of the assets held by the Trust and the amounts payable to the plan participants as of December 31, 2021 and 2020 were as follows:
(In thousands) 2021 2020
Fair Value of Plan Assets
Long-term investments $ 26,935 $ 23,891
Total Fair Value of Plan Assets $ 26,935 $ 23,891
Amounts Payable to Plan Participants
Deferred compensation liability $ 31,383 $ 25,866
Total Amounts Payable to Plan Participants $ 31,383 $ 25,8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and Major Customers (Tables)</t>
        </is>
      </c>
      <c r="B1" s="2" t="inlineStr">
        <is>
          <t>12 Months Ended</t>
        </is>
      </c>
    </row>
    <row r="2">
      <c r="B2" s="2" t="inlineStr">
        <is>
          <t>Dec. 31, 2021</t>
        </is>
      </c>
    </row>
    <row r="3">
      <c r="A3" s="3" t="inlineStr">
        <is>
          <t>Segment Reporting [Abstract]</t>
        </is>
      </c>
    </row>
    <row r="4">
      <c r="A4" s="4" t="inlineStr">
        <is>
          <t>Revenue and Gross Profit of Reportable Segments</t>
        </is>
      </c>
      <c r="B4" s="4" t="inlineStr">
        <is>
          <t xml:space="preserve">The following table presents information about revenue and gross profit of our reportable segments for each of the years ended December 31, 2021, 2020 and 2019:
2021 2020 2019
(In thousands) Revenue Gross Profit Revenue Gross Profit Revenue Gross Profit
Network Solutions $ 498,834 $ 190,993 $ 438,015 $ 193,789 $ 455,226 $ 191,549
Services &amp; Support 64,170 27,384 68,495 23,762 74,835 27,618
Total $ 563,004 $ 218,377 $ 506,510 $ 217,551 $ 530,061 $ 219,167 </t>
        </is>
      </c>
    </row>
    <row r="5">
      <c r="A5" s="4" t="inlineStr">
        <is>
          <t>Disaggregate of Revenue by Reportable Segment and Revenue Category</t>
        </is>
      </c>
      <c r="B5" s="4" t="inlineStr">
        <is>
          <t xml:space="preserve">The following table disaggregates revenue by reportable segment and revenue category for the year ended December 31, 2021:
(In thousands) Network Solutions Services &amp; Support Total
Access &amp; Aggregation $ 300,343 $ 43,853 $ 344,196
Subscriber Solutions &amp; Experience 189,121 10,500 199,621
Traditional &amp; Other Products 9,370 9,817 19,187
Total $ 498,834 $ 64,170 $ 563,004 The following table disaggregates revenue by reportable segment and revenue category for the year ended December 31, 2020:
(In thousands) Network Solutions Services &amp; Support Total
Access &amp; Aggregation $ 262,578 $ 50,560 $ 313,138
Subscriber Solutions &amp; Experience 161,824 9,263 171,087
Traditional &amp; Other Products 13,613 8,672 22,285
Total $ 438,015 $ 68,495 $ 506,510 The following table disaggregates revenue by reportable segment and revenue category for the year ended December 31, 2019:
(In thousands) Network Solutions Services &amp; Support Total
Access &amp; Aggregation $ 289,980 $ 58,894 $ 348,874
Subscriber Solutions &amp; Experience 144,651 8,269 152,920
Traditional &amp; Other Products 20,595 7,672 28,267
Total $ 455,226 $ 74,835 $ 530,061 The following tables disaggregate our revenue by category for the years ended December 31, 2021, 2020 and 2019:
2021
(In thousands) Network Solutions Services &amp; Support Total
Access &amp; Aggregation $ 300,343 $ 43,853 $ 344,196
Subscriber Solutions &amp; Experience 189,121 10,500 199,621
Traditional &amp; Other Products 9,370 9,817 19,187
Total $ 498,834 $ 64,170 $ 563,004
2020
(In thousands) Network Solutions Services &amp; Support Total
Access &amp; Aggregation $ 262,578 $ 50,560 $ 313,138
Subscriber Solutions &amp; Experience 161,824 9,263 171,087
Traditional &amp; Other Products 13,613 8,672 22,285
Total $ 438,015 $ 68,495 $ 506,510
2019
(In thousands) Network Solutions Services &amp; Support Total
Access &amp; Aggregation $ 289,980 $ 58,894 $ 348,874
Subscriber Solutions &amp; Experience 144,651 8,269 152,920
Traditional &amp; Other Products 20,595 7,672 28,267
Total $ 455,226 $ 74,835 $ 530,061 </t>
        </is>
      </c>
    </row>
    <row r="6">
      <c r="A6" s="4" t="inlineStr">
        <is>
          <t>Revenue Information by Geographic Area</t>
        </is>
      </c>
      <c r="B6" s="4" t="inlineStr">
        <is>
          <t xml:space="preserve">The following table presents revenue information by geographic area for the years ended December 31, 2021, 2020 and 2019:
(In thousands) 2021 2020 2019
United States $ 374,600 $ 352,079 $ 300,853
Germany 65,229 74,882 78,062
United Kingdom 56,355 13,799 2,569
Mexico 4,616 4,087 90,795
Other international 62,204 61,663 57,782
Total $ 563,004 $ 506,510 $ 530,0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urrent Expected Credit Losses (Tables)</t>
        </is>
      </c>
      <c r="B1" s="2" t="inlineStr">
        <is>
          <t>12 Months Ended</t>
        </is>
      </c>
    </row>
    <row r="2">
      <c r="B2" s="2" t="inlineStr">
        <is>
          <t>Dec. 31, 2021</t>
        </is>
      </c>
    </row>
    <row r="3">
      <c r="A3" s="3" t="inlineStr">
        <is>
          <t>Credit Loss [Abstract]</t>
        </is>
      </c>
    </row>
    <row r="4">
      <c r="A4" s="4" t="inlineStr">
        <is>
          <t>Amortized Cost Basis in Sales-Type Leases based on Payment Activity</t>
        </is>
      </c>
      <c r="B4" s="4" t="inlineStr">
        <is>
          <t xml:space="preserve">The following table presents amortized cost basis in sales-type leases based on payment activity:
Sales-Type Leases Amortized Cost Basis by Origination Year
(In thousands) 2021 2020 2019 2018 2017 Prior Total
Payment performance
Performing $ 14 $ 11 $ — $ — $ — $ — $ 25
Non-performing — — — — — — —
Total $ 14 $ 11 $ — $ — $ — $ — $ 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Earnings per Share (Tables)</t>
        </is>
      </c>
      <c r="B1" s="2" t="inlineStr">
        <is>
          <t>12 Months Ended</t>
        </is>
      </c>
    </row>
    <row r="2">
      <c r="B2" s="2" t="inlineStr">
        <is>
          <t>Dec. 31, 2021</t>
        </is>
      </c>
    </row>
    <row r="3">
      <c r="A3" s="3" t="inlineStr">
        <is>
          <t>Earnings Per Share [Abstract]</t>
        </is>
      </c>
    </row>
    <row r="4">
      <c r="A4" s="4" t="inlineStr">
        <is>
          <t>Summary of Calculations of Basic and Diluted (Loss) Earnings Per Share</t>
        </is>
      </c>
      <c r="B4" s="4" t="inlineStr">
        <is>
          <t>The calculations of basic and diluted (loss) earnings per share for the years ended December 31, 2021, 2020 and 2019 are as follows:
(In thousands, except for per share amounts) 2021 2020 2019
Numerator
Net (Loss) Income $ ( 8,635 ) $ 2,378 $ ( 52,982 )
Denominator
Weighted average number of shares – basic 48,582 47,996 47,836
Effect of dilutive securities:
Stock options — — —
PSUs, RSUs and restricted stock — 292 —
Weighted average number of shares – diluted 48,582 48,288 47,836
(Loss) earnings per share – basic $ ( 0.18 ) $ 0.05 $ ( 1.11 )
(Loss) earnings per share – diluted $ ( 0.18 ) $ 0.05 $ ( 1.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chedule of Reconciliation of Restructuring Liability</t>
        </is>
      </c>
      <c r="B4" s="4" t="inlineStr">
        <is>
          <t xml:space="preserve">A reconciliation of the beginning and ending restructuring liability, which is included in accrued wages and benefits in the Consolidated Balance Sheets as of December 31, 2021 and 2020, is as follows:
(In thousands) 2021 2020
Balance at beginning of period $ 4,186 $ 1,568
Plus: Amounts charged to cost and expense 411 6,229
Less: Amounts paid ( 3,083 ) ( 3,611 )
Balance at end of period $ 1,514 $ 4,186 </t>
        </is>
      </c>
    </row>
    <row r="5">
      <c r="A5" s="4" t="inlineStr">
        <is>
          <t>Schedule of Components of Restructuring Expense</t>
        </is>
      </c>
      <c r="B5" s="4" t="inlineStr">
        <is>
          <t xml:space="preserve">Restructuring expenses included in the Consolidated Statements of (Loss) Income are for the years ended December 31, 2021, 2020 and 2019:
(In thousands) 2021 2020 2019
Network solutions - cost of revenue $ 13 $ 220 $ 629
Services &amp; support - cost of revenue 3 235 156
Cost of revenue $ 16 $ 455 $ 785
Selling, general and administrative expenses 221 1,832 2,360
Research and development expenses 174 3,942 2,869
Total restructuring expenses $ 411 $ 6,229 $ 6,014 The following table represents the components of restructuring expense by geographic area for the years ended December 31, 2021, 2020 and 2019:
(In thousands) 2021 2020 2019
United States $ 289 $ 2,234 $ 3,336
International 122 3,995 2,678
Total restructuring expenses $ 411 $ 6,229 $ 6,0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ized Quarterly Financial Data (Unaudited) (Tables)</t>
        </is>
      </c>
      <c r="B1" s="2" t="inlineStr">
        <is>
          <t>12 Months Ended</t>
        </is>
      </c>
    </row>
    <row r="2">
      <c r="B2" s="2" t="inlineStr">
        <is>
          <t>Dec. 31, 2021</t>
        </is>
      </c>
    </row>
    <row r="3">
      <c r="A3" s="3" t="inlineStr">
        <is>
          <t>Quarterly Financial Information Disclosure [Abstract]</t>
        </is>
      </c>
    </row>
    <row r="4">
      <c r="A4" s="4" t="inlineStr">
        <is>
          <t>Quarterly Operating Results</t>
        </is>
      </c>
      <c r="B4" s="4" t="inlineStr">
        <is>
          <t xml:space="preserve">The following table presents unaudited quarterly operating results for each of the last eight fiscal quarters. This information has been prepared on a basis consistent with the audited financial statements and includes all adjustments, consisting only of normal recurring adjustments, considered necessary for a fair presentation of the data. Unaudited Quarterly Operating Results
Three Months Ended
(In thousands, except for per share amounts) March 31, 2021 June 30, 2021 September 30, 2021 December 31, 2021
Net revenue $ 127,533 $ 143,232 $ 138,081 $ 154,158
Gross profit $ 53,601 $ 62,668 $ 47,673 $ 54,435
Operating (loss) income $ ( 1,335 ) $ 3,931 $ ( 10,058 ) $ ( 7,238 )
Net (loss) income $ 896 $ 5,086 $ ( 10,427 ) $ ( 4,190 )
(Loss) earnings per common share - basic $ 0.02 $ 0.10 $ ( 0.21 ) $ ( 0.09 )
(Loss) earnings per common share - diluted $ 0.02 (1) $ 0.10 (1) $ ( 0.21 ) $ ( 0.09 )
Three Months Ended
(In thousands, except for per share amounts) March 31, 2020 (2) June 30, 2020 September 30, 2020 December 31, 2020
Net revenue $ 114,523 $ 128,715 $ 133,143 $ 130,129
Gross profit $ 51,600 $ 53,472 $ 58,962 $ 53,517
Operating (loss) income $ ( 4,944 ) $ ( 6,039 ) $ 4,534 $ ( 3,324 )
Net (loss) income $ ( 9,969 ) $ 752 $ 5,481 $ 6,114
(Loss) earnings per common share - basic $ ( 0.21 ) $ 0.02 $ 0.11 $ 0.13
(Loss) earnings per common share - diluted $ ( 0.21 ) $ 0.02 (1) $ 0.11 (1) $ 0.13 (1) (1) Assumes exercise of dilutive securities calculated under the treasury stock method. (2) See footnote 1 for discussion on out of period disclosures impacting these quarterly operating resul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2" customWidth="1" min="5" max="5"/>
    <col width="29" customWidth="1" min="6" max="6"/>
    <col width="21" customWidth="1" min="7" max="7"/>
    <col width="21" customWidth="1" min="8" max="8"/>
  </cols>
  <sheetData>
    <row r="1">
      <c r="A1" s="1" t="inlineStr">
        <is>
          <t>Nature of Business - Additional Information (Detail)</t>
        </is>
      </c>
      <c r="B1" s="2" t="inlineStr">
        <is>
          <t>3 Months Ended</t>
        </is>
      </c>
      <c r="D1" s="2" t="inlineStr">
        <is>
          <t>6 Months Ended</t>
        </is>
      </c>
      <c r="E1" s="2" t="inlineStr">
        <is>
          <t>12 Months Ended</t>
        </is>
      </c>
    </row>
    <row r="2">
      <c r="B2" s="2" t="inlineStr">
        <is>
          <t>Mar. 31, 2020USD ($)</t>
        </is>
      </c>
      <c r="C2" s="2" t="inlineStr">
        <is>
          <t>Jun. 30, 2019USD ($)</t>
        </is>
      </c>
      <c r="D2" s="2" t="inlineStr">
        <is>
          <t>Jun. 30, 2019USD ($)</t>
        </is>
      </c>
      <c r="E2" s="2" t="inlineStr">
        <is>
          <t>Dec. 31, 2021USD ($)CustomerIncentivePlan</t>
        </is>
      </c>
      <c r="F2" s="2" t="inlineStr">
        <is>
          <t>Dec. 31, 2020USD ($)Customer</t>
        </is>
      </c>
      <c r="G2" s="2" t="inlineStr">
        <is>
          <t>Dec. 31, 2019USD ($)</t>
        </is>
      </c>
      <c r="H2" s="2" t="inlineStr">
        <is>
          <t>Dec. 31, 2018USD ($)</t>
        </is>
      </c>
    </row>
    <row r="3">
      <c r="A3" s="3" t="inlineStr">
        <is>
          <t>Summary Of Significant Accounting Policy [Line Items]</t>
        </is>
      </c>
    </row>
    <row r="4">
      <c r="A4" s="4" t="inlineStr">
        <is>
          <t>Adjustment during period</t>
        </is>
      </c>
      <c r="E4" s="6" t="n">
        <v>-6305000</v>
      </c>
      <c r="F4" s="6" t="n">
        <v>-6246000</v>
      </c>
      <c r="G4" s="6" t="n">
        <v>-24777000</v>
      </c>
    </row>
    <row r="5">
      <c r="A5" s="4" t="inlineStr">
        <is>
          <t>Error Correction, Previously Immaterial [true false]</t>
        </is>
      </c>
      <c r="C5" s="4" t="inlineStr">
        <is>
          <t>true</t>
        </is>
      </c>
      <c r="D5" s="4" t="inlineStr">
        <is>
          <t>true</t>
        </is>
      </c>
    </row>
    <row r="6">
      <c r="A6" s="4" t="inlineStr">
        <is>
          <t>Cash, uninsured amount</t>
        </is>
      </c>
      <c r="E6" s="6" t="n">
        <v>52500000</v>
      </c>
    </row>
    <row r="7">
      <c r="A7" s="4" t="inlineStr">
        <is>
          <t>Number of single customer comprising more than 10% of account receivable | Customer</t>
        </is>
      </c>
      <c r="E7" s="5" t="n">
        <v>3</v>
      </c>
      <c r="F7" s="5" t="n">
        <v>3</v>
      </c>
    </row>
    <row r="8">
      <c r="A8" s="4" t="inlineStr">
        <is>
          <t>Asset impairments</t>
        </is>
      </c>
      <c r="E8" s="6" t="n">
        <v>0</v>
      </c>
      <c r="F8" s="6" t="n">
        <v>65000</v>
      </c>
      <c r="G8" s="5" t="n">
        <v>3872000</v>
      </c>
    </row>
    <row r="9">
      <c r="A9" s="4" t="inlineStr">
        <is>
          <t>Impairment losses of long-lived assets</t>
        </is>
      </c>
      <c r="E9" s="5" t="n">
        <v>0</v>
      </c>
      <c r="G9" s="5" t="n">
        <v>0</v>
      </c>
    </row>
    <row r="10">
      <c r="A10" s="4" t="inlineStr">
        <is>
          <t>Impairment losses of intangible assets</t>
        </is>
      </c>
      <c r="E10" s="5" t="n">
        <v>0</v>
      </c>
      <c r="F10" s="5" t="n">
        <v>0</v>
      </c>
      <c r="G10" s="5" t="n">
        <v>0</v>
      </c>
    </row>
    <row r="11">
      <c r="A11" s="4" t="inlineStr">
        <is>
          <t>Impairment charges recognized on goodwill</t>
        </is>
      </c>
      <c r="E11" s="6" t="n">
        <v>0</v>
      </c>
      <c r="F11" s="5" t="n">
        <v>0</v>
      </c>
      <c r="G11" s="5" t="n">
        <v>0</v>
      </c>
    </row>
    <row r="12">
      <c r="A12" s="4" t="inlineStr">
        <is>
          <t>Capitalized implementation costs, depreciation period</t>
        </is>
      </c>
      <c r="E12" s="4" t="inlineStr">
        <is>
          <t>10 years</t>
        </is>
      </c>
    </row>
    <row r="13">
      <c r="A13" s="4" t="inlineStr">
        <is>
          <t>Period of assurance-based warranty for product defects</t>
        </is>
      </c>
      <c r="E13" s="4" t="inlineStr">
        <is>
          <t>90 days to five years</t>
        </is>
      </c>
    </row>
    <row r="14">
      <c r="A14" s="4" t="inlineStr">
        <is>
          <t>Liability for warranty obligations</t>
        </is>
      </c>
      <c r="E14" s="6" t="n">
        <v>5403000</v>
      </c>
      <c r="F14" s="5" t="n">
        <v>7146000</v>
      </c>
      <c r="G14" s="5" t="n">
        <v>8394000</v>
      </c>
      <c r="H14" s="6" t="n">
        <v>8623000</v>
      </c>
    </row>
    <row r="15">
      <c r="A15" s="4" t="inlineStr">
        <is>
          <t>Pension liability</t>
        </is>
      </c>
      <c r="E15" s="6" t="n">
        <v>11402000</v>
      </c>
      <c r="F15" s="5" t="n">
        <v>18664000</v>
      </c>
    </row>
    <row r="16">
      <c r="A16" s="4" t="inlineStr">
        <is>
          <t>Number of stock incentive plans | IncentivePlan</t>
        </is>
      </c>
      <c r="E16" s="5" t="n">
        <v>2</v>
      </c>
    </row>
    <row r="17">
      <c r="A17" s="4" t="inlineStr">
        <is>
          <t>Stock-based compensation expense</t>
        </is>
      </c>
      <c r="E17" s="6" t="n">
        <v>7480000</v>
      </c>
      <c r="F17" s="5" t="n">
        <v>6834000</v>
      </c>
      <c r="G17" s="5" t="n">
        <v>7000000</v>
      </c>
      <c r="H17" s="5" t="n">
        <v>6962000</v>
      </c>
    </row>
    <row r="18">
      <c r="A18" s="4" t="inlineStr">
        <is>
          <t>Research and development costs</t>
        </is>
      </c>
      <c r="E18" s="5" t="n">
        <v>108663000</v>
      </c>
      <c r="F18" s="5" t="n">
        <v>113287000</v>
      </c>
      <c r="G18" s="5" t="n">
        <v>126200000</v>
      </c>
    </row>
    <row r="19">
      <c r="A19" s="4" t="inlineStr">
        <is>
          <t>Effect on adoption of ASU</t>
        </is>
      </c>
      <c r="E19" s="5" t="n">
        <v>55766000</v>
      </c>
      <c r="F19" s="5" t="n">
        <v>62399000</v>
      </c>
    </row>
    <row r="20">
      <c r="A20" s="4" t="inlineStr">
        <is>
          <t>Effect on adoption of ASU</t>
        </is>
      </c>
      <c r="E20" s="5" t="n">
        <v>30971000</v>
      </c>
      <c r="F20" s="5" t="n">
        <v>25425000</v>
      </c>
    </row>
    <row r="21">
      <c r="A21" s="4" t="inlineStr">
        <is>
          <t>Tax benefit in other comprehensive (loss) income</t>
        </is>
      </c>
      <c r="E21" s="6" t="n">
        <v>1596000</v>
      </c>
      <c r="F21" s="5" t="n">
        <v>-66000</v>
      </c>
      <c r="G21" s="5" t="n">
        <v>-434000</v>
      </c>
    </row>
    <row r="22">
      <c r="A22" s="4" t="inlineStr">
        <is>
          <t>ASU 2018-14 [Member]</t>
        </is>
      </c>
    </row>
    <row r="23">
      <c r="A23" s="3" t="inlineStr">
        <is>
          <t>Summary Of Significant Accounting Policy [Line Items]</t>
        </is>
      </c>
    </row>
    <row r="24">
      <c r="A24" s="4" t="inlineStr">
        <is>
          <t>Change in Accounting Principle, Accounting Standards Update, Adopted [true false]</t>
        </is>
      </c>
      <c r="E24" s="4" t="inlineStr">
        <is>
          <t>true</t>
        </is>
      </c>
    </row>
    <row r="25">
      <c r="A25" s="4" t="inlineStr">
        <is>
          <t>Change in Accounting Principle, Accounting Standards Update, Immaterial Effect [true false]</t>
        </is>
      </c>
      <c r="E25" s="4" t="inlineStr">
        <is>
          <t>true</t>
        </is>
      </c>
    </row>
    <row r="26">
      <c r="A26" s="4" t="inlineStr">
        <is>
          <t>Prepaid Expenses and Other Current Assets [Member]</t>
        </is>
      </c>
    </row>
    <row r="27">
      <c r="A27" s="3" t="inlineStr">
        <is>
          <t>Summary Of Significant Accounting Policy [Line Items]</t>
        </is>
      </c>
    </row>
    <row r="28">
      <c r="A28" s="4" t="inlineStr">
        <is>
          <t>Current deferred costs related to prepaid and other assets</t>
        </is>
      </c>
      <c r="E28" s="6" t="n">
        <v>700000</v>
      </c>
      <c r="F28" s="5" t="n">
        <v>1100000</v>
      </c>
    </row>
    <row r="29">
      <c r="A29" s="4" t="inlineStr">
        <is>
          <t>Other Non-Current Assets [Member]</t>
        </is>
      </c>
    </row>
    <row r="30">
      <c r="A30" s="3" t="inlineStr">
        <is>
          <t>Summary Of Significant Accounting Policy [Line Items]</t>
        </is>
      </c>
    </row>
    <row r="31">
      <c r="A31" s="4" t="inlineStr">
        <is>
          <t>Capitalized implementation costs</t>
        </is>
      </c>
      <c r="E31" s="5" t="n">
        <v>21000000</v>
      </c>
      <c r="F31" s="5" t="n">
        <v>13500000</v>
      </c>
    </row>
    <row r="32">
      <c r="A32" s="4" t="inlineStr">
        <is>
          <t>Non-current deferred costs related to other non-current assets</t>
        </is>
      </c>
      <c r="E32" s="6" t="n">
        <v>100000</v>
      </c>
    </row>
    <row r="33">
      <c r="A33" s="4" t="inlineStr">
        <is>
          <t>Minimum [Member]</t>
        </is>
      </c>
    </row>
    <row r="34">
      <c r="A34" s="3" t="inlineStr">
        <is>
          <t>Summary Of Significant Accounting Policy [Line Items]</t>
        </is>
      </c>
    </row>
    <row r="35">
      <c r="A35" s="4" t="inlineStr">
        <is>
          <t>Amortization, estimated useful lives</t>
        </is>
      </c>
      <c r="E35" s="4" t="inlineStr">
        <is>
          <t>2 years</t>
        </is>
      </c>
    </row>
    <row r="36">
      <c r="A36" s="4" t="inlineStr">
        <is>
          <t>Maintenance service periods</t>
        </is>
      </c>
      <c r="E36" s="4" t="inlineStr">
        <is>
          <t>1 month</t>
        </is>
      </c>
    </row>
    <row r="37">
      <c r="A37" s="4" t="inlineStr">
        <is>
          <t>Maintenance contract period</t>
        </is>
      </c>
      <c r="E37" s="4" t="inlineStr">
        <is>
          <t>1 month</t>
        </is>
      </c>
    </row>
    <row r="38">
      <c r="A38" s="4" t="inlineStr">
        <is>
          <t>Maximum [Member]</t>
        </is>
      </c>
    </row>
    <row r="39">
      <c r="A39" s="3" t="inlineStr">
        <is>
          <t>Summary Of Significant Accounting Policy [Line Items]</t>
        </is>
      </c>
    </row>
    <row r="40">
      <c r="A40" s="4" t="inlineStr">
        <is>
          <t>Amortization, estimated useful lives</t>
        </is>
      </c>
      <c r="E40" s="4" t="inlineStr">
        <is>
          <t>14 years</t>
        </is>
      </c>
    </row>
    <row r="41">
      <c r="A41" s="4" t="inlineStr">
        <is>
          <t>Asset impairments</t>
        </is>
      </c>
      <c r="F41" s="5" t="n">
        <v>100000</v>
      </c>
    </row>
    <row r="42">
      <c r="A42" s="4" t="inlineStr">
        <is>
          <t>Maintenance service periods</t>
        </is>
      </c>
      <c r="E42" s="4" t="inlineStr">
        <is>
          <t>5 years</t>
        </is>
      </c>
    </row>
    <row r="43">
      <c r="A43" s="4" t="inlineStr">
        <is>
          <t>Maintenance contract period</t>
        </is>
      </c>
      <c r="E43" s="4" t="inlineStr">
        <is>
          <t>5 years</t>
        </is>
      </c>
    </row>
    <row r="44">
      <c r="A44" s="4" t="inlineStr">
        <is>
          <t>Maximum [Member] | Other Non-Current Assets [Member]</t>
        </is>
      </c>
    </row>
    <row r="45">
      <c r="A45" s="3" t="inlineStr">
        <is>
          <t>Summary Of Significant Accounting Policy [Line Items]</t>
        </is>
      </c>
    </row>
    <row r="46">
      <c r="A46" s="4" t="inlineStr">
        <is>
          <t>Non-current deferred costs related to other non-current assets</t>
        </is>
      </c>
      <c r="F46" s="6" t="n">
        <v>100000</v>
      </c>
    </row>
    <row r="47">
      <c r="A47" s="4" t="inlineStr">
        <is>
          <t>Building and Land Improvements [Member] | Minimum [Member]</t>
        </is>
      </c>
    </row>
    <row r="48">
      <c r="A48" s="3" t="inlineStr">
        <is>
          <t>Summary Of Significant Accounting Policy [Line Items]</t>
        </is>
      </c>
    </row>
    <row r="49">
      <c r="A49" s="4" t="inlineStr">
        <is>
          <t>Property, plant and equipment, estimated useful lives</t>
        </is>
      </c>
      <c r="E49" s="4" t="inlineStr">
        <is>
          <t>5 years</t>
        </is>
      </c>
    </row>
    <row r="50">
      <c r="A50" s="4" t="inlineStr">
        <is>
          <t>Building and Land Improvements [Member] | Maximum [Member]</t>
        </is>
      </c>
    </row>
    <row r="51">
      <c r="A51" s="3" t="inlineStr">
        <is>
          <t>Summary Of Significant Accounting Policy [Line Items]</t>
        </is>
      </c>
    </row>
    <row r="52">
      <c r="A52" s="4" t="inlineStr">
        <is>
          <t>Property, plant and equipment, estimated useful lives</t>
        </is>
      </c>
      <c r="E52" s="4" t="inlineStr">
        <is>
          <t>39 years</t>
        </is>
      </c>
    </row>
    <row r="53">
      <c r="A53" s="4" t="inlineStr">
        <is>
          <t>Office Machinery and Equipment [Member] | Minimum [Member]</t>
        </is>
      </c>
    </row>
    <row r="54">
      <c r="A54" s="3" t="inlineStr">
        <is>
          <t>Summary Of Significant Accounting Policy [Line Items]</t>
        </is>
      </c>
    </row>
    <row r="55">
      <c r="A55" s="4" t="inlineStr">
        <is>
          <t>Property, plant and equipment, estimated useful lives</t>
        </is>
      </c>
      <c r="E55" s="4" t="inlineStr">
        <is>
          <t>3 years</t>
        </is>
      </c>
    </row>
    <row r="56">
      <c r="A56" s="4" t="inlineStr">
        <is>
          <t>Office Machinery and Equipment [Member] | Maximum [Member]</t>
        </is>
      </c>
    </row>
    <row r="57">
      <c r="A57" s="3" t="inlineStr">
        <is>
          <t>Summary Of Significant Accounting Policy [Line Items]</t>
        </is>
      </c>
    </row>
    <row r="58">
      <c r="A58" s="4" t="inlineStr">
        <is>
          <t>Property, plant and equipment, estimated useful lives</t>
        </is>
      </c>
      <c r="E58" s="4" t="inlineStr">
        <is>
          <t>7 years</t>
        </is>
      </c>
    </row>
    <row r="59">
      <c r="A59" s="4" t="inlineStr">
        <is>
          <t>Engineering Machinery and Equipment [Member] | Minimum [Member]</t>
        </is>
      </c>
    </row>
    <row r="60">
      <c r="A60" s="3" t="inlineStr">
        <is>
          <t>Summary Of Significant Accounting Policy [Line Items]</t>
        </is>
      </c>
    </row>
    <row r="61">
      <c r="A61" s="4" t="inlineStr">
        <is>
          <t>Property, plant and equipment, estimated useful lives</t>
        </is>
      </c>
      <c r="E61" s="4" t="inlineStr">
        <is>
          <t>3 years</t>
        </is>
      </c>
    </row>
    <row r="62">
      <c r="A62" s="4" t="inlineStr">
        <is>
          <t>Engineering Machinery and Equipment [Member] | Maximum [Member]</t>
        </is>
      </c>
    </row>
    <row r="63">
      <c r="A63" s="3" t="inlineStr">
        <is>
          <t>Summary Of Significant Accounting Policy [Line Items]</t>
        </is>
      </c>
    </row>
    <row r="64">
      <c r="A64" s="4" t="inlineStr">
        <is>
          <t>Property, plant and equipment, estimated useful lives</t>
        </is>
      </c>
      <c r="E64" s="4" t="inlineStr">
        <is>
          <t>7 years</t>
        </is>
      </c>
    </row>
    <row r="65">
      <c r="A65" s="4" t="inlineStr">
        <is>
          <t>Computer Software [Member] | Minimum [Member]</t>
        </is>
      </c>
    </row>
    <row r="66">
      <c r="A66" s="3" t="inlineStr">
        <is>
          <t>Summary Of Significant Accounting Policy [Line Items]</t>
        </is>
      </c>
    </row>
    <row r="67">
      <c r="A67" s="4" t="inlineStr">
        <is>
          <t>Property, plant and equipment, estimated useful lives</t>
        </is>
      </c>
      <c r="E67" s="4" t="inlineStr">
        <is>
          <t>3 years</t>
        </is>
      </c>
    </row>
    <row r="68">
      <c r="A68" s="4" t="inlineStr">
        <is>
          <t>Computer Software [Member] | Maximum [Member]</t>
        </is>
      </c>
    </row>
    <row r="69">
      <c r="A69" s="3" t="inlineStr">
        <is>
          <t>Summary Of Significant Accounting Policy [Line Items]</t>
        </is>
      </c>
    </row>
    <row r="70">
      <c r="A70" s="4" t="inlineStr">
        <is>
          <t>Property, plant and equipment, estimated useful lives</t>
        </is>
      </c>
      <c r="E70" s="4" t="inlineStr">
        <is>
          <t>5 years</t>
        </is>
      </c>
    </row>
    <row r="71">
      <c r="A71" s="4" t="inlineStr">
        <is>
          <t>Credit Concentration Risk [Member] | Accounts Receivable [Member] | Customer One [Member]</t>
        </is>
      </c>
    </row>
    <row r="72">
      <c r="A72" s="3" t="inlineStr">
        <is>
          <t>Summary Of Significant Accounting Policy [Line Items]</t>
        </is>
      </c>
    </row>
    <row r="73">
      <c r="A73" s="4" t="inlineStr">
        <is>
          <t>Percentage of accounts receivable accounted by each customers</t>
        </is>
      </c>
      <c r="E73" s="4" t="inlineStr">
        <is>
          <t>35.80%</t>
        </is>
      </c>
      <c r="F73" s="4" t="inlineStr">
        <is>
          <t>15.60%</t>
        </is>
      </c>
    </row>
    <row r="74">
      <c r="A74" s="4" t="inlineStr">
        <is>
          <t>Credit Concentration Risk [Member] | Accounts Receivable [Member] | Customer Two [Member]</t>
        </is>
      </c>
    </row>
    <row r="75">
      <c r="A75" s="3" t="inlineStr">
        <is>
          <t>Summary Of Significant Accounting Policy [Line Items]</t>
        </is>
      </c>
    </row>
    <row r="76">
      <c r="A76" s="4" t="inlineStr">
        <is>
          <t>Percentage of accounts receivable accounted by each customers</t>
        </is>
      </c>
      <c r="E76" s="4" t="inlineStr">
        <is>
          <t>12.10%</t>
        </is>
      </c>
      <c r="F76" s="4" t="inlineStr">
        <is>
          <t>14.50%</t>
        </is>
      </c>
    </row>
    <row r="77">
      <c r="A77" s="4" t="inlineStr">
        <is>
          <t>Credit Concentration Risk [Member] | Accounts Receivable [Member] | Customer Three [Member]</t>
        </is>
      </c>
    </row>
    <row r="78">
      <c r="A78" s="3" t="inlineStr">
        <is>
          <t>Summary Of Significant Accounting Policy [Line Items]</t>
        </is>
      </c>
    </row>
    <row r="79">
      <c r="A79" s="4" t="inlineStr">
        <is>
          <t>Percentage of accounts receivable accounted by each customers</t>
        </is>
      </c>
      <c r="E79" s="4" t="inlineStr">
        <is>
          <t>12.00%</t>
        </is>
      </c>
      <c r="F79" s="4" t="inlineStr">
        <is>
          <t>11.40%</t>
        </is>
      </c>
    </row>
    <row r="80">
      <c r="A80" s="4" t="inlineStr">
        <is>
          <t>Credit Concentration Risk [Member] | Accounts Receivable [Member] | Customer [Member]</t>
        </is>
      </c>
    </row>
    <row r="81">
      <c r="A81" s="3" t="inlineStr">
        <is>
          <t>Summary Of Significant Accounting Policy [Line Items]</t>
        </is>
      </c>
    </row>
    <row r="82">
      <c r="A82" s="4" t="inlineStr">
        <is>
          <t>Percentage of accounts receivable accounted by each customers</t>
        </is>
      </c>
      <c r="E82" s="4" t="inlineStr">
        <is>
          <t>59.90%</t>
        </is>
      </c>
      <c r="F82" s="4" t="inlineStr">
        <is>
          <t>41.50%</t>
        </is>
      </c>
    </row>
    <row r="83">
      <c r="A83" s="4" t="inlineStr">
        <is>
          <t>Excess, Obsolete Inventory Reserve and Cost of Revenue [Member] | Revision of Prior Period, Error Correction, Adjustment [Member]</t>
        </is>
      </c>
    </row>
    <row r="84">
      <c r="A84" s="3" t="inlineStr">
        <is>
          <t>Summary Of Significant Accounting Policy [Line Items]</t>
        </is>
      </c>
    </row>
    <row r="85">
      <c r="A85" s="4" t="inlineStr">
        <is>
          <t>Adjustment during period</t>
        </is>
      </c>
      <c r="C85" s="6" t="n">
        <v>800000</v>
      </c>
      <c r="D85" s="6" t="n">
        <v>200000</v>
      </c>
      <c r="G85" s="5" t="n">
        <v>200000</v>
      </c>
    </row>
    <row r="86">
      <c r="A86" s="4" t="inlineStr">
        <is>
          <t>Errors in Net Investment Gain [Member]</t>
        </is>
      </c>
    </row>
    <row r="87">
      <c r="A87" s="3" t="inlineStr">
        <is>
          <t>Summary Of Significant Accounting Policy [Line Items]</t>
        </is>
      </c>
    </row>
    <row r="88">
      <c r="A88" s="4" t="inlineStr">
        <is>
          <t>Adjustment during period</t>
        </is>
      </c>
      <c r="B88" s="6" t="n">
        <v>1500000</v>
      </c>
      <c r="F88" s="6" t="n">
        <v>1500000</v>
      </c>
    </row>
    <row r="89">
      <c r="A89" s="4" t="inlineStr">
        <is>
          <t>Overstatement Long-term Investment Balance at Remeasured Cost Basis [Member]</t>
        </is>
      </c>
    </row>
    <row r="90">
      <c r="A90" s="3" t="inlineStr">
        <is>
          <t>Summary Of Significant Accounting Policy [Line Items]</t>
        </is>
      </c>
    </row>
    <row r="91">
      <c r="A91" s="4" t="inlineStr">
        <is>
          <t>Adjustment during period</t>
        </is>
      </c>
      <c r="F91" s="5" t="n">
        <v>2800000</v>
      </c>
    </row>
    <row r="92">
      <c r="A92" s="4" t="inlineStr">
        <is>
          <t>Selling, General and Administrative Expenses [Member]</t>
        </is>
      </c>
    </row>
    <row r="93">
      <c r="A93" s="3" t="inlineStr">
        <is>
          <t>Summary Of Significant Accounting Policy [Line Items]</t>
        </is>
      </c>
    </row>
    <row r="94">
      <c r="A94" s="4" t="inlineStr">
        <is>
          <t>Amortization expense</t>
        </is>
      </c>
      <c r="E94" s="6" t="n">
        <v>1000000</v>
      </c>
      <c r="F94" s="5" t="n">
        <v>0</v>
      </c>
      <c r="G94" s="6" t="n">
        <v>0</v>
      </c>
    </row>
    <row r="95">
      <c r="A95" s="4" t="inlineStr">
        <is>
          <t>Stock-based compensation expense</t>
        </is>
      </c>
      <c r="E95" s="6" t="n">
        <v>4571000</v>
      </c>
      <c r="F95" s="6" t="n">
        <v>4036000</v>
      </c>
      <c r="H95" s="6" t="n">
        <v>3889000</v>
      </c>
    </row>
  </sheetData>
  <mergeCells count="3">
    <mergeCell ref="A1:A2"/>
    <mergeCell ref="B1:C1"/>
    <mergeCell ref="E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 Summary of Warranty Expense and Write-Off Activity (Detail) - USD ($) $ in Thousands</t>
        </is>
      </c>
      <c r="B1" s="2" t="inlineStr">
        <is>
          <t>12 Months Ended</t>
        </is>
      </c>
    </row>
    <row r="2">
      <c r="B2" s="2" t="inlineStr">
        <is>
          <t>Dec. 31, 2021</t>
        </is>
      </c>
      <c r="C2" s="2" t="inlineStr">
        <is>
          <t>Dec. 31, 2020</t>
        </is>
      </c>
      <c r="D2" s="2" t="inlineStr">
        <is>
          <t>Dec. 31, 2019</t>
        </is>
      </c>
    </row>
    <row r="3">
      <c r="A3" s="3" t="inlineStr">
        <is>
          <t>Product Warranties Disclosures [Abstract]</t>
        </is>
      </c>
    </row>
    <row r="4">
      <c r="A4" s="4" t="inlineStr">
        <is>
          <t>Balance at beginning of period</t>
        </is>
      </c>
      <c r="B4" s="6" t="n">
        <v>7146</v>
      </c>
      <c r="C4" s="6" t="n">
        <v>8394</v>
      </c>
      <c r="D4" s="6" t="n">
        <v>8623</v>
      </c>
    </row>
    <row r="5">
      <c r="A5" s="4" t="inlineStr">
        <is>
          <t>Plus: Amounts charged to cost and expenses</t>
        </is>
      </c>
      <c r="B5" s="5" t="n">
        <v>855</v>
      </c>
      <c r="C5" s="5" t="n">
        <v>1538</v>
      </c>
      <c r="D5" s="5" t="n">
        <v>4569</v>
      </c>
    </row>
    <row r="6">
      <c r="A6" s="4" t="inlineStr">
        <is>
          <t>Less: Deductions</t>
        </is>
      </c>
      <c r="B6" s="5" t="n">
        <v>-2598</v>
      </c>
      <c r="C6" s="5" t="n">
        <v>-2786</v>
      </c>
      <c r="D6" s="5" t="n">
        <v>-4798</v>
      </c>
    </row>
    <row r="7">
      <c r="A7" s="4" t="inlineStr">
        <is>
          <t>Balance at end of period</t>
        </is>
      </c>
      <c r="B7" s="6" t="n">
        <v>5403</v>
      </c>
      <c r="C7" s="6" t="n">
        <v>7146</v>
      </c>
      <c r="D7" s="6" t="n">
        <v>839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 Changes in Accumulated Other Comprehensive (Loss) Income, Net of Tax by Components of Accumulated Other Comprehensive (Loss) Income (Detail)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6" t="n">
        <v>372944</v>
      </c>
      <c r="C4" s="6" t="n">
        <v>380426</v>
      </c>
      <c r="D4" s="6" t="n">
        <v>446279</v>
      </c>
    </row>
    <row r="5">
      <c r="A5" s="4" t="inlineStr">
        <is>
          <t>Other comprehensive (loss) income before reclassifications</t>
        </is>
      </c>
      <c r="B5" s="5" t="n">
        <v>-965</v>
      </c>
      <c r="C5" s="5" t="n">
        <v>4375</v>
      </c>
      <c r="D5" s="5" t="n">
        <v>-2624</v>
      </c>
    </row>
    <row r="6">
      <c r="A6" s="4" t="inlineStr">
        <is>
          <t>Amounts reclassified to retained earnings</t>
        </is>
      </c>
      <c r="D6" s="5" t="n">
        <v>385</v>
      </c>
    </row>
    <row r="7">
      <c r="A7" s="4" t="inlineStr">
        <is>
          <t>Amounts reclassified from accumulated other comprehensive (loss) income</t>
        </is>
      </c>
      <c r="B7" s="5" t="n">
        <v>690</v>
      </c>
      <c r="C7" s="5" t="n">
        <v>403</v>
      </c>
      <c r="D7" s="5" t="n">
        <v>238</v>
      </c>
    </row>
    <row r="8">
      <c r="A8" s="4" t="inlineStr">
        <is>
          <t>Ending Balance</t>
        </is>
      </c>
      <c r="B8" s="5" t="n">
        <v>357102</v>
      </c>
      <c r="C8" s="5" t="n">
        <v>372944</v>
      </c>
      <c r="D8" s="5" t="n">
        <v>380426</v>
      </c>
    </row>
    <row r="9">
      <c r="A9" s="4" t="inlineStr">
        <is>
          <t>ASU 2018-02 [Member]</t>
        </is>
      </c>
    </row>
    <row r="10">
      <c r="A10" s="3" t="inlineStr">
        <is>
          <t>Accumulated Other Comprehensive Income (Loss) [Line Items]</t>
        </is>
      </c>
    </row>
    <row r="11">
      <c r="A11" s="4" t="inlineStr">
        <is>
          <t>Beginning Balance</t>
        </is>
      </c>
      <c r="B11" s="5" t="n">
        <v>385</v>
      </c>
      <c r="C11" s="5" t="n">
        <v>385</v>
      </c>
    </row>
    <row r="12">
      <c r="A12" s="4" t="inlineStr">
        <is>
          <t>Amounts reclassified to retained earnings</t>
        </is>
      </c>
      <c r="D12" s="5" t="n">
        <v>385</v>
      </c>
    </row>
    <row r="13">
      <c r="A13" s="4" t="inlineStr">
        <is>
          <t>Ending Balance</t>
        </is>
      </c>
      <c r="B13" s="5" t="n">
        <v>385</v>
      </c>
      <c r="C13" s="5" t="n">
        <v>385</v>
      </c>
      <c r="D13" s="5" t="n">
        <v>385</v>
      </c>
    </row>
    <row r="14">
      <c r="A14" s="4" t="inlineStr">
        <is>
          <t>Unrealized Gains (Losses) on Available-for-Sale Securities [Member]</t>
        </is>
      </c>
    </row>
    <row r="15">
      <c r="A15" s="3" t="inlineStr">
        <is>
          <t>Accumulated Other Comprehensive Income (Loss) [Line Items]</t>
        </is>
      </c>
    </row>
    <row r="16">
      <c r="A16" s="4" t="inlineStr">
        <is>
          <t>Beginning Balance</t>
        </is>
      </c>
      <c r="B16" s="5" t="n">
        <v>32</v>
      </c>
      <c r="C16" s="5" t="n">
        <v>-284</v>
      </c>
      <c r="D16" s="5" t="n">
        <v>-563</v>
      </c>
    </row>
    <row r="17">
      <c r="A17" s="4" t="inlineStr">
        <is>
          <t>Other comprehensive (loss) income before reclassifications</t>
        </is>
      </c>
      <c r="B17" s="5" t="n">
        <v>-705</v>
      </c>
      <c r="C17" s="5" t="n">
        <v>749</v>
      </c>
      <c r="D17" s="5" t="n">
        <v>573</v>
      </c>
    </row>
    <row r="18">
      <c r="A18" s="4" t="inlineStr">
        <is>
          <t>Amounts reclassified from accumulated other comprehensive (loss) income</t>
        </is>
      </c>
      <c r="B18" s="5" t="n">
        <v>121</v>
      </c>
      <c r="C18" s="5" t="n">
        <v>-433</v>
      </c>
      <c r="D18" s="5" t="n">
        <v>-294</v>
      </c>
    </row>
    <row r="19">
      <c r="A19" s="4" t="inlineStr">
        <is>
          <t>Ending Balance</t>
        </is>
      </c>
      <c r="B19" s="5" t="n">
        <v>-552</v>
      </c>
      <c r="C19" s="5" t="n">
        <v>32</v>
      </c>
      <c r="D19" s="5" t="n">
        <v>-284</v>
      </c>
    </row>
    <row r="20">
      <c r="A20" s="4" t="inlineStr">
        <is>
          <t>Defined Benefit Plan Adjustments [Member]</t>
        </is>
      </c>
    </row>
    <row r="21">
      <c r="A21" s="3" t="inlineStr">
        <is>
          <t>Accumulated Other Comprehensive Income (Loss) [Line Items]</t>
        </is>
      </c>
    </row>
    <row r="22">
      <c r="A22" s="4" t="inlineStr">
        <is>
          <t>Beginning Balance</t>
        </is>
      </c>
      <c r="B22" s="5" t="n">
        <v>-9621</v>
      </c>
      <c r="C22" s="5" t="n">
        <v>-9226</v>
      </c>
      <c r="D22" s="5" t="n">
        <v>-8041</v>
      </c>
    </row>
    <row r="23">
      <c r="A23" s="4" t="inlineStr">
        <is>
          <t>Other comprehensive (loss) income before reclassifications</t>
        </is>
      </c>
      <c r="B23" s="5" t="n">
        <v>3439</v>
      </c>
      <c r="C23" s="5" t="n">
        <v>-1231</v>
      </c>
      <c r="D23" s="5" t="n">
        <v>-1717</v>
      </c>
    </row>
    <row r="24">
      <c r="A24" s="4" t="inlineStr">
        <is>
          <t>Amounts reclassified from accumulated other comprehensive (loss) income</t>
        </is>
      </c>
      <c r="B24" s="5" t="n">
        <v>569</v>
      </c>
      <c r="C24" s="5" t="n">
        <v>836</v>
      </c>
      <c r="D24" s="5" t="n">
        <v>532</v>
      </c>
    </row>
    <row r="25">
      <c r="A25" s="4" t="inlineStr">
        <is>
          <t>Ending Balance</t>
        </is>
      </c>
      <c r="B25" s="5" t="n">
        <v>-5613</v>
      </c>
      <c r="C25" s="5" t="n">
        <v>-9621</v>
      </c>
      <c r="D25" s="5" t="n">
        <v>-9226</v>
      </c>
    </row>
    <row r="26">
      <c r="A26" s="4" t="inlineStr">
        <is>
          <t>Foreign Currency Adjustments [Member]</t>
        </is>
      </c>
    </row>
    <row r="27">
      <c r="A27" s="3" t="inlineStr">
        <is>
          <t>Accumulated Other Comprehensive Income (Loss) [Line Items]</t>
        </is>
      </c>
    </row>
    <row r="28">
      <c r="A28" s="4" t="inlineStr">
        <is>
          <t>Beginning Balance</t>
        </is>
      </c>
      <c r="B28" s="5" t="n">
        <v>-2435</v>
      </c>
      <c r="C28" s="5" t="n">
        <v>-7292</v>
      </c>
      <c r="D28" s="5" t="n">
        <v>-5812</v>
      </c>
    </row>
    <row r="29">
      <c r="A29" s="4" t="inlineStr">
        <is>
          <t>Other comprehensive (loss) income before reclassifications</t>
        </is>
      </c>
      <c r="B29" s="5" t="n">
        <v>-3699</v>
      </c>
      <c r="C29" s="5" t="n">
        <v>4857</v>
      </c>
      <c r="D29" s="5" t="n">
        <v>-1480</v>
      </c>
    </row>
    <row r="30">
      <c r="A30" s="4" t="inlineStr">
        <is>
          <t>Ending Balance</t>
        </is>
      </c>
      <c r="B30" s="5" t="n">
        <v>-6134</v>
      </c>
      <c r="C30" s="5" t="n">
        <v>-2435</v>
      </c>
      <c r="D30" s="5" t="n">
        <v>-7292</v>
      </c>
    </row>
    <row r="31">
      <c r="A31" s="4" t="inlineStr">
        <is>
          <t>Accumulated Other Comprehensive Income [Member]</t>
        </is>
      </c>
    </row>
    <row r="32">
      <c r="A32" s="3" t="inlineStr">
        <is>
          <t>Accumulated Other Comprehensive Income (Loss) [Line Items]</t>
        </is>
      </c>
    </row>
    <row r="33">
      <c r="A33" s="4" t="inlineStr">
        <is>
          <t>Beginning Balance</t>
        </is>
      </c>
      <c r="B33" s="5" t="n">
        <v>-11639</v>
      </c>
      <c r="C33" s="5" t="n">
        <v>-16417</v>
      </c>
      <c r="D33" s="5" t="n">
        <v>-14416</v>
      </c>
    </row>
    <row r="34">
      <c r="A34" s="4" t="inlineStr">
        <is>
          <t>Ending Balance</t>
        </is>
      </c>
      <c r="B34" s="6" t="n">
        <v>-11914</v>
      </c>
      <c r="C34" s="6" t="n">
        <v>-11639</v>
      </c>
      <c r="D34" s="6" t="n">
        <v>-1641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Income</t>
        </is>
      </c>
      <c r="B4" s="6" t="n">
        <v>-8635</v>
      </c>
      <c r="C4" s="6" t="n">
        <v>2378</v>
      </c>
      <c r="D4" s="6" t="n">
        <v>-52982</v>
      </c>
    </row>
    <row r="5">
      <c r="A5" s="3" t="inlineStr">
        <is>
          <t>Other Comprehensive (Loss) Income, net of tax</t>
        </is>
      </c>
    </row>
    <row r="6">
      <c r="A6" s="4" t="inlineStr">
        <is>
          <t>Net unrealized (losses) gains on available-for-sale securities</t>
        </is>
      </c>
      <c r="B6" s="5" t="n">
        <v>-584</v>
      </c>
      <c r="C6" s="5" t="n">
        <v>316</v>
      </c>
      <c r="D6" s="5" t="n">
        <v>279</v>
      </c>
    </row>
    <row r="7">
      <c r="A7" s="4" t="inlineStr">
        <is>
          <t>Defined benefit plan adjustments</t>
        </is>
      </c>
      <c r="B7" s="5" t="n">
        <v>4008</v>
      </c>
      <c r="C7" s="5" t="n">
        <v>-395</v>
      </c>
      <c r="D7" s="5" t="n">
        <v>-1185</v>
      </c>
    </row>
    <row r="8">
      <c r="A8" s="4" t="inlineStr">
        <is>
          <t>Foreign currency translation</t>
        </is>
      </c>
      <c r="B8" s="5" t="n">
        <v>-3699</v>
      </c>
      <c r="C8" s="5" t="n">
        <v>4857</v>
      </c>
      <c r="D8" s="5" t="n">
        <v>-1480</v>
      </c>
    </row>
    <row r="9">
      <c r="A9" s="4" t="inlineStr">
        <is>
          <t>Other Comprehensive (loss) Income, net of tax</t>
        </is>
      </c>
      <c r="B9" s="5" t="n">
        <v>-275</v>
      </c>
      <c r="C9" s="5" t="n">
        <v>4778</v>
      </c>
      <c r="D9" s="5" t="n">
        <v>-2386</v>
      </c>
    </row>
    <row r="10">
      <c r="A10" s="4" t="inlineStr">
        <is>
          <t>Comprehensive (Loss) Income, net of tax</t>
        </is>
      </c>
      <c r="B10" s="6" t="n">
        <v>-8910</v>
      </c>
      <c r="C10" s="6" t="n">
        <v>7156</v>
      </c>
      <c r="D10" s="6" t="n">
        <v>-553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ature of Business - Reclassifications Out of Accumulated Other Comprehensive Income (Loss)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classification Adjustment Out of Accumulated Other Comprehensive Income (Loss) [Line Items]</t>
        </is>
      </c>
    </row>
    <row r="4">
      <c r="A4" s="4" t="inlineStr">
        <is>
          <t>Defined benefit plan adjustments – actuarial losses</t>
        </is>
      </c>
      <c r="J4" s="6" t="n">
        <v>-3327</v>
      </c>
      <c r="K4" s="6" t="n">
        <v>2458</v>
      </c>
    </row>
    <row r="5">
      <c r="A5" s="4" t="inlineStr">
        <is>
          <t>Loss Before Income Taxes</t>
        </is>
      </c>
      <c r="J5" s="5" t="n">
        <v>-6305</v>
      </c>
      <c r="K5" s="5" t="n">
        <v>-6246</v>
      </c>
      <c r="L5" s="6" t="n">
        <v>-24777</v>
      </c>
    </row>
    <row r="6">
      <c r="A6" s="4" t="inlineStr">
        <is>
          <t>Tax benefit (expense)</t>
        </is>
      </c>
      <c r="J6" s="5" t="n">
        <v>-2330</v>
      </c>
      <c r="K6" s="5" t="n">
        <v>8624</v>
      </c>
      <c r="L6" s="5" t="n">
        <v>-28205</v>
      </c>
    </row>
    <row r="7">
      <c r="A7" s="4" t="inlineStr">
        <is>
          <t>Net Income (Loss)</t>
        </is>
      </c>
      <c r="B7" s="6" t="n">
        <v>-4190</v>
      </c>
      <c r="C7" s="6" t="n">
        <v>-10427</v>
      </c>
      <c r="D7" s="6" t="n">
        <v>5086</v>
      </c>
      <c r="E7" s="6" t="n">
        <v>896</v>
      </c>
      <c r="F7" s="6" t="n">
        <v>6114</v>
      </c>
      <c r="G7" s="6" t="n">
        <v>5481</v>
      </c>
      <c r="H7" s="6" t="n">
        <v>752</v>
      </c>
      <c r="I7" s="6" t="n">
        <v>-9969</v>
      </c>
      <c r="J7" s="5" t="n">
        <v>-8635</v>
      </c>
      <c r="K7" s="5" t="n">
        <v>2378</v>
      </c>
      <c r="L7" s="5" t="n">
        <v>-52982</v>
      </c>
    </row>
    <row r="8">
      <c r="A8" s="4" t="inlineStr">
        <is>
          <t>Reclassification Out of Accumulated Other Comprehensive Income (Loss) [Member]</t>
        </is>
      </c>
    </row>
    <row r="9">
      <c r="A9" s="3" t="inlineStr">
        <is>
          <t>Reclassification Adjustment Out of Accumulated Other Comprehensive Income (Loss) [Line Items]</t>
        </is>
      </c>
    </row>
    <row r="10">
      <c r="A10" s="4" t="inlineStr">
        <is>
          <t>Defined benefit plan adjustments – actuarial losses</t>
        </is>
      </c>
      <c r="J10" s="5" t="n">
        <v>-825</v>
      </c>
      <c r="K10" s="5" t="n">
        <v>-1212</v>
      </c>
      <c r="L10" s="5" t="n">
        <v>-771</v>
      </c>
    </row>
    <row r="11">
      <c r="A11" s="4" t="inlineStr">
        <is>
          <t>Loss Before Income Taxes</t>
        </is>
      </c>
      <c r="J11" s="5" t="n">
        <v>-989</v>
      </c>
      <c r="K11" s="5" t="n">
        <v>-627</v>
      </c>
      <c r="L11" s="5" t="n">
        <v>-374</v>
      </c>
    </row>
    <row r="12">
      <c r="A12" s="4" t="inlineStr">
        <is>
          <t>Tax benefit (expense)</t>
        </is>
      </c>
      <c r="J12" s="5" t="n">
        <v>-299</v>
      </c>
      <c r="K12" s="5" t="n">
        <v>-224</v>
      </c>
      <c r="L12" s="5" t="n">
        <v>-136</v>
      </c>
    </row>
    <row r="13">
      <c r="A13" s="4" t="inlineStr">
        <is>
          <t>Net Income (Loss)</t>
        </is>
      </c>
      <c r="J13" s="5" t="n">
        <v>-690</v>
      </c>
      <c r="K13" s="5" t="n">
        <v>-403</v>
      </c>
      <c r="L13" s="5" t="n">
        <v>-238</v>
      </c>
    </row>
    <row r="14">
      <c r="A14" s="4" t="inlineStr">
        <is>
          <t>Unrealized (Loss) Gain on Available-for-Sale Securities [Member] | Reclassification Out of Accumulated Other Comprehensive Income (Loss) [Member]</t>
        </is>
      </c>
    </row>
    <row r="15">
      <c r="A15" s="3" t="inlineStr">
        <is>
          <t>Reclassification Adjustment Out of Accumulated Other Comprehensive Income (Loss) [Line Items]</t>
        </is>
      </c>
    </row>
    <row r="16">
      <c r="A16" s="4" t="inlineStr">
        <is>
          <t>Net investment gain</t>
        </is>
      </c>
      <c r="J16" s="6" t="n">
        <v>-164</v>
      </c>
      <c r="K16" s="6" t="n">
        <v>585</v>
      </c>
      <c r="L16" s="6" t="n">
        <v>397</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 Tax Effects Related to the Change in Each Component of Other Comprehensive (Loss) Income (Detail) - USD ($)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Unrealized gain (loss) on available-for-sale securities, Before-Tax Amount</t>
        </is>
      </c>
      <c r="B4" s="6" t="n">
        <v>-953</v>
      </c>
      <c r="C4" s="6" t="n">
        <v>1012</v>
      </c>
      <c r="D4" s="6" t="n">
        <v>774</v>
      </c>
    </row>
    <row r="5">
      <c r="A5" s="4" t="inlineStr">
        <is>
          <t>Unrealized gain (loss) on available-for-sale securities, Tax (Expense) Benefit</t>
        </is>
      </c>
      <c r="B5" s="5" t="n">
        <v>248</v>
      </c>
      <c r="C5" s="5" t="n">
        <v>-263</v>
      </c>
      <c r="D5" s="5" t="n">
        <v>-201</v>
      </c>
    </row>
    <row r="6">
      <c r="A6" s="4" t="inlineStr">
        <is>
          <t>Unrealized gain (loss) on available-for-sale securities, Net-of-Tax Amount</t>
        </is>
      </c>
      <c r="B6" s="5" t="n">
        <v>-705</v>
      </c>
      <c r="C6" s="5" t="n">
        <v>749</v>
      </c>
      <c r="D6" s="5" t="n">
        <v>573</v>
      </c>
    </row>
    <row r="7">
      <c r="A7" s="4" t="inlineStr">
        <is>
          <t>Reclassification adjustment for amounts related to available-for-sale investments included in net income (loss), Before-Tax Amount</t>
        </is>
      </c>
      <c r="B7" s="5" t="n">
        <v>164</v>
      </c>
      <c r="C7" s="5" t="n">
        <v>-585</v>
      </c>
      <c r="D7" s="5" t="n">
        <v>-397</v>
      </c>
    </row>
    <row r="8">
      <c r="A8" s="4" t="inlineStr">
        <is>
          <t>Reclassification adjustment for amounts related to available-for-sale investments included in net income (loss), Tax (Expense) Benefit</t>
        </is>
      </c>
      <c r="B8" s="5" t="n">
        <v>-43</v>
      </c>
      <c r="C8" s="5" t="n">
        <v>152</v>
      </c>
      <c r="D8" s="5" t="n">
        <v>103</v>
      </c>
    </row>
    <row r="9">
      <c r="A9" s="4" t="inlineStr">
        <is>
          <t>Reclassification adjustment for amounts related to available-for-sale investments included in net income (loss), Net-of-Tax Amount</t>
        </is>
      </c>
      <c r="B9" s="5" t="n">
        <v>121</v>
      </c>
      <c r="C9" s="5" t="n">
        <v>-433</v>
      </c>
      <c r="D9" s="5" t="n">
        <v>-294</v>
      </c>
    </row>
    <row r="10">
      <c r="A10" s="4" t="inlineStr">
        <is>
          <t>Defined benefit plan adjustments, Before-Tax Amount</t>
        </is>
      </c>
      <c r="B10" s="5" t="n">
        <v>4984</v>
      </c>
      <c r="C10" s="5" t="n">
        <v>-1784</v>
      </c>
      <c r="D10" s="5" t="n">
        <v>-2488</v>
      </c>
    </row>
    <row r="11">
      <c r="A11" s="4" t="inlineStr">
        <is>
          <t>Defined benefit plan adjustments, Tax (Expense) Benefit</t>
        </is>
      </c>
      <c r="B11" s="5" t="n">
        <v>-1545</v>
      </c>
      <c r="C11" s="5" t="n">
        <v>553</v>
      </c>
      <c r="D11" s="5" t="n">
        <v>771</v>
      </c>
    </row>
    <row r="12">
      <c r="A12" s="4" t="inlineStr">
        <is>
          <t>Defined benefit plan adjustments, Net-of-Tax Amount</t>
        </is>
      </c>
      <c r="B12" s="5" t="n">
        <v>3439</v>
      </c>
      <c r="C12" s="5" t="n">
        <v>-1231</v>
      </c>
      <c r="D12" s="5" t="n">
        <v>-1717</v>
      </c>
    </row>
    <row r="13">
      <c r="A13" s="4" t="inlineStr">
        <is>
          <t>Reclassification adjustment for amounts related to defined benefit plan adjustments included in net income (loss), Before-Tax Amount</t>
        </is>
      </c>
      <c r="B13" s="5" t="n">
        <v>825</v>
      </c>
      <c r="C13" s="5" t="n">
        <v>1212</v>
      </c>
      <c r="D13" s="5" t="n">
        <v>771</v>
      </c>
    </row>
    <row r="14">
      <c r="A14" s="4" t="inlineStr">
        <is>
          <t>Reclassification adjustment for amounts related to defined benefit plan adjustments included in net income (loss), Tax (Expense) Benefit</t>
        </is>
      </c>
      <c r="B14" s="5" t="n">
        <v>-256</v>
      </c>
      <c r="C14" s="5" t="n">
        <v>-376</v>
      </c>
      <c r="D14" s="5" t="n">
        <v>-239</v>
      </c>
    </row>
    <row r="15">
      <c r="A15" s="4" t="inlineStr">
        <is>
          <t>Reclassification adjustment for amounts related to defined benefit plan adjustments included in net income (loss), Net-of-Tax Amount</t>
        </is>
      </c>
      <c r="B15" s="5" t="n">
        <v>569</v>
      </c>
      <c r="C15" s="5" t="n">
        <v>836</v>
      </c>
      <c r="D15" s="5" t="n">
        <v>532</v>
      </c>
    </row>
    <row r="16">
      <c r="A16" s="4" t="inlineStr">
        <is>
          <t>Foreign currency translation adjustment, Before-Tax Amount</t>
        </is>
      </c>
      <c r="B16" s="5" t="n">
        <v>-3699</v>
      </c>
      <c r="C16" s="5" t="n">
        <v>4857</v>
      </c>
      <c r="D16" s="5" t="n">
        <v>-1480</v>
      </c>
    </row>
    <row r="17">
      <c r="A17" s="4" t="inlineStr">
        <is>
          <t>Foreign currency translation adjustment, Net-of-Tax Amount</t>
        </is>
      </c>
      <c r="B17" s="5" t="n">
        <v>-3699</v>
      </c>
      <c r="C17" s="5" t="n">
        <v>4857</v>
      </c>
      <c r="D17" s="5" t="n">
        <v>-1480</v>
      </c>
    </row>
    <row r="18">
      <c r="A18" s="4" t="inlineStr">
        <is>
          <t>Total Other Comprehensive (loss) Income, Before-Tax Amount</t>
        </is>
      </c>
      <c r="B18" s="5" t="n">
        <v>1321</v>
      </c>
      <c r="C18" s="5" t="n">
        <v>4712</v>
      </c>
      <c r="D18" s="5" t="n">
        <v>-2820</v>
      </c>
    </row>
    <row r="19">
      <c r="A19" s="4" t="inlineStr">
        <is>
          <t>Total Other Comprehensive (Loss) Income, Tax (Expense) Benefit</t>
        </is>
      </c>
      <c r="B19" s="5" t="n">
        <v>-1596</v>
      </c>
      <c r="C19" s="5" t="n">
        <v>66</v>
      </c>
      <c r="D19" s="5" t="n">
        <v>434</v>
      </c>
    </row>
    <row r="20">
      <c r="A20" s="4" t="inlineStr">
        <is>
          <t>Other Comprehensive (loss) Income, net of tax</t>
        </is>
      </c>
      <c r="B20" s="6" t="n">
        <v>-275</v>
      </c>
      <c r="C20" s="6" t="n">
        <v>4778</v>
      </c>
      <c r="D20" s="6" t="n">
        <v>-238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ummary of Reconciliation of Cash, Cash Equivalents and Restricted Cash (Details) - USD ($) $ in Thousands</t>
        </is>
      </c>
      <c r="B1" s="2" t="inlineStr">
        <is>
          <t>Dec. 31, 2021</t>
        </is>
      </c>
      <c r="C1" s="2" t="inlineStr">
        <is>
          <t>Dec. 31, 2020</t>
        </is>
      </c>
    </row>
    <row r="2">
      <c r="A2" s="3" t="inlineStr">
        <is>
          <t>Cash and Cash Equivalents [Abstract]</t>
        </is>
      </c>
    </row>
    <row r="3">
      <c r="A3" s="4" t="inlineStr">
        <is>
          <t>Cash and cash equivalents</t>
        </is>
      </c>
      <c r="B3" s="6" t="n">
        <v>56603</v>
      </c>
      <c r="C3" s="6" t="n">
        <v>601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usiness Combination Agreement - Additional Information (Detail) - shares</t>
        </is>
      </c>
      <c r="B1" s="2" t="inlineStr">
        <is>
          <t>Aug. 30, 2021</t>
        </is>
      </c>
      <c r="C1" s="2" t="inlineStr">
        <is>
          <t>Feb. 14, 2022</t>
        </is>
      </c>
      <c r="D1" s="2" t="inlineStr">
        <is>
          <t>Jan. 26, 2022</t>
        </is>
      </c>
    </row>
    <row r="2">
      <c r="A2" s="4" t="inlineStr">
        <is>
          <t>ADTRAN INC [Member] | Common Stock [Member]</t>
        </is>
      </c>
    </row>
    <row r="3">
      <c r="A3" s="3" t="inlineStr">
        <is>
          <t>Business Acquisition [Line Items]</t>
        </is>
      </c>
    </row>
    <row r="4">
      <c r="A4" s="4" t="inlineStr">
        <is>
          <t>Number of shares issuable for each share of acquired entity</t>
        </is>
      </c>
      <c r="B4" s="5" t="n">
        <v>1</v>
      </c>
    </row>
    <row r="5">
      <c r="A5" s="4" t="inlineStr">
        <is>
          <t>ADVA Optical Networking SE, [Member] | Common Stock [Member]</t>
        </is>
      </c>
    </row>
    <row r="6">
      <c r="A6" s="3" t="inlineStr">
        <is>
          <t>Business Acquisition [Line Items]</t>
        </is>
      </c>
    </row>
    <row r="7">
      <c r="A7" s="4" t="inlineStr">
        <is>
          <t>Number of shares issuable for each share of acquired entity</t>
        </is>
      </c>
      <c r="B7" s="8" t="n">
        <v>0.8244</v>
      </c>
    </row>
    <row r="8">
      <c r="A8" s="4" t="inlineStr">
        <is>
          <t>Acorn HoldCo, Inc., [Member]</t>
        </is>
      </c>
    </row>
    <row r="9">
      <c r="A9" s="3" t="inlineStr">
        <is>
          <t>Business Acquisition [Line Items]</t>
        </is>
      </c>
    </row>
    <row r="10">
      <c r="A10" s="4" t="inlineStr">
        <is>
          <t>Business combination date of agreement</t>
        </is>
      </c>
      <c r="B10" s="4" t="inlineStr">
        <is>
          <t>Aug. 30,
		2021</t>
        </is>
      </c>
    </row>
    <row r="11">
      <c r="A11" s="4" t="inlineStr">
        <is>
          <t>Acorn HoldCo, Inc., [Member] | Subsequent Event [Member]</t>
        </is>
      </c>
    </row>
    <row r="12">
      <c r="A12" s="3" t="inlineStr">
        <is>
          <t>Business Acquisition [Line Items]</t>
        </is>
      </c>
    </row>
    <row r="13">
      <c r="A13" s="4" t="inlineStr">
        <is>
          <t>Percentage of ownership interest acquired</t>
        </is>
      </c>
      <c r="C13" s="4" t="inlineStr">
        <is>
          <t>66.00%</t>
        </is>
      </c>
    </row>
    <row r="14">
      <c r="A14" s="4" t="inlineStr">
        <is>
          <t>Acorn HoldCo, Inc., [Member] | Subsequent Event [Member] | Minimum [Member]</t>
        </is>
      </c>
    </row>
    <row r="15">
      <c r="A15" s="3" t="inlineStr">
        <is>
          <t>Business Acquisition [Line Items]</t>
        </is>
      </c>
    </row>
    <row r="16">
      <c r="A16" s="4" t="inlineStr">
        <is>
          <t>Percentage of ownership interest acquired</t>
        </is>
      </c>
      <c r="D16" s="4" t="inlineStr">
        <is>
          <t>60.00%</t>
        </is>
      </c>
    </row>
    <row r="17">
      <c r="A17" s="4" t="inlineStr">
        <is>
          <t>Acorn HoldCo, Inc., [Member] | ADTRAN INC [Member]</t>
        </is>
      </c>
    </row>
    <row r="18">
      <c r="A18" s="3" t="inlineStr">
        <is>
          <t>Business Acquisition [Line Items]</t>
        </is>
      </c>
    </row>
    <row r="19">
      <c r="A19" s="4" t="inlineStr">
        <is>
          <t>Percentage of ownership interest acquired</t>
        </is>
      </c>
      <c r="B19" s="4" t="inlineStr">
        <is>
          <t>54.00%</t>
        </is>
      </c>
    </row>
    <row r="20">
      <c r="A20" s="4" t="inlineStr">
        <is>
          <t>Acorn HoldCo, Inc., [Member] | ADVA Optical Networking SE, [Member]</t>
        </is>
      </c>
    </row>
    <row r="21">
      <c r="A21" s="3" t="inlineStr">
        <is>
          <t>Business Acquisition [Line Items]</t>
        </is>
      </c>
    </row>
    <row r="22">
      <c r="A22" s="4" t="inlineStr">
        <is>
          <t>Percentage of ownership interest acquired</t>
        </is>
      </c>
      <c r="B22" s="4" t="inlineStr">
        <is>
          <t>46.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venue - Additional Information (Detail) $ in Millions</t>
        </is>
      </c>
      <c r="B1" s="2" t="inlineStr">
        <is>
          <t>12 Months Ended</t>
        </is>
      </c>
    </row>
    <row r="2">
      <c r="B2" s="2" t="inlineStr">
        <is>
          <t>Dec. 31, 2021USD ($)Category</t>
        </is>
      </c>
      <c r="C2" s="2" t="inlineStr">
        <is>
          <t>Dec. 31, 2020USD ($)</t>
        </is>
      </c>
      <c r="D2" s="2" t="inlineStr">
        <is>
          <t>Dec. 31, 2018USD ($)</t>
        </is>
      </c>
    </row>
    <row r="3">
      <c r="A3" s="3" t="inlineStr">
        <is>
          <t>Revenue [Line Items]</t>
        </is>
      </c>
    </row>
    <row r="4">
      <c r="A4" s="4" t="inlineStr">
        <is>
          <t>Number of categories | Category</t>
        </is>
      </c>
      <c r="B4" s="5" t="n">
        <v>3</v>
      </c>
    </row>
    <row r="5">
      <c r="A5" s="4" t="inlineStr">
        <is>
          <t>Recognized revenue</t>
        </is>
      </c>
      <c r="B5" s="9" t="n">
        <v>11.2</v>
      </c>
      <c r="C5" s="6" t="n">
        <v>11</v>
      </c>
      <c r="D5" s="9" t="n">
        <v>12.7</v>
      </c>
    </row>
    <row r="6">
      <c r="A6" s="4" t="inlineStr">
        <is>
          <t>Contractual Maintenance Agreements, Contractual SaaS and Subscription Services and Hardware Orders [Member]</t>
        </is>
      </c>
    </row>
    <row r="7">
      <c r="A7" s="3" t="inlineStr">
        <is>
          <t>Revenue [Line Items]</t>
        </is>
      </c>
    </row>
    <row r="8">
      <c r="A8" s="4" t="inlineStr">
        <is>
          <t>Remaining performance obligations</t>
        </is>
      </c>
      <c r="B8" s="9" t="n">
        <v>101.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e of Revenue by Reportable Segment and Revenue Category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Revenue</t>
        </is>
      </c>
      <c r="B4" s="6" t="n">
        <v>154158</v>
      </c>
      <c r="C4" s="6" t="n">
        <v>138081</v>
      </c>
      <c r="D4" s="6" t="n">
        <v>143232</v>
      </c>
      <c r="E4" s="6" t="n">
        <v>127533</v>
      </c>
      <c r="F4" s="6" t="n">
        <v>130129</v>
      </c>
      <c r="G4" s="6" t="n">
        <v>133143</v>
      </c>
      <c r="H4" s="6" t="n">
        <v>128715</v>
      </c>
      <c r="I4" s="6" t="n">
        <v>114523</v>
      </c>
      <c r="J4" s="6" t="n">
        <v>563004</v>
      </c>
      <c r="K4" s="6" t="n">
        <v>506510</v>
      </c>
      <c r="L4" s="6" t="n">
        <v>530061</v>
      </c>
    </row>
    <row r="5">
      <c r="A5" s="4" t="inlineStr">
        <is>
          <t>Access &amp; Aggregation [Member]</t>
        </is>
      </c>
    </row>
    <row r="6">
      <c r="A6" s="3" t="inlineStr">
        <is>
          <t>Disaggregation Of Revenue [Line Items]</t>
        </is>
      </c>
    </row>
    <row r="7">
      <c r="A7" s="4" t="inlineStr">
        <is>
          <t>Revenue</t>
        </is>
      </c>
      <c r="J7" s="5" t="n">
        <v>344196</v>
      </c>
      <c r="K7" s="5" t="n">
        <v>313138</v>
      </c>
      <c r="L7" s="5" t="n">
        <v>348874</v>
      </c>
    </row>
    <row r="8">
      <c r="A8" s="4" t="inlineStr">
        <is>
          <t>Subscriber Solutions &amp; Experience [Member]</t>
        </is>
      </c>
    </row>
    <row r="9">
      <c r="A9" s="3" t="inlineStr">
        <is>
          <t>Disaggregation Of Revenue [Line Items]</t>
        </is>
      </c>
    </row>
    <row r="10">
      <c r="A10" s="4" t="inlineStr">
        <is>
          <t>Revenue</t>
        </is>
      </c>
      <c r="J10" s="5" t="n">
        <v>199621</v>
      </c>
      <c r="K10" s="5" t="n">
        <v>171087</v>
      </c>
      <c r="L10" s="5" t="n">
        <v>152920</v>
      </c>
    </row>
    <row r="11">
      <c r="A11" s="4" t="inlineStr">
        <is>
          <t>Traditional &amp; Other Products [Member]</t>
        </is>
      </c>
    </row>
    <row r="12">
      <c r="A12" s="3" t="inlineStr">
        <is>
          <t>Disaggregation Of Revenue [Line Items]</t>
        </is>
      </c>
    </row>
    <row r="13">
      <c r="A13" s="4" t="inlineStr">
        <is>
          <t>Revenue</t>
        </is>
      </c>
      <c r="J13" s="5" t="n">
        <v>19187</v>
      </c>
      <c r="K13" s="5" t="n">
        <v>22285</v>
      </c>
      <c r="L13" s="5" t="n">
        <v>28267</v>
      </c>
    </row>
    <row r="14">
      <c r="A14" s="4" t="inlineStr">
        <is>
          <t>Network Solutions [Member]</t>
        </is>
      </c>
    </row>
    <row r="15">
      <c r="A15" s="3" t="inlineStr">
        <is>
          <t>Disaggregation Of Revenue [Line Items]</t>
        </is>
      </c>
    </row>
    <row r="16">
      <c r="A16" s="4" t="inlineStr">
        <is>
          <t>Revenue</t>
        </is>
      </c>
      <c r="J16" s="5" t="n">
        <v>498834</v>
      </c>
      <c r="K16" s="5" t="n">
        <v>438015</v>
      </c>
      <c r="L16" s="5" t="n">
        <v>455226</v>
      </c>
    </row>
    <row r="17">
      <c r="A17" s="4" t="inlineStr">
        <is>
          <t>Network Solutions [Member] | Access &amp; Aggregation [Member]</t>
        </is>
      </c>
    </row>
    <row r="18">
      <c r="A18" s="3" t="inlineStr">
        <is>
          <t>Disaggregation Of Revenue [Line Items]</t>
        </is>
      </c>
    </row>
    <row r="19">
      <c r="A19" s="4" t="inlineStr">
        <is>
          <t>Revenue</t>
        </is>
      </c>
      <c r="J19" s="5" t="n">
        <v>300343</v>
      </c>
      <c r="K19" s="5" t="n">
        <v>262578</v>
      </c>
      <c r="L19" s="5" t="n">
        <v>289980</v>
      </c>
    </row>
    <row r="20">
      <c r="A20" s="4" t="inlineStr">
        <is>
          <t>Network Solutions [Member] | Subscriber Solutions &amp; Experience [Member]</t>
        </is>
      </c>
    </row>
    <row r="21">
      <c r="A21" s="3" t="inlineStr">
        <is>
          <t>Disaggregation Of Revenue [Line Items]</t>
        </is>
      </c>
    </row>
    <row r="22">
      <c r="A22" s="4" t="inlineStr">
        <is>
          <t>Revenue</t>
        </is>
      </c>
      <c r="J22" s="5" t="n">
        <v>189121</v>
      </c>
      <c r="K22" s="5" t="n">
        <v>161824</v>
      </c>
      <c r="L22" s="5" t="n">
        <v>144651</v>
      </c>
    </row>
    <row r="23">
      <c r="A23" s="4" t="inlineStr">
        <is>
          <t>Network Solutions [Member] | Traditional &amp; Other Products [Member]</t>
        </is>
      </c>
    </row>
    <row r="24">
      <c r="A24" s="3" t="inlineStr">
        <is>
          <t>Disaggregation Of Revenue [Line Items]</t>
        </is>
      </c>
    </row>
    <row r="25">
      <c r="A25" s="4" t="inlineStr">
        <is>
          <t>Revenue</t>
        </is>
      </c>
      <c r="J25" s="5" t="n">
        <v>9370</v>
      </c>
      <c r="K25" s="5" t="n">
        <v>13613</v>
      </c>
      <c r="L25" s="5" t="n">
        <v>20595</v>
      </c>
    </row>
    <row r="26">
      <c r="A26" s="4" t="inlineStr">
        <is>
          <t>Services &amp; Support [Member]</t>
        </is>
      </c>
    </row>
    <row r="27">
      <c r="A27" s="3" t="inlineStr">
        <is>
          <t>Disaggregation Of Revenue [Line Items]</t>
        </is>
      </c>
    </row>
    <row r="28">
      <c r="A28" s="4" t="inlineStr">
        <is>
          <t>Revenue</t>
        </is>
      </c>
      <c r="J28" s="5" t="n">
        <v>64170</v>
      </c>
      <c r="K28" s="5" t="n">
        <v>68495</v>
      </c>
      <c r="L28" s="5" t="n">
        <v>74835</v>
      </c>
    </row>
    <row r="29">
      <c r="A29" s="4" t="inlineStr">
        <is>
          <t>Services &amp; Support [Member] | Access &amp; Aggregation [Member]</t>
        </is>
      </c>
    </row>
    <row r="30">
      <c r="A30" s="3" t="inlineStr">
        <is>
          <t>Disaggregation Of Revenue [Line Items]</t>
        </is>
      </c>
    </row>
    <row r="31">
      <c r="A31" s="4" t="inlineStr">
        <is>
          <t>Revenue</t>
        </is>
      </c>
      <c r="J31" s="5" t="n">
        <v>43853</v>
      </c>
      <c r="K31" s="5" t="n">
        <v>50560</v>
      </c>
      <c r="L31" s="5" t="n">
        <v>58894</v>
      </c>
    </row>
    <row r="32">
      <c r="A32" s="4" t="inlineStr">
        <is>
          <t>Services &amp; Support [Member] | Subscriber Solutions &amp; Experience [Member]</t>
        </is>
      </c>
    </row>
    <row r="33">
      <c r="A33" s="3" t="inlineStr">
        <is>
          <t>Disaggregation Of Revenue [Line Items]</t>
        </is>
      </c>
    </row>
    <row r="34">
      <c r="A34" s="4" t="inlineStr">
        <is>
          <t>Revenue</t>
        </is>
      </c>
      <c r="J34" s="5" t="n">
        <v>10500</v>
      </c>
      <c r="K34" s="5" t="n">
        <v>9263</v>
      </c>
      <c r="L34" s="5" t="n">
        <v>8269</v>
      </c>
    </row>
    <row r="35">
      <c r="A35" s="4" t="inlineStr">
        <is>
          <t>Services &amp; Support [Member] | Traditional &amp; Other Products [Member]</t>
        </is>
      </c>
    </row>
    <row r="36">
      <c r="A36" s="3" t="inlineStr">
        <is>
          <t>Disaggregation Of Revenue [Line Items]</t>
        </is>
      </c>
    </row>
    <row r="37">
      <c r="A37" s="4" t="inlineStr">
        <is>
          <t>Revenue</t>
        </is>
      </c>
      <c r="J37" s="6" t="n">
        <v>9817</v>
      </c>
      <c r="K37" s="6" t="n">
        <v>8672</v>
      </c>
      <c r="L37" s="6" t="n">
        <v>7672</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1) - Revenue, Remaining Performance Obligation, Expected Timing of Satisfaction, Start Date: 2022-01-01</t>
        </is>
      </c>
      <c r="B1" s="2" t="inlineStr">
        <is>
          <t>Dec. 31, 2021</t>
        </is>
      </c>
    </row>
    <row r="2">
      <c r="A2" s="3" t="inlineStr">
        <is>
          <t>Revenue [Line Items]</t>
        </is>
      </c>
    </row>
    <row r="3">
      <c r="A3" s="4" t="inlineStr">
        <is>
          <t>Remaining performance obligations, percentage</t>
        </is>
      </c>
      <c r="B3" s="4" t="inlineStr">
        <is>
          <t>74.60%</t>
        </is>
      </c>
    </row>
    <row r="4">
      <c r="A4" s="4" t="inlineStr">
        <is>
          <t>Remaining performance obligations, period</t>
        </is>
      </c>
      <c r="B4" s="4" t="inlineStr">
        <is>
          <t>12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Information about Receivable, Contract Assets, and Unearned Revenue from Contracts with Customers (Detail) - USD ($) $ in Thousands</t>
        </is>
      </c>
      <c r="B1" s="2" t="inlineStr">
        <is>
          <t>Dec. 31, 2021</t>
        </is>
      </c>
      <c r="C1" s="2" t="inlineStr">
        <is>
          <t>Dec. 31, 2020</t>
        </is>
      </c>
      <c r="D1" s="2" t="inlineStr">
        <is>
          <t>Jan. 01, 2020</t>
        </is>
      </c>
    </row>
    <row r="2">
      <c r="A2" s="3" t="inlineStr">
        <is>
          <t>Revenue from Contract with Customer [Abstract]</t>
        </is>
      </c>
    </row>
    <row r="3">
      <c r="A3" s="4" t="inlineStr">
        <is>
          <t>Accounts receivable</t>
        </is>
      </c>
      <c r="B3" s="6" t="n">
        <v>158742</v>
      </c>
      <c r="C3" s="6" t="n">
        <v>98827</v>
      </c>
      <c r="D3" s="6" t="n">
        <v>90500</v>
      </c>
    </row>
    <row r="4">
      <c r="A4" s="4" t="inlineStr">
        <is>
          <t>Contract assets</t>
        </is>
      </c>
      <c r="B4" s="5" t="n">
        <v>464</v>
      </c>
      <c r="C4" s="5" t="n">
        <v>63</v>
      </c>
      <c r="D4" s="6" t="n">
        <v>2800</v>
      </c>
    </row>
    <row r="5">
      <c r="A5" s="4" t="inlineStr">
        <is>
          <t>Unearned revenue</t>
        </is>
      </c>
      <c r="B5" s="5" t="n">
        <v>17737</v>
      </c>
      <c r="C5" s="5" t="n">
        <v>14092</v>
      </c>
    </row>
    <row r="6">
      <c r="A6" s="4" t="inlineStr">
        <is>
          <t>Non-current unearned revenue</t>
        </is>
      </c>
      <c r="B6" s="6" t="n">
        <v>9271</v>
      </c>
      <c r="C6" s="6" t="n">
        <v>68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tock-Based Compensation Expense Related to Stock Options, PSUs, RSUs and Restricted Stock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Compensation Cost [Line Items]</t>
        </is>
      </c>
    </row>
    <row r="4">
      <c r="A4" s="4" t="inlineStr">
        <is>
          <t>Total stock-based compensation expense</t>
        </is>
      </c>
      <c r="B4" s="6" t="n">
        <v>7480</v>
      </c>
      <c r="C4" s="6" t="n">
        <v>6834</v>
      </c>
      <c r="D4" s="6" t="n">
        <v>7000</v>
      </c>
      <c r="E4" s="6" t="n">
        <v>6962</v>
      </c>
    </row>
    <row r="5">
      <c r="A5" s="4" t="inlineStr">
        <is>
          <t>Tax benefit for expense associated with non-qualified stock options, PSUs, RSUs and restricted stock</t>
        </is>
      </c>
      <c r="B5" s="5" t="n">
        <v>-1849</v>
      </c>
      <c r="C5" s="5" t="n">
        <v>-1629</v>
      </c>
      <c r="E5" s="5" t="n">
        <v>-1659</v>
      </c>
    </row>
    <row r="6">
      <c r="A6" s="4" t="inlineStr">
        <is>
          <t>Total stock-based compensation expense, net of tax</t>
        </is>
      </c>
      <c r="B6" s="5" t="n">
        <v>5631</v>
      </c>
      <c r="C6" s="5" t="n">
        <v>5205</v>
      </c>
      <c r="E6" s="5" t="n">
        <v>5303</v>
      </c>
    </row>
    <row r="7">
      <c r="A7" s="4" t="inlineStr">
        <is>
          <t>Stock-based Compensation Expense Included in Cost of Revenues [Member]</t>
        </is>
      </c>
    </row>
    <row r="8">
      <c r="A8" s="3" t="inlineStr">
        <is>
          <t>Share-based Compensation Arrangement by Share-based Payment Award, Compensation Cost [Line Items]</t>
        </is>
      </c>
    </row>
    <row r="9">
      <c r="A9" s="4" t="inlineStr">
        <is>
          <t>Total stock-based compensation expense</t>
        </is>
      </c>
      <c r="B9" s="5" t="n">
        <v>543</v>
      </c>
      <c r="C9" s="5" t="n">
        <v>426</v>
      </c>
      <c r="E9" s="5" t="n">
        <v>369</v>
      </c>
    </row>
    <row r="10">
      <c r="A10" s="4" t="inlineStr">
        <is>
          <t>Selling, General and Administrative Expenses [Member]</t>
        </is>
      </c>
    </row>
    <row r="11">
      <c r="A11" s="3" t="inlineStr">
        <is>
          <t>Share-based Compensation Arrangement by Share-based Payment Award, Compensation Cost [Line Items]</t>
        </is>
      </c>
    </row>
    <row r="12">
      <c r="A12" s="4" t="inlineStr">
        <is>
          <t>Total stock-based compensation expense</t>
        </is>
      </c>
      <c r="B12" s="5" t="n">
        <v>4571</v>
      </c>
      <c r="C12" s="5" t="n">
        <v>4036</v>
      </c>
      <c r="E12" s="5" t="n">
        <v>3889</v>
      </c>
    </row>
    <row r="13">
      <c r="A13" s="4" t="inlineStr">
        <is>
          <t>Research and Development Expenses [Member]</t>
        </is>
      </c>
    </row>
    <row r="14">
      <c r="A14" s="3" t="inlineStr">
        <is>
          <t>Share-based Compensation Arrangement by Share-based Payment Award, Compensation Cost [Line Items]</t>
        </is>
      </c>
    </row>
    <row r="15">
      <c r="A15" s="4" t="inlineStr">
        <is>
          <t>Total stock-based compensation expense</t>
        </is>
      </c>
      <c r="B15" s="5" t="n">
        <v>2366</v>
      </c>
      <c r="C15" s="5" t="n">
        <v>2372</v>
      </c>
      <c r="E15" s="5" t="n">
        <v>2704</v>
      </c>
    </row>
    <row r="16">
      <c r="A16" s="4" t="inlineStr">
        <is>
          <t>Stock-based Compensation Expense Included in Operating Expenses [Member]</t>
        </is>
      </c>
    </row>
    <row r="17">
      <c r="A17" s="3" t="inlineStr">
        <is>
          <t>Share-based Compensation Arrangement by Share-based Payment Award, Compensation Cost [Line Items]</t>
        </is>
      </c>
    </row>
    <row r="18">
      <c r="A18" s="4" t="inlineStr">
        <is>
          <t>Total stock-based compensation expense</t>
        </is>
      </c>
      <c r="B18" s="6" t="n">
        <v>6937</v>
      </c>
      <c r="C18" s="6" t="n">
        <v>6408</v>
      </c>
      <c r="E18" s="6" t="n">
        <v>6593</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tock Incentive Program Descriptions) - Additional Information (Detail) - shares</t>
        </is>
      </c>
      <c r="B1" s="2" t="inlineStr">
        <is>
          <t>12 Months Ended</t>
        </is>
      </c>
    </row>
    <row r="2">
      <c r="B2" s="2" t="inlineStr">
        <is>
          <t>Dec. 31, 2021</t>
        </is>
      </c>
      <c r="C2" s="2" t="inlineStr">
        <is>
          <t>Jan. 31, 2015</t>
        </is>
      </c>
    </row>
    <row r="3">
      <c r="A3" s="4" t="inlineStr">
        <is>
          <t>PSUs, RSUs and Restricted Stock [Member]</t>
        </is>
      </c>
    </row>
    <row r="4">
      <c r="A4" s="3" t="inlineStr">
        <is>
          <t>Share Based Compensation Arrangement By Share Based Payment Award [Line Items]</t>
        </is>
      </c>
    </row>
    <row r="5">
      <c r="A5" s="4" t="inlineStr">
        <is>
          <t>Vesting period</t>
        </is>
      </c>
      <c r="B5" s="4" t="inlineStr">
        <is>
          <t>4 years</t>
        </is>
      </c>
    </row>
    <row r="6">
      <c r="A6" s="4" t="inlineStr">
        <is>
          <t>2015 Employee Stock Incentive Plan [Member]</t>
        </is>
      </c>
    </row>
    <row r="7">
      <c r="A7" s="3" t="inlineStr">
        <is>
          <t>Share Based Compensation Arrangement By Share Based Payment Award [Line Items]</t>
        </is>
      </c>
    </row>
    <row r="8">
      <c r="A8" s="4" t="inlineStr">
        <is>
          <t>Number of additional shares of common stock granted</t>
        </is>
      </c>
      <c r="B8" s="5" t="n">
        <v>0</v>
      </c>
    </row>
    <row r="9">
      <c r="A9" s="4" t="inlineStr">
        <is>
          <t>Number of shares of common stock authorized</t>
        </is>
      </c>
      <c r="C9" s="5" t="n">
        <v>7700000</v>
      </c>
    </row>
    <row r="10">
      <c r="A10" s="4" t="inlineStr">
        <is>
          <t>Multiplier used when issuing PSUs, restricted stock and RSUs</t>
        </is>
      </c>
      <c r="C10" s="10" t="n">
        <v>2.5</v>
      </c>
    </row>
    <row r="11">
      <c r="A11" s="4" t="inlineStr">
        <is>
          <t>Vesting period</t>
        </is>
      </c>
      <c r="B11" s="4" t="inlineStr">
        <is>
          <t>4 years</t>
        </is>
      </c>
    </row>
    <row r="12">
      <c r="A12" s="4" t="inlineStr">
        <is>
          <t>Contractual term</t>
        </is>
      </c>
      <c r="B12" s="4" t="inlineStr">
        <is>
          <t>10 years</t>
        </is>
      </c>
    </row>
    <row r="13">
      <c r="A13" s="4" t="inlineStr">
        <is>
          <t>2015 Employee Stock Incentive Plan [Member] | Minimum [Member]</t>
        </is>
      </c>
    </row>
    <row r="14">
      <c r="A14" s="3" t="inlineStr">
        <is>
          <t>Share Based Compensation Arrangement By Share Based Payment Award [Line Items]</t>
        </is>
      </c>
    </row>
    <row r="15">
      <c r="A15" s="4" t="inlineStr">
        <is>
          <t>Expiration date of options</t>
        </is>
      </c>
      <c r="B15" s="4" t="inlineStr">
        <is>
          <t>2025</t>
        </is>
      </c>
    </row>
    <row r="16">
      <c r="A16" s="4" t="inlineStr">
        <is>
          <t>2015 Employee Stock Incentive Plan [Member] | Maximum [Member]</t>
        </is>
      </c>
    </row>
    <row r="17">
      <c r="A17" s="3" t="inlineStr">
        <is>
          <t>Share Based Compensation Arrangement By Share Based Payment Award [Line Items]</t>
        </is>
      </c>
    </row>
    <row r="18">
      <c r="A18" s="4" t="inlineStr">
        <is>
          <t>Expiration date of options</t>
        </is>
      </c>
      <c r="B18" s="4" t="inlineStr">
        <is>
          <t>2026</t>
        </is>
      </c>
    </row>
    <row r="19">
      <c r="A19" s="4" t="inlineStr">
        <is>
          <t>2010 Directors Stock Plan [Member]</t>
        </is>
      </c>
    </row>
    <row r="20">
      <c r="A20" s="3" t="inlineStr">
        <is>
          <t>Share Based Compensation Arrangement By Share Based Payment Award [Line Items]</t>
        </is>
      </c>
    </row>
    <row r="21">
      <c r="A21" s="4" t="inlineStr">
        <is>
          <t>Number of additional shares of common stock granted</t>
        </is>
      </c>
      <c r="B21" s="5" t="n">
        <v>0</v>
      </c>
    </row>
    <row r="22">
      <c r="A22" s="4" t="inlineStr">
        <is>
          <t>Number of shares of common stock authorized</t>
        </is>
      </c>
      <c r="B22" s="5" t="n">
        <v>500000</v>
      </c>
    </row>
    <row r="23">
      <c r="A23" s="4" t="inlineStr">
        <is>
          <t>Contractual term</t>
        </is>
      </c>
      <c r="B23" s="4" t="inlineStr">
        <is>
          <t>10 years</t>
        </is>
      </c>
    </row>
    <row r="24">
      <c r="A24" s="4" t="inlineStr">
        <is>
          <t>Expiration date of options</t>
        </is>
      </c>
      <c r="B24" s="4" t="inlineStr">
        <is>
          <t>2019</t>
        </is>
      </c>
    </row>
    <row r="25">
      <c r="A25" s="4" t="inlineStr">
        <is>
          <t>Previous Stock Incentive Plans [Member]</t>
        </is>
      </c>
    </row>
    <row r="26">
      <c r="A26" s="3" t="inlineStr">
        <is>
          <t>Share Based Compensation Arrangement By Share Based Payment Award [Line Items]</t>
        </is>
      </c>
    </row>
    <row r="27">
      <c r="A27" s="4" t="inlineStr">
        <is>
          <t>Number of additional shares of common stock granted</t>
        </is>
      </c>
      <c r="B27" s="5" t="n">
        <v>0</v>
      </c>
    </row>
    <row r="28">
      <c r="A28" s="4" t="inlineStr">
        <is>
          <t>2020 Employee Incentive Plan [Member]</t>
        </is>
      </c>
    </row>
    <row r="29">
      <c r="A29" s="3" t="inlineStr">
        <is>
          <t>Share Based Compensation Arrangement By Share Based Payment Award [Line Items]</t>
        </is>
      </c>
    </row>
    <row r="30">
      <c r="A30" s="4" t="inlineStr">
        <is>
          <t>Number of shares of common stock authorized</t>
        </is>
      </c>
      <c r="B30" s="5" t="n">
        <v>2800000</v>
      </c>
    </row>
    <row r="31">
      <c r="A31" s="4" t="inlineStr">
        <is>
          <t>Multiplier used when issuing PSUs, restricted stock and RSUs</t>
        </is>
      </c>
      <c r="B31" s="5" t="n">
        <v>1</v>
      </c>
    </row>
    <row r="32">
      <c r="A32" s="4" t="inlineStr">
        <is>
          <t>Contractual term</t>
        </is>
      </c>
      <c r="B32" s="4" t="inlineStr">
        <is>
          <t>10 years</t>
        </is>
      </c>
    </row>
    <row r="33">
      <c r="A33" s="4" t="inlineStr">
        <is>
          <t>2020 Employee Incentive Plan [Member] | PSUs, RSUs and Restricted Stock [Member]</t>
        </is>
      </c>
    </row>
    <row r="34">
      <c r="A34" s="3" t="inlineStr">
        <is>
          <t>Share Based Compensation Arrangement By Share Based Payment Award [Line Items]</t>
        </is>
      </c>
    </row>
    <row r="35">
      <c r="A35" s="4" t="inlineStr">
        <is>
          <t>Vesting period</t>
        </is>
      </c>
      <c r="B35" s="4" t="inlineStr">
        <is>
          <t>4 years</t>
        </is>
      </c>
    </row>
    <row r="36">
      <c r="A36" s="4" t="inlineStr">
        <is>
          <t>2020 Employee Incentive Plan [Member] | Stock Options [Member]</t>
        </is>
      </c>
    </row>
    <row r="37">
      <c r="A37" s="3" t="inlineStr">
        <is>
          <t>Share Based Compensation Arrangement By Share Based Payment Award [Line Items]</t>
        </is>
      </c>
    </row>
    <row r="38">
      <c r="A38" s="4" t="inlineStr">
        <is>
          <t>Vesting period</t>
        </is>
      </c>
      <c r="B38" s="4" t="inlineStr">
        <is>
          <t>4 years</t>
        </is>
      </c>
    </row>
    <row r="39">
      <c r="A39" s="4" t="inlineStr">
        <is>
          <t>2015 Employee Incentive Plan to 2020 Employee Incentive Plan [Member] | PSUs, RSUs and Restricted Stock [Member]</t>
        </is>
      </c>
    </row>
    <row r="40">
      <c r="A40" s="3" t="inlineStr">
        <is>
          <t>Share Based Compensation Arrangement By Share Based Payment Award [Line Items]</t>
        </is>
      </c>
    </row>
    <row r="41">
      <c r="A41" s="4" t="inlineStr">
        <is>
          <t>Forfeiture of stock increase in issuance of common stock</t>
        </is>
      </c>
      <c r="B41" s="10" t="n">
        <v>2.5</v>
      </c>
    </row>
    <row r="42">
      <c r="A42" s="4" t="inlineStr">
        <is>
          <t>2020 Directors Stock Plan [Member]</t>
        </is>
      </c>
    </row>
    <row r="43">
      <c r="A43" s="3" t="inlineStr">
        <is>
          <t>Share Based Compensation Arrangement By Share Based Payment Award [Line Items]</t>
        </is>
      </c>
    </row>
    <row r="44">
      <c r="A44" s="4" t="inlineStr">
        <is>
          <t>Number of shares of common stock authorized</t>
        </is>
      </c>
      <c r="B44" s="5" t="n">
        <v>400000</v>
      </c>
    </row>
    <row r="45">
      <c r="A45" s="4" t="inlineStr">
        <is>
          <t>Multiplier used when issuing PSUs, restricted stock and RSUs</t>
        </is>
      </c>
      <c r="B45" s="5" t="n">
        <v>1</v>
      </c>
    </row>
    <row r="46">
      <c r="A46" s="4" t="inlineStr">
        <is>
          <t>Forfeiture of stock increase in issuance of common stock</t>
        </is>
      </c>
      <c r="B46" s="5" t="n">
        <v>1</v>
      </c>
    </row>
    <row r="47">
      <c r="A47" s="4" t="inlineStr">
        <is>
          <t>Contractual term</t>
        </is>
      </c>
      <c r="B47" s="4" t="inlineStr">
        <is>
          <t>10 years</t>
        </is>
      </c>
    </row>
    <row r="48">
      <c r="A48" s="4" t="inlineStr">
        <is>
          <t>2006 Employee Stock Incentive Plan [Member]</t>
        </is>
      </c>
    </row>
    <row r="49">
      <c r="A49" s="3" t="inlineStr">
        <is>
          <t>Share Based Compensation Arrangement By Share Based Payment Award [Line Items]</t>
        </is>
      </c>
    </row>
    <row r="50">
      <c r="A50" s="4" t="inlineStr">
        <is>
          <t>Number of shares of common stock authorized</t>
        </is>
      </c>
      <c r="B50" s="5" t="n">
        <v>13000000</v>
      </c>
    </row>
    <row r="51">
      <c r="A51" s="4" t="inlineStr">
        <is>
          <t>Vesting period</t>
        </is>
      </c>
      <c r="B51" s="4" t="inlineStr">
        <is>
          <t>4 years</t>
        </is>
      </c>
    </row>
    <row r="52">
      <c r="A52" s="4" t="inlineStr">
        <is>
          <t>Contractual term</t>
        </is>
      </c>
      <c r="B52" s="4" t="inlineStr">
        <is>
          <t>10 years</t>
        </is>
      </c>
    </row>
    <row r="53">
      <c r="A53" s="4" t="inlineStr">
        <is>
          <t>2006 Employee Stock Incentive Plan [Member] | Minimum [Member]</t>
        </is>
      </c>
    </row>
    <row r="54">
      <c r="A54" s="3" t="inlineStr">
        <is>
          <t>Share Based Compensation Arrangement By Share Based Payment Award [Line Items]</t>
        </is>
      </c>
    </row>
    <row r="55">
      <c r="A55" s="4" t="inlineStr">
        <is>
          <t>Expiration date of options</t>
        </is>
      </c>
      <c r="B55" s="4" t="inlineStr">
        <is>
          <t>2022</t>
        </is>
      </c>
    </row>
    <row r="56">
      <c r="A56" s="4" t="inlineStr">
        <is>
          <t>2006 Employee Stock Incentive Plan [Member] | Maximum [Member]</t>
        </is>
      </c>
    </row>
    <row r="57">
      <c r="A57" s="3" t="inlineStr">
        <is>
          <t>Share Based Compensation Arrangement By Share Based Payment Award [Line Items]</t>
        </is>
      </c>
    </row>
    <row r="58">
      <c r="A58" s="4" t="inlineStr">
        <is>
          <t>Expiration date of options</t>
        </is>
      </c>
      <c r="B58" s="4" t="inlineStr">
        <is>
          <t>202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27" customWidth="1" min="6" max="6"/>
    <col width="80" customWidth="1" min="7" max="7"/>
    <col width="24" customWidth="1" min="8" max="8"/>
    <col width="46" customWidth="1" min="9" max="9"/>
    <col width="80" customWidth="1" min="10" max="10"/>
  </cols>
  <sheetData>
    <row r="1">
      <c r="A1" s="1" t="inlineStr">
        <is>
          <t>Consolidated Statements of Changes in Stockholders' Equity - USD ($) shares in Thousands, $ in Thousands</t>
        </is>
      </c>
      <c r="B1" s="2" t="inlineStr">
        <is>
          <t>Total</t>
        </is>
      </c>
      <c r="C1" s="2" t="inlineStr">
        <is>
          <t>Cumulative Effect, Period of Adoption, Adjustment [Member]</t>
        </is>
      </c>
      <c r="D1" s="2" t="inlineStr">
        <is>
          <t>Common Stock [Member]</t>
        </is>
      </c>
      <c r="E1" s="2" t="inlineStr">
        <is>
          <t>Additional Paid-in Capital [Member]</t>
        </is>
      </c>
      <c r="F1" s="2" t="inlineStr">
        <is>
          <t>Retained Earnings [Member]</t>
        </is>
      </c>
      <c r="G1" s="2" t="inlineStr">
        <is>
          <t>Retained Earnings [Member]Cumulative Effect, Period of Adoption, Adjustment [Member]</t>
        </is>
      </c>
      <c r="H1" s="2" t="inlineStr">
        <is>
          <t>Treasury Stock [Member]</t>
        </is>
      </c>
      <c r="I1" s="2" t="inlineStr">
        <is>
          <t>Accumulated Other Comprehensive Loss [Member]</t>
        </is>
      </c>
      <c r="J1" s="2" t="inlineStr">
        <is>
          <t>Accumulated Other Comprehensive Loss [Member]Cumulative Effect, Period of Adoption, Adjustment [Member]</t>
        </is>
      </c>
    </row>
    <row r="2">
      <c r="A2" s="4" t="inlineStr">
        <is>
          <t>Beginning Balance at Dec. 31, 2018</t>
        </is>
      </c>
      <c r="B2" s="6" t="n">
        <v>446279</v>
      </c>
      <c r="D2" s="6" t="n">
        <v>797</v>
      </c>
      <c r="E2" s="6" t="n">
        <v>267670</v>
      </c>
      <c r="F2" s="6" t="n">
        <v>883975</v>
      </c>
      <c r="H2" s="6" t="n">
        <v>-691747</v>
      </c>
      <c r="I2" s="6" t="n">
        <v>-14416</v>
      </c>
    </row>
    <row r="3">
      <c r="A3" s="4" t="inlineStr">
        <is>
          <t>Beginning Balance (ASU 2016-02 [Member]) at Dec. 31, 2018</t>
        </is>
      </c>
      <c r="C3" s="6" t="n">
        <v>4</v>
      </c>
      <c r="G3" s="6" t="n">
        <v>4</v>
      </c>
    </row>
    <row r="4">
      <c r="A4" s="4" t="inlineStr">
        <is>
          <t>Beginning Balance (ASU 2018-02 [Member]) at Dec. 31, 2018</t>
        </is>
      </c>
      <c r="G4" s="6" t="n">
        <v>-385</v>
      </c>
      <c r="J4" s="6" t="n">
        <v>385</v>
      </c>
    </row>
    <row r="5">
      <c r="A5" s="4" t="inlineStr">
        <is>
          <t>Beginning Balance, Shares at Dec. 31, 2018</t>
        </is>
      </c>
      <c r="D5" s="5" t="n">
        <v>79652</v>
      </c>
    </row>
    <row r="6">
      <c r="A6" s="4" t="inlineStr">
        <is>
          <t>Net income (loss)</t>
        </is>
      </c>
      <c r="B6" s="5" t="n">
        <v>-52982</v>
      </c>
      <c r="F6" s="5" t="n">
        <v>-52982</v>
      </c>
    </row>
    <row r="7">
      <c r="A7" s="4" t="inlineStr">
        <is>
          <t>Other comprehensive income (loss), net of tax</t>
        </is>
      </c>
      <c r="B7" s="5" t="n">
        <v>-2386</v>
      </c>
      <c r="I7" s="5" t="n">
        <v>-2386</v>
      </c>
    </row>
    <row r="8">
      <c r="A8" s="4" t="inlineStr">
        <is>
          <t>Dividend payments ($0.09 per share)</t>
        </is>
      </c>
      <c r="B8" s="5" t="n">
        <v>-17212</v>
      </c>
      <c r="F8" s="5" t="n">
        <v>17212</v>
      </c>
    </row>
    <row r="9">
      <c r="A9" s="4" t="inlineStr">
        <is>
          <t>Dividends accrued on unvested restricted stock units</t>
        </is>
      </c>
      <c r="B9" s="5" t="n">
        <v>-10</v>
      </c>
      <c r="F9" s="5" t="n">
        <v>-10</v>
      </c>
    </row>
    <row r="10">
      <c r="A10" s="4" t="inlineStr">
        <is>
          <t>Stock options exercised</t>
        </is>
      </c>
      <c r="B10" s="5" t="n">
        <v>526</v>
      </c>
      <c r="F10" s="5" t="n">
        <v>-208</v>
      </c>
      <c r="H10" s="5" t="n">
        <v>734</v>
      </c>
    </row>
    <row r="11">
      <c r="A11" s="4" t="inlineStr">
        <is>
          <t>PSUs, RSUs and restricted stock vested</t>
        </is>
      </c>
      <c r="B11" s="5" t="n">
        <v>-571</v>
      </c>
      <c r="F11" s="5" t="n">
        <v>6480</v>
      </c>
      <c r="H11" s="5" t="n">
        <v>-5909</v>
      </c>
    </row>
    <row r="12">
      <c r="A12" s="4" t="inlineStr">
        <is>
          <t>Purchase of treasury stock</t>
        </is>
      </c>
      <c r="B12" s="5" t="n">
        <v>-184</v>
      </c>
      <c r="H12" s="5" t="n">
        <v>184</v>
      </c>
    </row>
    <row r="13">
      <c r="A13" s="4" t="inlineStr">
        <is>
          <t>Stock-based compensation expense</t>
        </is>
      </c>
      <c r="B13" s="5" t="n">
        <v>6962</v>
      </c>
      <c r="E13" s="5" t="n">
        <v>6962</v>
      </c>
    </row>
    <row r="14">
      <c r="A14" s="4" t="inlineStr">
        <is>
          <t>Ending Balance at Dec. 31, 2019</t>
        </is>
      </c>
      <c r="B14" s="5" t="n">
        <v>380426</v>
      </c>
      <c r="D14" s="6" t="n">
        <v>797</v>
      </c>
      <c r="E14" s="5" t="n">
        <v>274632</v>
      </c>
      <c r="F14" s="5" t="n">
        <v>806702</v>
      </c>
      <c r="H14" s="5" t="n">
        <v>-685288</v>
      </c>
      <c r="I14" s="5" t="n">
        <v>-16417</v>
      </c>
    </row>
    <row r="15">
      <c r="A15" s="4" t="inlineStr">
        <is>
          <t>Ending Balance (ASU 2018-02 [Member]) at Dec. 31, 2019</t>
        </is>
      </c>
      <c r="B15" s="5" t="n">
        <v>385</v>
      </c>
    </row>
    <row r="16">
      <c r="A16" s="4" t="inlineStr">
        <is>
          <t>Ending Balance, Shares at Dec. 31, 2019</t>
        </is>
      </c>
      <c r="D16" s="5" t="n">
        <v>79652</v>
      </c>
    </row>
    <row r="17">
      <c r="A17" s="4" t="inlineStr">
        <is>
          <t>Net income (loss)</t>
        </is>
      </c>
      <c r="B17" s="5" t="n">
        <v>2378</v>
      </c>
      <c r="F17" s="5" t="n">
        <v>2378</v>
      </c>
    </row>
    <row r="18">
      <c r="A18" s="4" t="inlineStr">
        <is>
          <t>Other comprehensive income (loss), net of tax</t>
        </is>
      </c>
      <c r="B18" s="5" t="n">
        <v>4778</v>
      </c>
      <c r="I18" s="5" t="n">
        <v>4778</v>
      </c>
    </row>
    <row r="19">
      <c r="A19" s="4" t="inlineStr">
        <is>
          <t>Dividend payments ($0.09 per share)</t>
        </is>
      </c>
      <c r="B19" s="5" t="n">
        <v>-17334</v>
      </c>
      <c r="F19" s="5" t="n">
        <v>17334</v>
      </c>
    </row>
    <row r="20">
      <c r="A20" s="4" t="inlineStr">
        <is>
          <t>Dividends accrued on unvested restricted stock units</t>
        </is>
      </c>
      <c r="B20" s="5" t="n">
        <v>-180</v>
      </c>
      <c r="F20" s="5" t="n">
        <v>-180</v>
      </c>
    </row>
    <row r="21">
      <c r="A21" s="4" t="inlineStr">
        <is>
          <t>Deferred compensation adjustments, net of tax</t>
        </is>
      </c>
      <c r="B21" s="5" t="n">
        <v>-2806</v>
      </c>
      <c r="H21" s="5" t="n">
        <v>2806</v>
      </c>
    </row>
    <row r="22">
      <c r="A22" s="4" t="inlineStr">
        <is>
          <t>PSUs, RSUs and restricted stock vested</t>
        </is>
      </c>
      <c r="B22" s="5" t="n">
        <v>-1152</v>
      </c>
      <c r="F22" s="5" t="n">
        <v>9753</v>
      </c>
      <c r="H22" s="5" t="n">
        <v>-8601</v>
      </c>
    </row>
    <row r="23">
      <c r="A23" s="4" t="inlineStr">
        <is>
          <t>Stock-based compensation expense</t>
        </is>
      </c>
      <c r="B23" s="5" t="n">
        <v>6834</v>
      </c>
      <c r="E23" s="5" t="n">
        <v>6834</v>
      </c>
    </row>
    <row r="24">
      <c r="A24" s="4" t="inlineStr">
        <is>
          <t>Ending Balance at Dec. 31, 2020</t>
        </is>
      </c>
      <c r="B24" s="5" t="n">
        <v>372944</v>
      </c>
      <c r="D24" s="6" t="n">
        <v>797</v>
      </c>
      <c r="E24" s="5" t="n">
        <v>281466</v>
      </c>
      <c r="F24" s="5" t="n">
        <v>781813</v>
      </c>
      <c r="H24" s="5" t="n">
        <v>-679493</v>
      </c>
      <c r="I24" s="5" t="n">
        <v>-11639</v>
      </c>
    </row>
    <row r="25">
      <c r="A25" s="4" t="inlineStr">
        <is>
          <t>Ending Balance (ASU 2018-02 [Member]) at Dec. 31, 2020</t>
        </is>
      </c>
      <c r="B25" s="6" t="n">
        <v>385</v>
      </c>
    </row>
    <row r="26">
      <c r="A26" s="4" t="inlineStr">
        <is>
          <t>Ending Balance, Shares at Dec. 31, 2020</t>
        </is>
      </c>
      <c r="B26" s="5" t="n">
        <v>79652</v>
      </c>
      <c r="D26" s="5" t="n">
        <v>79652</v>
      </c>
    </row>
    <row r="27">
      <c r="A27" s="4" t="inlineStr">
        <is>
          <t>Net income (loss)</t>
        </is>
      </c>
      <c r="B27" s="6" t="n">
        <v>-8635</v>
      </c>
      <c r="F27" s="5" t="n">
        <v>-8635</v>
      </c>
    </row>
    <row r="28">
      <c r="A28" s="4" t="inlineStr">
        <is>
          <t>Other comprehensive income (loss), net of tax</t>
        </is>
      </c>
      <c r="B28" s="5" t="n">
        <v>-275</v>
      </c>
      <c r="I28" s="5" t="n">
        <v>-275</v>
      </c>
    </row>
    <row r="29">
      <c r="A29" s="4" t="inlineStr">
        <is>
          <t>Dividend payments ($0.09 per share)</t>
        </is>
      </c>
      <c r="B29" s="5" t="n">
        <v>-17529</v>
      </c>
      <c r="F29" s="5" t="n">
        <v>17529</v>
      </c>
    </row>
    <row r="30">
      <c r="A30" s="4" t="inlineStr">
        <is>
          <t>Non-cash dividend payments ($0.09 per share)</t>
        </is>
      </c>
      <c r="F30" s="5" t="n">
        <v>5</v>
      </c>
      <c r="H30" s="5" t="n">
        <v>-5</v>
      </c>
    </row>
    <row r="31">
      <c r="A31" s="4" t="inlineStr">
        <is>
          <t>Dividends accrued on unvested restricted stock units</t>
        </is>
      </c>
      <c r="B31" s="5" t="n">
        <v>-320</v>
      </c>
      <c r="F31" s="5" t="n">
        <v>-320</v>
      </c>
    </row>
    <row r="32">
      <c r="A32" s="4" t="inlineStr">
        <is>
          <t>Deferred compensation adjustments, net of tax</t>
        </is>
      </c>
      <c r="B32" s="5" t="n">
        <v>-1248</v>
      </c>
      <c r="H32" s="5" t="n">
        <v>1248</v>
      </c>
    </row>
    <row r="33">
      <c r="A33" s="4" t="inlineStr">
        <is>
          <t>Stock options exercised</t>
        </is>
      </c>
      <c r="B33" s="5" t="n">
        <v>6432</v>
      </c>
      <c r="F33" s="5" t="n">
        <v>-1842</v>
      </c>
      <c r="H33" s="5" t="n">
        <v>8274</v>
      </c>
    </row>
    <row r="34">
      <c r="A34" s="4" t="inlineStr">
        <is>
          <t>PSUs, RSUs and restricted stock vested</t>
        </is>
      </c>
      <c r="B34" s="5" t="n">
        <v>-1747</v>
      </c>
      <c r="F34" s="5" t="n">
        <v>12662</v>
      </c>
      <c r="H34" s="5" t="n">
        <v>-10915</v>
      </c>
    </row>
    <row r="35">
      <c r="A35" s="4" t="inlineStr">
        <is>
          <t>Stock-based compensation expense</t>
        </is>
      </c>
      <c r="B35" s="5" t="n">
        <v>7480</v>
      </c>
      <c r="E35" s="5" t="n">
        <v>7480</v>
      </c>
    </row>
    <row r="36">
      <c r="A36" s="4" t="inlineStr">
        <is>
          <t>Ending Balance at Dec. 31, 2021</t>
        </is>
      </c>
      <c r="B36" s="5" t="n">
        <v>357102</v>
      </c>
      <c r="D36" s="6" t="n">
        <v>797</v>
      </c>
      <c r="E36" s="6" t="n">
        <v>288946</v>
      </c>
      <c r="F36" s="6" t="n">
        <v>740820</v>
      </c>
      <c r="H36" s="6" t="n">
        <v>-661547</v>
      </c>
      <c r="I36" s="6" t="n">
        <v>-11914</v>
      </c>
    </row>
    <row r="37">
      <c r="A37" s="4" t="inlineStr">
        <is>
          <t>Ending Balance (ASU 2018-02 [Member]) at Dec. 31, 2021</t>
        </is>
      </c>
      <c r="B37" s="6" t="n">
        <v>385</v>
      </c>
    </row>
    <row r="38">
      <c r="A38" s="4" t="inlineStr">
        <is>
          <t>Ending Balance, Shares at Dec. 31, 2021</t>
        </is>
      </c>
      <c r="B38" s="5" t="n">
        <v>79652</v>
      </c>
      <c r="D38" s="5" t="n">
        <v>796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SUs, RSUs and Restricted Stock Outstanding (Detail) shares in Thousands</t>
        </is>
      </c>
      <c r="B1" s="2" t="inlineStr">
        <is>
          <t>12 Months Ended</t>
        </is>
      </c>
    </row>
    <row r="2">
      <c r="B2" s="2" t="inlineStr">
        <is>
          <t>Dec. 31, 2021$ / sharesshares</t>
        </is>
      </c>
    </row>
    <row r="3">
      <c r="A3" s="3" t="inlineStr">
        <is>
          <t>Share-based Payment Arrangement [Abstract]</t>
        </is>
      </c>
    </row>
    <row r="4">
      <c r="A4" s="4" t="inlineStr">
        <is>
          <t>Number of Shares, Unvested PSUs, RSUs and restricted stock outstanding, beginning balance | shares</t>
        </is>
      </c>
      <c r="B4" s="5" t="n">
        <v>1846</v>
      </c>
    </row>
    <row r="5">
      <c r="A5" s="4" t="inlineStr">
        <is>
          <t>Number of Shares, PSUs, RSUs and restricted stock granted | shares</t>
        </is>
      </c>
      <c r="B5" s="5" t="n">
        <v>748</v>
      </c>
    </row>
    <row r="6">
      <c r="A6" s="4" t="inlineStr">
        <is>
          <t>Number of Shares, PSUs, RSUs and restricted stock vested | shares</t>
        </is>
      </c>
      <c r="B6" s="5" t="n">
        <v>-552</v>
      </c>
    </row>
    <row r="7">
      <c r="A7" s="4" t="inlineStr">
        <is>
          <t>Number of Shares, PSUs, RSUs and restricted stock forfeited | shares</t>
        </is>
      </c>
      <c r="B7" s="5" t="n">
        <v>-112</v>
      </c>
    </row>
    <row r="8">
      <c r="A8" s="4" t="inlineStr">
        <is>
          <t>Number of Shares, Unvested PSUs, RSUs and restricted stock outstanding, ending balance | shares</t>
        </is>
      </c>
      <c r="B8" s="5" t="n">
        <v>1930</v>
      </c>
    </row>
    <row r="9">
      <c r="A9" s="4" t="inlineStr">
        <is>
          <t>Weighted Average Grant Date Fair Value, Unvested PSUs, RSUs and restricted stock outstanding, Beginning Balance | $ / shares</t>
        </is>
      </c>
      <c r="B9" s="7" t="n">
        <v>11.49</v>
      </c>
    </row>
    <row r="10">
      <c r="A10" s="4" t="inlineStr">
        <is>
          <t>Weighted Average Grant Date Fair Value, PSUs, RSUs and restricted stock granted | $ / shares</t>
        </is>
      </c>
      <c r="B10" s="11" t="n">
        <v>20.17</v>
      </c>
    </row>
    <row r="11">
      <c r="A11" s="4" t="inlineStr">
        <is>
          <t>Weighted Average Grant Date Fair Value, PSUs, RSUs and restricted stock vested | $ / shares</t>
        </is>
      </c>
      <c r="B11" s="11" t="n">
        <v>13.67</v>
      </c>
    </row>
    <row r="12">
      <c r="A12" s="4" t="inlineStr">
        <is>
          <t>Weighted Average Grant Date Fair Value, PSUs, RSUs and restricted stock forfeited | $ / shares</t>
        </is>
      </c>
      <c r="B12" s="11" t="n">
        <v>11.7</v>
      </c>
    </row>
    <row r="13">
      <c r="A13" s="4" t="inlineStr">
        <is>
          <t>Weighted Average Grant Date Fair Value, Unvested PSUs, RSUs and restricted stock outstanding, Ending Balance | $ / shares</t>
        </is>
      </c>
      <c r="B13" s="7" t="n">
        <v>14.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Weighted-Average Assumptions and Value of Options Granted (Detail) - Market-Based PSUs [Member]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stimated fair value per share</t>
        </is>
      </c>
      <c r="B4" s="7" t="n">
        <v>26.07</v>
      </c>
      <c r="C4" s="7" t="n">
        <v>14.43</v>
      </c>
    </row>
    <row r="5">
      <c r="A5" s="4" t="inlineStr">
        <is>
          <t>Expected volatility</t>
        </is>
      </c>
      <c r="B5" s="4" t="inlineStr">
        <is>
          <t>53.27%</t>
        </is>
      </c>
      <c r="C5" s="4" t="inlineStr">
        <is>
          <t>51.88%</t>
        </is>
      </c>
    </row>
    <row r="6">
      <c r="A6" s="4" t="inlineStr">
        <is>
          <t>Risk-free interest rate</t>
        </is>
      </c>
      <c r="B6" s="4" t="inlineStr">
        <is>
          <t>0.85%</t>
        </is>
      </c>
      <c r="C6" s="4" t="inlineStr">
        <is>
          <t>0.24%</t>
        </is>
      </c>
    </row>
    <row r="7">
      <c r="A7" s="4" t="inlineStr">
        <is>
          <t>Expected dividend yield</t>
        </is>
      </c>
      <c r="B7" s="4" t="inlineStr">
        <is>
          <t>1.63%</t>
        </is>
      </c>
      <c r="C7" s="4" t="inlineStr">
        <is>
          <t>2.85%</t>
        </is>
      </c>
    </row>
    <row r="8">
      <c r="A8" s="4" t="inlineStr">
        <is>
          <t>Minimum [Member]</t>
        </is>
      </c>
    </row>
    <row r="9">
      <c r="A9" s="3" t="inlineStr">
        <is>
          <t>Share Based Compensation Arrangement By Share Based Payment Award [Line Items]</t>
        </is>
      </c>
    </row>
    <row r="10">
      <c r="A10" s="4" t="inlineStr">
        <is>
          <t>Estimated fair value per share</t>
        </is>
      </c>
      <c r="D10" s="7" t="n">
        <v>9.529999999999999</v>
      </c>
    </row>
    <row r="11">
      <c r="A11" s="4" t="inlineStr">
        <is>
          <t>Expected volatility</t>
        </is>
      </c>
      <c r="D11" s="4" t="inlineStr">
        <is>
          <t>32.70%</t>
        </is>
      </c>
    </row>
    <row r="12">
      <c r="A12" s="4" t="inlineStr">
        <is>
          <t>Risk-free interest rate</t>
        </is>
      </c>
      <c r="D12" s="4" t="inlineStr">
        <is>
          <t>1.60%</t>
        </is>
      </c>
    </row>
    <row r="13">
      <c r="A13" s="4" t="inlineStr">
        <is>
          <t>Expected dividend yield</t>
        </is>
      </c>
      <c r="D13" s="4" t="inlineStr">
        <is>
          <t>2.30%</t>
        </is>
      </c>
    </row>
    <row r="14">
      <c r="A14" s="4" t="inlineStr">
        <is>
          <t>Maximum [Member]</t>
        </is>
      </c>
    </row>
    <row r="15">
      <c r="A15" s="3" t="inlineStr">
        <is>
          <t>Share Based Compensation Arrangement By Share Based Payment Award [Line Items]</t>
        </is>
      </c>
    </row>
    <row r="16">
      <c r="A16" s="4" t="inlineStr">
        <is>
          <t>Estimated fair value per share</t>
        </is>
      </c>
      <c r="D16" s="7" t="n">
        <v>18.05</v>
      </c>
    </row>
    <row r="17">
      <c r="A17" s="4" t="inlineStr">
        <is>
          <t>Expected volatility</t>
        </is>
      </c>
      <c r="D17" s="4" t="inlineStr">
        <is>
          <t>38.90%</t>
        </is>
      </c>
    </row>
    <row r="18">
      <c r="A18" s="4" t="inlineStr">
        <is>
          <t>Risk-free interest rate</t>
        </is>
      </c>
      <c r="D18" s="4" t="inlineStr">
        <is>
          <t>2.46%</t>
        </is>
      </c>
    </row>
    <row r="19">
      <c r="A19" s="4" t="inlineStr">
        <is>
          <t>Expected dividend yield</t>
        </is>
      </c>
      <c r="D19" s="4" t="inlineStr">
        <is>
          <t>4.09%</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s>
  <sheetData>
    <row r="1">
      <c r="A1" s="1" t="inlineStr">
        <is>
          <t>Stock-Based Compensation (PSUs, RSUs and Restricted Stock) - Additional Information (Detail) - USD ($) shares in Millions, $ in Millions</t>
        </is>
      </c>
      <c r="B1" s="2" t="inlineStr">
        <is>
          <t>3 Months Ended</t>
        </is>
      </c>
      <c r="D1" s="2" t="inlineStr">
        <is>
          <t>12 Months Ended</t>
        </is>
      </c>
    </row>
    <row r="2">
      <c r="B2" s="2" t="inlineStr">
        <is>
          <t>Mar. 31, 2021</t>
        </is>
      </c>
      <c r="C2" s="2" t="inlineStr">
        <is>
          <t>Mar. 31, 2020</t>
        </is>
      </c>
      <c r="D2" s="2" t="inlineStr">
        <is>
          <t>Dec. 31, 2021</t>
        </is>
      </c>
    </row>
    <row r="3">
      <c r="A3" s="4" t="inlineStr">
        <is>
          <t>Performance Stock Units (PSUs) [Member]</t>
        </is>
      </c>
    </row>
    <row r="4">
      <c r="A4" s="3" t="inlineStr">
        <is>
          <t>Share Based Compensation Arrangement By Share Based Payment Award [Line Items]</t>
        </is>
      </c>
    </row>
    <row r="5">
      <c r="A5" s="4" t="inlineStr">
        <is>
          <t>Vesting period</t>
        </is>
      </c>
      <c r="D5" s="4" t="inlineStr">
        <is>
          <t>3 years</t>
        </is>
      </c>
    </row>
    <row r="6">
      <c r="A6" s="4" t="inlineStr">
        <is>
          <t>Share issued</t>
        </is>
      </c>
      <c r="B6" s="10" t="n">
        <v>0.6</v>
      </c>
      <c r="C6" s="10" t="n">
        <v>0.6</v>
      </c>
    </row>
    <row r="7">
      <c r="A7" s="4" t="inlineStr">
        <is>
          <t>Performance target period</t>
        </is>
      </c>
      <c r="B7" s="4" t="inlineStr">
        <is>
          <t>3 years</t>
        </is>
      </c>
      <c r="C7" s="4" t="inlineStr">
        <is>
          <t>3 years</t>
        </is>
      </c>
    </row>
    <row r="8">
      <c r="A8" s="4" t="inlineStr">
        <is>
          <t>Performance Stock Units (PSUs) [Member] | Minimum [Member]</t>
        </is>
      </c>
    </row>
    <row r="9">
      <c r="A9" s="3" t="inlineStr">
        <is>
          <t>Share Based Compensation Arrangement By Share Based Payment Award [Line Items]</t>
        </is>
      </c>
    </row>
    <row r="10">
      <c r="A10" s="4" t="inlineStr">
        <is>
          <t>Percentage of performance stock units granted</t>
        </is>
      </c>
      <c r="B10" s="4" t="inlineStr">
        <is>
          <t>0.00%</t>
        </is>
      </c>
      <c r="C10" s="4" t="inlineStr">
        <is>
          <t>0.00%</t>
        </is>
      </c>
      <c r="D10" s="4" t="inlineStr">
        <is>
          <t>0.00%</t>
        </is>
      </c>
    </row>
    <row r="11">
      <c r="A11" s="4" t="inlineStr">
        <is>
          <t>Performance Stock Units (PSUs) [Member] | Maximum [Member]</t>
        </is>
      </c>
    </row>
    <row r="12">
      <c r="A12" s="3" t="inlineStr">
        <is>
          <t>Share Based Compensation Arrangement By Share Based Payment Award [Line Items]</t>
        </is>
      </c>
    </row>
    <row r="13">
      <c r="A13" s="4" t="inlineStr">
        <is>
          <t>Percentage of performance stock units granted</t>
        </is>
      </c>
      <c r="B13" s="4" t="inlineStr">
        <is>
          <t>142.80%</t>
        </is>
      </c>
      <c r="C13" s="4" t="inlineStr">
        <is>
          <t>142.80%</t>
        </is>
      </c>
      <c r="D13" s="4" t="inlineStr">
        <is>
          <t>150.00%</t>
        </is>
      </c>
    </row>
    <row r="14">
      <c r="A14" s="4" t="inlineStr">
        <is>
          <t>PSUs, RSUs and Restricted Stock [Member]</t>
        </is>
      </c>
    </row>
    <row r="15">
      <c r="A15" s="3" t="inlineStr">
        <is>
          <t>Share Based Compensation Arrangement By Share Based Payment Award [Line Items]</t>
        </is>
      </c>
    </row>
    <row r="16">
      <c r="A16" s="4" t="inlineStr">
        <is>
          <t>Vesting period</t>
        </is>
      </c>
      <c r="D16" s="4" t="inlineStr">
        <is>
          <t>4 years</t>
        </is>
      </c>
    </row>
    <row r="17">
      <c r="A17" s="4" t="inlineStr">
        <is>
          <t>Restricted Stock [Member]</t>
        </is>
      </c>
    </row>
    <row r="18">
      <c r="A18" s="3" t="inlineStr">
        <is>
          <t>Share Based Compensation Arrangement By Share Based Payment Award [Line Items]</t>
        </is>
      </c>
    </row>
    <row r="19">
      <c r="A19" s="4" t="inlineStr">
        <is>
          <t>Vesting period</t>
        </is>
      </c>
      <c r="D19" s="4" t="inlineStr">
        <is>
          <t>1 year</t>
        </is>
      </c>
    </row>
    <row r="20">
      <c r="A20" s="4" t="inlineStr">
        <is>
          <t>Market-Based PSUs, RSUs and Restricted Stock [Member]</t>
        </is>
      </c>
    </row>
    <row r="21">
      <c r="A21" s="3" t="inlineStr">
        <is>
          <t>Share Based Compensation Arrangement By Share Based Payment Award [Line Items]</t>
        </is>
      </c>
    </row>
    <row r="22">
      <c r="A22" s="4" t="inlineStr">
        <is>
          <t>Unrecognized compensation expense related to other than options</t>
        </is>
      </c>
      <c r="D22" s="9" t="n">
        <v>17.5</v>
      </c>
    </row>
    <row r="23">
      <c r="A23" s="4" t="inlineStr">
        <is>
          <t>Recognition period of non-vested compensation cost</t>
        </is>
      </c>
      <c r="D23" s="4" t="inlineStr">
        <is>
          <t>2 years 10 months 24 days</t>
        </is>
      </c>
    </row>
    <row r="24">
      <c r="A24" s="4" t="inlineStr">
        <is>
          <t>Stock Options, PSUs, RSUs or Restricted Stock [Member]</t>
        </is>
      </c>
    </row>
    <row r="25">
      <c r="A25" s="3" t="inlineStr">
        <is>
          <t>Share Based Compensation Arrangement By Share Based Payment Award [Line Items]</t>
        </is>
      </c>
    </row>
    <row r="26">
      <c r="A26" s="4" t="inlineStr">
        <is>
          <t>Options available for issuance under shareholders-approved equity plan</t>
        </is>
      </c>
      <c r="D26" s="10" t="n">
        <v>3.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ummary of Stock Options Outstanding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Number of Options, Stock options outstanding, Beginning Balance</t>
        </is>
      </c>
      <c r="B4" s="5" t="n">
        <v>2718</v>
      </c>
    </row>
    <row r="5">
      <c r="A5" s="4" t="inlineStr">
        <is>
          <t>Number of Options, Stock options exercised</t>
        </is>
      </c>
      <c r="B5" s="5" t="n">
        <v>-382</v>
      </c>
    </row>
    <row r="6">
      <c r="A6" s="4" t="inlineStr">
        <is>
          <t>Number of Options, Stock options expired</t>
        </is>
      </c>
      <c r="B6" s="5" t="n">
        <v>-615</v>
      </c>
    </row>
    <row r="7">
      <c r="A7" s="4" t="inlineStr">
        <is>
          <t>Number of Options, Stock options outstanding, Ending Balance</t>
        </is>
      </c>
      <c r="B7" s="5" t="n">
        <v>1721</v>
      </c>
      <c r="C7" s="5" t="n">
        <v>2718</v>
      </c>
    </row>
    <row r="8">
      <c r="A8" s="4" t="inlineStr">
        <is>
          <t>Number of Options, Stock options exercisable</t>
        </is>
      </c>
      <c r="B8" s="5" t="n">
        <v>1721</v>
      </c>
    </row>
    <row r="9">
      <c r="A9" s="4" t="inlineStr">
        <is>
          <t>Weighted Average Exercise Price, Stock options outstanding, Beginning Balance</t>
        </is>
      </c>
      <c r="B9" s="7" t="n">
        <v>21.17</v>
      </c>
    </row>
    <row r="10">
      <c r="A10" s="4" t="inlineStr">
        <is>
          <t>Weighted Average Exercise Price, Stock options exercised</t>
        </is>
      </c>
      <c r="B10" s="11" t="n">
        <v>16.82</v>
      </c>
    </row>
    <row r="11">
      <c r="A11" s="4" t="inlineStr">
        <is>
          <t>Weighted Average Exercise Price, Stock options expired</t>
        </is>
      </c>
      <c r="B11" s="11" t="n">
        <v>28.89</v>
      </c>
    </row>
    <row r="12">
      <c r="A12" s="4" t="inlineStr">
        <is>
          <t>Weighted Average Exercise Price, Stock options outstanding, Ending Balance</t>
        </is>
      </c>
      <c r="B12" s="11" t="n">
        <v>19.37</v>
      </c>
      <c r="C12" s="7" t="n">
        <v>21.17</v>
      </c>
    </row>
    <row r="13">
      <c r="A13" s="4" t="inlineStr">
        <is>
          <t>Weighted Average Exercise Price, Stock options exercisable</t>
        </is>
      </c>
      <c r="B13" s="7" t="n">
        <v>19.37</v>
      </c>
    </row>
    <row r="14">
      <c r="A14" s="4" t="inlineStr">
        <is>
          <t>Weighted Avg. Remaining Contractual Life in Years, Stock options outstanding</t>
        </is>
      </c>
      <c r="B14" s="4" t="inlineStr">
        <is>
          <t>2 years 4 months 20 days</t>
        </is>
      </c>
      <c r="C14" s="4" t="inlineStr">
        <is>
          <t>2 years 10 months 9 days</t>
        </is>
      </c>
    </row>
    <row r="15">
      <c r="A15" s="4" t="inlineStr">
        <is>
          <t>Weighted Avg. Remaining Contractual Life in Years, Stock options exercisable</t>
        </is>
      </c>
      <c r="B15" s="4" t="inlineStr">
        <is>
          <t>2 years 4 months 20 days</t>
        </is>
      </c>
    </row>
    <row r="16">
      <c r="A16" s="4" t="inlineStr">
        <is>
          <t>Aggregate Intrinsic Value, Stock options outstanding</t>
        </is>
      </c>
      <c r="B16" s="6" t="n">
        <v>6669</v>
      </c>
    </row>
    <row r="17">
      <c r="A17" s="4" t="inlineStr">
        <is>
          <t>Aggregate Intrinsic Value, Stock options exercised</t>
        </is>
      </c>
      <c r="B17" s="5" t="n">
        <v>1491</v>
      </c>
      <c r="C17" s="6" t="n">
        <v>0</v>
      </c>
      <c r="D17" s="6" t="n">
        <v>100</v>
      </c>
    </row>
    <row r="18">
      <c r="A18" s="4" t="inlineStr">
        <is>
          <t>Aggregate Intrinsic Value, Stock options expired</t>
        </is>
      </c>
      <c r="B18" s="5" t="n">
        <v>21</v>
      </c>
    </row>
    <row r="19">
      <c r="A19" s="4" t="inlineStr">
        <is>
          <t>Aggregate Intrinsic Value, Stock options exercisable</t>
        </is>
      </c>
      <c r="B19" s="6" t="n">
        <v>666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Options) - Additional Information (Detail) - USD ($)</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Aggregate intrinsic value based on fair market value</t>
        </is>
      </c>
      <c r="B4" s="6" t="n">
        <v>6669000</v>
      </c>
    </row>
    <row r="5">
      <c r="A5" s="4" t="inlineStr">
        <is>
          <t>Total pre-tax intrinsic value of options exercised</t>
        </is>
      </c>
      <c r="B5" s="5" t="n">
        <v>1491000</v>
      </c>
      <c r="C5" s="6" t="n">
        <v>0</v>
      </c>
      <c r="D5" s="6" t="n">
        <v>100000</v>
      </c>
    </row>
    <row r="6">
      <c r="A6" s="4" t="inlineStr">
        <is>
          <t>Fair value of options fully vested</t>
        </is>
      </c>
      <c r="B6" s="6" t="n">
        <v>0</v>
      </c>
      <c r="D6" s="6" t="n">
        <v>900000</v>
      </c>
    </row>
    <row r="7">
      <c r="A7" s="4" t="inlineStr">
        <is>
          <t>Number of Stock options, granted</t>
        </is>
      </c>
      <c r="B7" s="5" t="n">
        <v>0</v>
      </c>
      <c r="C7" s="5" t="n">
        <v>0</v>
      </c>
      <c r="D7" s="5" t="n">
        <v>0</v>
      </c>
    </row>
    <row r="8">
      <c r="A8" s="4" t="inlineStr">
        <is>
          <t>Maximum [Member]</t>
        </is>
      </c>
    </row>
    <row r="9">
      <c r="A9" s="3" t="inlineStr">
        <is>
          <t>Share Based Compensation Arrangement By Share Based Payment Award [Line Items]</t>
        </is>
      </c>
    </row>
    <row r="10">
      <c r="A10" s="4" t="inlineStr">
        <is>
          <t>Fair value of options fully vested</t>
        </is>
      </c>
      <c r="C10" s="6" t="n">
        <v>100000</v>
      </c>
    </row>
    <row r="11">
      <c r="A11" s="4" t="inlineStr">
        <is>
          <t>Unvested Stock Options [Member]</t>
        </is>
      </c>
    </row>
    <row r="12">
      <c r="A12" s="3" t="inlineStr">
        <is>
          <t>Share Based Compensation Arrangement By Share Based Payment Award [Line Items]</t>
        </is>
      </c>
    </row>
    <row r="13">
      <c r="A13" s="4" t="inlineStr">
        <is>
          <t>Unrecognized compensation expense related to non-vested stock options</t>
        </is>
      </c>
      <c r="B13"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tock Options Outstanding (Detail) - $ / shares shares in Thousands</t>
        </is>
      </c>
      <c r="B1" s="2" t="inlineStr">
        <is>
          <t>12 Months Ended</t>
        </is>
      </c>
    </row>
    <row r="2">
      <c r="B2" s="2" t="inlineStr">
        <is>
          <t>Dec. 31, 2021</t>
        </is>
      </c>
      <c r="C2" s="2" t="inlineStr">
        <is>
          <t>Dec. 31, 2020</t>
        </is>
      </c>
    </row>
    <row r="3">
      <c r="A3" s="3" t="inlineStr">
        <is>
          <t>Share-based Compensation, Shares Authorized under Stock Option Plans, Exercise Price Range [Line Items]</t>
        </is>
      </c>
    </row>
    <row r="4">
      <c r="A4" s="4" t="inlineStr">
        <is>
          <t>Options Outstanding at 12/31/21</t>
        </is>
      </c>
      <c r="B4" s="5" t="n">
        <v>1721</v>
      </c>
      <c r="C4" s="5" t="n">
        <v>2718</v>
      </c>
    </row>
    <row r="5">
      <c r="A5" s="4" t="inlineStr">
        <is>
          <t>Options Exercisable at 12/31/21</t>
        </is>
      </c>
      <c r="B5" s="5" t="n">
        <v>1721</v>
      </c>
    </row>
    <row r="6">
      <c r="A6" s="4" t="inlineStr">
        <is>
          <t>Weighted Average Exercise Price, Options exercisable</t>
        </is>
      </c>
      <c r="B6" s="7" t="n">
        <v>19.37</v>
      </c>
    </row>
    <row r="7">
      <c r="A7" s="4" t="inlineStr">
        <is>
          <t>$15.33 - 16.97 [Member]</t>
        </is>
      </c>
    </row>
    <row r="8">
      <c r="A8" s="3" t="inlineStr">
        <is>
          <t>Share-based Compensation, Shares Authorized under Stock Option Plans, Exercise Price Range [Line Items]</t>
        </is>
      </c>
    </row>
    <row r="9">
      <c r="A9" s="4" t="inlineStr">
        <is>
          <t>Lower Range Limit</t>
        </is>
      </c>
      <c r="B9" s="11" t="n">
        <v>15.33</v>
      </c>
    </row>
    <row r="10">
      <c r="A10" s="4" t="inlineStr">
        <is>
          <t>Upper Range Limit</t>
        </is>
      </c>
      <c r="B10" s="7" t="n">
        <v>16.97</v>
      </c>
    </row>
    <row r="11">
      <c r="A11" s="4" t="inlineStr">
        <is>
          <t>Options Outstanding at 12/31/21</t>
        </is>
      </c>
      <c r="B11" s="5" t="n">
        <v>703</v>
      </c>
    </row>
    <row r="12">
      <c r="A12" s="4" t="inlineStr">
        <is>
          <t>Weighted Avg. Remaining Contractual Life In Years, Options Outstanding</t>
        </is>
      </c>
      <c r="B12" s="4" t="inlineStr">
        <is>
          <t>2 years 9 months</t>
        </is>
      </c>
    </row>
    <row r="13">
      <c r="A13" s="4" t="inlineStr">
        <is>
          <t>Weighted Average Exercise Price, Options Outstanding</t>
        </is>
      </c>
      <c r="B13" s="7" t="n">
        <v>15.89</v>
      </c>
    </row>
    <row r="14">
      <c r="A14" s="4" t="inlineStr">
        <is>
          <t>Options Exercisable at 12/31/21</t>
        </is>
      </c>
      <c r="B14" s="5" t="n">
        <v>703</v>
      </c>
    </row>
    <row r="15">
      <c r="A15" s="4" t="inlineStr">
        <is>
          <t>Weighted Average Exercise Price, Options exercisable</t>
        </is>
      </c>
      <c r="B15" s="7" t="n">
        <v>15.89</v>
      </c>
    </row>
    <row r="16">
      <c r="A16" s="4" t="inlineStr">
        <is>
          <t>$16.98 - 18.97 [Member]</t>
        </is>
      </c>
    </row>
    <row r="17">
      <c r="A17" s="3" t="inlineStr">
        <is>
          <t>Share-based Compensation, Shares Authorized under Stock Option Plans, Exercise Price Range [Line Items]</t>
        </is>
      </c>
    </row>
    <row r="18">
      <c r="A18" s="4" t="inlineStr">
        <is>
          <t>Lower Range Limit</t>
        </is>
      </c>
      <c r="B18" s="11" t="n">
        <v>16.98</v>
      </c>
    </row>
    <row r="19">
      <c r="A19" s="4" t="inlineStr">
        <is>
          <t>Upper Range Limit</t>
        </is>
      </c>
      <c r="B19" s="7" t="n">
        <v>18.97</v>
      </c>
    </row>
    <row r="20">
      <c r="A20" s="4" t="inlineStr">
        <is>
          <t>Options Outstanding at 12/31/21</t>
        </is>
      </c>
      <c r="B20" s="5" t="n">
        <v>463</v>
      </c>
    </row>
    <row r="21">
      <c r="A21" s="4" t="inlineStr">
        <is>
          <t>Weighted Avg. Remaining Contractual Life In Years, Options Outstanding</t>
        </is>
      </c>
      <c r="B21" s="4" t="inlineStr">
        <is>
          <t>2 years 9 months 7 days</t>
        </is>
      </c>
    </row>
    <row r="22">
      <c r="A22" s="4" t="inlineStr">
        <is>
          <t>Weighted Average Exercise Price, Options Outstanding</t>
        </is>
      </c>
      <c r="B22" s="7" t="n">
        <v>18.96</v>
      </c>
    </row>
    <row r="23">
      <c r="A23" s="4" t="inlineStr">
        <is>
          <t>Options Exercisable at 12/31/21</t>
        </is>
      </c>
      <c r="B23" s="5" t="n">
        <v>463</v>
      </c>
    </row>
    <row r="24">
      <c r="A24" s="4" t="inlineStr">
        <is>
          <t>Weighted Average Exercise Price, Options exercisable</t>
        </is>
      </c>
      <c r="B24" s="7" t="n">
        <v>18.96</v>
      </c>
    </row>
    <row r="25">
      <c r="A25" s="4" t="inlineStr">
        <is>
          <t>$18.98 - 30.36 [Member]</t>
        </is>
      </c>
    </row>
    <row r="26">
      <c r="A26" s="3" t="inlineStr">
        <is>
          <t>Share-based Compensation, Shares Authorized under Stock Option Plans, Exercise Price Range [Line Items]</t>
        </is>
      </c>
    </row>
    <row r="27">
      <c r="A27" s="4" t="inlineStr">
        <is>
          <t>Lower Range Limit</t>
        </is>
      </c>
      <c r="B27" s="11" t="n">
        <v>18.98</v>
      </c>
    </row>
    <row r="28">
      <c r="A28" s="4" t="inlineStr">
        <is>
          <t>Upper Range Limit</t>
        </is>
      </c>
      <c r="B28" s="7" t="n">
        <v>30.36</v>
      </c>
    </row>
    <row r="29">
      <c r="A29" s="4" t="inlineStr">
        <is>
          <t>Options Outstanding at 12/31/21</t>
        </is>
      </c>
      <c r="B29" s="5" t="n">
        <v>555</v>
      </c>
    </row>
    <row r="30">
      <c r="A30" s="4" t="inlineStr">
        <is>
          <t>Weighted Avg. Remaining Contractual Life In Years, Options Outstanding</t>
        </is>
      </c>
      <c r="B30" s="4" t="inlineStr">
        <is>
          <t>1 year 7 months 20 days</t>
        </is>
      </c>
    </row>
    <row r="31">
      <c r="A31" s="4" t="inlineStr">
        <is>
          <t>Weighted Average Exercise Price, Options Outstanding</t>
        </is>
      </c>
      <c r="B31" s="7" t="n">
        <v>24.12</v>
      </c>
    </row>
    <row r="32">
      <c r="A32" s="4" t="inlineStr">
        <is>
          <t>Options Exercisable at 12/31/21</t>
        </is>
      </c>
      <c r="B32" s="5" t="n">
        <v>555</v>
      </c>
    </row>
    <row r="33">
      <c r="A33" s="4" t="inlineStr">
        <is>
          <t>Weighted Average Exercise Price, Options exercisable</t>
        </is>
      </c>
      <c r="B33" s="7" t="n">
        <v>24.1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Debt Securities and Other Investments, Included on Consolidated Balance Sheet and Recorded at Fair Value (Detail) - USD ($) $ in Thousands</t>
        </is>
      </c>
      <c r="B1" s="2" t="inlineStr">
        <is>
          <t>Dec. 31, 2021</t>
        </is>
      </c>
      <c r="C1" s="2" t="inlineStr">
        <is>
          <t>Dec. 31, 2020</t>
        </is>
      </c>
      <c r="D1" s="2" t="inlineStr">
        <is>
          <t>Jan. 01, 2020</t>
        </is>
      </c>
    </row>
    <row r="2">
      <c r="A2" s="3" t="inlineStr">
        <is>
          <t>Schedule of Available-for-sale Securities [Line Items]</t>
        </is>
      </c>
    </row>
    <row r="3">
      <c r="A3" s="4" t="inlineStr">
        <is>
          <t>Amortized Cost</t>
        </is>
      </c>
      <c r="B3" s="6" t="n">
        <v>30199</v>
      </c>
      <c r="C3" s="6" t="n">
        <v>44666</v>
      </c>
    </row>
    <row r="4">
      <c r="A4" s="4" t="inlineStr">
        <is>
          <t>Gross Unrealized Gains</t>
        </is>
      </c>
      <c r="B4" s="5" t="n">
        <v>38</v>
      </c>
      <c r="C4" s="5" t="n">
        <v>457</v>
      </c>
    </row>
    <row r="5">
      <c r="A5" s="4" t="inlineStr">
        <is>
          <t>Gross Unrealized Losses</t>
        </is>
      </c>
      <c r="B5" s="5" t="n">
        <v>-171</v>
      </c>
      <c r="C5" s="5" t="n">
        <v>-7</v>
      </c>
    </row>
    <row r="6">
      <c r="A6" s="4" t="inlineStr">
        <is>
          <t>Fair Value</t>
        </is>
      </c>
      <c r="B6" s="5" t="n">
        <v>30066</v>
      </c>
      <c r="C6" s="5" t="n">
        <v>45116</v>
      </c>
      <c r="D6" s="6" t="n">
        <v>37700</v>
      </c>
    </row>
    <row r="7">
      <c r="A7" s="4" t="inlineStr">
        <is>
          <t>Corporate Bonds [Member]</t>
        </is>
      </c>
    </row>
    <row r="8">
      <c r="A8" s="3" t="inlineStr">
        <is>
          <t>Schedule of Available-for-sale Securities [Line Items]</t>
        </is>
      </c>
    </row>
    <row r="9">
      <c r="A9" s="4" t="inlineStr">
        <is>
          <t>Amortized Cost</t>
        </is>
      </c>
      <c r="B9" s="5" t="n">
        <v>10776</v>
      </c>
      <c r="C9" s="5" t="n">
        <v>11762</v>
      </c>
    </row>
    <row r="10">
      <c r="A10" s="4" t="inlineStr">
        <is>
          <t>Gross Unrealized Gains</t>
        </is>
      </c>
      <c r="B10" s="5" t="n">
        <v>6</v>
      </c>
      <c r="C10" s="5" t="n">
        <v>123</v>
      </c>
    </row>
    <row r="11">
      <c r="A11" s="4" t="inlineStr">
        <is>
          <t>Gross Unrealized Losses</t>
        </is>
      </c>
      <c r="B11" s="5" t="n">
        <v>-35</v>
      </c>
    </row>
    <row r="12">
      <c r="A12" s="4" t="inlineStr">
        <is>
          <t>Fair Value</t>
        </is>
      </c>
      <c r="B12" s="5" t="n">
        <v>10747</v>
      </c>
      <c r="C12" s="5" t="n">
        <v>11885</v>
      </c>
    </row>
    <row r="13">
      <c r="A13" s="4" t="inlineStr">
        <is>
          <t>Municipal Fixed-Rate Bonds [Member]</t>
        </is>
      </c>
    </row>
    <row r="14">
      <c r="A14" s="3" t="inlineStr">
        <is>
          <t>Schedule of Available-for-sale Securities [Line Items]</t>
        </is>
      </c>
    </row>
    <row r="15">
      <c r="A15" s="4" t="inlineStr">
        <is>
          <t>Amortized Cost</t>
        </is>
      </c>
      <c r="B15" s="5" t="n">
        <v>1553</v>
      </c>
      <c r="C15" s="5" t="n">
        <v>2854</v>
      </c>
    </row>
    <row r="16">
      <c r="A16" s="4" t="inlineStr">
        <is>
          <t>Gross Unrealized Gains</t>
        </is>
      </c>
      <c r="B16" s="5" t="n">
        <v>2</v>
      </c>
      <c r="C16" s="5" t="n">
        <v>30</v>
      </c>
    </row>
    <row r="17">
      <c r="A17" s="4" t="inlineStr">
        <is>
          <t>Gross Unrealized Losses</t>
        </is>
      </c>
      <c r="B17" s="5" t="n">
        <v>-4</v>
      </c>
    </row>
    <row r="18">
      <c r="A18" s="4" t="inlineStr">
        <is>
          <t>Fair Value</t>
        </is>
      </c>
      <c r="B18" s="5" t="n">
        <v>1551</v>
      </c>
      <c r="C18" s="5" t="n">
        <v>2884</v>
      </c>
    </row>
    <row r="19">
      <c r="A19" s="4" t="inlineStr">
        <is>
          <t>Asset-Backed Bonds [Member]</t>
        </is>
      </c>
    </row>
    <row r="20">
      <c r="A20" s="3" t="inlineStr">
        <is>
          <t>Schedule of Available-for-sale Securities [Line Items]</t>
        </is>
      </c>
    </row>
    <row r="21">
      <c r="A21" s="4" t="inlineStr">
        <is>
          <t>Amortized Cost</t>
        </is>
      </c>
      <c r="B21" s="5" t="n">
        <v>322</v>
      </c>
      <c r="C21" s="5" t="n">
        <v>6634</v>
      </c>
    </row>
    <row r="22">
      <c r="A22" s="4" t="inlineStr">
        <is>
          <t>Gross Unrealized Gains</t>
        </is>
      </c>
      <c r="B22" s="5" t="n">
        <v>3</v>
      </c>
      <c r="C22" s="5" t="n">
        <v>74</v>
      </c>
    </row>
    <row r="23">
      <c r="A23" s="4" t="inlineStr">
        <is>
          <t>Gross Unrealized Losses</t>
        </is>
      </c>
      <c r="B23" s="5" t="n">
        <v>-3</v>
      </c>
    </row>
    <row r="24">
      <c r="A24" s="4" t="inlineStr">
        <is>
          <t>Fair Value</t>
        </is>
      </c>
      <c r="B24" s="5" t="n">
        <v>322</v>
      </c>
      <c r="C24" s="5" t="n">
        <v>6708</v>
      </c>
    </row>
    <row r="25">
      <c r="A25" s="4" t="inlineStr">
        <is>
          <t>Mortgage/Agency-Backed Bonds [Member]</t>
        </is>
      </c>
    </row>
    <row r="26">
      <c r="A26" s="3" t="inlineStr">
        <is>
          <t>Schedule of Available-for-sale Securities [Line Items]</t>
        </is>
      </c>
    </row>
    <row r="27">
      <c r="A27" s="4" t="inlineStr">
        <is>
          <t>Amortized Cost</t>
        </is>
      </c>
      <c r="B27" s="5" t="n">
        <v>4754</v>
      </c>
      <c r="C27" s="5" t="n">
        <v>11536</v>
      </c>
    </row>
    <row r="28">
      <c r="A28" s="4" t="inlineStr">
        <is>
          <t>Gross Unrealized Gains</t>
        </is>
      </c>
      <c r="B28" s="5" t="n">
        <v>15</v>
      </c>
      <c r="C28" s="5" t="n">
        <v>114</v>
      </c>
    </row>
    <row r="29">
      <c r="A29" s="4" t="inlineStr">
        <is>
          <t>Gross Unrealized Losses</t>
        </is>
      </c>
      <c r="B29" s="5" t="n">
        <v>-33</v>
      </c>
      <c r="C29" s="5" t="n">
        <v>-6</v>
      </c>
    </row>
    <row r="30">
      <c r="A30" s="4" t="inlineStr">
        <is>
          <t>Fair Value</t>
        </is>
      </c>
      <c r="B30" s="5" t="n">
        <v>4736</v>
      </c>
      <c r="C30" s="5" t="n">
        <v>11644</v>
      </c>
    </row>
    <row r="31">
      <c r="A31" s="4" t="inlineStr">
        <is>
          <t>U.S. Government Bonds [Member]</t>
        </is>
      </c>
    </row>
    <row r="32">
      <c r="A32" s="3" t="inlineStr">
        <is>
          <t>Schedule of Available-for-sale Securities [Line Items]</t>
        </is>
      </c>
    </row>
    <row r="33">
      <c r="A33" s="4" t="inlineStr">
        <is>
          <t>Amortized Cost</t>
        </is>
      </c>
      <c r="B33" s="5" t="n">
        <v>12251</v>
      </c>
      <c r="C33" s="5" t="n">
        <v>9763</v>
      </c>
    </row>
    <row r="34">
      <c r="A34" s="4" t="inlineStr">
        <is>
          <t>Gross Unrealized Gains</t>
        </is>
      </c>
      <c r="B34" s="5" t="n">
        <v>12</v>
      </c>
      <c r="C34" s="5" t="n">
        <v>112</v>
      </c>
    </row>
    <row r="35">
      <c r="A35" s="4" t="inlineStr">
        <is>
          <t>Gross Unrealized Losses</t>
        </is>
      </c>
      <c r="B35" s="5" t="n">
        <v>-92</v>
      </c>
    </row>
    <row r="36">
      <c r="A36" s="4" t="inlineStr">
        <is>
          <t>Fair Value</t>
        </is>
      </c>
      <c r="B36" s="5" t="n">
        <v>12171</v>
      </c>
      <c r="C36" s="5" t="n">
        <v>9875</v>
      </c>
    </row>
    <row r="37">
      <c r="A37" s="4" t="inlineStr">
        <is>
          <t>Foreign Government Bonds [Member]</t>
        </is>
      </c>
    </row>
    <row r="38">
      <c r="A38" s="3" t="inlineStr">
        <is>
          <t>Schedule of Available-for-sale Securities [Line Items]</t>
        </is>
      </c>
    </row>
    <row r="39">
      <c r="A39" s="4" t="inlineStr">
        <is>
          <t>Amortized Cost</t>
        </is>
      </c>
      <c r="B39" s="5" t="n">
        <v>543</v>
      </c>
      <c r="C39" s="5" t="n">
        <v>1334</v>
      </c>
    </row>
    <row r="40">
      <c r="A40" s="4" t="inlineStr">
        <is>
          <t>Gross Unrealized Gains</t>
        </is>
      </c>
      <c r="C40" s="5" t="n">
        <v>4</v>
      </c>
    </row>
    <row r="41">
      <c r="A41" s="4" t="inlineStr">
        <is>
          <t>Gross Unrealized Losses</t>
        </is>
      </c>
      <c r="B41" s="5" t="n">
        <v>-4</v>
      </c>
      <c r="C41" s="5" t="n">
        <v>-1</v>
      </c>
    </row>
    <row r="42">
      <c r="A42" s="4" t="inlineStr">
        <is>
          <t>Fair Value</t>
        </is>
      </c>
      <c r="B42" s="6" t="n">
        <v>539</v>
      </c>
      <c r="C42" s="5" t="n">
        <v>1337</v>
      </c>
    </row>
    <row r="43">
      <c r="A43" s="4" t="inlineStr">
        <is>
          <t>Commercial Paper [Member]</t>
        </is>
      </c>
    </row>
    <row r="44">
      <c r="A44" s="3" t="inlineStr">
        <is>
          <t>Schedule of Available-for-sale Securities [Line Items]</t>
        </is>
      </c>
    </row>
    <row r="45">
      <c r="A45" s="4" t="inlineStr">
        <is>
          <t>Amortized Cost</t>
        </is>
      </c>
      <c r="C45" s="5" t="n">
        <v>250</v>
      </c>
    </row>
    <row r="46">
      <c r="A46" s="4" t="inlineStr">
        <is>
          <t>Fair Value</t>
        </is>
      </c>
      <c r="C46" s="5" t="n">
        <v>250</v>
      </c>
    </row>
    <row r="47">
      <c r="A47" s="4" t="inlineStr">
        <is>
          <t>Other [Member]</t>
        </is>
      </c>
    </row>
    <row r="48">
      <c r="A48" s="3" t="inlineStr">
        <is>
          <t>Schedule of Available-for-sale Securities [Line Items]</t>
        </is>
      </c>
    </row>
    <row r="49">
      <c r="A49" s="4" t="inlineStr">
        <is>
          <t>Amortized Cost</t>
        </is>
      </c>
      <c r="C49" s="5" t="n">
        <v>533</v>
      </c>
    </row>
    <row r="50">
      <c r="A50" s="4" t="inlineStr">
        <is>
          <t>Fair Value</t>
        </is>
      </c>
      <c r="C50" s="6" t="n">
        <v>5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Contractual Maturities of Debt Securities (Detail) - USD ($) $ in Thousands</t>
        </is>
      </c>
      <c r="B1" s="2" t="inlineStr">
        <is>
          <t>Dec. 31, 2021</t>
        </is>
      </c>
      <c r="C1" s="2" t="inlineStr">
        <is>
          <t>Dec. 31, 2020</t>
        </is>
      </c>
      <c r="D1" s="2" t="inlineStr">
        <is>
          <t>Jan. 01, 2020</t>
        </is>
      </c>
    </row>
    <row r="2">
      <c r="A2" s="3" t="inlineStr">
        <is>
          <t>Schedule of Available-for-sale Securities [Line Items]</t>
        </is>
      </c>
    </row>
    <row r="3">
      <c r="A3" s="4" t="inlineStr">
        <is>
          <t>Available-for-sale debt securities, Fair Value/Carrying Value</t>
        </is>
      </c>
      <c r="B3" s="6" t="n">
        <v>30066</v>
      </c>
      <c r="C3" s="6" t="n">
        <v>45116</v>
      </c>
      <c r="D3" s="6" t="n">
        <v>37700</v>
      </c>
    </row>
    <row r="4">
      <c r="A4" s="4" t="inlineStr">
        <is>
          <t>Corporate Bonds [Member]</t>
        </is>
      </c>
    </row>
    <row r="5">
      <c r="A5" s="3" t="inlineStr">
        <is>
          <t>Schedule of Available-for-sale Securities [Line Items]</t>
        </is>
      </c>
    </row>
    <row r="6">
      <c r="A6" s="4" t="inlineStr">
        <is>
          <t>Less than one year</t>
        </is>
      </c>
      <c r="B6" s="5" t="n">
        <v>681</v>
      </c>
    </row>
    <row r="7">
      <c r="A7" s="4" t="inlineStr">
        <is>
          <t>One to two years</t>
        </is>
      </c>
      <c r="B7" s="5" t="n">
        <v>4902</v>
      </c>
    </row>
    <row r="8">
      <c r="A8" s="4" t="inlineStr">
        <is>
          <t>Two to three years</t>
        </is>
      </c>
      <c r="B8" s="5" t="n">
        <v>4333</v>
      </c>
    </row>
    <row r="9">
      <c r="A9" s="4" t="inlineStr">
        <is>
          <t>Three to five years</t>
        </is>
      </c>
      <c r="B9" s="5" t="n">
        <v>831</v>
      </c>
    </row>
    <row r="10">
      <c r="A10" s="4" t="inlineStr">
        <is>
          <t>Available-for-sale debt securities, Fair Value/Carrying Value</t>
        </is>
      </c>
      <c r="B10" s="5" t="n">
        <v>10747</v>
      </c>
      <c r="C10" s="5" t="n">
        <v>11885</v>
      </c>
    </row>
    <row r="11">
      <c r="A11" s="4" t="inlineStr">
        <is>
          <t>Municipal Fixed-Rate Bonds [Member]</t>
        </is>
      </c>
    </row>
    <row r="12">
      <c r="A12" s="3" t="inlineStr">
        <is>
          <t>Schedule of Available-for-sale Securities [Line Items]</t>
        </is>
      </c>
    </row>
    <row r="13">
      <c r="A13" s="4" t="inlineStr">
        <is>
          <t>Less than one year</t>
        </is>
      </c>
      <c r="B13" s="5" t="n">
        <v>150</v>
      </c>
    </row>
    <row r="14">
      <c r="A14" s="4" t="inlineStr">
        <is>
          <t>One to two years</t>
        </is>
      </c>
      <c r="B14" s="5" t="n">
        <v>1018</v>
      </c>
    </row>
    <row r="15">
      <c r="A15" s="4" t="inlineStr">
        <is>
          <t>Two to three years</t>
        </is>
      </c>
      <c r="B15" s="5" t="n">
        <v>265</v>
      </c>
    </row>
    <row r="16">
      <c r="A16" s="4" t="inlineStr">
        <is>
          <t>Three to five years</t>
        </is>
      </c>
      <c r="B16" s="5" t="n">
        <v>118</v>
      </c>
    </row>
    <row r="17">
      <c r="A17" s="4" t="inlineStr">
        <is>
          <t>Available-for-sale debt securities, Fair Value/Carrying Value</t>
        </is>
      </c>
      <c r="B17" s="5" t="n">
        <v>1551</v>
      </c>
      <c r="C17" s="5" t="n">
        <v>2884</v>
      </c>
    </row>
    <row r="18">
      <c r="A18" s="4" t="inlineStr">
        <is>
          <t>Asset-Backed Bonds [Member]</t>
        </is>
      </c>
    </row>
    <row r="19">
      <c r="A19" s="3" t="inlineStr">
        <is>
          <t>Schedule of Available-for-sale Securities [Line Items]</t>
        </is>
      </c>
    </row>
    <row r="20">
      <c r="A20" s="4" t="inlineStr">
        <is>
          <t>Two to three years</t>
        </is>
      </c>
      <c r="B20" s="5" t="n">
        <v>29</v>
      </c>
    </row>
    <row r="21">
      <c r="A21" s="4" t="inlineStr">
        <is>
          <t>More than ten years</t>
        </is>
      </c>
      <c r="B21" s="5" t="n">
        <v>293</v>
      </c>
    </row>
    <row r="22">
      <c r="A22" s="4" t="inlineStr">
        <is>
          <t>Available-for-sale debt securities, Fair Value/Carrying Value</t>
        </is>
      </c>
      <c r="B22" s="5" t="n">
        <v>322</v>
      </c>
      <c r="C22" s="5" t="n">
        <v>6708</v>
      </c>
    </row>
    <row r="23">
      <c r="A23" s="4" t="inlineStr">
        <is>
          <t>Mortgage/Agency-Backed Bonds [Member]</t>
        </is>
      </c>
    </row>
    <row r="24">
      <c r="A24" s="3" t="inlineStr">
        <is>
          <t>Schedule of Available-for-sale Securities [Line Items]</t>
        </is>
      </c>
    </row>
    <row r="25">
      <c r="A25" s="4" t="inlineStr">
        <is>
          <t>Less than one year</t>
        </is>
      </c>
      <c r="B25" s="5" t="n">
        <v>801</v>
      </c>
    </row>
    <row r="26">
      <c r="A26" s="4" t="inlineStr">
        <is>
          <t>One to two years</t>
        </is>
      </c>
      <c r="B26" s="5" t="n">
        <v>868</v>
      </c>
    </row>
    <row r="27">
      <c r="A27" s="4" t="inlineStr">
        <is>
          <t>Three to five years</t>
        </is>
      </c>
      <c r="B27" s="5" t="n">
        <v>324</v>
      </c>
    </row>
    <row r="28">
      <c r="A28" s="4" t="inlineStr">
        <is>
          <t>Five to ten years</t>
        </is>
      </c>
      <c r="B28" s="5" t="n">
        <v>1125</v>
      </c>
    </row>
    <row r="29">
      <c r="A29" s="4" t="inlineStr">
        <is>
          <t>More than ten years</t>
        </is>
      </c>
      <c r="B29" s="5" t="n">
        <v>1618</v>
      </c>
    </row>
    <row r="30">
      <c r="A30" s="4" t="inlineStr">
        <is>
          <t>Available-for-sale debt securities, Fair Value/Carrying Value</t>
        </is>
      </c>
      <c r="B30" s="5" t="n">
        <v>4736</v>
      </c>
      <c r="C30" s="5" t="n">
        <v>11644</v>
      </c>
    </row>
    <row r="31">
      <c r="A31" s="4" t="inlineStr">
        <is>
          <t>U.S. Government Bonds [Member]</t>
        </is>
      </c>
    </row>
    <row r="32">
      <c r="A32" s="3" t="inlineStr">
        <is>
          <t>Schedule of Available-for-sale Securities [Line Items]</t>
        </is>
      </c>
    </row>
    <row r="33">
      <c r="A33" s="4" t="inlineStr">
        <is>
          <t>Less than one year</t>
        </is>
      </c>
      <c r="B33" s="5" t="n">
        <v>1884</v>
      </c>
    </row>
    <row r="34">
      <c r="A34" s="4" t="inlineStr">
        <is>
          <t>One to two years</t>
        </is>
      </c>
      <c r="B34" s="5" t="n">
        <v>5320</v>
      </c>
    </row>
    <row r="35">
      <c r="A35" s="4" t="inlineStr">
        <is>
          <t>Two to three years</t>
        </is>
      </c>
      <c r="B35" s="5" t="n">
        <v>4421</v>
      </c>
    </row>
    <row r="36">
      <c r="A36" s="4" t="inlineStr">
        <is>
          <t>Three to five years</t>
        </is>
      </c>
      <c r="B36" s="5" t="n">
        <v>546</v>
      </c>
    </row>
    <row r="37">
      <c r="A37" s="4" t="inlineStr">
        <is>
          <t>Available-for-sale debt securities, Fair Value/Carrying Value</t>
        </is>
      </c>
      <c r="B37" s="5" t="n">
        <v>12171</v>
      </c>
      <c r="C37" s="5" t="n">
        <v>9875</v>
      </c>
    </row>
    <row r="38">
      <c r="A38" s="4" t="inlineStr">
        <is>
          <t>Foreign Government Bonds [Member]</t>
        </is>
      </c>
    </row>
    <row r="39">
      <c r="A39" s="3" t="inlineStr">
        <is>
          <t>Schedule of Available-for-sale Securities [Line Items]</t>
        </is>
      </c>
    </row>
    <row r="40">
      <c r="A40" s="4" t="inlineStr">
        <is>
          <t>One to two years</t>
        </is>
      </c>
      <c r="B40" s="5" t="n">
        <v>245</v>
      </c>
    </row>
    <row r="41">
      <c r="A41" s="4" t="inlineStr">
        <is>
          <t>Two to three years</t>
        </is>
      </c>
      <c r="B41" s="5" t="n">
        <v>294</v>
      </c>
    </row>
    <row r="42">
      <c r="A42" s="4" t="inlineStr">
        <is>
          <t>Available-for-sale debt securities, Fair Value/Carrying Value</t>
        </is>
      </c>
      <c r="B42" s="6" t="n">
        <v>539</v>
      </c>
      <c r="C42" s="6" t="n">
        <v>13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ross Realized Gains and Losses on Sale of Debt Securities (Detail)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Gross realized gains on debt securities</t>
        </is>
      </c>
      <c r="B4" s="6" t="n">
        <v>241</v>
      </c>
      <c r="C4" s="6" t="n">
        <v>459</v>
      </c>
      <c r="D4" s="6" t="n">
        <v>108</v>
      </c>
    </row>
    <row r="5">
      <c r="A5" s="4" t="inlineStr">
        <is>
          <t>Gross realized losses on debt securities</t>
        </is>
      </c>
      <c r="B5" s="5" t="n">
        <v>-159</v>
      </c>
      <c r="C5" s="5" t="n">
        <v>-58</v>
      </c>
      <c r="D5" s="5" t="n">
        <v>-50</v>
      </c>
    </row>
    <row r="6">
      <c r="A6" s="4" t="inlineStr">
        <is>
          <t>Total gain recognized, net</t>
        </is>
      </c>
      <c r="B6" s="6" t="n">
        <v>82</v>
      </c>
      <c r="C6" s="6" t="n">
        <v>401</v>
      </c>
      <c r="D6" s="6" t="n">
        <v>5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dditional Information (Detail) - USD ($)</t>
        </is>
      </c>
      <c r="B1" s="2" t="inlineStr">
        <is>
          <t>12 Months Ended</t>
        </is>
      </c>
    </row>
    <row r="2">
      <c r="B2" s="2" t="inlineStr">
        <is>
          <t>Dec. 31, 2021</t>
        </is>
      </c>
      <c r="C2" s="2" t="inlineStr">
        <is>
          <t>Dec. 31, 2020</t>
        </is>
      </c>
      <c r="D2" s="2" t="inlineStr">
        <is>
          <t>Dec. 31, 2019</t>
        </is>
      </c>
    </row>
    <row r="3">
      <c r="A3" s="3" t="inlineStr">
        <is>
          <t>Schedule of Investments [Line Items]</t>
        </is>
      </c>
    </row>
    <row r="4">
      <c r="A4" s="4" t="inlineStr">
        <is>
          <t>Purchase an available-for-sale debt with credit deterioration</t>
        </is>
      </c>
      <c r="B4" s="6" t="n">
        <v>0</v>
      </c>
      <c r="C4" s="6" t="n">
        <v>0</v>
      </c>
      <c r="D4" s="6" t="n">
        <v>0</v>
      </c>
    </row>
    <row r="5">
      <c r="A5" s="4" t="inlineStr">
        <is>
          <t>Asset impairments</t>
        </is>
      </c>
      <c r="B5" s="5" t="n">
        <v>0</v>
      </c>
      <c r="C5" s="5" t="n">
        <v>65000</v>
      </c>
      <c r="D5" s="5" t="n">
        <v>3872000</v>
      </c>
    </row>
    <row r="6">
      <c r="A6" s="4" t="inlineStr">
        <is>
          <t>Unsecured loan converted to equity investment</t>
        </is>
      </c>
      <c r="B6" s="5" t="n">
        <v>500000</v>
      </c>
    </row>
    <row r="7">
      <c r="A7" s="4" t="inlineStr">
        <is>
          <t>Carrying value of equity investment</t>
        </is>
      </c>
      <c r="B7" s="5" t="n">
        <v>1000000</v>
      </c>
      <c r="C7" s="5" t="n">
        <v>800000</v>
      </c>
    </row>
    <row r="8">
      <c r="A8" s="4" t="inlineStr">
        <is>
          <t>Unsecured loan</t>
        </is>
      </c>
      <c r="C8" s="5" t="n">
        <v>500000</v>
      </c>
    </row>
    <row r="9">
      <c r="A9" s="4" t="inlineStr">
        <is>
          <t>Secured note receivable, noncurrent</t>
        </is>
      </c>
      <c r="B9" s="5" t="n">
        <v>400000</v>
      </c>
      <c r="C9" s="5" t="n">
        <v>900000</v>
      </c>
    </row>
    <row r="10">
      <c r="A10" s="4" t="inlineStr">
        <is>
          <t>Secured Loans Receivable [Member]</t>
        </is>
      </c>
    </row>
    <row r="11">
      <c r="A11" s="3" t="inlineStr">
        <is>
          <t>Schedule of Investments [Line Items]</t>
        </is>
      </c>
    </row>
    <row r="12">
      <c r="A12" s="4" t="inlineStr">
        <is>
          <t>Asset impairments</t>
        </is>
      </c>
      <c r="B12" s="5" t="n">
        <v>500000</v>
      </c>
      <c r="C12" s="5" t="n">
        <v>0</v>
      </c>
      <c r="D12" s="5" t="n">
        <v>0</v>
      </c>
    </row>
    <row r="13">
      <c r="A13" s="4" t="inlineStr">
        <is>
          <t>Net Investment Gain (Loss) [Member]</t>
        </is>
      </c>
    </row>
    <row r="14">
      <c r="A14" s="3" t="inlineStr">
        <is>
          <t>Schedule of Investments [Line Items]</t>
        </is>
      </c>
    </row>
    <row r="15">
      <c r="A15" s="4" t="inlineStr">
        <is>
          <t>Asset impairments</t>
        </is>
      </c>
      <c r="B15" s="5" t="n">
        <v>400000</v>
      </c>
      <c r="C15" s="5" t="n">
        <v>2600000</v>
      </c>
      <c r="D15" s="6" t="n">
        <v>0</v>
      </c>
    </row>
    <row r="16">
      <c r="A16" s="4" t="inlineStr">
        <is>
          <t>Long-term Investments [Member]</t>
        </is>
      </c>
    </row>
    <row r="17">
      <c r="A17" s="3" t="inlineStr">
        <is>
          <t>Schedule of Investments [Line Items]</t>
        </is>
      </c>
    </row>
    <row r="18">
      <c r="A18" s="4" t="inlineStr">
        <is>
          <t>Secured note receivable, noncurrent</t>
        </is>
      </c>
      <c r="B18" s="6" t="n">
        <v>400000</v>
      </c>
      <c r="C18" s="6" t="n">
        <v>900000</v>
      </c>
    </row>
    <row r="19">
      <c r="A19" s="4" t="inlineStr">
        <is>
          <t>Investment [Member] | Issuer Concentration [Member] | Market Value of Total Investment Portfolio [Member]</t>
        </is>
      </c>
    </row>
    <row r="20">
      <c r="A20" s="3" t="inlineStr">
        <is>
          <t>Schedule of Investments [Line Items]</t>
        </is>
      </c>
    </row>
    <row r="21">
      <c r="A21" s="4" t="inlineStr">
        <is>
          <t>Concentration risk, percentage</t>
        </is>
      </c>
      <c r="B21" s="4" t="inlineStr">
        <is>
          <t>5.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payments</t>
        </is>
      </c>
      <c r="B4" s="7" t="n">
        <v>0.09</v>
      </c>
      <c r="C4" s="7" t="n">
        <v>0.09</v>
      </c>
      <c r="D4" s="7" t="n">
        <v>0.09</v>
      </c>
    </row>
    <row r="5">
      <c r="A5" s="4" t="inlineStr">
        <is>
          <t>Non-cash dividend payments</t>
        </is>
      </c>
      <c r="B5" s="7" t="n">
        <v>0.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reakdown of Investments with Unrealized Losses (Detail) - USD ($) $ in Thousands</t>
        </is>
      </c>
      <c r="B1" s="2" t="inlineStr">
        <is>
          <t>Dec. 31, 2021</t>
        </is>
      </c>
      <c r="C1" s="2" t="inlineStr">
        <is>
          <t>Dec. 31, 2020</t>
        </is>
      </c>
    </row>
    <row r="2">
      <c r="A2" s="3" t="inlineStr">
        <is>
          <t>Schedule of Available-for-sale Securities [Line Items]</t>
        </is>
      </c>
    </row>
    <row r="3">
      <c r="A3" s="4" t="inlineStr">
        <is>
          <t>Continuous Unrealized Loss Position for Less than 12 Months, Fair Value</t>
        </is>
      </c>
      <c r="B3" s="6" t="n">
        <v>21974</v>
      </c>
      <c r="C3" s="6" t="n">
        <v>3378</v>
      </c>
    </row>
    <row r="4">
      <c r="A4" s="4" t="inlineStr">
        <is>
          <t>Continuous Unrealized Loss Position for Less than 12 Months, Unrealized Losses</t>
        </is>
      </c>
      <c r="B4" s="5" t="n">
        <v>-171</v>
      </c>
      <c r="C4" s="5" t="n">
        <v>-7</v>
      </c>
    </row>
    <row r="5">
      <c r="A5" s="4" t="inlineStr">
        <is>
          <t>Total Fair Value</t>
        </is>
      </c>
      <c r="B5" s="5" t="n">
        <v>21974</v>
      </c>
      <c r="C5" s="5" t="n">
        <v>3378</v>
      </c>
    </row>
    <row r="6">
      <c r="A6" s="4" t="inlineStr">
        <is>
          <t>Total Unrealized Losses</t>
        </is>
      </c>
      <c r="B6" s="5" t="n">
        <v>-171</v>
      </c>
      <c r="C6" s="5" t="n">
        <v>-7</v>
      </c>
    </row>
    <row r="7">
      <c r="A7" s="4" t="inlineStr">
        <is>
          <t>Corporate Bonds [Member]</t>
        </is>
      </c>
    </row>
    <row r="8">
      <c r="A8" s="3" t="inlineStr">
        <is>
          <t>Schedule of Available-for-sale Securities [Line Items]</t>
        </is>
      </c>
    </row>
    <row r="9">
      <c r="A9" s="4" t="inlineStr">
        <is>
          <t>Continuous Unrealized Loss Position for Less than 12 Months, Fair Value</t>
        </is>
      </c>
      <c r="B9" s="5" t="n">
        <v>6795</v>
      </c>
      <c r="C9" s="5" t="n">
        <v>336</v>
      </c>
    </row>
    <row r="10">
      <c r="A10" s="4" t="inlineStr">
        <is>
          <t>Continuous Unrealized Loss Position for Less than 12 Months, Unrealized Losses</t>
        </is>
      </c>
      <c r="B10" s="5" t="n">
        <v>-35</v>
      </c>
    </row>
    <row r="11">
      <c r="A11" s="4" t="inlineStr">
        <is>
          <t>Total Fair Value</t>
        </is>
      </c>
      <c r="B11" s="5" t="n">
        <v>6795</v>
      </c>
      <c r="C11" s="5" t="n">
        <v>336</v>
      </c>
    </row>
    <row r="12">
      <c r="A12" s="4" t="inlineStr">
        <is>
          <t>Total Unrealized Losses</t>
        </is>
      </c>
      <c r="B12" s="5" t="n">
        <v>-35</v>
      </c>
    </row>
    <row r="13">
      <c r="A13" s="4" t="inlineStr">
        <is>
          <t>Municipal Fixed-Rate Bonds [Member]</t>
        </is>
      </c>
    </row>
    <row r="14">
      <c r="A14" s="3" t="inlineStr">
        <is>
          <t>Schedule of Available-for-sale Securities [Line Items]</t>
        </is>
      </c>
    </row>
    <row r="15">
      <c r="A15" s="4" t="inlineStr">
        <is>
          <t>Continuous Unrealized Loss Position for Less than 12 Months, Fair Value</t>
        </is>
      </c>
      <c r="B15" s="5" t="n">
        <v>1129</v>
      </c>
      <c r="C15" s="5" t="n">
        <v>310</v>
      </c>
    </row>
    <row r="16">
      <c r="A16" s="4" t="inlineStr">
        <is>
          <t>Continuous Unrealized Loss Position for Less than 12 Months, Unrealized Losses</t>
        </is>
      </c>
      <c r="B16" s="5" t="n">
        <v>-4</v>
      </c>
    </row>
    <row r="17">
      <c r="A17" s="4" t="inlineStr">
        <is>
          <t>Total Fair Value</t>
        </is>
      </c>
      <c r="B17" s="5" t="n">
        <v>1129</v>
      </c>
      <c r="C17" s="5" t="n">
        <v>310</v>
      </c>
    </row>
    <row r="18">
      <c r="A18" s="4" t="inlineStr">
        <is>
          <t>Total Unrealized Losses</t>
        </is>
      </c>
      <c r="B18" s="5" t="n">
        <v>-4</v>
      </c>
    </row>
    <row r="19">
      <c r="A19" s="4" t="inlineStr">
        <is>
          <t>Asset-Backed Bonds [Member]</t>
        </is>
      </c>
    </row>
    <row r="20">
      <c r="A20" s="3" t="inlineStr">
        <is>
          <t>Schedule of Available-for-sale Securities [Line Items]</t>
        </is>
      </c>
    </row>
    <row r="21">
      <c r="A21" s="4" t="inlineStr">
        <is>
          <t>Continuous Unrealized Loss Position for Less than 12 Months, Fair Value</t>
        </is>
      </c>
      <c r="B21" s="5" t="n">
        <v>198</v>
      </c>
      <c r="C21" s="5" t="n">
        <v>2</v>
      </c>
    </row>
    <row r="22">
      <c r="A22" s="4" t="inlineStr">
        <is>
          <t>Continuous Unrealized Loss Position for Less than 12 Months, Unrealized Losses</t>
        </is>
      </c>
      <c r="B22" s="5" t="n">
        <v>-3</v>
      </c>
    </row>
    <row r="23">
      <c r="A23" s="4" t="inlineStr">
        <is>
          <t>Total Fair Value</t>
        </is>
      </c>
      <c r="B23" s="5" t="n">
        <v>198</v>
      </c>
      <c r="C23" s="5" t="n">
        <v>2</v>
      </c>
    </row>
    <row r="24">
      <c r="A24" s="4" t="inlineStr">
        <is>
          <t>Total Unrealized Losses</t>
        </is>
      </c>
      <c r="B24" s="5" t="n">
        <v>-3</v>
      </c>
    </row>
    <row r="25">
      <c r="A25" s="4" t="inlineStr">
        <is>
          <t>Mortgage/Agency-Backed Bonds [Member]</t>
        </is>
      </c>
    </row>
    <row r="26">
      <c r="A26" s="3" t="inlineStr">
        <is>
          <t>Schedule of Available-for-sale Securities [Line Items]</t>
        </is>
      </c>
    </row>
    <row r="27">
      <c r="A27" s="4" t="inlineStr">
        <is>
          <t>Continuous Unrealized Loss Position for Less than 12 Months, Fair Value</t>
        </is>
      </c>
      <c r="B27" s="5" t="n">
        <v>3006</v>
      </c>
      <c r="C27" s="5" t="n">
        <v>2078</v>
      </c>
    </row>
    <row r="28">
      <c r="A28" s="4" t="inlineStr">
        <is>
          <t>Continuous Unrealized Loss Position for Less than 12 Months, Unrealized Losses</t>
        </is>
      </c>
      <c r="B28" s="5" t="n">
        <v>-33</v>
      </c>
      <c r="C28" s="5" t="n">
        <v>-6</v>
      </c>
    </row>
    <row r="29">
      <c r="A29" s="4" t="inlineStr">
        <is>
          <t>Total Fair Value</t>
        </is>
      </c>
      <c r="B29" s="5" t="n">
        <v>3006</v>
      </c>
      <c r="C29" s="5" t="n">
        <v>2078</v>
      </c>
    </row>
    <row r="30">
      <c r="A30" s="4" t="inlineStr">
        <is>
          <t>Total Unrealized Losses</t>
        </is>
      </c>
      <c r="B30" s="5" t="n">
        <v>-33</v>
      </c>
      <c r="C30" s="5" t="n">
        <v>-6</v>
      </c>
    </row>
    <row r="31">
      <c r="A31" s="4" t="inlineStr">
        <is>
          <t>U.S. Government Bonds [Member]</t>
        </is>
      </c>
    </row>
    <row r="32">
      <c r="A32" s="3" t="inlineStr">
        <is>
          <t>Schedule of Available-for-sale Securities [Line Items]</t>
        </is>
      </c>
    </row>
    <row r="33">
      <c r="A33" s="4" t="inlineStr">
        <is>
          <t>Continuous Unrealized Loss Position for Less than 12 Months, Fair Value</t>
        </is>
      </c>
      <c r="B33" s="5" t="n">
        <v>10552</v>
      </c>
      <c r="C33" s="5" t="n">
        <v>350</v>
      </c>
    </row>
    <row r="34">
      <c r="A34" s="4" t="inlineStr">
        <is>
          <t>Continuous Unrealized Loss Position for Less than 12 Months, Unrealized Losses</t>
        </is>
      </c>
      <c r="B34" s="5" t="n">
        <v>-92</v>
      </c>
    </row>
    <row r="35">
      <c r="A35" s="4" t="inlineStr">
        <is>
          <t>Total Fair Value</t>
        </is>
      </c>
      <c r="B35" s="5" t="n">
        <v>10552</v>
      </c>
      <c r="C35" s="5" t="n">
        <v>350</v>
      </c>
    </row>
    <row r="36">
      <c r="A36" s="4" t="inlineStr">
        <is>
          <t>Total Unrealized Losses</t>
        </is>
      </c>
      <c r="B36" s="5" t="n">
        <v>-92</v>
      </c>
    </row>
    <row r="37">
      <c r="A37" s="4" t="inlineStr">
        <is>
          <t>Foreign Government Bonds [Member]</t>
        </is>
      </c>
    </row>
    <row r="38">
      <c r="A38" s="3" t="inlineStr">
        <is>
          <t>Schedule of Available-for-sale Securities [Line Items]</t>
        </is>
      </c>
    </row>
    <row r="39">
      <c r="A39" s="4" t="inlineStr">
        <is>
          <t>Continuous Unrealized Loss Position for Less than 12 Months, Fair Value</t>
        </is>
      </c>
      <c r="B39" s="5" t="n">
        <v>294</v>
      </c>
      <c r="C39" s="5" t="n">
        <v>302</v>
      </c>
    </row>
    <row r="40">
      <c r="A40" s="4" t="inlineStr">
        <is>
          <t>Continuous Unrealized Loss Position for Less than 12 Months, Unrealized Losses</t>
        </is>
      </c>
      <c r="B40" s="5" t="n">
        <v>-4</v>
      </c>
      <c r="C40" s="5" t="n">
        <v>-1</v>
      </c>
    </row>
    <row r="41">
      <c r="A41" s="4" t="inlineStr">
        <is>
          <t>Total Fair Value</t>
        </is>
      </c>
      <c r="B41" s="5" t="n">
        <v>294</v>
      </c>
      <c r="C41" s="5" t="n">
        <v>302</v>
      </c>
    </row>
    <row r="42">
      <c r="A42" s="4" t="inlineStr">
        <is>
          <t>Total Unrealized Losses</t>
        </is>
      </c>
      <c r="B42" s="6" t="n">
        <v>-4</v>
      </c>
      <c r="C42" s="6"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alized and Unrealized Gains and Losses for Marketable Equity Securities (Detail)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Realized gains (losses) on equity securities sold</t>
        </is>
      </c>
      <c r="B4" s="6" t="n">
        <v>-992</v>
      </c>
      <c r="C4" s="6" t="n">
        <v>-2382</v>
      </c>
      <c r="D4" s="6" t="n">
        <v>-96</v>
      </c>
    </row>
    <row r="5">
      <c r="A5" s="4" t="inlineStr">
        <is>
          <t>Unrealized gains (losses) on equity securities held</t>
        </is>
      </c>
      <c r="B5" s="5" t="n">
        <v>2671</v>
      </c>
      <c r="C5" s="5" t="n">
        <v>6831</v>
      </c>
      <c r="D5" s="5" t="n">
        <v>11472</v>
      </c>
    </row>
    <row r="6">
      <c r="A6" s="4" t="inlineStr">
        <is>
          <t>Total gain (loss) recognized, net</t>
        </is>
      </c>
      <c r="B6" s="6" t="n">
        <v>1679</v>
      </c>
      <c r="C6" s="6" t="n">
        <v>4449</v>
      </c>
      <c r="D6" s="6" t="n">
        <v>1137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Cash Equivalents and Investments held at Fair Value (Detail) - USD ($) $ in Thousands</t>
        </is>
      </c>
      <c r="B1" s="2" t="inlineStr">
        <is>
          <t>Dec. 31, 2021</t>
        </is>
      </c>
      <c r="C1" s="2" t="inlineStr">
        <is>
          <t>Dec. 31, 2020</t>
        </is>
      </c>
      <c r="D1" s="2" t="inlineStr">
        <is>
          <t>Jan. 01, 2020</t>
        </is>
      </c>
    </row>
    <row r="2">
      <c r="A2" s="3" t="inlineStr">
        <is>
          <t>Schedule of Available-for-sale Securities [Line Items]</t>
        </is>
      </c>
    </row>
    <row r="3">
      <c r="A3" s="4" t="inlineStr">
        <is>
          <t>Available-for-sale debt securities</t>
        </is>
      </c>
      <c r="B3" s="6" t="n">
        <v>30066</v>
      </c>
      <c r="C3" s="6" t="n">
        <v>45116</v>
      </c>
      <c r="D3" s="6" t="n">
        <v>37700</v>
      </c>
    </row>
    <row r="4">
      <c r="A4" s="4" t="inlineStr">
        <is>
          <t>Marketable equity securities</t>
        </is>
      </c>
      <c r="B4" s="5" t="n">
        <v>1000</v>
      </c>
      <c r="C4" s="5" t="n">
        <v>800</v>
      </c>
    </row>
    <row r="5">
      <c r="A5" s="4" t="inlineStr">
        <is>
          <t>Fair Value, Measurements [Member]</t>
        </is>
      </c>
    </row>
    <row r="6">
      <c r="A6" s="3" t="inlineStr">
        <is>
          <t>Schedule of Available-for-sale Securities [Line Items]</t>
        </is>
      </c>
    </row>
    <row r="7">
      <c r="A7" s="4" t="inlineStr">
        <is>
          <t>Other investments</t>
        </is>
      </c>
      <c r="C7" s="5" t="n">
        <v>1400</v>
      </c>
    </row>
    <row r="8">
      <c r="A8" s="4" t="inlineStr">
        <is>
          <t>Total</t>
        </is>
      </c>
      <c r="B8" s="5" t="n">
        <v>70259</v>
      </c>
      <c r="C8" s="5" t="n">
        <v>82217</v>
      </c>
    </row>
    <row r="9">
      <c r="A9" s="4" t="inlineStr">
        <is>
          <t>Fair Value, Measurements [Member] | Quoted Prices in Active Market for Identical Assets (Level 1) [Member]</t>
        </is>
      </c>
    </row>
    <row r="10">
      <c r="A10" s="3" t="inlineStr">
        <is>
          <t>Schedule of Available-for-sale Securities [Line Items]</t>
        </is>
      </c>
    </row>
    <row r="11">
      <c r="A11" s="4" t="inlineStr">
        <is>
          <t>Other investments</t>
        </is>
      </c>
      <c r="C11" s="5" t="n">
        <v>1400</v>
      </c>
    </row>
    <row r="12">
      <c r="A12" s="4" t="inlineStr">
        <is>
          <t>Total</t>
        </is>
      </c>
      <c r="B12" s="5" t="n">
        <v>52364</v>
      </c>
      <c r="C12" s="5" t="n">
        <v>46976</v>
      </c>
    </row>
    <row r="13">
      <c r="A13" s="4" t="inlineStr">
        <is>
          <t>Fair Value, Measurements [Member] | Significant Other Observable Inputs (Level 2) [Member]</t>
        </is>
      </c>
    </row>
    <row r="14">
      <c r="A14" s="3" t="inlineStr">
        <is>
          <t>Schedule of Available-for-sale Securities [Line Items]</t>
        </is>
      </c>
    </row>
    <row r="15">
      <c r="A15" s="4" t="inlineStr">
        <is>
          <t>Total</t>
        </is>
      </c>
      <c r="B15" s="5" t="n">
        <v>17895</v>
      </c>
      <c r="C15" s="5" t="n">
        <v>34708</v>
      </c>
    </row>
    <row r="16">
      <c r="A16" s="4" t="inlineStr">
        <is>
          <t>Fair Value, Measurements [Member] | Significant Unobservable Inputs (Level 3) [Member]</t>
        </is>
      </c>
    </row>
    <row r="17">
      <c r="A17" s="3" t="inlineStr">
        <is>
          <t>Schedule of Available-for-sale Securities [Line Items]</t>
        </is>
      </c>
    </row>
    <row r="18">
      <c r="A18" s="4" t="inlineStr">
        <is>
          <t>Total</t>
        </is>
      </c>
      <c r="C18" s="5" t="n">
        <v>533</v>
      </c>
    </row>
    <row r="19">
      <c r="A19" s="4" t="inlineStr">
        <is>
          <t>Money Market Funds [Member] | Fair Value, Measurements [Member]</t>
        </is>
      </c>
    </row>
    <row r="20">
      <c r="A20" s="3" t="inlineStr">
        <is>
          <t>Schedule of Available-for-sale Securities [Line Items]</t>
        </is>
      </c>
    </row>
    <row r="21">
      <c r="A21" s="4" t="inlineStr">
        <is>
          <t>Cash equivalents</t>
        </is>
      </c>
      <c r="B21" s="5" t="n">
        <v>652</v>
      </c>
      <c r="C21" s="5" t="n">
        <v>497</v>
      </c>
    </row>
    <row r="22">
      <c r="A22" s="4" t="inlineStr">
        <is>
          <t>Money Market Funds [Member] | Fair Value, Measurements [Member] | Quoted Prices in Active Market for Identical Assets (Level 1) [Member]</t>
        </is>
      </c>
    </row>
    <row r="23">
      <c r="A23" s="3" t="inlineStr">
        <is>
          <t>Schedule of Available-for-sale Securities [Line Items]</t>
        </is>
      </c>
    </row>
    <row r="24">
      <c r="A24" s="4" t="inlineStr">
        <is>
          <t>Cash equivalents</t>
        </is>
      </c>
      <c r="B24" s="5" t="n">
        <v>652</v>
      </c>
      <c r="C24" s="5" t="n">
        <v>497</v>
      </c>
    </row>
    <row r="25">
      <c r="A25" s="4" t="inlineStr">
        <is>
          <t>U.S. Government Bonds [Member]</t>
        </is>
      </c>
    </row>
    <row r="26">
      <c r="A26" s="3" t="inlineStr">
        <is>
          <t>Schedule of Available-for-sale Securities [Line Items]</t>
        </is>
      </c>
    </row>
    <row r="27">
      <c r="A27" s="4" t="inlineStr">
        <is>
          <t>Available-for-sale debt securities</t>
        </is>
      </c>
      <c r="B27" s="5" t="n">
        <v>12171</v>
      </c>
      <c r="C27" s="5" t="n">
        <v>9875</v>
      </c>
    </row>
    <row r="28">
      <c r="A28" s="4" t="inlineStr">
        <is>
          <t>U.S. Government Bonds [Member] | Fair Value, Measurements [Member]</t>
        </is>
      </c>
    </row>
    <row r="29">
      <c r="A29" s="3" t="inlineStr">
        <is>
          <t>Schedule of Available-for-sale Securities [Line Items]</t>
        </is>
      </c>
    </row>
    <row r="30">
      <c r="A30" s="4" t="inlineStr">
        <is>
          <t>Cash equivalents</t>
        </is>
      </c>
      <c r="C30" s="5" t="n">
        <v>350</v>
      </c>
    </row>
    <row r="31">
      <c r="A31" s="4" t="inlineStr">
        <is>
          <t>Available-for-sale debt securities</t>
        </is>
      </c>
      <c r="B31" s="5" t="n">
        <v>12171</v>
      </c>
      <c r="C31" s="5" t="n">
        <v>9875</v>
      </c>
    </row>
    <row r="32">
      <c r="A32" s="4" t="inlineStr">
        <is>
          <t>U.S. Government Bonds [Member] | Fair Value, Measurements [Member] | Quoted Prices in Active Market for Identical Assets (Level 1) [Member]</t>
        </is>
      </c>
    </row>
    <row r="33">
      <c r="A33" s="3" t="inlineStr">
        <is>
          <t>Schedule of Available-for-sale Securities [Line Items]</t>
        </is>
      </c>
    </row>
    <row r="34">
      <c r="A34" s="4" t="inlineStr">
        <is>
          <t>Cash equivalents</t>
        </is>
      </c>
      <c r="C34" s="5" t="n">
        <v>350</v>
      </c>
    </row>
    <row r="35">
      <c r="A35" s="4" t="inlineStr">
        <is>
          <t>Available-for-sale debt securities</t>
        </is>
      </c>
      <c r="B35" s="5" t="n">
        <v>12171</v>
      </c>
      <c r="C35" s="5" t="n">
        <v>9875</v>
      </c>
    </row>
    <row r="36">
      <c r="A36" s="4" t="inlineStr">
        <is>
          <t>Corporate Bonds [Member]</t>
        </is>
      </c>
    </row>
    <row r="37">
      <c r="A37" s="3" t="inlineStr">
        <is>
          <t>Schedule of Available-for-sale Securities [Line Items]</t>
        </is>
      </c>
    </row>
    <row r="38">
      <c r="A38" s="4" t="inlineStr">
        <is>
          <t>Available-for-sale debt securities</t>
        </is>
      </c>
      <c r="B38" s="5" t="n">
        <v>10747</v>
      </c>
      <c r="C38" s="5" t="n">
        <v>11885</v>
      </c>
    </row>
    <row r="39">
      <c r="A39" s="4" t="inlineStr">
        <is>
          <t>Corporate Bonds [Member] | Fair Value, Measurements [Member]</t>
        </is>
      </c>
    </row>
    <row r="40">
      <c r="A40" s="3" t="inlineStr">
        <is>
          <t>Schedule of Available-for-sale Securities [Line Items]</t>
        </is>
      </c>
    </row>
    <row r="41">
      <c r="A41" s="4" t="inlineStr">
        <is>
          <t>Available-for-sale debt securities</t>
        </is>
      </c>
      <c r="B41" s="5" t="n">
        <v>10747</v>
      </c>
      <c r="C41" s="5" t="n">
        <v>11885</v>
      </c>
    </row>
    <row r="42">
      <c r="A42" s="4" t="inlineStr">
        <is>
          <t>Corporate Bonds [Member] | Fair Value, Measurements [Member] | Significant Other Observable Inputs (Level 2) [Member]</t>
        </is>
      </c>
    </row>
    <row r="43">
      <c r="A43" s="3" t="inlineStr">
        <is>
          <t>Schedule of Available-for-sale Securities [Line Items]</t>
        </is>
      </c>
    </row>
    <row r="44">
      <c r="A44" s="4" t="inlineStr">
        <is>
          <t>Available-for-sale debt securities</t>
        </is>
      </c>
      <c r="B44" s="5" t="n">
        <v>10747</v>
      </c>
      <c r="C44" s="5" t="n">
        <v>11885</v>
      </c>
    </row>
    <row r="45">
      <c r="A45" s="4" t="inlineStr">
        <is>
          <t>Municipal Fixed-Rate Bonds [Member]</t>
        </is>
      </c>
    </row>
    <row r="46">
      <c r="A46" s="3" t="inlineStr">
        <is>
          <t>Schedule of Available-for-sale Securities [Line Items]</t>
        </is>
      </c>
    </row>
    <row r="47">
      <c r="A47" s="4" t="inlineStr">
        <is>
          <t>Available-for-sale debt securities</t>
        </is>
      </c>
      <c r="B47" s="5" t="n">
        <v>1551</v>
      </c>
      <c r="C47" s="5" t="n">
        <v>2884</v>
      </c>
    </row>
    <row r="48">
      <c r="A48" s="4" t="inlineStr">
        <is>
          <t>Municipal Fixed-Rate Bonds [Member] | Fair Value, Measurements [Member]</t>
        </is>
      </c>
    </row>
    <row r="49">
      <c r="A49" s="3" t="inlineStr">
        <is>
          <t>Schedule of Available-for-sale Securities [Line Items]</t>
        </is>
      </c>
    </row>
    <row r="50">
      <c r="A50" s="4" t="inlineStr">
        <is>
          <t>Available-for-sale debt securities</t>
        </is>
      </c>
      <c r="B50" s="5" t="n">
        <v>1551</v>
      </c>
      <c r="C50" s="5" t="n">
        <v>2884</v>
      </c>
    </row>
    <row r="51">
      <c r="A51" s="4" t="inlineStr">
        <is>
          <t>Municipal Fixed-Rate Bonds [Member] | Fair Value, Measurements [Member] | Significant Other Observable Inputs (Level 2) [Member]</t>
        </is>
      </c>
    </row>
    <row r="52">
      <c r="A52" s="3" t="inlineStr">
        <is>
          <t>Schedule of Available-for-sale Securities [Line Items]</t>
        </is>
      </c>
    </row>
    <row r="53">
      <c r="A53" s="4" t="inlineStr">
        <is>
          <t>Available-for-sale debt securities</t>
        </is>
      </c>
      <c r="B53" s="5" t="n">
        <v>1551</v>
      </c>
      <c r="C53" s="5" t="n">
        <v>2884</v>
      </c>
    </row>
    <row r="54">
      <c r="A54" s="4" t="inlineStr">
        <is>
          <t>Asset-Backed Bonds [Member]</t>
        </is>
      </c>
    </row>
    <row r="55">
      <c r="A55" s="3" t="inlineStr">
        <is>
          <t>Schedule of Available-for-sale Securities [Line Items]</t>
        </is>
      </c>
    </row>
    <row r="56">
      <c r="A56" s="4" t="inlineStr">
        <is>
          <t>Available-for-sale debt securities</t>
        </is>
      </c>
      <c r="B56" s="5" t="n">
        <v>322</v>
      </c>
      <c r="C56" s="5" t="n">
        <v>6708</v>
      </c>
    </row>
    <row r="57">
      <c r="A57" s="4" t="inlineStr">
        <is>
          <t>Asset-Backed Bonds [Member] | Fair Value, Measurements [Member]</t>
        </is>
      </c>
    </row>
    <row r="58">
      <c r="A58" s="3" t="inlineStr">
        <is>
          <t>Schedule of Available-for-sale Securities [Line Items]</t>
        </is>
      </c>
    </row>
    <row r="59">
      <c r="A59" s="4" t="inlineStr">
        <is>
          <t>Available-for-sale debt securities</t>
        </is>
      </c>
      <c r="B59" s="5" t="n">
        <v>322</v>
      </c>
      <c r="C59" s="5" t="n">
        <v>6708</v>
      </c>
    </row>
    <row r="60">
      <c r="A60" s="4" t="inlineStr">
        <is>
          <t>Asset-Backed Bonds [Member] | Fair Value, Measurements [Member] | Significant Other Observable Inputs (Level 2) [Member]</t>
        </is>
      </c>
    </row>
    <row r="61">
      <c r="A61" s="3" t="inlineStr">
        <is>
          <t>Schedule of Available-for-sale Securities [Line Items]</t>
        </is>
      </c>
    </row>
    <row r="62">
      <c r="A62" s="4" t="inlineStr">
        <is>
          <t>Available-for-sale debt securities</t>
        </is>
      </c>
      <c r="B62" s="5" t="n">
        <v>322</v>
      </c>
      <c r="C62" s="5" t="n">
        <v>6708</v>
      </c>
    </row>
    <row r="63">
      <c r="A63" s="4" t="inlineStr">
        <is>
          <t>Mortgage/Agency-Backed Bonds [Member]</t>
        </is>
      </c>
    </row>
    <row r="64">
      <c r="A64" s="3" t="inlineStr">
        <is>
          <t>Schedule of Available-for-sale Securities [Line Items]</t>
        </is>
      </c>
    </row>
    <row r="65">
      <c r="A65" s="4" t="inlineStr">
        <is>
          <t>Available-for-sale debt securities</t>
        </is>
      </c>
      <c r="B65" s="5" t="n">
        <v>4736</v>
      </c>
      <c r="C65" s="5" t="n">
        <v>11644</v>
      </c>
    </row>
    <row r="66">
      <c r="A66" s="4" t="inlineStr">
        <is>
          <t>Mortgage/Agency-Backed Bonds [Member] | Fair Value, Measurements [Member]</t>
        </is>
      </c>
    </row>
    <row r="67">
      <c r="A67" s="3" t="inlineStr">
        <is>
          <t>Schedule of Available-for-sale Securities [Line Items]</t>
        </is>
      </c>
    </row>
    <row r="68">
      <c r="A68" s="4" t="inlineStr">
        <is>
          <t>Available-for-sale debt securities</t>
        </is>
      </c>
      <c r="B68" s="5" t="n">
        <v>4736</v>
      </c>
      <c r="C68" s="5" t="n">
        <v>11644</v>
      </c>
    </row>
    <row r="69">
      <c r="A69" s="4" t="inlineStr">
        <is>
          <t>Mortgage/Agency-Backed Bonds [Member] | Fair Value, Measurements [Member] | Significant Other Observable Inputs (Level 2) [Member]</t>
        </is>
      </c>
    </row>
    <row r="70">
      <c r="A70" s="3" t="inlineStr">
        <is>
          <t>Schedule of Available-for-sale Securities [Line Items]</t>
        </is>
      </c>
    </row>
    <row r="71">
      <c r="A71" s="4" t="inlineStr">
        <is>
          <t>Available-for-sale debt securities</t>
        </is>
      </c>
      <c r="B71" s="5" t="n">
        <v>4736</v>
      </c>
      <c r="C71" s="5" t="n">
        <v>11644</v>
      </c>
    </row>
    <row r="72">
      <c r="A72" s="4" t="inlineStr">
        <is>
          <t>Foreign Government Bonds [Member]</t>
        </is>
      </c>
    </row>
    <row r="73">
      <c r="A73" s="3" t="inlineStr">
        <is>
          <t>Schedule of Available-for-sale Securities [Line Items]</t>
        </is>
      </c>
    </row>
    <row r="74">
      <c r="A74" s="4" t="inlineStr">
        <is>
          <t>Available-for-sale debt securities</t>
        </is>
      </c>
      <c r="B74" s="5" t="n">
        <v>539</v>
      </c>
      <c r="C74" s="5" t="n">
        <v>1337</v>
      </c>
    </row>
    <row r="75">
      <c r="A75" s="4" t="inlineStr">
        <is>
          <t>Foreign Government Bonds [Member] | Fair Value, Measurements [Member]</t>
        </is>
      </c>
    </row>
    <row r="76">
      <c r="A76" s="3" t="inlineStr">
        <is>
          <t>Schedule of Available-for-sale Securities [Line Items]</t>
        </is>
      </c>
    </row>
    <row r="77">
      <c r="A77" s="4" t="inlineStr">
        <is>
          <t>Available-for-sale debt securities</t>
        </is>
      </c>
      <c r="B77" s="5" t="n">
        <v>539</v>
      </c>
      <c r="C77" s="5" t="n">
        <v>1337</v>
      </c>
    </row>
    <row r="78">
      <c r="A78" s="4" t="inlineStr">
        <is>
          <t>Foreign Government Bonds [Member] | Fair Value, Measurements [Member] | Significant Other Observable Inputs (Level 2) [Member]</t>
        </is>
      </c>
    </row>
    <row r="79">
      <c r="A79" s="3" t="inlineStr">
        <is>
          <t>Schedule of Available-for-sale Securities [Line Items]</t>
        </is>
      </c>
    </row>
    <row r="80">
      <c r="A80" s="4" t="inlineStr">
        <is>
          <t>Available-for-sale debt securities</t>
        </is>
      </c>
      <c r="B80" s="5" t="n">
        <v>539</v>
      </c>
      <c r="C80" s="5" t="n">
        <v>1337</v>
      </c>
    </row>
    <row r="81">
      <c r="A81" s="4" t="inlineStr">
        <is>
          <t>Commercial Paper [Member]</t>
        </is>
      </c>
    </row>
    <row r="82">
      <c r="A82" s="3" t="inlineStr">
        <is>
          <t>Schedule of Available-for-sale Securities [Line Items]</t>
        </is>
      </c>
    </row>
    <row r="83">
      <c r="A83" s="4" t="inlineStr">
        <is>
          <t>Available-for-sale debt securities</t>
        </is>
      </c>
      <c r="C83" s="5" t="n">
        <v>250</v>
      </c>
    </row>
    <row r="84">
      <c r="A84" s="4" t="inlineStr">
        <is>
          <t>Commercial Paper [Member] | Fair Value, Measurements [Member]</t>
        </is>
      </c>
    </row>
    <row r="85">
      <c r="A85" s="3" t="inlineStr">
        <is>
          <t>Schedule of Available-for-sale Securities [Line Items]</t>
        </is>
      </c>
    </row>
    <row r="86">
      <c r="A86" s="4" t="inlineStr">
        <is>
          <t>Available-for-sale debt securities</t>
        </is>
      </c>
      <c r="C86" s="5" t="n">
        <v>250</v>
      </c>
    </row>
    <row r="87">
      <c r="A87" s="4" t="inlineStr">
        <is>
          <t>Commercial Paper [Member] | Fair Value, Measurements [Member] | Significant Other Observable Inputs (Level 2) [Member]</t>
        </is>
      </c>
    </row>
    <row r="88">
      <c r="A88" s="3" t="inlineStr">
        <is>
          <t>Schedule of Available-for-sale Securities [Line Items]</t>
        </is>
      </c>
    </row>
    <row r="89">
      <c r="A89" s="4" t="inlineStr">
        <is>
          <t>Available-for-sale debt securities</t>
        </is>
      </c>
      <c r="C89" s="5" t="n">
        <v>250</v>
      </c>
    </row>
    <row r="90">
      <c r="A90" s="4" t="inlineStr">
        <is>
          <t>Other Investments [Member]</t>
        </is>
      </c>
    </row>
    <row r="91">
      <c r="A91" s="3" t="inlineStr">
        <is>
          <t>Schedule of Available-for-sale Securities [Line Items]</t>
        </is>
      </c>
    </row>
    <row r="92">
      <c r="A92" s="4" t="inlineStr">
        <is>
          <t>Available-for-sale debt securities</t>
        </is>
      </c>
      <c r="C92" s="5" t="n">
        <v>533</v>
      </c>
    </row>
    <row r="93">
      <c r="A93" s="4" t="inlineStr">
        <is>
          <t>Other Investments [Member] | Fair Value, Measurements [Member]</t>
        </is>
      </c>
    </row>
    <row r="94">
      <c r="A94" s="3" t="inlineStr">
        <is>
          <t>Schedule of Available-for-sale Securities [Line Items]</t>
        </is>
      </c>
    </row>
    <row r="95">
      <c r="A95" s="4" t="inlineStr">
        <is>
          <t>Marketable equity securities</t>
        </is>
      </c>
      <c r="C95" s="5" t="n">
        <v>533</v>
      </c>
    </row>
    <row r="96">
      <c r="A96" s="4" t="inlineStr">
        <is>
          <t>Other Investments [Member] | Fair Value, Measurements [Member] | Significant Unobservable Inputs (Level 3) [Member]</t>
        </is>
      </c>
    </row>
    <row r="97">
      <c r="A97" s="3" t="inlineStr">
        <is>
          <t>Schedule of Available-for-sale Securities [Line Items]</t>
        </is>
      </c>
    </row>
    <row r="98">
      <c r="A98" s="4" t="inlineStr">
        <is>
          <t>Available-for-sale debt securities</t>
        </is>
      </c>
      <c r="C98" s="5" t="n">
        <v>533</v>
      </c>
    </row>
    <row r="99">
      <c r="A99" s="4" t="inlineStr">
        <is>
          <t>Marketable Equity Securities - Various Industries [Member] | Fair Value, Measurements [Member]</t>
        </is>
      </c>
    </row>
    <row r="100">
      <c r="A100" s="3" t="inlineStr">
        <is>
          <t>Schedule of Available-for-sale Securities [Line Items]</t>
        </is>
      </c>
    </row>
    <row r="101">
      <c r="A101" s="4" t="inlineStr">
        <is>
          <t>Marketable equity securities</t>
        </is>
      </c>
      <c r="B101" s="5" t="n">
        <v>12606</v>
      </c>
      <c r="C101" s="5" t="n">
        <v>10963</v>
      </c>
    </row>
    <row r="102">
      <c r="A102" s="4" t="inlineStr">
        <is>
          <t>Marketable Equity Securities - Various Industries [Member] | Fair Value, Measurements [Member] | Quoted Prices in Active Market for Identical Assets (Level 1) [Member]</t>
        </is>
      </c>
    </row>
    <row r="103">
      <c r="A103" s="3" t="inlineStr">
        <is>
          <t>Schedule of Available-for-sale Securities [Line Items]</t>
        </is>
      </c>
    </row>
    <row r="104">
      <c r="A104" s="4" t="inlineStr">
        <is>
          <t>Marketable equity securities</t>
        </is>
      </c>
      <c r="B104" s="5" t="n">
        <v>12606</v>
      </c>
      <c r="C104" s="5" t="n">
        <v>10963</v>
      </c>
    </row>
    <row r="105">
      <c r="A105" s="4" t="inlineStr">
        <is>
          <t>Deferred Compensation Plan Assets [Member] | Fair Value, Measurements [Member]</t>
        </is>
      </c>
    </row>
    <row r="106">
      <c r="A106" s="3" t="inlineStr">
        <is>
          <t>Schedule of Available-for-sale Securities [Line Items]</t>
        </is>
      </c>
    </row>
    <row r="107">
      <c r="A107" s="4" t="inlineStr">
        <is>
          <t>Marketable equity securities</t>
        </is>
      </c>
      <c r="B107" s="5" t="n">
        <v>26935</v>
      </c>
      <c r="C107" s="5" t="n">
        <v>23891</v>
      </c>
    </row>
    <row r="108">
      <c r="A108" s="4" t="inlineStr">
        <is>
          <t>Deferred Compensation Plan Assets [Member] | Fair Value, Measurements [Member] | Quoted Prices in Active Market for Identical Assets (Level 1) [Member]</t>
        </is>
      </c>
    </row>
    <row r="109">
      <c r="A109" s="3" t="inlineStr">
        <is>
          <t>Schedule of Available-for-sale Securities [Line Items]</t>
        </is>
      </c>
    </row>
    <row r="110">
      <c r="A110" s="4" t="inlineStr">
        <is>
          <t>Marketable equity securities</t>
        </is>
      </c>
      <c r="B110" s="6" t="n">
        <v>26935</v>
      </c>
      <c r="C110" s="6" t="n">
        <v>238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Components of Inventory (Detail) - USD ($) $ in Thousands</t>
        </is>
      </c>
      <c r="B1" s="2" t="inlineStr">
        <is>
          <t>Dec. 31, 2021</t>
        </is>
      </c>
      <c r="C1" s="2" t="inlineStr">
        <is>
          <t>Dec. 31, 2020</t>
        </is>
      </c>
    </row>
    <row r="2">
      <c r="A2" s="3" t="inlineStr">
        <is>
          <t>Inventory Disclosure [Abstract]</t>
        </is>
      </c>
    </row>
    <row r="3">
      <c r="A3" s="4" t="inlineStr">
        <is>
          <t>Raw materials</t>
        </is>
      </c>
      <c r="B3" s="6" t="n">
        <v>74709</v>
      </c>
      <c r="C3" s="6" t="n">
        <v>47026</v>
      </c>
    </row>
    <row r="4">
      <c r="A4" s="4" t="inlineStr">
        <is>
          <t>Work in process</t>
        </is>
      </c>
      <c r="B4" s="5" t="n">
        <v>2143</v>
      </c>
      <c r="C4" s="5" t="n">
        <v>776</v>
      </c>
    </row>
    <row r="5">
      <c r="A5" s="4" t="inlineStr">
        <is>
          <t>Finished goods</t>
        </is>
      </c>
      <c r="B5" s="5" t="n">
        <v>63039</v>
      </c>
      <c r="C5" s="5" t="n">
        <v>77655</v>
      </c>
    </row>
    <row r="6">
      <c r="A6" s="4" t="inlineStr">
        <is>
          <t>Total Inventory, net</t>
        </is>
      </c>
      <c r="B6" s="6" t="n">
        <v>139891</v>
      </c>
      <c r="C6" s="6" t="n">
        <v>1254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Additional Information (Detail) - USD ($) $ in Millions</t>
        </is>
      </c>
      <c r="B1" s="2" t="inlineStr">
        <is>
          <t>Dec. 31, 2021</t>
        </is>
      </c>
      <c r="C1" s="2" t="inlineStr">
        <is>
          <t>Dec. 31, 2020</t>
        </is>
      </c>
    </row>
    <row r="2">
      <c r="A2" s="3" t="inlineStr">
        <is>
          <t>Inventory Disclosure [Abstract]</t>
        </is>
      </c>
    </row>
    <row r="3">
      <c r="A3" s="4" t="inlineStr">
        <is>
          <t>Inventory valuation reserves</t>
        </is>
      </c>
      <c r="B3" s="9" t="n">
        <v>44.6</v>
      </c>
      <c r="C3" s="9" t="n">
        <v>3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Net (Detail) - USD ($) $ in Thousands</t>
        </is>
      </c>
      <c r="B1" s="2" t="inlineStr">
        <is>
          <t>Dec. 31, 2021</t>
        </is>
      </c>
      <c r="C1" s="2" t="inlineStr">
        <is>
          <t>Dec. 31, 2020</t>
        </is>
      </c>
    </row>
    <row r="2">
      <c r="A2" s="3" t="inlineStr">
        <is>
          <t>Property, Plant and Equipment [Abstract]</t>
        </is>
      </c>
    </row>
    <row r="3">
      <c r="A3" s="4" t="inlineStr">
        <is>
          <t>Land</t>
        </is>
      </c>
      <c r="B3" s="6" t="n">
        <v>4575</v>
      </c>
      <c r="C3" s="6" t="n">
        <v>4575</v>
      </c>
    </row>
    <row r="4">
      <c r="A4" s="4" t="inlineStr">
        <is>
          <t>Building and land improvements</t>
        </is>
      </c>
      <c r="B4" s="5" t="n">
        <v>35578</v>
      </c>
      <c r="C4" s="5" t="n">
        <v>35142</v>
      </c>
    </row>
    <row r="5">
      <c r="A5" s="4" t="inlineStr">
        <is>
          <t>Building</t>
        </is>
      </c>
      <c r="B5" s="5" t="n">
        <v>68157</v>
      </c>
      <c r="C5" s="5" t="n">
        <v>68169</v>
      </c>
    </row>
    <row r="6">
      <c r="A6" s="4" t="inlineStr">
        <is>
          <t>Furniture and fixtures</t>
        </is>
      </c>
      <c r="B6" s="5" t="n">
        <v>19917</v>
      </c>
      <c r="C6" s="5" t="n">
        <v>19965</v>
      </c>
    </row>
    <row r="7">
      <c r="A7" s="4" t="inlineStr">
        <is>
          <t>Computer hardware and software</t>
        </is>
      </c>
      <c r="B7" s="5" t="n">
        <v>72274</v>
      </c>
      <c r="C7" s="5" t="n">
        <v>70942</v>
      </c>
    </row>
    <row r="8">
      <c r="A8" s="4" t="inlineStr">
        <is>
          <t>Engineering and other equipment</t>
        </is>
      </c>
      <c r="B8" s="5" t="n">
        <v>134771</v>
      </c>
      <c r="C8" s="5" t="n">
        <v>132920</v>
      </c>
    </row>
    <row r="9">
      <c r="A9" s="4" t="inlineStr">
        <is>
          <t>Total Property, Plant and Equipment</t>
        </is>
      </c>
      <c r="B9" s="5" t="n">
        <v>335272</v>
      </c>
      <c r="C9" s="5" t="n">
        <v>331713</v>
      </c>
    </row>
    <row r="10">
      <c r="A10" s="4" t="inlineStr">
        <is>
          <t>Less: accumulated depreciation</t>
        </is>
      </c>
      <c r="B10" s="5" t="n">
        <v>-279506</v>
      </c>
      <c r="C10" s="5" t="n">
        <v>-269314</v>
      </c>
    </row>
    <row r="11">
      <c r="A11" s="4" t="inlineStr">
        <is>
          <t>Total Property, Plant and Equipment, net</t>
        </is>
      </c>
      <c r="B11" s="6" t="n">
        <v>55766</v>
      </c>
      <c r="C11" s="6" t="n">
        <v>623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 Additional Information (Detail)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Asset impairments</t>
        </is>
      </c>
      <c r="B4" s="6" t="n">
        <v>0</v>
      </c>
      <c r="C4" s="6" t="n">
        <v>65000</v>
      </c>
      <c r="D4" s="6" t="n">
        <v>3872000</v>
      </c>
    </row>
    <row r="5">
      <c r="A5" s="4" t="inlineStr">
        <is>
          <t>Depreciation</t>
        </is>
      </c>
      <c r="B5" s="6" t="n">
        <v>12000000</v>
      </c>
      <c r="C5" s="6" t="n">
        <v>12200000</v>
      </c>
      <c r="D5" s="6" t="n">
        <v>125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Additional Information (Detail) - USD ($)</t>
        </is>
      </c>
      <c r="B1" s="2" t="inlineStr">
        <is>
          <t>12 Months Ended</t>
        </is>
      </c>
    </row>
    <row r="2">
      <c r="B2" s="2" t="inlineStr">
        <is>
          <t>Dec. 31, 2021</t>
        </is>
      </c>
      <c r="C2" s="2" t="inlineStr">
        <is>
          <t>Dec. 31, 2020</t>
        </is>
      </c>
      <c r="D2" s="2" t="inlineStr">
        <is>
          <t>Dec. 31, 2019</t>
        </is>
      </c>
    </row>
    <row r="3">
      <c r="A3" s="3" t="inlineStr">
        <is>
          <t>Lessor and Lessee Lease Description [Line Items]</t>
        </is>
      </c>
    </row>
    <row r="4">
      <c r="A4" s="4" t="inlineStr">
        <is>
          <t>Operating lease, option to extend, existence</t>
        </is>
      </c>
      <c r="B4" s="4" t="inlineStr">
        <is>
          <t>true</t>
        </is>
      </c>
    </row>
    <row r="5">
      <c r="A5" s="4" t="inlineStr">
        <is>
          <t>Operating lease, option to terminate, existence</t>
        </is>
      </c>
      <c r="B5" s="4" t="inlineStr">
        <is>
          <t>true</t>
        </is>
      </c>
    </row>
    <row r="6">
      <c r="A6" s="4" t="inlineStr">
        <is>
          <t>Short-term lease cost</t>
        </is>
      </c>
      <c r="D6" s="6" t="n">
        <v>400000</v>
      </c>
    </row>
    <row r="7">
      <c r="A7" s="4" t="inlineStr">
        <is>
          <t>Variable lease cost</t>
        </is>
      </c>
      <c r="B7" s="6" t="n">
        <v>500000</v>
      </c>
      <c r="C7" s="6" t="n">
        <v>700000</v>
      </c>
      <c r="D7" s="6" t="n">
        <v>900000</v>
      </c>
    </row>
    <row r="8">
      <c r="A8" s="4" t="inlineStr">
        <is>
          <t>Future operating lease payments relating to extension of lease term</t>
        </is>
      </c>
      <c r="B8" s="5" t="n">
        <v>1600000</v>
      </c>
    </row>
    <row r="9">
      <c r="A9" s="4" t="inlineStr">
        <is>
          <t>Allowance for credit losses for our investment in sales type leases</t>
        </is>
      </c>
      <c r="B9" s="6" t="n">
        <v>0</v>
      </c>
      <c r="C9" s="5" t="n">
        <v>0</v>
      </c>
    </row>
    <row r="10">
      <c r="A10" s="4" t="inlineStr">
        <is>
          <t>Minimum [Member]</t>
        </is>
      </c>
    </row>
    <row r="11">
      <c r="A11" s="3" t="inlineStr">
        <is>
          <t>Lessor and Lessee Lease Description [Line Items]</t>
        </is>
      </c>
    </row>
    <row r="12">
      <c r="A12" s="4" t="inlineStr">
        <is>
          <t>Operating lease, remaining lease terms</t>
        </is>
      </c>
      <c r="B12" s="4" t="inlineStr">
        <is>
          <t>1 month</t>
        </is>
      </c>
    </row>
    <row r="13">
      <c r="A13" s="4" t="inlineStr">
        <is>
          <t>Operating lease, options to terminate term</t>
        </is>
      </c>
      <c r="B13" s="4" t="inlineStr">
        <is>
          <t>3 months</t>
        </is>
      </c>
    </row>
    <row r="14">
      <c r="A14" s="4" t="inlineStr">
        <is>
          <t>Maximum [Member]</t>
        </is>
      </c>
    </row>
    <row r="15">
      <c r="A15" s="3" t="inlineStr">
        <is>
          <t>Lessor and Lessee Lease Description [Line Items]</t>
        </is>
      </c>
    </row>
    <row r="16">
      <c r="A16" s="4" t="inlineStr">
        <is>
          <t>Operating lease, remaining lease terms</t>
        </is>
      </c>
      <c r="B16" s="4" t="inlineStr">
        <is>
          <t>44 months</t>
        </is>
      </c>
    </row>
    <row r="17">
      <c r="A17" s="4" t="inlineStr">
        <is>
          <t>Operating lease, renewal term</t>
        </is>
      </c>
      <c r="B17" s="4" t="inlineStr">
        <is>
          <t>2 years</t>
        </is>
      </c>
    </row>
    <row r="18">
      <c r="A18" s="4" t="inlineStr">
        <is>
          <t>Short-term lease cost</t>
        </is>
      </c>
      <c r="B18" s="6" t="n">
        <v>100000</v>
      </c>
      <c r="C18" s="6" t="n">
        <v>100000</v>
      </c>
    </row>
    <row r="19">
      <c r="A19" s="4" t="inlineStr">
        <is>
          <t>Lessor sales type lease arrangement terms for network equipments</t>
        </is>
      </c>
      <c r="B19" s="4" t="inlineStr">
        <is>
          <t>5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Supplemental Balance Sheet Information Related to Operating Leases (Details) - USD ($) $ in Thousands</t>
        </is>
      </c>
      <c r="B1" s="2" t="inlineStr">
        <is>
          <t>Dec. 31, 2021</t>
        </is>
      </c>
      <c r="C1" s="2" t="inlineStr">
        <is>
          <t>Dec. 31, 2020</t>
        </is>
      </c>
    </row>
    <row r="2">
      <c r="A2" s="3" t="inlineStr">
        <is>
          <t>Assets</t>
        </is>
      </c>
    </row>
    <row r="3">
      <c r="A3" s="4" t="inlineStr">
        <is>
          <t>Operating lease assets</t>
        </is>
      </c>
      <c r="B3" s="6" t="n">
        <v>4922</v>
      </c>
      <c r="C3" s="6" t="n">
        <v>5309</v>
      </c>
    </row>
    <row r="4">
      <c r="A4" s="4" t="inlineStr">
        <is>
          <t>Operating lease, right-of-use asset, statement of financial position [extensible list]</t>
        </is>
      </c>
      <c r="B4" s="4" t="inlineStr">
        <is>
          <t>Other non-current assets</t>
        </is>
      </c>
      <c r="C4" s="4" t="inlineStr">
        <is>
          <t>Other non-current assets</t>
        </is>
      </c>
    </row>
    <row r="5">
      <c r="A5" s="3" t="inlineStr">
        <is>
          <t>Liabilities</t>
        </is>
      </c>
    </row>
    <row r="6">
      <c r="A6" s="4" t="inlineStr">
        <is>
          <t>Current operating lease liability</t>
        </is>
      </c>
      <c r="B6" s="6" t="n">
        <v>1730</v>
      </c>
      <c r="C6" s="6" t="n">
        <v>1806</v>
      </c>
    </row>
    <row r="7">
      <c r="A7" s="4" t="inlineStr">
        <is>
          <t>Operating lease, liability, current, statement of financial position [extensible list]</t>
        </is>
      </c>
      <c r="B7" s="4" t="inlineStr">
        <is>
          <t>Accrued expenses and other liabilities</t>
        </is>
      </c>
      <c r="C7" s="4" t="inlineStr">
        <is>
          <t>Accrued expenses and other liabilities</t>
        </is>
      </c>
    </row>
    <row r="8">
      <c r="A8" s="4" t="inlineStr">
        <is>
          <t>Non-current operating lease liability</t>
        </is>
      </c>
      <c r="B8" s="6" t="n">
        <v>3269</v>
      </c>
      <c r="C8" s="6" t="n">
        <v>3574</v>
      </c>
    </row>
    <row r="9">
      <c r="A9" s="4" t="inlineStr">
        <is>
          <t>Operating lease, liability, noncurrent, statement of financial position [extensible list]</t>
        </is>
      </c>
      <c r="B9" s="4" t="inlineStr">
        <is>
          <t>Other non-current liabilities</t>
        </is>
      </c>
      <c r="C9" s="4" t="inlineStr">
        <is>
          <t>Other non-current liabilities</t>
        </is>
      </c>
    </row>
    <row r="10">
      <c r="A10" s="4" t="inlineStr">
        <is>
          <t>Total lease liability</t>
        </is>
      </c>
      <c r="B10" s="6" t="n">
        <v>4999</v>
      </c>
      <c r="C10" s="6" t="n">
        <v>53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included in Consolidated Statements of (Loss) Income (Detail) - USD ($) $ in Thousands</t>
        </is>
      </c>
      <c r="B1" s="2" t="inlineStr">
        <is>
          <t>12 Months Ended</t>
        </is>
      </c>
    </row>
    <row r="2">
      <c r="B2" s="2" t="inlineStr">
        <is>
          <t>Dec. 31, 2021</t>
        </is>
      </c>
      <c r="C2" s="2" t="inlineStr">
        <is>
          <t>Dec. 31, 2020</t>
        </is>
      </c>
      <c r="D2" s="2" t="inlineStr">
        <is>
          <t>Dec. 31, 2019</t>
        </is>
      </c>
    </row>
    <row r="3">
      <c r="A3" s="3" t="inlineStr">
        <is>
          <t>Lessor Lease Description [Line Items]</t>
        </is>
      </c>
    </row>
    <row r="4">
      <c r="A4" s="4" t="inlineStr">
        <is>
          <t>Total operating lease expense</t>
        </is>
      </c>
      <c r="B4" s="6" t="n">
        <v>2005</v>
      </c>
      <c r="C4" s="6" t="n">
        <v>2545</v>
      </c>
      <c r="D4" s="6" t="n">
        <v>3881</v>
      </c>
    </row>
    <row r="5">
      <c r="A5" s="4" t="inlineStr">
        <is>
          <t>Cost of Sales [Member]</t>
        </is>
      </c>
    </row>
    <row r="6">
      <c r="A6" s="3" t="inlineStr">
        <is>
          <t>Lessor Lease Description [Line Items]</t>
        </is>
      </c>
    </row>
    <row r="7">
      <c r="A7" s="4" t="inlineStr">
        <is>
          <t>Total operating lease expense</t>
        </is>
      </c>
      <c r="B7" s="5" t="n">
        <v>51</v>
      </c>
      <c r="C7" s="5" t="n">
        <v>113</v>
      </c>
      <c r="D7" s="5" t="n">
        <v>64</v>
      </c>
    </row>
    <row r="8">
      <c r="A8" s="4" t="inlineStr">
        <is>
          <t>Selling, General and Administrative Expenses [Member]</t>
        </is>
      </c>
    </row>
    <row r="9">
      <c r="A9" s="3" t="inlineStr">
        <is>
          <t>Lessor Lease Description [Line Items]</t>
        </is>
      </c>
    </row>
    <row r="10">
      <c r="A10" s="4" t="inlineStr">
        <is>
          <t>Total operating lease expense</t>
        </is>
      </c>
      <c r="B10" s="5" t="n">
        <v>883</v>
      </c>
      <c r="C10" s="5" t="n">
        <v>1311</v>
      </c>
      <c r="D10" s="5" t="n">
        <v>1400</v>
      </c>
    </row>
    <row r="11">
      <c r="A11" s="4" t="inlineStr">
        <is>
          <t>Research and Development Expenses [Member]</t>
        </is>
      </c>
    </row>
    <row r="12">
      <c r="A12" s="3" t="inlineStr">
        <is>
          <t>Lessor Lease Description [Line Items]</t>
        </is>
      </c>
    </row>
    <row r="13">
      <c r="A13" s="4" t="inlineStr">
        <is>
          <t>Total operating lease expense</t>
        </is>
      </c>
      <c r="B13" s="6" t="n">
        <v>1071</v>
      </c>
      <c r="C13" s="6" t="n">
        <v>1121</v>
      </c>
      <c r="D13" s="6" t="n">
        <v>24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6" t="n">
        <v>-8635000</v>
      </c>
      <c r="C4" s="6" t="n">
        <v>2378000</v>
      </c>
      <c r="D4" s="6" t="n">
        <v>-52982000</v>
      </c>
    </row>
    <row r="5">
      <c r="A5" s="3" t="inlineStr">
        <is>
          <t>Adjustments to reconcile net (loss) income to net cash provided by (used in) operating activities:</t>
        </is>
      </c>
    </row>
    <row r="6">
      <c r="A6" s="4" t="inlineStr">
        <is>
          <t>Depreciation and amortization</t>
        </is>
      </c>
      <c r="B6" s="5" t="n">
        <v>16084000</v>
      </c>
      <c r="C6" s="5" t="n">
        <v>16627000</v>
      </c>
      <c r="D6" s="5" t="n">
        <v>17771000</v>
      </c>
    </row>
    <row r="7">
      <c r="A7" s="4" t="inlineStr">
        <is>
          <t>Asset impairments</t>
        </is>
      </c>
      <c r="B7" s="5" t="n">
        <v>0</v>
      </c>
      <c r="C7" s="5" t="n">
        <v>65000</v>
      </c>
      <c r="D7" s="5" t="n">
        <v>3872000</v>
      </c>
    </row>
    <row r="8">
      <c r="A8" s="4" t="inlineStr">
        <is>
          <t>Gain on investments</t>
        </is>
      </c>
      <c r="B8" s="5" t="n">
        <v>-5127000</v>
      </c>
      <c r="C8" s="5" t="n">
        <v>-5802000</v>
      </c>
      <c r="D8" s="5" t="n">
        <v>-11434000</v>
      </c>
    </row>
    <row r="9">
      <c r="A9" s="4" t="inlineStr">
        <is>
          <t>Stock-based compensation expense</t>
        </is>
      </c>
      <c r="B9" s="5" t="n">
        <v>7480000</v>
      </c>
      <c r="C9" s="5" t="n">
        <v>6834000</v>
      </c>
      <c r="D9" s="5" t="n">
        <v>6962000</v>
      </c>
    </row>
    <row r="10">
      <c r="A10" s="4" t="inlineStr">
        <is>
          <t>Deferred income taxes</t>
        </is>
      </c>
      <c r="B10" s="5" t="n">
        <v>-1784000</v>
      </c>
      <c r="C10" s="5" t="n">
        <v>-1356000</v>
      </c>
      <c r="D10" s="5" t="n">
        <v>30070000</v>
      </c>
    </row>
    <row r="11">
      <c r="A11" s="4" t="inlineStr">
        <is>
          <t>Gain on contingency payment</t>
        </is>
      </c>
      <c r="D11" s="5" t="n">
        <v>-1230000</v>
      </c>
    </row>
    <row r="12">
      <c r="A12" s="4" t="inlineStr">
        <is>
          <t>Gain on life insurance proceeds</t>
        </is>
      </c>
      <c r="D12" s="5" t="n">
        <v>-1000000</v>
      </c>
    </row>
    <row r="13">
      <c r="A13" s="4" t="inlineStr">
        <is>
          <t>Other, net</t>
        </is>
      </c>
      <c r="B13" s="5" t="n">
        <v>112000</v>
      </c>
      <c r="C13" s="5" t="n">
        <v>216000</v>
      </c>
      <c r="D13" s="5" t="n">
        <v>-33000</v>
      </c>
    </row>
    <row r="14">
      <c r="A14" s="4" t="inlineStr">
        <is>
          <t>Inventory reserves</t>
        </is>
      </c>
      <c r="B14" s="5" t="n">
        <v>-5029000</v>
      </c>
      <c r="C14" s="5" t="n">
        <v>-5398000</v>
      </c>
      <c r="D14" s="5" t="n">
        <v>-4154000</v>
      </c>
    </row>
    <row r="15">
      <c r="A15" s="3" t="inlineStr">
        <is>
          <t>Change in operating assets and liabilities:</t>
        </is>
      </c>
    </row>
    <row r="16">
      <c r="A16" s="4" t="inlineStr">
        <is>
          <t>Accounts receivable, net</t>
        </is>
      </c>
      <c r="B16" s="5" t="n">
        <v>-60864000</v>
      </c>
      <c r="C16" s="5" t="n">
        <v>-7269000</v>
      </c>
      <c r="D16" s="5" t="n">
        <v>8282000</v>
      </c>
    </row>
    <row r="17">
      <c r="A17" s="4" t="inlineStr">
        <is>
          <t>Other receivables</t>
        </is>
      </c>
      <c r="B17" s="5" t="n">
        <v>9752000</v>
      </c>
      <c r="C17" s="5" t="n">
        <v>-4732000</v>
      </c>
      <c r="D17" s="5" t="n">
        <v>20046000</v>
      </c>
    </row>
    <row r="18">
      <c r="A18" s="4" t="inlineStr">
        <is>
          <t>Inventory</t>
        </is>
      </c>
      <c r="B18" s="5" t="n">
        <v>-10638000</v>
      </c>
      <c r="C18" s="5" t="n">
        <v>-20184000</v>
      </c>
      <c r="D18" s="5" t="n">
        <v>5406000</v>
      </c>
    </row>
    <row r="19">
      <c r="A19" s="4" t="inlineStr">
        <is>
          <t>Prepaid expenses and other assets</t>
        </is>
      </c>
      <c r="B19" s="5" t="n">
        <v>-7146000</v>
      </c>
      <c r="C19" s="5" t="n">
        <v>-5239000</v>
      </c>
      <c r="D19" s="5" t="n">
        <v>2749000</v>
      </c>
    </row>
    <row r="20">
      <c r="A20" s="4" t="inlineStr">
        <is>
          <t>Accounts payable</t>
        </is>
      </c>
      <c r="B20" s="5" t="n">
        <v>53270000</v>
      </c>
      <c r="C20" s="5" t="n">
        <v>4543000</v>
      </c>
      <c r="D20" s="5" t="n">
        <v>-13494000</v>
      </c>
    </row>
    <row r="21">
      <c r="A21" s="4" t="inlineStr">
        <is>
          <t>Accrued expenses and other liabilities</t>
        </is>
      </c>
      <c r="B21" s="5" t="n">
        <v>10063000</v>
      </c>
      <c r="C21" s="5" t="n">
        <v>5093000</v>
      </c>
      <c r="D21" s="5" t="n">
        <v>-4598000</v>
      </c>
    </row>
    <row r="22">
      <c r="A22" s="4" t="inlineStr">
        <is>
          <t>Income taxes payable</t>
        </is>
      </c>
      <c r="B22" s="5" t="n">
        <v>5470000</v>
      </c>
      <c r="C22" s="5" t="n">
        <v>-2294000</v>
      </c>
      <c r="D22" s="5" t="n">
        <v>-8705000</v>
      </c>
    </row>
    <row r="23">
      <c r="A23" s="4" t="inlineStr">
        <is>
          <t>Net cash provided by (used in) operating activities</t>
        </is>
      </c>
      <c r="B23" s="5" t="n">
        <v>3008000</v>
      </c>
      <c r="C23" s="5" t="n">
        <v>-16518000</v>
      </c>
      <c r="D23" s="5" t="n">
        <v>-2472000</v>
      </c>
    </row>
    <row r="24">
      <c r="A24" s="3" t="inlineStr">
        <is>
          <t>Cash flows from investing activities:</t>
        </is>
      </c>
    </row>
    <row r="25">
      <c r="A25" s="4" t="inlineStr">
        <is>
          <t>Purchases of property, plant and equipment</t>
        </is>
      </c>
      <c r="B25" s="5" t="n">
        <v>-5669000</v>
      </c>
      <c r="C25" s="5" t="n">
        <v>-6413000</v>
      </c>
      <c r="D25" s="5" t="n">
        <v>-9494000</v>
      </c>
    </row>
    <row r="26">
      <c r="A26" s="4" t="inlineStr">
        <is>
          <t>Proceeds from disposals of property, plant and equipment</t>
        </is>
      </c>
      <c r="C26" s="5" t="n">
        <v>2000</v>
      </c>
    </row>
    <row r="27">
      <c r="A27" s="4" t="inlineStr">
        <is>
          <t>Proceeds from sales and maturities of available-for-sale investments</t>
        </is>
      </c>
      <c r="B27" s="5" t="n">
        <v>50466000</v>
      </c>
      <c r="C27" s="5" t="n">
        <v>105100000</v>
      </c>
      <c r="D27" s="5" t="n">
        <v>47268000</v>
      </c>
    </row>
    <row r="28">
      <c r="A28" s="4" t="inlineStr">
        <is>
          <t>Purchases of available-for-sale investments</t>
        </is>
      </c>
      <c r="B28" s="5" t="n">
        <v>-35031000</v>
      </c>
      <c r="C28" s="5" t="n">
        <v>-56767000</v>
      </c>
      <c r="D28" s="5" t="n">
        <v>-48578000</v>
      </c>
    </row>
    <row r="29">
      <c r="A29" s="4" t="inlineStr">
        <is>
          <t>Acquisition of note receivable</t>
        </is>
      </c>
      <c r="C29" s="5" t="n">
        <v>-523000</v>
      </c>
    </row>
    <row r="30">
      <c r="A30" s="4" t="inlineStr">
        <is>
          <t>Insurance proceeds received</t>
        </is>
      </c>
      <c r="B30" s="5" t="n">
        <v>500000</v>
      </c>
      <c r="D30" s="5" t="n">
        <v>1000000</v>
      </c>
    </row>
    <row r="31">
      <c r="A31" s="4" t="inlineStr">
        <is>
          <t>Acquisition of business</t>
        </is>
      </c>
      <c r="D31" s="5" t="n">
        <v>13000</v>
      </c>
    </row>
    <row r="32">
      <c r="A32" s="4" t="inlineStr">
        <is>
          <t>Net cash provided by (used in) investing activities</t>
        </is>
      </c>
      <c r="B32" s="5" t="n">
        <v>10266000</v>
      </c>
      <c r="C32" s="5" t="n">
        <v>41399000</v>
      </c>
      <c r="D32" s="5" t="n">
        <v>-9791000</v>
      </c>
    </row>
    <row r="33">
      <c r="A33" s="3" t="inlineStr">
        <is>
          <t>Cash flows from financing activities:</t>
        </is>
      </c>
    </row>
    <row r="34">
      <c r="A34" s="4" t="inlineStr">
        <is>
          <t>Dividend payments</t>
        </is>
      </c>
      <c r="B34" s="5" t="n">
        <v>-17529000</v>
      </c>
      <c r="C34" s="5" t="n">
        <v>-17334000</v>
      </c>
      <c r="D34" s="5" t="n">
        <v>-17212000</v>
      </c>
    </row>
    <row r="35">
      <c r="A35" s="4" t="inlineStr">
        <is>
          <t>Repayment of bonds payable</t>
        </is>
      </c>
      <c r="C35" s="5" t="n">
        <v>-24600000</v>
      </c>
    </row>
    <row r="36">
      <c r="A36" s="4" t="inlineStr">
        <is>
          <t>Proceeds from draw on line of credit</t>
        </is>
      </c>
      <c r="B36" s="5" t="n">
        <v>10000000</v>
      </c>
    </row>
    <row r="37">
      <c r="A37" s="4" t="inlineStr">
        <is>
          <t>Repayment of line of credit</t>
        </is>
      </c>
      <c r="B37" s="5" t="n">
        <v>-10000000</v>
      </c>
    </row>
    <row r="38">
      <c r="A38" s="4" t="inlineStr">
        <is>
          <t>Tax withholdings related to stock-based compensation settlements</t>
        </is>
      </c>
      <c r="B38" s="5" t="n">
        <v>-1860000</v>
      </c>
      <c r="C38" s="5" t="n">
        <v>-1043000</v>
      </c>
    </row>
    <row r="39">
      <c r="A39" s="4" t="inlineStr">
        <is>
          <t>Proceeds from stock option exercises</t>
        </is>
      </c>
      <c r="B39" s="5" t="n">
        <v>6431000</v>
      </c>
      <c r="D39" s="5" t="n">
        <v>526000</v>
      </c>
    </row>
    <row r="40">
      <c r="A40" s="4" t="inlineStr">
        <is>
          <t>Purchases of treasury stock</t>
        </is>
      </c>
      <c r="D40" s="5" t="n">
        <v>-184000</v>
      </c>
    </row>
    <row r="41">
      <c r="A41" s="4" t="inlineStr">
        <is>
          <t>Payments on long-term debt</t>
        </is>
      </c>
      <c r="D41" s="5" t="n">
        <v>-1000000</v>
      </c>
    </row>
    <row r="42">
      <c r="A42" s="4" t="inlineStr">
        <is>
          <t>Net cash used in financing activities</t>
        </is>
      </c>
      <c r="B42" s="5" t="n">
        <v>-12958000</v>
      </c>
      <c r="C42" s="5" t="n">
        <v>-42977000</v>
      </c>
      <c r="D42" s="5" t="n">
        <v>-17870000</v>
      </c>
    </row>
    <row r="43">
      <c r="A43" s="4" t="inlineStr">
        <is>
          <t>Net increase (decrease) in cash and cash equivalents</t>
        </is>
      </c>
      <c r="B43" s="5" t="n">
        <v>316000</v>
      </c>
      <c r="C43" s="5" t="n">
        <v>-18096000</v>
      </c>
      <c r="D43" s="5" t="n">
        <v>-30133000</v>
      </c>
    </row>
    <row r="44">
      <c r="A44" s="4" t="inlineStr">
        <is>
          <t>Effect of exchange rate changes</t>
        </is>
      </c>
      <c r="B44" s="5" t="n">
        <v>-3677000</v>
      </c>
      <c r="C44" s="5" t="n">
        <v>4502000</v>
      </c>
      <c r="D44" s="5" t="n">
        <v>-1598000</v>
      </c>
    </row>
    <row r="45">
      <c r="A45" s="4" t="inlineStr">
        <is>
          <t>Cash, cash equivalents and restricted cash, beginning of year</t>
        </is>
      </c>
      <c r="B45" s="5" t="n">
        <v>60179000</v>
      </c>
      <c r="C45" s="5" t="n">
        <v>73773000</v>
      </c>
      <c r="D45" s="5" t="n">
        <v>105504000</v>
      </c>
    </row>
    <row r="46">
      <c r="A46" s="4" t="inlineStr">
        <is>
          <t>Cash, cash equivalents and restricted cash, end of year</t>
        </is>
      </c>
      <c r="B46" s="5" t="n">
        <v>56818000</v>
      </c>
      <c r="C46" s="5" t="n">
        <v>60179000</v>
      </c>
      <c r="D46" s="5" t="n">
        <v>73773000</v>
      </c>
    </row>
    <row r="47">
      <c r="A47" s="3" t="inlineStr">
        <is>
          <t>Supplemental disclosure of cash flow information</t>
        </is>
      </c>
    </row>
    <row r="48">
      <c r="A48" s="4" t="inlineStr">
        <is>
          <t>Cash paid during the year for interest</t>
        </is>
      </c>
      <c r="B48" s="5" t="n">
        <v>13000</v>
      </c>
      <c r="C48" s="5" t="n">
        <v>24000</v>
      </c>
      <c r="D48" s="5" t="n">
        <v>512000</v>
      </c>
    </row>
    <row r="49">
      <c r="A49" s="4" t="inlineStr">
        <is>
          <t>Cash paid during the year for income taxes</t>
        </is>
      </c>
      <c r="B49" s="5" t="n">
        <v>1780000</v>
      </c>
      <c r="C49" s="5" t="n">
        <v>7609000</v>
      </c>
      <c r="D49" s="5" t="n">
        <v>9357000</v>
      </c>
    </row>
    <row r="50">
      <c r="A50" s="3" t="inlineStr">
        <is>
          <t>Supplemental disclosure of non-cash investing activities</t>
        </is>
      </c>
    </row>
    <row r="51">
      <c r="A51" s="4" t="inlineStr">
        <is>
          <t>Purchases of property, plant and equipment included in accounts payable</t>
        </is>
      </c>
      <c r="B51" s="6" t="n">
        <v>638000</v>
      </c>
      <c r="C51" s="6" t="n">
        <v>108000</v>
      </c>
      <c r="D51" s="6" t="n">
        <v>9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ies (Detail) - USD ($) $ in Thousands</t>
        </is>
      </c>
      <c r="B1" s="2" t="inlineStr">
        <is>
          <t>Dec. 31, 2021</t>
        </is>
      </c>
      <c r="C1" s="2" t="inlineStr">
        <is>
          <t>Dec. 31, 2020</t>
        </is>
      </c>
    </row>
    <row r="2">
      <c r="A2" s="3" t="inlineStr">
        <is>
          <t>Lessee, Operating Lease, Liability, Payment, Due [Abstract]</t>
        </is>
      </c>
    </row>
    <row r="3">
      <c r="A3" s="4" t="inlineStr">
        <is>
          <t>2022</t>
        </is>
      </c>
      <c r="B3" s="6" t="n">
        <v>1767</v>
      </c>
    </row>
    <row r="4">
      <c r="A4" s="4" t="inlineStr">
        <is>
          <t>2023</t>
        </is>
      </c>
      <c r="B4" s="5" t="n">
        <v>1419</v>
      </c>
    </row>
    <row r="5">
      <c r="A5" s="4" t="inlineStr">
        <is>
          <t>2024</t>
        </is>
      </c>
      <c r="B5" s="5" t="n">
        <v>1188</v>
      </c>
    </row>
    <row r="6">
      <c r="A6" s="4" t="inlineStr">
        <is>
          <t>2025</t>
        </is>
      </c>
      <c r="B6" s="5" t="n">
        <v>710</v>
      </c>
    </row>
    <row r="7">
      <c r="A7" s="4" t="inlineStr">
        <is>
          <t>Total lease payments</t>
        </is>
      </c>
      <c r="B7" s="5" t="n">
        <v>5084</v>
      </c>
    </row>
    <row r="8">
      <c r="A8" s="4" t="inlineStr">
        <is>
          <t>Less: Interest</t>
        </is>
      </c>
      <c r="B8" s="5" t="n">
        <v>-85</v>
      </c>
    </row>
    <row r="9">
      <c r="A9" s="4" t="inlineStr">
        <is>
          <t>Present value of lease liabilities</t>
        </is>
      </c>
      <c r="B9" s="6" t="n">
        <v>4999</v>
      </c>
      <c r="C9" s="6" t="n">
        <v>53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Weighted Average Remaining Lease Terms and Weighted Average Discount Rates (Detail)</t>
        </is>
      </c>
      <c r="B1" s="2" t="inlineStr">
        <is>
          <t>Dec. 31, 2021</t>
        </is>
      </c>
      <c r="C1" s="2" t="inlineStr">
        <is>
          <t>Dec. 31, 2020</t>
        </is>
      </c>
    </row>
    <row r="2">
      <c r="A2" s="4" t="inlineStr">
        <is>
          <t>USD</t>
        </is>
      </c>
    </row>
    <row r="3">
      <c r="A3" s="3" t="inlineStr">
        <is>
          <t>Weighted average remaining lease term (years)</t>
        </is>
      </c>
    </row>
    <row r="4">
      <c r="A4" s="4" t="inlineStr">
        <is>
          <t>Operating leases with functional currency</t>
        </is>
      </c>
      <c r="B4" s="4" t="inlineStr">
        <is>
          <t>1 year 9 months 18 days</t>
        </is>
      </c>
      <c r="C4" s="4" t="inlineStr">
        <is>
          <t>2 years 4 months 24 days</t>
        </is>
      </c>
    </row>
    <row r="5">
      <c r="A5" s="3" t="inlineStr">
        <is>
          <t>Weighted average discount rate</t>
        </is>
      </c>
    </row>
    <row r="6">
      <c r="A6" s="4" t="inlineStr">
        <is>
          <t>Operating leases with functional currency</t>
        </is>
      </c>
      <c r="B6" s="4" t="inlineStr">
        <is>
          <t>3.49%</t>
        </is>
      </c>
      <c r="C6" s="4" t="inlineStr">
        <is>
          <t>4.47%</t>
        </is>
      </c>
    </row>
    <row r="7">
      <c r="A7" s="4" t="inlineStr">
        <is>
          <t>Euro</t>
        </is>
      </c>
    </row>
    <row r="8">
      <c r="A8" s="3" t="inlineStr">
        <is>
          <t>Weighted average remaining lease term (years)</t>
        </is>
      </c>
    </row>
    <row r="9">
      <c r="A9" s="4" t="inlineStr">
        <is>
          <t>Operating leases with functional currency</t>
        </is>
      </c>
      <c r="B9" s="4" t="inlineStr">
        <is>
          <t>3 years 6 months</t>
        </is>
      </c>
      <c r="C9" s="4" t="inlineStr">
        <is>
          <t>3 years 7 months 6 days</t>
        </is>
      </c>
    </row>
    <row r="10">
      <c r="A10" s="3" t="inlineStr">
        <is>
          <t>Weighted average discount rate</t>
        </is>
      </c>
    </row>
    <row r="11">
      <c r="A11" s="4" t="inlineStr">
        <is>
          <t>Operating leases with functional currency</t>
        </is>
      </c>
      <c r="B11" s="4" t="inlineStr">
        <is>
          <t>1.22%</t>
        </is>
      </c>
      <c r="C11" s="4" t="inlineStr">
        <is>
          <t>1.37%</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Operating Leases (Detail)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operating lease assets/liabilities</t>
        </is>
      </c>
    </row>
    <row r="4">
      <c r="A4" s="4" t="inlineStr">
        <is>
          <t>Cash used in operating activities related to operating leases</t>
        </is>
      </c>
      <c r="B4" s="6" t="n">
        <v>1892</v>
      </c>
      <c r="C4" s="6" t="n">
        <v>2632</v>
      </c>
      <c r="D4" s="6" t="n">
        <v>3439</v>
      </c>
    </row>
    <row r="5">
      <c r="A5" s="4" t="inlineStr">
        <is>
          <t>Right-of-use assets obtained in exchange for operating lease obligations</t>
        </is>
      </c>
      <c r="B5" s="6" t="n">
        <v>1875</v>
      </c>
      <c r="C5" s="6" t="n">
        <v>324</v>
      </c>
      <c r="D5" s="6" t="n">
        <v>116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Components of Net Investment in Sales-Type Leases (Detail) - USD ($) $ in Thousands</t>
        </is>
      </c>
      <c r="B1" s="2" t="inlineStr">
        <is>
          <t>Dec. 31, 2021</t>
        </is>
      </c>
      <c r="C1" s="2" t="inlineStr">
        <is>
          <t>Dec. 31, 2020</t>
        </is>
      </c>
      <c r="D1" s="2" t="inlineStr">
        <is>
          <t>Jan. 01, 2020</t>
        </is>
      </c>
    </row>
    <row r="2">
      <c r="A2" s="3" t="inlineStr">
        <is>
          <t>Sales-Type Lease, Net Investment in Lease, before Allowance for Credit Loss [Abstract]</t>
        </is>
      </c>
    </row>
    <row r="3">
      <c r="A3" s="4" t="inlineStr">
        <is>
          <t>Current minimum lease payments receivable</t>
        </is>
      </c>
      <c r="B3" s="6" t="n">
        <v>92</v>
      </c>
      <c r="C3" s="6" t="n">
        <v>702</v>
      </c>
    </row>
    <row r="4">
      <c r="A4" s="4" t="inlineStr">
        <is>
          <t>Non-current minimum lease payments receivable</t>
        </is>
      </c>
      <c r="B4" s="5" t="n">
        <v>4</v>
      </c>
      <c r="C4" s="5" t="n">
        <v>347</v>
      </c>
    </row>
    <row r="5">
      <c r="A5" s="4" t="inlineStr">
        <is>
          <t>Total minimum lease payments receivable</t>
        </is>
      </c>
      <c r="B5" s="5" t="n">
        <v>96</v>
      </c>
      <c r="C5" s="5" t="n">
        <v>1049</v>
      </c>
    </row>
    <row r="6">
      <c r="A6" s="4" t="inlineStr">
        <is>
          <t>Less: Current unearned revenue</t>
        </is>
      </c>
      <c r="B6" s="5" t="n">
        <v>70</v>
      </c>
      <c r="C6" s="5" t="n">
        <v>218</v>
      </c>
    </row>
    <row r="7">
      <c r="A7" s="4" t="inlineStr">
        <is>
          <t>Less: Non-current unearned revenue</t>
        </is>
      </c>
      <c r="B7" s="5" t="n">
        <v>1</v>
      </c>
      <c r="C7" s="5" t="n">
        <v>50</v>
      </c>
    </row>
    <row r="8">
      <c r="A8" s="4" t="inlineStr">
        <is>
          <t>Net investment in sales-type leases</t>
        </is>
      </c>
      <c r="B8" s="6" t="n">
        <v>25</v>
      </c>
      <c r="C8" s="6" t="n">
        <v>781</v>
      </c>
      <c r="D8" s="6" t="n">
        <v>16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Gross Profit Related to Sales-type Lease and Interest and Dividend Income Included in Consolidated Statements of Income (Loss) (Detail) - USD ($) $ in Thousands</t>
        </is>
      </c>
      <c r="B1" s="2" t="inlineStr">
        <is>
          <t>12 Months Ended</t>
        </is>
      </c>
    </row>
    <row r="2">
      <c r="B2" s="2" t="inlineStr">
        <is>
          <t>Dec. 31, 2021</t>
        </is>
      </c>
      <c r="C2" s="2" t="inlineStr">
        <is>
          <t>Dec. 31, 2020</t>
        </is>
      </c>
      <c r="D2" s="2" t="inlineStr">
        <is>
          <t>Dec. 31, 2019</t>
        </is>
      </c>
    </row>
    <row r="3">
      <c r="A3" s="4" t="inlineStr">
        <is>
          <t>Revenue [Member] | Network Solutions [Member]</t>
        </is>
      </c>
    </row>
    <row r="4">
      <c r="A4" s="3" t="inlineStr">
        <is>
          <t>Lessor Lease Description [Line Items]</t>
        </is>
      </c>
    </row>
    <row r="5">
      <c r="A5" s="4" t="inlineStr">
        <is>
          <t>Sales type leases</t>
        </is>
      </c>
      <c r="B5" s="6" t="n">
        <v>22</v>
      </c>
      <c r="C5" s="6" t="n">
        <v>78</v>
      </c>
      <c r="D5" s="6" t="n">
        <v>1723</v>
      </c>
    </row>
    <row r="6">
      <c r="A6" s="4" t="inlineStr">
        <is>
          <t>Cost of Revenue [Member] | Network Solutions [Member]</t>
        </is>
      </c>
    </row>
    <row r="7">
      <c r="A7" s="3" t="inlineStr">
        <is>
          <t>Lessor Lease Description [Line Items]</t>
        </is>
      </c>
    </row>
    <row r="8">
      <c r="A8" s="4" t="inlineStr">
        <is>
          <t>Sales type leases</t>
        </is>
      </c>
      <c r="B8" s="5" t="n">
        <v>5</v>
      </c>
      <c r="C8" s="5" t="n">
        <v>32</v>
      </c>
      <c r="D8" s="5" t="n">
        <v>675</v>
      </c>
    </row>
    <row r="9">
      <c r="A9" s="4" t="inlineStr">
        <is>
          <t>Gross Profit [Member]</t>
        </is>
      </c>
    </row>
    <row r="10">
      <c r="A10" s="3" t="inlineStr">
        <is>
          <t>Lessor Lease Description [Line Items]</t>
        </is>
      </c>
    </row>
    <row r="11">
      <c r="A11" s="4" t="inlineStr">
        <is>
          <t>Sales type leases</t>
        </is>
      </c>
      <c r="B11" s="5" t="n">
        <v>17</v>
      </c>
      <c r="C11" s="5" t="n">
        <v>46</v>
      </c>
      <c r="D11" s="5" t="n">
        <v>1048</v>
      </c>
    </row>
    <row r="12">
      <c r="A12" s="4" t="inlineStr">
        <is>
          <t>Interest and Dividend Income [Member]</t>
        </is>
      </c>
    </row>
    <row r="13">
      <c r="A13" s="3" t="inlineStr">
        <is>
          <t>Lessor Lease Description [Line Items]</t>
        </is>
      </c>
    </row>
    <row r="14">
      <c r="A14" s="4" t="inlineStr">
        <is>
          <t>Sales type leases</t>
        </is>
      </c>
      <c r="B14" s="6" t="n">
        <v>27</v>
      </c>
      <c r="C14" s="6" t="n">
        <v>42</v>
      </c>
      <c r="D14" s="6" t="n">
        <v>35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to be Received from Sales-Type Leases (Detail) $ in Thousands</t>
        </is>
      </c>
      <c r="B1" s="2" t="inlineStr">
        <is>
          <t>Dec. 31, 2021USD ($)</t>
        </is>
      </c>
    </row>
    <row r="2">
      <c r="A2" s="3" t="inlineStr">
        <is>
          <t>Sales-type and Direct Financing Leases, Lease Receivable, Fiscal Year Maturity [Abstract]</t>
        </is>
      </c>
    </row>
    <row r="3">
      <c r="A3" s="4" t="inlineStr">
        <is>
          <t>2022</t>
        </is>
      </c>
      <c r="B3" s="6" t="n">
        <v>92</v>
      </c>
    </row>
    <row r="4">
      <c r="A4" s="4" t="inlineStr">
        <is>
          <t>2023</t>
        </is>
      </c>
      <c r="B4" s="5" t="n">
        <v>4</v>
      </c>
    </row>
    <row r="5">
      <c r="A5" s="4" t="inlineStr">
        <is>
          <t>2024</t>
        </is>
      </c>
      <c r="B5" s="5" t="n">
        <v>0</v>
      </c>
    </row>
    <row r="6">
      <c r="A6" s="4" t="inlineStr">
        <is>
          <t>2025</t>
        </is>
      </c>
      <c r="B6" s="5" t="n">
        <v>0</v>
      </c>
    </row>
    <row r="7">
      <c r="A7" s="4" t="inlineStr">
        <is>
          <t>2026</t>
        </is>
      </c>
      <c r="B7" s="5" t="n">
        <v>0</v>
      </c>
    </row>
    <row r="8">
      <c r="A8" s="4" t="inlineStr">
        <is>
          <t>Thereafter</t>
        </is>
      </c>
      <c r="B8" s="5" t="n">
        <v>0</v>
      </c>
    </row>
    <row r="9">
      <c r="A9" s="4" t="inlineStr">
        <is>
          <t>Total</t>
        </is>
      </c>
      <c r="B9" s="6" t="n">
        <v>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Additional Information (Detail) - USD ($) $ in Millions</t>
        </is>
      </c>
      <c r="B1" s="2" t="inlineStr">
        <is>
          <t>12 Months Ended</t>
        </is>
      </c>
    </row>
    <row r="2">
      <c r="B2" s="2" t="inlineStr">
        <is>
          <t>Dec. 31, 2021</t>
        </is>
      </c>
      <c r="C2" s="2" t="inlineStr">
        <is>
          <t>Dec. 31, 2020</t>
        </is>
      </c>
    </row>
    <row r="3">
      <c r="A3" s="3" t="inlineStr">
        <is>
          <t>Goodwill [Line Items]</t>
        </is>
      </c>
    </row>
    <row r="4">
      <c r="A4" s="4" t="inlineStr">
        <is>
          <t>Goodwill</t>
        </is>
      </c>
      <c r="B4" s="6" t="n">
        <v>7</v>
      </c>
      <c r="C4" s="6" t="n">
        <v>7</v>
      </c>
    </row>
    <row r="5">
      <c r="A5" s="4" t="inlineStr">
        <is>
          <t>Network Solutions [Member]</t>
        </is>
      </c>
    </row>
    <row r="6">
      <c r="A6" s="3" t="inlineStr">
        <is>
          <t>Goodwill [Line Items]</t>
        </is>
      </c>
    </row>
    <row r="7">
      <c r="A7" s="4" t="inlineStr">
        <is>
          <t>Goodwill</t>
        </is>
      </c>
      <c r="B7" s="10" t="n">
        <v>6.6</v>
      </c>
      <c r="C7" s="10" t="n">
        <v>0.4</v>
      </c>
    </row>
    <row r="8">
      <c r="A8" s="4" t="inlineStr">
        <is>
          <t>Services &amp; Support [Member]</t>
        </is>
      </c>
    </row>
    <row r="9">
      <c r="A9" s="3" t="inlineStr">
        <is>
          <t>Goodwill [Line Items]</t>
        </is>
      </c>
    </row>
    <row r="10">
      <c r="A10" s="4" t="inlineStr">
        <is>
          <t>Goodwill</t>
        </is>
      </c>
      <c r="B10" s="9" t="n">
        <v>6.6</v>
      </c>
      <c r="C10" s="9" t="n">
        <v>0.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Dec. 31, 2021</t>
        </is>
      </c>
      <c r="C1" s="2" t="inlineStr">
        <is>
          <t>Dec. 31, 2020</t>
        </is>
      </c>
    </row>
    <row r="2">
      <c r="A2" s="3" t="inlineStr">
        <is>
          <t>Finite Lived Intangible Assets [Line Items]</t>
        </is>
      </c>
    </row>
    <row r="3">
      <c r="A3" s="4" t="inlineStr">
        <is>
          <t>Gross Value</t>
        </is>
      </c>
      <c r="B3" s="6" t="n">
        <v>36166</v>
      </c>
      <c r="C3" s="6" t="n">
        <v>39293</v>
      </c>
    </row>
    <row r="4">
      <c r="A4" s="4" t="inlineStr">
        <is>
          <t>Accumulated Amortization</t>
        </is>
      </c>
      <c r="B4" s="5" t="n">
        <v>-16873</v>
      </c>
      <c r="C4" s="5" t="n">
        <v>-15823</v>
      </c>
    </row>
    <row r="5">
      <c r="A5" s="4" t="inlineStr">
        <is>
          <t>Net Value</t>
        </is>
      </c>
      <c r="B5" s="5" t="n">
        <v>19293</v>
      </c>
      <c r="C5" s="5" t="n">
        <v>23470</v>
      </c>
    </row>
    <row r="6">
      <c r="A6" s="4" t="inlineStr">
        <is>
          <t>Customer Relationships [Member]</t>
        </is>
      </c>
    </row>
    <row r="7">
      <c r="A7" s="3" t="inlineStr">
        <is>
          <t>Finite Lived Intangible Assets [Line Items]</t>
        </is>
      </c>
    </row>
    <row r="8">
      <c r="A8" s="4" t="inlineStr">
        <is>
          <t>Gross Value</t>
        </is>
      </c>
      <c r="B8" s="5" t="n">
        <v>20796</v>
      </c>
      <c r="C8" s="5" t="n">
        <v>21123</v>
      </c>
    </row>
    <row r="9">
      <c r="A9" s="4" t="inlineStr">
        <is>
          <t>Accumulated Amortization</t>
        </is>
      </c>
      <c r="B9" s="5" t="n">
        <v>-9906</v>
      </c>
      <c r="C9" s="5" t="n">
        <v>-8055</v>
      </c>
    </row>
    <row r="10">
      <c r="A10" s="4" t="inlineStr">
        <is>
          <t>Net Value</t>
        </is>
      </c>
      <c r="B10" s="5" t="n">
        <v>10890</v>
      </c>
      <c r="C10" s="5" t="n">
        <v>13068</v>
      </c>
    </row>
    <row r="11">
      <c r="A11" s="4" t="inlineStr">
        <is>
          <t>Developed Technology [Member]</t>
        </is>
      </c>
    </row>
    <row r="12">
      <c r="A12" s="3" t="inlineStr">
        <is>
          <t>Finite Lived Intangible Assets [Line Items]</t>
        </is>
      </c>
    </row>
    <row r="13">
      <c r="A13" s="4" t="inlineStr">
        <is>
          <t>Gross Value</t>
        </is>
      </c>
      <c r="B13" s="5" t="n">
        <v>8200</v>
      </c>
      <c r="C13" s="5" t="n">
        <v>8200</v>
      </c>
    </row>
    <row r="14">
      <c r="A14" s="4" t="inlineStr">
        <is>
          <t>Accumulated Amortization</t>
        </is>
      </c>
      <c r="B14" s="5" t="n">
        <v>-3683</v>
      </c>
      <c r="C14" s="5" t="n">
        <v>-2546</v>
      </c>
    </row>
    <row r="15">
      <c r="A15" s="4" t="inlineStr">
        <is>
          <t>Net Value</t>
        </is>
      </c>
      <c r="B15" s="5" t="n">
        <v>4517</v>
      </c>
      <c r="C15" s="5" t="n">
        <v>5654</v>
      </c>
    </row>
    <row r="16">
      <c r="A16" s="4" t="inlineStr">
        <is>
          <t>Licensed Technology [Member]</t>
        </is>
      </c>
    </row>
    <row r="17">
      <c r="A17" s="3" t="inlineStr">
        <is>
          <t>Finite Lived Intangible Assets [Line Items]</t>
        </is>
      </c>
    </row>
    <row r="18">
      <c r="A18" s="4" t="inlineStr">
        <is>
          <t>Gross Value</t>
        </is>
      </c>
      <c r="B18" s="5" t="n">
        <v>5900</v>
      </c>
      <c r="C18" s="5" t="n">
        <v>5900</v>
      </c>
    </row>
    <row r="19">
      <c r="A19" s="4" t="inlineStr">
        <is>
          <t>Accumulated Amortization</t>
        </is>
      </c>
      <c r="B19" s="5" t="n">
        <v>-2486</v>
      </c>
      <c r="C19" s="5" t="n">
        <v>-1830</v>
      </c>
    </row>
    <row r="20">
      <c r="A20" s="4" t="inlineStr">
        <is>
          <t>Net Value</t>
        </is>
      </c>
      <c r="B20" s="5" t="n">
        <v>3414</v>
      </c>
      <c r="C20" s="5" t="n">
        <v>4070</v>
      </c>
    </row>
    <row r="21">
      <c r="A21" s="4" t="inlineStr">
        <is>
          <t>Supplier Relationships [Member]</t>
        </is>
      </c>
    </row>
    <row r="22">
      <c r="A22" s="3" t="inlineStr">
        <is>
          <t>Finite Lived Intangible Assets [Line Items]</t>
        </is>
      </c>
    </row>
    <row r="23">
      <c r="A23" s="4" t="inlineStr">
        <is>
          <t>Gross Value</t>
        </is>
      </c>
      <c r="C23" s="5" t="n">
        <v>2800</v>
      </c>
    </row>
    <row r="24">
      <c r="A24" s="4" t="inlineStr">
        <is>
          <t>Accumulated Amortization</t>
        </is>
      </c>
      <c r="C24" s="5" t="n">
        <v>-2800</v>
      </c>
    </row>
    <row r="25">
      <c r="A25" s="4" t="inlineStr">
        <is>
          <t>Licensing Agreements [Member]</t>
        </is>
      </c>
    </row>
    <row r="26">
      <c r="A26" s="3" t="inlineStr">
        <is>
          <t>Finite Lived Intangible Assets [Line Items]</t>
        </is>
      </c>
    </row>
    <row r="27">
      <c r="A27" s="4" t="inlineStr">
        <is>
          <t>Gross Value</t>
        </is>
      </c>
      <c r="B27" s="5" t="n">
        <v>560</v>
      </c>
      <c r="C27" s="5" t="n">
        <v>560</v>
      </c>
    </row>
    <row r="28">
      <c r="A28" s="4" t="inlineStr">
        <is>
          <t>Accumulated Amortization</t>
        </is>
      </c>
      <c r="B28" s="5" t="n">
        <v>-225</v>
      </c>
      <c r="C28" s="5" t="n">
        <v>-152</v>
      </c>
    </row>
    <row r="29">
      <c r="A29" s="4" t="inlineStr">
        <is>
          <t>Net Value</t>
        </is>
      </c>
      <c r="B29" s="5" t="n">
        <v>335</v>
      </c>
      <c r="C29" s="5" t="n">
        <v>408</v>
      </c>
    </row>
    <row r="30">
      <c r="A30" s="4" t="inlineStr">
        <is>
          <t>Patent [Member]</t>
        </is>
      </c>
    </row>
    <row r="31">
      <c r="A31" s="3" t="inlineStr">
        <is>
          <t>Finite Lived Intangible Assets [Line Items]</t>
        </is>
      </c>
    </row>
    <row r="32">
      <c r="A32" s="4" t="inlineStr">
        <is>
          <t>Gross Value</t>
        </is>
      </c>
      <c r="B32" s="5" t="n">
        <v>500</v>
      </c>
      <c r="C32" s="5" t="n">
        <v>500</v>
      </c>
    </row>
    <row r="33">
      <c r="A33" s="4" t="inlineStr">
        <is>
          <t>Accumulated Amortization</t>
        </is>
      </c>
      <c r="B33" s="5" t="n">
        <v>-363</v>
      </c>
      <c r="C33" s="5" t="n">
        <v>-294</v>
      </c>
    </row>
    <row r="34">
      <c r="A34" s="4" t="inlineStr">
        <is>
          <t>Net Value</t>
        </is>
      </c>
      <c r="B34" s="5" t="n">
        <v>137</v>
      </c>
      <c r="C34" s="5" t="n">
        <v>206</v>
      </c>
    </row>
    <row r="35">
      <c r="A35" s="4" t="inlineStr">
        <is>
          <t>Trade Names [Member]</t>
        </is>
      </c>
    </row>
    <row r="36">
      <c r="A36" s="3" t="inlineStr">
        <is>
          <t>Finite Lived Intangible Assets [Line Items]</t>
        </is>
      </c>
    </row>
    <row r="37">
      <c r="A37" s="4" t="inlineStr">
        <is>
          <t>Gross Value</t>
        </is>
      </c>
      <c r="B37" s="5" t="n">
        <v>210</v>
      </c>
      <c r="C37" s="5" t="n">
        <v>210</v>
      </c>
    </row>
    <row r="38">
      <c r="A38" s="4" t="inlineStr">
        <is>
          <t>Accumulated Amortization</t>
        </is>
      </c>
      <c r="B38" s="6" t="n">
        <v>-210</v>
      </c>
      <c r="C38" s="5" t="n">
        <v>-146</v>
      </c>
    </row>
    <row r="39">
      <c r="A39" s="4" t="inlineStr">
        <is>
          <t>Net Value</t>
        </is>
      </c>
      <c r="C39" s="6" t="n">
        <v>6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angible Assets - Additional Information (Detail) - USD ($)</t>
        </is>
      </c>
      <c r="B1" s="2" t="inlineStr">
        <is>
          <t>12 Months Ended</t>
        </is>
      </c>
    </row>
    <row r="2">
      <c r="B2" s="2" t="inlineStr">
        <is>
          <t>Dec. 31, 2021</t>
        </is>
      </c>
      <c r="C2" s="2" t="inlineStr">
        <is>
          <t>Dec. 31, 2020</t>
        </is>
      </c>
      <c r="D2" s="2" t="inlineStr">
        <is>
          <t>Dec. 31, 2019</t>
        </is>
      </c>
    </row>
    <row r="3">
      <c r="A3" s="3" t="inlineStr">
        <is>
          <t>Intangible Assets, Net (Excluding Goodwill) [Abstract]</t>
        </is>
      </c>
    </row>
    <row r="4">
      <c r="A4" s="4" t="inlineStr">
        <is>
          <t>Impairment losses of intangible assets</t>
        </is>
      </c>
      <c r="B4" s="6" t="n">
        <v>0</v>
      </c>
      <c r="C4" s="6" t="n">
        <v>0</v>
      </c>
      <c r="D4" s="6" t="n">
        <v>0</v>
      </c>
    </row>
    <row r="5">
      <c r="A5" s="4" t="inlineStr">
        <is>
          <t>Amortization expense</t>
        </is>
      </c>
      <c r="B5" s="6" t="n">
        <v>4100000</v>
      </c>
      <c r="C5" s="6" t="n">
        <v>4400000</v>
      </c>
      <c r="D5" s="6" t="n">
        <v>53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Related to Intangible Assets (Detail) - USD ($) $ in Thousands</t>
        </is>
      </c>
      <c r="B1" s="2" t="inlineStr">
        <is>
          <t>Dec. 31, 2021</t>
        </is>
      </c>
      <c r="C1" s="2" t="inlineStr">
        <is>
          <t>Dec. 31, 2020</t>
        </is>
      </c>
    </row>
    <row r="2">
      <c r="A2" s="3" t="inlineStr">
        <is>
          <t>Finite-Lived Intangible Assets, Net, Amortization Expense, Fiscal Year Maturity [Abstract]</t>
        </is>
      </c>
    </row>
    <row r="3">
      <c r="A3" s="4" t="inlineStr">
        <is>
          <t>2022</t>
        </is>
      </c>
      <c r="B3" s="6" t="n">
        <v>3475</v>
      </c>
    </row>
    <row r="4">
      <c r="A4" s="4" t="inlineStr">
        <is>
          <t>2023</t>
        </is>
      </c>
      <c r="B4" s="5" t="n">
        <v>3323</v>
      </c>
    </row>
    <row r="5">
      <c r="A5" s="4" t="inlineStr">
        <is>
          <t>2024</t>
        </is>
      </c>
      <c r="B5" s="5" t="n">
        <v>3229</v>
      </c>
    </row>
    <row r="6">
      <c r="A6" s="4" t="inlineStr">
        <is>
          <t>2025</t>
        </is>
      </c>
      <c r="B6" s="5" t="n">
        <v>3025</v>
      </c>
    </row>
    <row r="7">
      <c r="A7" s="4" t="inlineStr">
        <is>
          <t>2026</t>
        </is>
      </c>
      <c r="B7" s="5" t="n">
        <v>1986</v>
      </c>
    </row>
    <row r="8">
      <c r="A8" s="4" t="inlineStr">
        <is>
          <t>Thereafter</t>
        </is>
      </c>
      <c r="B8" s="5" t="n">
        <v>4255</v>
      </c>
    </row>
    <row r="9">
      <c r="A9" s="4" t="inlineStr">
        <is>
          <t>Net Value</t>
        </is>
      </c>
      <c r="B9" s="6" t="n">
        <v>19293</v>
      </c>
      <c r="C9" s="6" t="n">
        <v>234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ote 1 – Nature of Business ADTRAN, Inc. (“ADTRAN” or the “Company”) is a leading global provider of networking and communications platforms, software and services focused on the broadband access market. Our vision is to enable a fully connected world where the power to communicate is available to everyone, everywhere. Our business approach, unmatched industry expertise and innovative solutions enable us to address almost any customer need. Our products and services are utilized by a diverse global customer base of network operators that range from those having regional or national reach and operating as telephone or cable television network operators to alternative network providers such as municipalities or utilities, as well as, managed service providers who serve small- and medium-sized businesses and distributed enterprises. Principles of Consolidation The accompanying Consolidated Financial Statements have been prepared in accordance with accounting principles generally accepted in the U.S. (“U.S. GAAP”) and include the financial position, results of operations, comprehensive (loss) income, changes in equity and cash flows of ADTRAN and its wholly-owned subsidiaries. All intercompany accounts and transactions have been eliminated in consolidatio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estimates include excess and obsolete inventory reserves, warranty reserves, customer rebates, determination and accrual of the deferred revenue related to performance obligations under contracts with customers, estimated costs to complete obligations associated with deferred and accrued revenue and network installations, estimated income tax provision and income tax contingencies, fair value of stock-based compensation, assessment of goodwill and other intangibles for impairment, estimated lives of intangible assets, estimated pension liability, fair value of investments, evaluation of other-than-temporary declines in the value of investments and our allowance for current expected credit losses. Actual amounts could differ significantly from these estimates. We assessed certain accounting matters that generally require consideration of forecasted financial information in context with the information reasonably available to us and the unknown future impacts of the SARS-CoV-2 coronavirus/COVID-19 global pandemic (or variants of the SARS-CoV-2 coronavirus, including the Omicron and Delta variants) as well as supply chain constraints as of December 31, 2021 and through the date of this report. The accounting matters assessed included, but were not limited to, the allowance for expected credit losses, stock-based compensation, carrying value of goodwill, intangibles and other long-lived assets, financial assets, valuation allowances for tax assets, revenue recognition and costs of revenue. Future conditions related to the magnitude and duration of the COVID-19 pandemic, as well as other factors, including supply chain constraints, could result in further impacts to our consolidated financial statements in future reporting periods. Correction of Immaterial Misstatements During the three months ended June 30, 2019, the Company determined that there was an immaterial misstatement of its excess and obsolete inventory reserves in its previously issued annual and interim financial statements. The Company corrected this misstatement by recognizing a $ 0.8 million out-of-period adjustment during the three months ended June 30, 2019, which increased its excess and obsolete inventory reserve and cost of revenue for the period. For the six and twelve months ended June 30, 2019 and December 31, 2019, respectively, the out-of-period adjustment was a cumulative $ 0.2 million reduction in its excess and obsolete inventory reserve and cost of revenue. Management determined that the correction of this misstatement was not material to any of its previously issued financial statements on both a quantitative and qualitative basis. During the first quarter of 2020, it was determined that certain investments held in the Company’s stock for a deferred compensation plan accounted for as a Rabbi trust were incorrectly classified as long-term investments with the fair value of such investments incorrectly marked to market at each period end rather than classified as treasury stock held at historical cost. This plan has been in existence since 2011. The Company corrected this misstatement as an out-of-period adjustment in the three months ended March 31, 2020 and the twelve months ended December 31, 2020, by remeasuring the investment assets to their historical cost basis through the recording of a net investment gain of $ 1.5 million in the Consolidated Statement of (Loss) Income and then correcting the classification by decreasing the long-term investment balance at its remeasured cost basis of $ 2.8 million to treasury stock in the Consolidated 2020 Balance Sheet. Management has determined that this misstatement was not material to any of its previously issued financial statements and that correction of the misstatement was not material to the 2020 annual financial results on either a quantitative or qualitative basis. Summary of Significant Accounting Policies Cash and Cash Equivalents Cash and cash equivalents represent demand deposits, money market funds and short-term investments classified as available-for-sale with original maturities of three months or less. We maintain depository investments with certain financial institutions. As of December 31, 2021 , $ 52.5 million of our cash and cash equivalents, primarily certain domestic money market funds and foreign depository accounts, were in excess of government provided insured depository limits. Although these depository investments may exceed government insured depository limits, we have evaluated the credit worthiness of these applicable financial institutions and determined the risk of material financial loss due to the exposure of such credit risk to be minimal. Restricted Cash Restricted cash consists of certain collateral which secures the Company’s performance obligation under a contract with a certain customer. Financial Instruments The carrying amounts reported in the Consolidated Balance Sheets for cash and cash equivalents, accounts receivable, and accounts payable approximate fair value due to the immediate or short-term maturity of these financial instruments. Investments with contractual maturities beyond one year may be classified as short-term based on their highly liquid nature and because such marketable securities represent the investment of cash that is available for current operations. Despite the long-term nature of their stated contractual maturities, we routinely buy and sell these securities and we believe we have the ability to quickly sell them to the remarketing agent, tender agent or issuer at par value plus accrued interest in the event we decide to liquidate our investment in a particular variable rate demand note. All income generated from these investments is recorded as interest income. We have not recorded any losses relating to variable rate demand notes. Long-term investments is comprised of deferred compensation plan assets, corporate bonds, municipal fixed-rate bonds, asset-backed bonds, mortgage/agency-backed bonds, U.S. and foreign government bonds, marketable equity securities and other equity investments. Marketable equity securities are reported at fair value as determined by the most recently traded price of the securities at the balance sheet date, although the securities may not be readily marketable due to the size of the available market. Any changes in fair value are recognized in net investment gain (loss). Realized gains and losses on sales of debt securities are computed under the specific identification method and are included in other income (expense). See Note 6 for additional information. For financing receivables, the Company does not measure the allowance for credit losses for accrued interest receivables, as the uncollectable accrued interest receivable is written off by reversing any previously recorded interest income in a timely manner (as soon as these amounts are determined to be uncollectable). Accounts Receivable We record accounts receivable at amortized cost. Prior to establishing payment terms for a new customer, we evaluate the credit risk of the customer. Credit limits and payment terms established for new customers are re-evaluated periodically based on customer collection experience and other financial factors. As of December 31, 2021 , single customers comprising more than 10% of our total accounts receivable balance included three customers, which accounted for 59.9 % of our total accounts receivable. As of December 31, 2021, these three customers individually accounted for 35.8 %, 12.1 % and 12.0 % , respectively, of our total accounts receivable. As of December 31, 2020 , single customers comprising more than 10% of our total accounts receivable balance included three customers, which accounted for 41.5 % of our total accounts receivable. As of December 31, 2020, these three customers individually accounted fo r 15.6 %, 14.5 % and 11.4 %, respectively, of our total accounts receivable. On January 1, 2020, we adopted ASU 2016-13, Financial Instruments – Credit Losses (Topic 326): Measurement of Credit Losses on Financial Instruments . Accounting Policy Under Topic 326 We regularly review the need for an allowance for credit losses related to our outstanding accounts receivable balances using the historical loss-rate method as well as assessing asset-specific risks. The assessment of asset-specific risks included the evaluation of relevant available information, from internal and external sources, relating to current conditions that may affect a customer’s ability to pay, such as the customer’s current financial condition or credit rating by geographic location, as provided by a third party and/or by customer, if needed, and overall macro-economic conditions in which the customer operates. Based on this assessment, an allowance for credit losses would be recorded if the Company determined that, based on our historical write-offs, which have been immaterial, and such asset specific risks, there was risk in collectability of the full amount of any accounts receivable. Accounting Policy Prior to Adoption of Topic 326 Prior to adoption of Topic 326 on January 1, 2020, we regularly reviewed the need to maintain an allowance for doubtful accounts and considered factors such as the age of accounts receivable balances, the current economic conditions that may affect a customer’s ability to pay, significant one-time events impacting these customers and our historical experience. If the financial condition of a customer deteriorated, resulting in an impairment of their ability to make payments, we may have been required to record an allowance for credit losses. Inventory Inventory is carried at the lower of cost and estimated net realizable value, with cost being determined using the first-in, first-out method. Standard costs for material, labor and manufacturing overhead are used to value inventory and are updated at least quarterly. We establish reserves for estimated excess and obsolete inventory equal to the difference between the cost of the inventory and the estimated net realizable value of the inventory based on estimated reserve percentages, which consider historical usage, known trends, inventory age and market conditions. When we dispose of excess and obsolete inventories, the related disposals are charged against the inventory reserve. See Note 7 for additional information. Property, Plant and Equipment Property, plant and equipment, which is stated at cost, is depreciated using the straight-line method over the estimated useful lives of the assets. We depreciate building and land improvements from five to 39 years , office machinery and equipment from three to seven years , engineering machinery and equipment from three to seven years , and computer software from three to five years . Expenditures for repairs and maintenance are charged to expense as incurred. Major improvements that materially prolong the lives of the assets are capitalized. Gains and losses on the disposal of property, plant and equipment are recorded in operating loss. See Note 8 for additional information. Intangible Assets Purchased intangible assets with finite lives are carried at cost less accumulated amortization. Amortization is recorded over the estimated useful lives of the respective assets, which is two to 14 years . See Note 11 for additional information. Impairment of Long-Lived Assets and Intangibles Long-lived assets used in operations and intangible assets are reviewed for impairment whenever events or changes in circumstances indicate that the carrying amount of an asset may not be recoverable and the undiscounted cash flows estimated to be generated by the asset are less than the asset’s carrying value. An impairment loss would be recognized in the amount by which the recorded value of the asset exceeds the fair value of the asset, measured by the quoted market price of an asset or an estimate based on the best information available in the circumstances. During the year ended December 31, 2020, we recognized an impairment loss of less than $ 0.1 million related to the abandonment of certain information technology implementation projects for which we had previously capitalized expenses. There were no impairment losses for long-lived assets during the years ended December 31, 2021 and 2019, or for intangible assets recognized during the years ended December 31, 2 0 21, 2020 or 2019. Goodwill Goodwill represents the excess purchase price over the fair value of net assets acquired. We qualitatively assess the carrying value of goodwill each reporting period for events or circumstance changes that would more likely than not reduce the fair value of the reporting unit below its carrying amount. During the fourth quarter of 2021, the Company completed its annual goodwill impairment test. Based on our assessment of certain qualitative factors such as macro-economic conditions, industry and market considerations, costs factors and overall financial performance, management concluded that the fair value of the goodwill was more likely than not greater than its carrying amount as of December 31, 2021. No impairment charges related to goodwill were recognized during the years ended December 31, 2021, 2020 and 2019 . Other Non-Current Assets Implementation costs incurred for hosting arrangements that are related to service contracts are capitalized and amortized over the term of the arrangement. Capitalized implementation costs totaled $ 21.0 million and $ 13.5 million as of December 31, 2021 and 2020, respectively and are included in other non-current assets on the Consolidated Balance Sheets. We depreciate capitalized implementation costs on a straight-line basis over ten years . Amortization expense was $ 1.0 million for the year ended December 31, 2021, which is recorded almost entirely in selling, general and administrative expenses in the Consolidated Statements of (Loss) Income. No amortization expense was recognized for the years ended December 31, 2020 and 2019. Liability for Warranty Our products generally include warranties of 90 days to five years for product defects. We accrue for warranty returns at the time of product shipment based on our historical return rate and estimate of the cost to repair or replace the defective products. We engage in extensive product quality programs and processes, including actively monitoring and evaluating the quality of our component suppliers. The increasing complexity of our products will cause warranty incidences, when they arise, to be more costly. Our estimates regarding future warranty obligations may change due to product failure rates, material usage and other rework costs incurred in correcting a product failure. In addition, from time to time, specific warranty accruals may be recorded if unforeseen problems arise. Should our actual experience relative to these factors be worse than our estimates, we will be required to record additional warranty expense. The liability for warranty obligations totaled $ 5.4 million and $ 7.1 million as of December 31, 2021 and 2020, respectively. These liabilities are included in accrued expenses and other liabilities in the accompanying Consolidated Balance Sheets. A summary of warranty expense and write-off activity for the years ended December 31, 2021, 2020 and 2019 is as follows:
Year Ended December 31,
(In thousands) 2021 2020 2019
Balance at beginning of period $ 7,146 $ 8,394 $ 8,623
Plus: Amounts charged to cost and expenses 855 1,538 4,569
Less: Deductions ( 2,598 ) ( 2,786 ) ( 4,798 )
Balance at end of period $ 5,403 $ 7,146 $ 8,394 Pension Benefit Plan Obligations We maintain a defined benefit pension plan covering employees in certain foreign countries. Pension benefit plan obligations are based on various assumptions used by our actuaries in calculating these amounts. These assumptions include discount rates, compensation rate increases, expected return on plan assets, retirement rates and mortality rates. Actual results that differ from the assumptions and changes in assumptions could affect future expenses and obligations. Our net pension liability totaled $ 11.4 million and $ 18.7 million as of December 31, 2021 and 2020 , respectively. Stock-Based Compensation We have two stock incentive plans from which stock options, performance stock units (“PSUs”), restricted stock units (“RSUs”) and restricted stock are available for grant to employees and directors. Costs related to these awards are recognized over their vesting periods. Stock-based compensation expense recognized for the years ended December 31, 2021, 2020 and 2019 was approximately $ 7.5 million, $ 6.8 million, and $ 7.0 million, respectively. See Note 5 for additional information. Research and Development Costs Research and development costs include compensation for engineers and support personnel, contracted services, depreciation and material costs associated with new product development, enhancement of current products and product cost reductions. We continually evaluate new product opportunities and engage in intensive research for product and software development efforts. Research and development costs totaled $ 108.7 million, $ 113.3 million and $ 126.2 million for the years ended December 31, 2021, 2020 and 2019 , respectively. Other Comprehensive (Loss) Income The following table presents changes in accumulated other comprehensive (loss) income, net of tax, by components of accumulated other comprehensive (loss) income for the years ended December 31, 2021, 2020 and 2019:
(In thousands) Unrealized Defined Foreign ASU 2018-02 Adoption (1) Total
Balance as of December 31, 2018 $ ( 563 ) $ ( 8,041 ) $ ( 5,812 ) $ — $ ( 14,416 )
Other comprehensive (loss) income before 573 ( 1,717 ) ( 1,480 ) — ( 2,624 )
Amounts reclassified to retained earnings — — — 385 385
Amounts reclassified from accumulated other ( 294 ) 532 — — 238
Balance as of December 31, 2019 ( 284 ) ( 9,226 ) ( 7,292 ) 385 ( 16,417 )
Other comprehensive (loss) income before 749 ( 1,231 ) 4,857 — 4,375
Amounts reclassified from accumulated other ( 433 ) 836 — — 403
Balance as of December 31, 2020 32 ( 9,621 ) ( 2,435 ) 385 ( 11,639 )
Other comprehensive (loss) income before ( 705 ) 3,439 ( 3,699 ) — ( 965 )
Amounts reclassified from accumulated other 121 569 — — 690
Balance as of December 31, 2021 $ ( 552 ) $ ( 5,613 ) $ ( 6,134 ) $ 385 $ ( 11,914 ) (1) With the adoption of ASU 2018-02 on January 1, 2019, stranded tax effects related to the Tax Cuts and Jobs Act of 2017 were reclassified to retained earnings. The following tables present the details of reclassifications out of accumulated other comprehensive (loss) income for the years ended December 31, 2021, 2020 and 2019:
(In thousands) For the year ended December 31,
Details about Accumulated Other Comprehensive (Loss) 2021 2020 2019 Affected Line Item in the
Unrealized (loss) gains on available-for-sale securities:
Net realized (loss) gain on sales of securities $ ( 164 ) $ 585 $ 397 Net investment gain
Defined benefit plan adjustments – actuarial losses ( 825 ) ( 1,212 ) ( 771 ) (1)
Total reclassifications for the period, before tax ( 989 ) ( 627 ) ( 374 )
Tax benefit 299 224 136
Total reclassifications for the period, net of tax $ ( 690 ) $ ( 403 ) $ ( 238 ) (1) Included in the computation of net periodic pension cost. See Note 15 for additional information. The following tables present the tax effects related to the change in each component of other comprehensive (loss) income for the years ended December 31, 2021, 2020 and 2019:
2021
(In thousands) Before-Tax Tax Net-of-Tax
Unrealized gains (losses) on available-for-sale securities $ ( 953 ) $ 248 $ ( 705 )
Reclassification adjustment for amounts related to available-for-sale investments included in net income (loss) 164 ( 43 ) 121
Defined benefit plan adjustments 4,984 ( 1,545 ) 3,439
Reclassification adjustment for amounts related to defined benefit plan adjustments included in net income (loss) 825 ( 256 ) 569
Foreign currency translation adjustment ( 3,699 ) — ( 3,699 )
Total Other Comprehensive (Loss) Income $ 1,321 $ ( 1,596 ) $ ( 275 )
2020
(In thousands) Before-Tax Tax Net-of-Tax
Unrealized gains (losses) on available-for-sale securities $ 1,012 $ ( 263 ) $ 749
Reclassification adjustment for amounts related to available-for-sale investments included in net (loss) income ( 585 ) 152 ( 433 )
Defined benefit plan adjustments ( 1,784 ) 553 ( 1,231 )
Reclassification adjustment for amounts related to defined benefit plan adjustments included in net (loss) income 1,212 ( 376 ) 836
Foreign currency translation adjustment 4,857 — 4,857
Total Other Comprehensive (Loss) Income $ 4,712 $ 66 $ 4,778
2019
(In thousands) Before-Tax Tax Net-of-Tax
Unrealized gains (losses) on available-for-sale securities $ 774 $ ( 201 ) $ 573
Reclassification adjustment for amounts related to available-for-sale investments included in net loss ( 397 ) 103 ( 294 )
Defined benefit plan adjustments ( 2,488 ) 771 ( 1,717 )
Reclassification adjustment for amounts related to defined benefit plan adjustments included in net income (loss) 771 ( 239 ) 532
Foreign currency translation adjustment ( 1,480 ) — ( 1,480 )
Total Other Comprehensive (Loss) Income $ ( 2,820 ) $ 434 $ ( 2,386 ) Income Taxes 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the difference between financial and tax basis of our assets and liabilities and are adjusted for changes in tax rates and tax laws when such changes are enacted. Valuation allowances are recorded to reduce deferred tax assets when it is more likely than not that a tax benefit will not be realized. We establish reserves to remove some or all of the tax benefit of any of our tax positions at the time we determine that the positions become uncertain. We adjust these reserves, including any impact on the related interest and penalties, as facts and circumstances change. Foreign Currency Transactions with customers that are denominated in foreign currencies are recorded using the appropriate exchange rates from throughout the year. Assets and liabilities denominated in foreign currencies are remeasured at the balance sheet dates using the closing rates of exchange between those foreign currencies and the functional currency with any transaction gains or losses reported in other income (expense). Our primary exposures to foreign currency exchange rate movements are with our German subsidiary, whose functional currency is the Euro and our Australian subsidiary, whose functional currency is the Australian dollar. Adjustments resulting from translating financial statements of international subsidiaries are recorded as a component of accumulated other comprehensive (loss) income. Revenue Accounting Policy under Topic 606 Revenue is measured based on the consideration expected to be received in exchange for transferring goods or providing services to a customer and as performance obligations under the terms of the contract are satisfied. Generally, this occurs with the transfer of control of a product to the customer. Review of contracts with customers, for both direct customers and distributors, are performed and assessment made regarding principal versus agent considerations to determine primary responsibility for delivery of performance obligation, presumed inventory risk, and discretion in establishing pricing, when applicable. For transactions where there are multiple performance obligations, individual products and services are accounted for separately if they are distinct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Stand-alone selling prices are determined based on the prices at which the separate products and services are sold and are allocated based on each item’s relative value to the total value of the products and services in the arrangement. For items that are not sold separately, we estimate stand-alone selling prices primarily using the “expected cost plus a margin” approach. Payment terms are generally 30 days in the U.S. and typically longer in many geographic markets outside the U.S. Shipping fees are recorded as revenue and the related cost is included in cost of revenue. Revenue, value-added and other taxes collected concurrently with revenue-producing activities are excluded from revenue. Costs of obtaining a contract, if material, are capitalized and amortized over the period that the related revenue is recognized if greater than one year. We have elected to account for shipping fees as a cost of fulfilling the related contract. We have also elected to apply the practical expedient related to the incremental costs of obtaining contracts and recognize those costs as an expense when incurred if the amortization period of the assets is one year or less. These costs are included in selling, general and administrative expenses. Capitalized costs with an amortization period greater than one year were immaterial. Revenue is generated by two reportable segments: Network Solutions and Services &amp; Support. Network Solutions Segment - Includes hardware products and software defined next-generation virtualized solutions used in service provider or business networks, as well as prior generation products. The majority of the revenue from this segment is from hardware revenue. Hardware and Software Revenue Revenue from hardware sales is recognized when control is transferred to the customer, which is generally when the products are shipped. Shipping terms are generally FOB shipping point. Revenue from software license sales is recognized at delivery and transfer of control to the customer. Revenue is recorded net of estimated discounts and rebates using historical trends. Customers are typically invoiced when control is transferred and revenue is recognized. Our products generally include assurance-based warranties of 90 days to five years for product defects, which are accrued at the time products are delivered. Services &amp; Support Segment - Includes a complete portfolio of maintenance, network implementation and solutions integration and managed services, which include hosted cloud services and subscription services to complement our Network Solutions segment. Maintenance Revenue Our maintenance service periods range from one month to five years . Customers are typically invoiced and pay for maintenance services at the beginning of the maintenance period. We recognize revenue for maintenance services on a straight-line basis over the maintenance period as our customers benefit evenly throughout the contract term and deferred revenue, when applicable, are recorded in current and non-current unearned revenue. Network Implementation Revenue We recognize revenue for network implementation, which primarily consists of engineering, execution and enablement services at a point in time when each performance obligation is complete. If we have recognized revenue but have not billed the customer, the right to consideration is recognized as a contract asset that is included in other receivables on the Consolidated Balance Sheet. The contract asset is transferred to accounts receivable when the completed performance obligation is invoiced to the customer. See Notes 4 and 16 for additional information on reportable segments. Unearned Revenue Unearned revenue primarily represents customer billings on maintenance service programs and unearned revenue related to multiple element contracts where we still have contractual obligations to our customers. We currently offer maintenance contracts ranging from one month to five years . Revenue attributable to maintenance contracts is recognized on a straight-line basis over the related contract term. In addition, we provide software maintenance and a variety of hardware maintenance services to customers under contracts with terms up to ten years. When we defer revenue related to multiple performance obligations where we still have contractual obligations, we also defer the related costs. Current deferred costs are included in prepaid expenses and other current assets on the accompanying Consolidated Balance Sheets and totaled $ 0.7 million and $ 1.1 million as of December 31, 2021 and 2020 , respectively. Non-current deferred costs are included in other non-current assets on the accompanying Consolidated Balance Sheets and totaled $ 0.1 million as of December 31, 2021 and less than $ 0.1 million as of December 31, 2020 . (Loss) Earnings per Share (Loss) earnings per common share and (loss) earnings per common share assuming dilution, are based on the weighted average number of common shares and, when dilutive, common equivalent shares outstanding during the year. See Note 19 for additional information. Business Combinations The Company records assets acquired, liabilities assumed, contractual contingencies, when applicable, and intangible assets recognized as part of business combinations based on their fair values on the date of acquisition subject to purchase accounting adjustments. The excess of the purchase price over the estimated fair values of the net tangible and intangible assets and liabilities assumed or acquired is recorded as goodwill. If the estimated fair values of net tangible and intangible assets acquired and liabilities assumed exceed the purchase price, a bargain purchase gain is recorded. The Company’s estimates of fair value are based on historical experience, industry knowledge, certain information obtained from the management of the acquired company and, in some cases, valuations performed by independent third-party firms. The results of operations of acquired companies are included in the accompanying Consolidated Statements of (Loss) Income since their dates of acquisition. Costs incurred to complete the Business Combination, such as legal, accounting or other professional fees are charged to selling, general and administrative expenses as incurred. Recent Accounting Pronouncements Not Yet Adopted In October 2021, the Financial Accounting Standards Board (“FASB”) issued Accounting Standards Update ("ASU") 2021-08, Business Combinations (Topic 805) Accounting for Contract Assets and Contract Liabilities from Contracts with Customers, which would require an acquirer to recognize and measure acquired contract assets and contract liabilities in a manner consistent with how the acquiree recognized and measured them in its pre-acquisition financial state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olving Credit Agreement - Additional Information (Detail) - USD ($)</t>
        </is>
      </c>
      <c r="B1" s="2" t="inlineStr">
        <is>
          <t>Nov. 02, 2021</t>
        </is>
      </c>
      <c r="C1" s="2" t="inlineStr">
        <is>
          <t>Dec. 31, 2021</t>
        </is>
      </c>
    </row>
    <row r="2">
      <c r="A2" s="3" t="inlineStr">
        <is>
          <t>Line Of Credit Facility [Line Items]</t>
        </is>
      </c>
    </row>
    <row r="3">
      <c r="A3" s="4" t="inlineStr">
        <is>
          <t>Repayment of debt under revolving credit agreement</t>
        </is>
      </c>
      <c r="C3" s="6" t="n">
        <v>10000000</v>
      </c>
    </row>
    <row r="4">
      <c r="A4" s="4" t="inlineStr">
        <is>
          <t>Cadence Bank, N.A [Member] | Secured Revolving Credit Facility [Member] | Revolving Credit and Security Agreement (The “Revolving Credit Agreement”) [Member]</t>
        </is>
      </c>
    </row>
    <row r="5">
      <c r="A5" s="3" t="inlineStr">
        <is>
          <t>Line Of Credit Facility [Line Items]</t>
        </is>
      </c>
    </row>
    <row r="6">
      <c r="A6" s="4" t="inlineStr">
        <is>
          <t>Secured revolving credit facility amount</t>
        </is>
      </c>
      <c r="B6" s="6" t="n">
        <v>10000000</v>
      </c>
    </row>
    <row r="7">
      <c r="A7" s="4" t="inlineStr">
        <is>
          <t>Credit agreement maturity period</t>
        </is>
      </c>
      <c r="B7" s="4" t="inlineStr">
        <is>
          <t>Nov. 3,
		2022</t>
        </is>
      </c>
    </row>
    <row r="8">
      <c r="A8" s="4" t="inlineStr">
        <is>
          <t>Maximum loan to value ratio percentage</t>
        </is>
      </c>
      <c r="B8" s="4" t="inlineStr">
        <is>
          <t>75.00%</t>
        </is>
      </c>
    </row>
    <row r="9">
      <c r="A9" s="4" t="inlineStr">
        <is>
          <t>Maximum interest rate in no event time</t>
        </is>
      </c>
      <c r="B9" s="4" t="inlineStr">
        <is>
          <t>1.50%</t>
        </is>
      </c>
    </row>
    <row r="10">
      <c r="A10" s="4" t="inlineStr">
        <is>
          <t>Borrowings under revolving credit agreement</t>
        </is>
      </c>
      <c r="C10" s="5" t="n">
        <v>10000000</v>
      </c>
    </row>
    <row r="11">
      <c r="A11" s="4" t="inlineStr">
        <is>
          <t>Repayment of debt under revolving credit agreement</t>
        </is>
      </c>
      <c r="C11" s="6" t="n">
        <v>10000000</v>
      </c>
    </row>
    <row r="12">
      <c r="A12" s="4" t="inlineStr">
        <is>
          <t>Cadence Bank, N.A [Member] | Secured Revolving Credit Facility [Member] | Revolving Credit and Security Agreement (The “Revolving Credit Agreement”) [Member] | Screen Rate [Member]</t>
        </is>
      </c>
    </row>
    <row r="13">
      <c r="A13" s="3" t="inlineStr">
        <is>
          <t>Line Of Credit Facility [Line Items]</t>
        </is>
      </c>
    </row>
    <row r="14">
      <c r="A14" s="4" t="inlineStr">
        <is>
          <t>Debt instrument interest over screen rate</t>
        </is>
      </c>
      <c r="B14" s="4" t="inlineStr">
        <is>
          <t>1.5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labama State Industrial Development Authority Financing - Additional Information (Detail) - USD ($) $ in Thousands</t>
        </is>
      </c>
      <c r="B1" s="2" t="inlineStr">
        <is>
          <t>Jan. 02, 2020</t>
        </is>
      </c>
      <c r="C1" s="2" t="inlineStr">
        <is>
          <t>Dec. 31, 2021</t>
        </is>
      </c>
      <c r="D1" s="2" t="inlineStr">
        <is>
          <t>Dec. 31, 2020</t>
        </is>
      </c>
      <c r="E1" s="2" t="inlineStr">
        <is>
          <t>Dec. 31, 2008</t>
        </is>
      </c>
    </row>
    <row r="2">
      <c r="A2" s="3" t="inlineStr">
        <is>
          <t>Debt Instrument [Line Items]</t>
        </is>
      </c>
    </row>
    <row r="3">
      <c r="A3" s="4" t="inlineStr">
        <is>
          <t>Repayment of bond</t>
        </is>
      </c>
      <c r="D3" s="6" t="n">
        <v>24600</v>
      </c>
    </row>
    <row r="4">
      <c r="A4" s="4" t="inlineStr">
        <is>
          <t>Taxable Revenue Bonds [Member]</t>
        </is>
      </c>
    </row>
    <row r="5">
      <c r="A5" s="3" t="inlineStr">
        <is>
          <t>Debt Instrument [Line Items]</t>
        </is>
      </c>
    </row>
    <row r="6">
      <c r="A6" s="4" t="inlineStr">
        <is>
          <t>Proceeds from state industrial development authority issued taxable bonds loaned to ADTRAN</t>
        </is>
      </c>
      <c r="C6" s="6" t="n">
        <v>20000</v>
      </c>
      <c r="E6" s="6" t="n">
        <v>50000</v>
      </c>
    </row>
    <row r="7">
      <c r="A7" s="4" t="inlineStr">
        <is>
          <t>Percentage of interest on bond</t>
        </is>
      </c>
      <c r="C7" s="4" t="inlineStr">
        <is>
          <t>2.00%</t>
        </is>
      </c>
    </row>
    <row r="8">
      <c r="A8" s="4" t="inlineStr">
        <is>
          <t>Maturity date of bond</t>
        </is>
      </c>
      <c r="C8" s="4" t="inlineStr">
        <is>
          <t>Jan. 1,
		2020</t>
        </is>
      </c>
    </row>
    <row r="9">
      <c r="A9" s="4" t="inlineStr">
        <is>
          <t>Repayment of bond</t>
        </is>
      </c>
      <c r="B9" s="6" t="n">
        <v>246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Expense (Benefit)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11</v>
      </c>
      <c r="C4" s="6" t="n">
        <v>-10574</v>
      </c>
      <c r="D4" s="6" t="n">
        <v>-518</v>
      </c>
    </row>
    <row r="5">
      <c r="A5" s="4" t="inlineStr">
        <is>
          <t>State</t>
        </is>
      </c>
      <c r="B5" s="5" t="n">
        <v>-63</v>
      </c>
      <c r="C5" s="5" t="n">
        <v>-329</v>
      </c>
      <c r="D5" s="5" t="n">
        <v>-1065</v>
      </c>
    </row>
    <row r="6">
      <c r="A6" s="4" t="inlineStr">
        <is>
          <t>International</t>
        </is>
      </c>
      <c r="B6" s="5" t="n">
        <v>4166</v>
      </c>
      <c r="C6" s="5" t="n">
        <v>3635</v>
      </c>
      <c r="D6" s="5" t="n">
        <v>-282</v>
      </c>
    </row>
    <row r="7">
      <c r="A7" s="4" t="inlineStr">
        <is>
          <t>Total Current</t>
        </is>
      </c>
      <c r="B7" s="5" t="n">
        <v>4114</v>
      </c>
      <c r="C7" s="5" t="n">
        <v>-7268</v>
      </c>
      <c r="D7" s="5" t="n">
        <v>-1865</v>
      </c>
    </row>
    <row r="8">
      <c r="A8" s="3" t="inlineStr">
        <is>
          <t>Deferred</t>
        </is>
      </c>
    </row>
    <row r="9">
      <c r="A9" s="4" t="inlineStr">
        <is>
          <t>Federal</t>
        </is>
      </c>
      <c r="D9" s="5" t="n">
        <v>24801</v>
      </c>
    </row>
    <row r="10">
      <c r="A10" s="4" t="inlineStr">
        <is>
          <t>State</t>
        </is>
      </c>
      <c r="D10" s="5" t="n">
        <v>5815</v>
      </c>
    </row>
    <row r="11">
      <c r="A11" s="4" t="inlineStr">
        <is>
          <t>International</t>
        </is>
      </c>
      <c r="B11" s="5" t="n">
        <v>-1784</v>
      </c>
      <c r="C11" s="5" t="n">
        <v>-1356</v>
      </c>
      <c r="D11" s="5" t="n">
        <v>-546</v>
      </c>
    </row>
    <row r="12">
      <c r="A12" s="4" t="inlineStr">
        <is>
          <t>Total Deferred</t>
        </is>
      </c>
      <c r="B12" s="5" t="n">
        <v>-1784</v>
      </c>
      <c r="C12" s="5" t="n">
        <v>-1356</v>
      </c>
      <c r="D12" s="5" t="n">
        <v>30070</v>
      </c>
    </row>
    <row r="13">
      <c r="A13" s="4" t="inlineStr">
        <is>
          <t>Total Income Tax Expense (Benefit)</t>
        </is>
      </c>
      <c r="B13" s="6" t="n">
        <v>2330</v>
      </c>
      <c r="C13" s="6" t="n">
        <v>-8624</v>
      </c>
      <c r="D13" s="6" t="n">
        <v>282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Differs from Federal Statutory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provision computed at the federal statutory rate</t>
        </is>
      </c>
      <c r="B4" s="4" t="inlineStr">
        <is>
          <t>21.00%</t>
        </is>
      </c>
      <c r="C4" s="4" t="inlineStr">
        <is>
          <t>21.00%</t>
        </is>
      </c>
      <c r="D4" s="4" t="inlineStr">
        <is>
          <t>21.00%</t>
        </is>
      </c>
    </row>
    <row r="5">
      <c r="A5" s="4" t="inlineStr">
        <is>
          <t>State income tax provision, net of federal benefit</t>
        </is>
      </c>
      <c r="B5" s="4" t="inlineStr">
        <is>
          <t>13.33%</t>
        </is>
      </c>
      <c r="C5" s="4" t="inlineStr">
        <is>
          <t>11.10%</t>
        </is>
      </c>
      <c r="D5" s="4" t="inlineStr">
        <is>
          <t>6.97%</t>
        </is>
      </c>
    </row>
    <row r="6">
      <c r="A6" s="4" t="inlineStr">
        <is>
          <t>Federal research credits</t>
        </is>
      </c>
      <c r="B6" s="4" t="inlineStr">
        <is>
          <t>53.77%</t>
        </is>
      </c>
      <c r="C6" s="4" t="inlineStr">
        <is>
          <t>57.63%</t>
        </is>
      </c>
      <c r="D6" s="4" t="inlineStr">
        <is>
          <t>15.53%</t>
        </is>
      </c>
    </row>
    <row r="7">
      <c r="A7" s="4" t="inlineStr">
        <is>
          <t>Foreign taxes</t>
        </is>
      </c>
      <c r="B7" s="4" t="inlineStr">
        <is>
          <t>(4.69%)</t>
        </is>
      </c>
      <c r="C7" s="4" t="inlineStr">
        <is>
          <t>(17.83%)</t>
        </is>
      </c>
      <c r="D7" s="4" t="inlineStr">
        <is>
          <t>2.83%</t>
        </is>
      </c>
    </row>
    <row r="8">
      <c r="A8" s="4" t="inlineStr">
        <is>
          <t>Tax-exempt income</t>
        </is>
      </c>
      <c r="B8" s="4" t="inlineStr">
        <is>
          <t>3.75%</t>
        </is>
      </c>
      <c r="C8" s="4" t="inlineStr">
        <is>
          <t>1.93%</t>
        </is>
      </c>
      <c r="D8" s="4" t="inlineStr">
        <is>
          <t>0.49%</t>
        </is>
      </c>
    </row>
    <row r="9">
      <c r="A9" s="4" t="inlineStr">
        <is>
          <t>State tax incentives</t>
        </is>
      </c>
      <c r="D9" s="4" t="inlineStr">
        <is>
          <t>3.85%</t>
        </is>
      </c>
    </row>
    <row r="10">
      <c r="A10" s="4" t="inlineStr">
        <is>
          <t>Change in valuation allowance</t>
        </is>
      </c>
      <c r="B10" s="4" t="inlineStr">
        <is>
          <t>(75.26%)</t>
        </is>
      </c>
      <c r="C10" s="4" t="inlineStr">
        <is>
          <t>(44.79%)</t>
        </is>
      </c>
      <c r="D10" s="4" t="inlineStr">
        <is>
          <t>(172.82%)</t>
        </is>
      </c>
    </row>
    <row r="11">
      <c r="A11" s="4" t="inlineStr">
        <is>
          <t>Non-deductible transaction costs</t>
        </is>
      </c>
      <c r="B11" s="4" t="inlineStr">
        <is>
          <t>(39.48%)</t>
        </is>
      </c>
    </row>
    <row r="12">
      <c r="A12" s="4" t="inlineStr">
        <is>
          <t>Foreign tax credits</t>
        </is>
      </c>
      <c r="B12" s="4" t="inlineStr">
        <is>
          <t>0.14%</t>
        </is>
      </c>
      <c r="C12" s="4" t="inlineStr">
        <is>
          <t>17.90%</t>
        </is>
      </c>
      <c r="D12" s="4" t="inlineStr">
        <is>
          <t>16.69%</t>
        </is>
      </c>
    </row>
    <row r="13">
      <c r="A13" s="4" t="inlineStr">
        <is>
          <t>Stock-based compensation</t>
        </is>
      </c>
      <c r="B13" s="4" t="inlineStr">
        <is>
          <t>10.74%</t>
        </is>
      </c>
      <c r="C13" s="4" t="inlineStr">
        <is>
          <t>(23.36%)</t>
        </is>
      </c>
      <c r="D13" s="4" t="inlineStr">
        <is>
          <t>(6.01%)</t>
        </is>
      </c>
    </row>
    <row r="14">
      <c r="A14" s="4" t="inlineStr">
        <is>
          <t>Withholding taxes</t>
        </is>
      </c>
      <c r="B14" s="4" t="inlineStr">
        <is>
          <t>0.14%</t>
        </is>
      </c>
      <c r="C14" s="4" t="inlineStr">
        <is>
          <t>(20.83%)</t>
        </is>
      </c>
    </row>
    <row r="15">
      <c r="A15" s="4" t="inlineStr">
        <is>
          <t>Alabama law change</t>
        </is>
      </c>
      <c r="B15" s="4" t="inlineStr">
        <is>
          <t>(25.39%)</t>
        </is>
      </c>
    </row>
    <row r="16">
      <c r="A16" s="4" t="inlineStr">
        <is>
          <t>Impact of CARES Act</t>
        </is>
      </c>
      <c r="C16" s="4" t="inlineStr">
        <is>
          <t>45.65%</t>
        </is>
      </c>
    </row>
    <row r="17">
      <c r="A17" s="4" t="inlineStr">
        <is>
          <t>Return to accrual</t>
        </is>
      </c>
      <c r="B17" s="4" t="inlineStr">
        <is>
          <t>9.48%</t>
        </is>
      </c>
    </row>
    <row r="18">
      <c r="A18" s="4" t="inlineStr">
        <is>
          <t>Global intangible low-taxed income ("GILTI")</t>
        </is>
      </c>
      <c r="B18" s="4" t="inlineStr">
        <is>
          <t>(4.29%)</t>
        </is>
      </c>
      <c r="C18" s="4" t="inlineStr">
        <is>
          <t>(0.49%)</t>
        </is>
      </c>
      <c r="D18" s="4" t="inlineStr">
        <is>
          <t>(1.87%)</t>
        </is>
      </c>
    </row>
    <row r="19">
      <c r="A19" s="4" t="inlineStr">
        <is>
          <t>Other, net</t>
        </is>
      </c>
      <c r="B19" s="4" t="inlineStr">
        <is>
          <t>(0.19%)</t>
        </is>
      </c>
      <c r="C19" s="4" t="inlineStr">
        <is>
          <t>0.56%</t>
        </is>
      </c>
      <c r="D19" s="4" t="inlineStr">
        <is>
          <t>(0.49%)</t>
        </is>
      </c>
    </row>
    <row r="20">
      <c r="A20" s="4" t="inlineStr">
        <is>
          <t>Effective Tax Rate</t>
        </is>
      </c>
      <c r="B20" s="4" t="inlineStr">
        <is>
          <t>(36.95%)</t>
        </is>
      </c>
      <c r="C20" s="4" t="inlineStr">
        <is>
          <t>138.05%</t>
        </is>
      </c>
      <c r="D20" s="4" t="inlineStr">
        <is>
          <t>(113.83%)</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Income Before Expense (Benefit) for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entities</t>
        </is>
      </c>
      <c r="B4" s="6" t="n">
        <v>-14982</v>
      </c>
      <c r="C4" s="6" t="n">
        <v>-12833</v>
      </c>
      <c r="D4" s="6" t="n">
        <v>-29829</v>
      </c>
    </row>
    <row r="5">
      <c r="A5" s="4" t="inlineStr">
        <is>
          <t>International entities</t>
        </is>
      </c>
      <c r="B5" s="5" t="n">
        <v>8677</v>
      </c>
      <c r="C5" s="5" t="n">
        <v>6587</v>
      </c>
      <c r="D5" s="5" t="n">
        <v>5052</v>
      </c>
    </row>
    <row r="6">
      <c r="A6" s="4" t="inlineStr">
        <is>
          <t>Loss Before Income Taxes</t>
        </is>
      </c>
      <c r="B6" s="6" t="n">
        <v>-6305</v>
      </c>
      <c r="C6" s="6" t="n">
        <v>-6246</v>
      </c>
      <c r="D6" s="6" t="n">
        <v>-2477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urrent and Non-current Deferred Taxes (Detail) - USD ($) $ in Thousands</t>
        </is>
      </c>
      <c r="B1" s="2" t="inlineStr">
        <is>
          <t>Dec. 31, 2021</t>
        </is>
      </c>
      <c r="C1" s="2" t="inlineStr">
        <is>
          <t>Dec. 31, 2020</t>
        </is>
      </c>
    </row>
    <row r="2">
      <c r="A2" s="3" t="inlineStr">
        <is>
          <t>Income Tax Disclosure [Abstract]</t>
        </is>
      </c>
    </row>
    <row r="3">
      <c r="A3" s="4" t="inlineStr">
        <is>
          <t>Inventory</t>
        </is>
      </c>
      <c r="B3" s="6" t="n">
        <v>9538</v>
      </c>
      <c r="C3" s="6" t="n">
        <v>8882</v>
      </c>
    </row>
    <row r="4">
      <c r="A4" s="4" t="inlineStr">
        <is>
          <t>Accrued expenses</t>
        </is>
      </c>
      <c r="B4" s="5" t="n">
        <v>3851</v>
      </c>
      <c r="C4" s="5" t="n">
        <v>2331</v>
      </c>
    </row>
    <row r="5">
      <c r="A5" s="4" t="inlineStr">
        <is>
          <t>Deferred compensation</t>
        </is>
      </c>
      <c r="B5" s="5" t="n">
        <v>7027</v>
      </c>
      <c r="C5" s="5" t="n">
        <v>6714</v>
      </c>
    </row>
    <row r="6">
      <c r="A6" s="4" t="inlineStr">
        <is>
          <t>Stock-based compensation</t>
        </is>
      </c>
      <c r="B6" s="5" t="n">
        <v>1469</v>
      </c>
      <c r="C6" s="5" t="n">
        <v>1971</v>
      </c>
    </row>
    <row r="7">
      <c r="A7" s="4" t="inlineStr">
        <is>
          <t>Uncertain tax positions related to state taxes and related interest</t>
        </is>
      </c>
      <c r="B7" s="5" t="n">
        <v>124</v>
      </c>
      <c r="C7" s="5" t="n">
        <v>149</v>
      </c>
    </row>
    <row r="8">
      <c r="A8" s="4" t="inlineStr">
        <is>
          <t>Pensions</t>
        </is>
      </c>
      <c r="B8" s="5" t="n">
        <v>6061</v>
      </c>
      <c r="C8" s="5" t="n">
        <v>8554</v>
      </c>
    </row>
    <row r="9">
      <c r="A9" s="4" t="inlineStr">
        <is>
          <t>Foreign losses</t>
        </is>
      </c>
      <c r="B9" s="5" t="n">
        <v>2862</v>
      </c>
      <c r="C9" s="5" t="n">
        <v>2590</v>
      </c>
    </row>
    <row r="10">
      <c r="A10" s="4" t="inlineStr">
        <is>
          <t>State losses and credit carry-forwards</t>
        </is>
      </c>
      <c r="B10" s="5" t="n">
        <v>5914</v>
      </c>
      <c r="C10" s="5" t="n">
        <v>5509</v>
      </c>
    </row>
    <row r="11">
      <c r="A11" s="4" t="inlineStr">
        <is>
          <t>Federal loss and research carry-forwards</t>
        </is>
      </c>
      <c r="B11" s="5" t="n">
        <v>21606</v>
      </c>
      <c r="C11" s="5" t="n">
        <v>17323</v>
      </c>
    </row>
    <row r="12">
      <c r="A12" s="4" t="inlineStr">
        <is>
          <t>Lease liabilities</t>
        </is>
      </c>
      <c r="B12" s="5" t="n">
        <v>1471</v>
      </c>
      <c r="C12" s="5" t="n">
        <v>1588</v>
      </c>
    </row>
    <row r="13">
      <c r="A13" s="4" t="inlineStr">
        <is>
          <t>Capitalized research and development expenditures</t>
        </is>
      </c>
      <c r="B13" s="5" t="n">
        <v>9349</v>
      </c>
      <c r="C13" s="5" t="n">
        <v>11832</v>
      </c>
    </row>
    <row r="14">
      <c r="A14" s="4" t="inlineStr">
        <is>
          <t>Valuation allowance</t>
        </is>
      </c>
      <c r="B14" s="5" t="n">
        <v>-50564</v>
      </c>
      <c r="C14" s="5" t="n">
        <v>-45818</v>
      </c>
    </row>
    <row r="15">
      <c r="A15" s="4" t="inlineStr">
        <is>
          <t>Net Deferred Tax Assets</t>
        </is>
      </c>
      <c r="B15" s="5" t="n">
        <v>18708</v>
      </c>
      <c r="C15" s="5" t="n">
        <v>21625</v>
      </c>
    </row>
    <row r="16">
      <c r="A16" s="4" t="inlineStr">
        <is>
          <t>Property, plant and equipment</t>
        </is>
      </c>
      <c r="B16" s="5" t="n">
        <v>-3590</v>
      </c>
      <c r="C16" s="5" t="n">
        <v>-4546</v>
      </c>
    </row>
    <row r="17">
      <c r="A17" s="4" t="inlineStr">
        <is>
          <t>Intellectual property</t>
        </is>
      </c>
      <c r="B17" s="5" t="n">
        <v>-3230</v>
      </c>
      <c r="C17" s="5" t="n">
        <v>-4375</v>
      </c>
    </row>
    <row r="18">
      <c r="A18" s="4" t="inlineStr">
        <is>
          <t>Right of use lease assets</t>
        </is>
      </c>
      <c r="B18" s="5" t="n">
        <v>-1459</v>
      </c>
      <c r="C18" s="5" t="n">
        <v>-1585</v>
      </c>
    </row>
    <row r="19">
      <c r="A19" s="4" t="inlineStr">
        <is>
          <t>Investments</t>
        </is>
      </c>
      <c r="B19" s="5" t="n">
        <v>-1350</v>
      </c>
      <c r="C19" s="5" t="n">
        <v>-1250</v>
      </c>
    </row>
    <row r="20">
      <c r="A20" s="4" t="inlineStr">
        <is>
          <t>Total Deferred Tax Liabilities</t>
        </is>
      </c>
      <c r="B20" s="5" t="n">
        <v>-9629</v>
      </c>
      <c r="C20" s="5" t="n">
        <v>-11756</v>
      </c>
    </row>
    <row r="21">
      <c r="A21" s="4" t="inlineStr">
        <is>
          <t>Net Deferred Tax Assets</t>
        </is>
      </c>
      <c r="B21" s="6" t="n">
        <v>9079</v>
      </c>
      <c r="C21" s="6" t="n">
        <v>986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 width="14" customWidth="1" min="7" max="7"/>
  </cols>
  <sheetData>
    <row r="1">
      <c r="A1" s="1" t="inlineStr">
        <is>
          <t>Income Taxes - Additional Information (Detail) - USD ($)</t>
        </is>
      </c>
      <c r="B1" s="2" t="inlineStr">
        <is>
          <t>3 Months Ended</t>
        </is>
      </c>
      <c r="C1" s="2" t="inlineStr">
        <is>
          <t>12 Months Ended</t>
        </is>
      </c>
    </row>
    <row r="2">
      <c r="B2" s="2" t="inlineStr">
        <is>
          <t>Mar. 31, 2021</t>
        </is>
      </c>
      <c r="C2" s="2" t="inlineStr">
        <is>
          <t>Dec. 31, 2021</t>
        </is>
      </c>
      <c r="D2" s="2" t="inlineStr">
        <is>
          <t>Dec. 31, 2020</t>
        </is>
      </c>
      <c r="E2" s="2" t="inlineStr">
        <is>
          <t>Dec. 31, 2019</t>
        </is>
      </c>
      <c r="F2" s="2" t="inlineStr">
        <is>
          <t>Sep. 30, 2021</t>
        </is>
      </c>
      <c r="G2" s="2" t="inlineStr">
        <is>
          <t>Dec. 31, 2018</t>
        </is>
      </c>
    </row>
    <row r="3">
      <c r="A3" s="3" t="inlineStr">
        <is>
          <t>Income Tax Disclosure [Line Items]</t>
        </is>
      </c>
    </row>
    <row r="4">
      <c r="A4" s="4" t="inlineStr">
        <is>
          <t>Income tax benefit, result of CARES act of 2020</t>
        </is>
      </c>
      <c r="D4" s="6" t="n">
        <v>10800000</v>
      </c>
    </row>
    <row r="5">
      <c r="A5" s="4" t="inlineStr">
        <is>
          <t>Valuation allowance established against deferred tax assets</t>
        </is>
      </c>
      <c r="D5" s="5" t="n">
        <v>7900000</v>
      </c>
    </row>
    <row r="6">
      <c r="A6" s="4" t="inlineStr">
        <is>
          <t>Tax rate differential on carrying back losses amount</t>
        </is>
      </c>
      <c r="D6" s="6" t="n">
        <v>2900000</v>
      </c>
    </row>
    <row r="7">
      <c r="A7" s="4" t="inlineStr">
        <is>
          <t>US corporate tax rate</t>
        </is>
      </c>
      <c r="D7" s="4" t="inlineStr">
        <is>
          <t>35.00%</t>
        </is>
      </c>
    </row>
    <row r="8">
      <c r="A8" s="4" t="inlineStr">
        <is>
          <t>Federal tax rate</t>
        </is>
      </c>
      <c r="C8" s="4" t="inlineStr">
        <is>
          <t>21.00%</t>
        </is>
      </c>
      <c r="D8" s="4" t="inlineStr">
        <is>
          <t>21.00%</t>
        </is>
      </c>
      <c r="E8" s="4" t="inlineStr">
        <is>
          <t>21.00%</t>
        </is>
      </c>
    </row>
    <row r="9">
      <c r="A9" s="4" t="inlineStr">
        <is>
          <t>Income tax expense, result of Alabama business tax competitiveness act</t>
        </is>
      </c>
      <c r="B9" s="6" t="n">
        <v>1600000</v>
      </c>
    </row>
    <row r="10">
      <c r="A10" s="4" t="inlineStr">
        <is>
          <t>Deferred tax asset, research and development credit carryforwards</t>
        </is>
      </c>
      <c r="C10" s="6" t="n">
        <v>21606000</v>
      </c>
      <c r="D10" s="6" t="n">
        <v>17323000</v>
      </c>
    </row>
    <row r="11">
      <c r="A11" s="4" t="inlineStr">
        <is>
          <t>Deferred tax expense (benefit) recorded as an adjustment to other comprehensive (loss) income</t>
        </is>
      </c>
      <c r="C11" s="5" t="n">
        <v>1600000</v>
      </c>
      <c r="D11" s="5" t="n">
        <v>-100000</v>
      </c>
    </row>
    <row r="12">
      <c r="A12" s="4" t="inlineStr">
        <is>
          <t>Deferred tax assets, gross</t>
        </is>
      </c>
      <c r="C12" s="5" t="n">
        <v>59643000</v>
      </c>
      <c r="D12" s="5" t="n">
        <v>55687000</v>
      </c>
    </row>
    <row r="13">
      <c r="A13" s="4" t="inlineStr">
        <is>
          <t>Valuation allowance established against deferred tax assets</t>
        </is>
      </c>
      <c r="C13" s="5" t="n">
        <v>50564000</v>
      </c>
      <c r="D13" s="5" t="n">
        <v>45818000</v>
      </c>
    </row>
    <row r="14">
      <c r="A14" s="4" t="inlineStr">
        <is>
          <t>Deferred tax assets tax credit carryforward net operating loss and research and development</t>
        </is>
      </c>
      <c r="C14" s="5" t="n">
        <v>2300000</v>
      </c>
    </row>
    <row r="15">
      <c r="A15" s="4" t="inlineStr">
        <is>
          <t>Increase in valuation allowance</t>
        </is>
      </c>
      <c r="C15" s="5" t="n">
        <v>4700000</v>
      </c>
    </row>
    <row r="16">
      <c r="A16" s="4" t="inlineStr">
        <is>
          <t>Net of deferred tax liabilities</t>
        </is>
      </c>
      <c r="C16" s="5" t="n">
        <v>9079000</v>
      </c>
      <c r="D16" s="5" t="n">
        <v>9869000</v>
      </c>
    </row>
    <row r="17">
      <c r="A17" s="4" t="inlineStr">
        <is>
          <t>Foreign and domestic loss carry-forwards, research and development tax credits, unamortized research and development cost and state credit carry-forwards</t>
        </is>
      </c>
      <c r="C17" s="6" t="n">
        <v>39700000</v>
      </c>
      <c r="D17" s="5" t="n">
        <v>37300000</v>
      </c>
    </row>
    <row r="18">
      <c r="A18" s="4" t="inlineStr">
        <is>
          <t>Operating loss carry forwards expiration year</t>
        </is>
      </c>
      <c r="C18" s="4" t="inlineStr">
        <is>
          <t>2029</t>
        </is>
      </c>
    </row>
    <row r="19">
      <c r="A19" s="4" t="inlineStr">
        <is>
          <t>Deferred tax assets</t>
        </is>
      </c>
      <c r="C19" s="6" t="n">
        <v>18708000</v>
      </c>
      <c r="D19" s="5" t="n">
        <v>21625000</v>
      </c>
    </row>
    <row r="20">
      <c r="A20" s="4" t="inlineStr">
        <is>
          <t>Cash and cash equivalents</t>
        </is>
      </c>
      <c r="C20" s="5" t="n">
        <v>56603000</v>
      </c>
      <c r="D20" s="5" t="n">
        <v>60161000</v>
      </c>
    </row>
    <row r="21">
      <c r="A21" s="4" t="inlineStr">
        <is>
          <t>Short-term investments (includes $350 and $1,731 of available-for-sale securities as of December 31, 2021 and 2020, respectively, reported at fair value)</t>
        </is>
      </c>
      <c r="C21" s="5" t="n">
        <v>350000</v>
      </c>
      <c r="D21" s="5" t="n">
        <v>3131000</v>
      </c>
    </row>
    <row r="22">
      <c r="A22" s="4" t="inlineStr">
        <is>
          <t>Short-term liquidity amount</t>
        </is>
      </c>
      <c r="C22" s="5" t="n">
        <v>57000000</v>
      </c>
      <c r="D22" s="5" t="n">
        <v>63300000</v>
      </c>
    </row>
    <row r="23">
      <c r="A23" s="4" t="inlineStr">
        <is>
          <t>Withholding tax liabilities in jurisdiction</t>
        </is>
      </c>
      <c r="C23" s="5" t="n">
        <v>700000</v>
      </c>
      <c r="D23" s="5" t="n">
        <v>700000</v>
      </c>
    </row>
    <row r="24">
      <c r="A24" s="4" t="inlineStr">
        <is>
          <t>Income tax benefit (expense) from stock options exercised adjustment to equity</t>
        </is>
      </c>
      <c r="C24" s="5" t="n">
        <v>0</v>
      </c>
      <c r="D24" s="5" t="n">
        <v>0</v>
      </c>
      <c r="E24" s="6" t="n">
        <v>0</v>
      </c>
    </row>
    <row r="25">
      <c r="A25" s="4" t="inlineStr">
        <is>
          <t>Unrecognized tax benefits</t>
        </is>
      </c>
      <c r="C25" s="5" t="n">
        <v>17836000</v>
      </c>
      <c r="D25" s="5" t="n">
        <v>1078000</v>
      </c>
      <c r="E25" s="5" t="n">
        <v>1487000</v>
      </c>
      <c r="G25" s="6" t="n">
        <v>1868000</v>
      </c>
    </row>
    <row r="26">
      <c r="A26" s="4" t="inlineStr">
        <is>
          <t>Unrecognized tax benefits, effective tax rate</t>
        </is>
      </c>
      <c r="C26" s="5" t="n">
        <v>17800000</v>
      </c>
      <c r="D26" s="5" t="n">
        <v>1000000</v>
      </c>
      <c r="E26" s="5" t="n">
        <v>1400000</v>
      </c>
    </row>
    <row r="27">
      <c r="A27" s="4" t="inlineStr">
        <is>
          <t>Accrued interest and penalties</t>
        </is>
      </c>
      <c r="C27" s="5" t="n">
        <v>200000</v>
      </c>
      <c r="D27" s="5" t="n">
        <v>300000</v>
      </c>
      <c r="E27" s="6" t="n">
        <v>500000</v>
      </c>
    </row>
    <row r="28">
      <c r="A28" s="4" t="inlineStr">
        <is>
          <t>Foreign Subsidiaries [Member]</t>
        </is>
      </c>
    </row>
    <row r="29">
      <c r="A29" s="3" t="inlineStr">
        <is>
          <t>Income Tax Disclosure [Line Items]</t>
        </is>
      </c>
    </row>
    <row r="30">
      <c r="A30" s="4" t="inlineStr">
        <is>
          <t>Short-term liquidity amount</t>
        </is>
      </c>
      <c r="C30" s="6" t="n">
        <v>47700000</v>
      </c>
      <c r="D30" s="6" t="n">
        <v>49700000</v>
      </c>
    </row>
    <row r="31">
      <c r="A31" s="4" t="inlineStr">
        <is>
          <t>Short-term liquidity, in percentage</t>
        </is>
      </c>
      <c r="C31" s="4" t="inlineStr">
        <is>
          <t>83.50%</t>
        </is>
      </c>
      <c r="D31" s="4" t="inlineStr">
        <is>
          <t>78.50%</t>
        </is>
      </c>
    </row>
    <row r="32">
      <c r="A32" s="4" t="inlineStr">
        <is>
          <t>Operating Losses Expiration Between 2021 and 2040 [Member]</t>
        </is>
      </c>
    </row>
    <row r="33">
      <c r="A33" s="3" t="inlineStr">
        <is>
          <t>Income Tax Disclosure [Line Items]</t>
        </is>
      </c>
    </row>
    <row r="34">
      <c r="A34" s="4" t="inlineStr">
        <is>
          <t>Deferred tax assets</t>
        </is>
      </c>
      <c r="C34" s="6" t="n">
        <v>27300000</v>
      </c>
    </row>
    <row r="35">
      <c r="A35" s="4" t="inlineStr">
        <is>
          <t>Minimum [Member]</t>
        </is>
      </c>
    </row>
    <row r="36">
      <c r="A36" s="3" t="inlineStr">
        <is>
          <t>Income Tax Disclosure [Line Items]</t>
        </is>
      </c>
    </row>
    <row r="37">
      <c r="A37" s="4" t="inlineStr">
        <is>
          <t>Operating loss carry forwards expiration year</t>
        </is>
      </c>
      <c r="C37" s="4" t="inlineStr">
        <is>
          <t>2022</t>
        </is>
      </c>
    </row>
    <row r="38">
      <c r="A38" s="4" t="inlineStr">
        <is>
          <t>Maximum [Member]</t>
        </is>
      </c>
    </row>
    <row r="39">
      <c r="A39" s="3" t="inlineStr">
        <is>
          <t>Income Tax Disclosure [Line Items]</t>
        </is>
      </c>
    </row>
    <row r="40">
      <c r="A40" s="4" t="inlineStr">
        <is>
          <t>Operating loss carry forwards expiration year</t>
        </is>
      </c>
      <c r="C40" s="4" t="inlineStr">
        <is>
          <t>2041</t>
        </is>
      </c>
    </row>
    <row r="41">
      <c r="A41" s="4" t="inlineStr">
        <is>
          <t>IRS [Member]</t>
        </is>
      </c>
    </row>
    <row r="42">
      <c r="A42" s="3" t="inlineStr">
        <is>
          <t>Income Tax Disclosure [Line Items]</t>
        </is>
      </c>
    </row>
    <row r="43">
      <c r="A43" s="4" t="inlineStr">
        <is>
          <t>Income tax refund receivable</t>
        </is>
      </c>
      <c r="F43" s="6" t="n">
        <v>15200000</v>
      </c>
    </row>
    <row r="44">
      <c r="A44" s="4" t="inlineStr">
        <is>
          <t>Deferred tax asset, research and development credit carryforwards</t>
        </is>
      </c>
      <c r="F44" s="5" t="n">
        <v>1800000</v>
      </c>
    </row>
    <row r="45">
      <c r="A45" s="4" t="inlineStr">
        <is>
          <t>Unrecognized tax benefits</t>
        </is>
      </c>
      <c r="F45" s="6" t="n">
        <v>17000000</v>
      </c>
    </row>
    <row r="46">
      <c r="A46" s="4" t="inlineStr">
        <is>
          <t>Domestic [Member]</t>
        </is>
      </c>
    </row>
    <row r="47">
      <c r="A47" s="3" t="inlineStr">
        <is>
          <t>Income Tax Disclosure [Line Items]</t>
        </is>
      </c>
    </row>
    <row r="48">
      <c r="A48" s="4" t="inlineStr">
        <is>
          <t>Deferred tax assets, gross</t>
        </is>
      </c>
      <c r="C48" s="6" t="n">
        <v>48265000</v>
      </c>
      <c r="D48" s="6" t="n">
        <v>43791000</v>
      </c>
    </row>
    <row r="49">
      <c r="A49" s="4" t="inlineStr">
        <is>
          <t>Valuation allowance established against deferred tax assets</t>
        </is>
      </c>
      <c r="C49" s="5" t="n">
        <v>48265000</v>
      </c>
      <c r="D49" s="6" t="n">
        <v>43791000</v>
      </c>
    </row>
    <row r="50">
      <c r="A50" s="4" t="inlineStr">
        <is>
          <t>Current valuation allowance established against deferred tax assets</t>
        </is>
      </c>
      <c r="C50" s="6" t="n">
        <v>4830000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upplemental Balance Sheet Information Related to Deferred Tax Assets (Detail) - USD ($) $ in Thousands</t>
        </is>
      </c>
      <c r="B1" s="2" t="inlineStr">
        <is>
          <t>Dec. 31, 2021</t>
        </is>
      </c>
      <c r="C1" s="2" t="inlineStr">
        <is>
          <t>Dec. 31, 2020</t>
        </is>
      </c>
    </row>
    <row r="2">
      <c r="A2" s="3" t="inlineStr">
        <is>
          <t>Operating Loss Carryforwards [Line Items]</t>
        </is>
      </c>
    </row>
    <row r="3">
      <c r="A3" s="4" t="inlineStr">
        <is>
          <t>Deferred Tax Assets</t>
        </is>
      </c>
      <c r="B3" s="6" t="n">
        <v>59643</v>
      </c>
      <c r="C3" s="6" t="n">
        <v>55687</v>
      </c>
    </row>
    <row r="4">
      <c r="A4" s="4" t="inlineStr">
        <is>
          <t>Valuation allowance</t>
        </is>
      </c>
      <c r="B4" s="5" t="n">
        <v>-50564</v>
      </c>
      <c r="C4" s="5" t="n">
        <v>-45818</v>
      </c>
    </row>
    <row r="5">
      <c r="A5" s="4" t="inlineStr">
        <is>
          <t>Net Deferred Tax Assets</t>
        </is>
      </c>
      <c r="B5" s="5" t="n">
        <v>9079</v>
      </c>
      <c r="C5" s="5" t="n">
        <v>9869</v>
      </c>
    </row>
    <row r="6">
      <c r="A6" s="4" t="inlineStr">
        <is>
          <t>Domestic [Member]</t>
        </is>
      </c>
    </row>
    <row r="7">
      <c r="A7" s="3" t="inlineStr">
        <is>
          <t>Operating Loss Carryforwards [Line Items]</t>
        </is>
      </c>
    </row>
    <row r="8">
      <c r="A8" s="4" t="inlineStr">
        <is>
          <t>Deferred Tax Assets</t>
        </is>
      </c>
      <c r="B8" s="5" t="n">
        <v>48265</v>
      </c>
      <c r="C8" s="5" t="n">
        <v>43791</v>
      </c>
    </row>
    <row r="9">
      <c r="A9" s="4" t="inlineStr">
        <is>
          <t>Valuation allowance</t>
        </is>
      </c>
      <c r="B9" s="5" t="n">
        <v>-48265</v>
      </c>
      <c r="C9" s="5" t="n">
        <v>-43791</v>
      </c>
    </row>
    <row r="10">
      <c r="A10" s="4" t="inlineStr">
        <is>
          <t>International [Member]</t>
        </is>
      </c>
    </row>
    <row r="11">
      <c r="A11" s="3" t="inlineStr">
        <is>
          <t>Operating Loss Carryforwards [Line Items]</t>
        </is>
      </c>
    </row>
    <row r="12">
      <c r="A12" s="4" t="inlineStr">
        <is>
          <t>Deferred Tax Assets</t>
        </is>
      </c>
      <c r="B12" s="5" t="n">
        <v>11378</v>
      </c>
      <c r="C12" s="5" t="n">
        <v>11896</v>
      </c>
    </row>
    <row r="13">
      <c r="A13" s="4" t="inlineStr">
        <is>
          <t>Valuation allowance</t>
        </is>
      </c>
      <c r="B13" s="5" t="n">
        <v>-2299</v>
      </c>
      <c r="C13" s="5" t="n">
        <v>-2027</v>
      </c>
    </row>
    <row r="14">
      <c r="A14" s="4" t="inlineStr">
        <is>
          <t>Net Deferred Tax Assets</t>
        </is>
      </c>
      <c r="B14" s="6" t="n">
        <v>9079</v>
      </c>
      <c r="C14" s="6" t="n">
        <v>986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Unrecognized Income Tax Benefit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period</t>
        </is>
      </c>
      <c r="B4" s="6" t="n">
        <v>1078</v>
      </c>
      <c r="C4" s="6" t="n">
        <v>1487</v>
      </c>
      <c r="D4" s="6" t="n">
        <v>1868</v>
      </c>
    </row>
    <row r="5">
      <c r="A5" s="4" t="inlineStr">
        <is>
          <t>Increases for tax position related to, Prior years</t>
        </is>
      </c>
      <c r="B5" s="5" t="n">
        <v>17025</v>
      </c>
      <c r="C5" s="5" t="n">
        <v>4</v>
      </c>
    </row>
    <row r="6">
      <c r="A6" s="4" t="inlineStr">
        <is>
          <t>Increases for tax position related to, Current year</t>
        </is>
      </c>
      <c r="B6" s="5" t="n">
        <v>136</v>
      </c>
      <c r="C6" s="5" t="n">
        <v>165</v>
      </c>
      <c r="D6" s="5" t="n">
        <v>161</v>
      </c>
    </row>
    <row r="7">
      <c r="A7" s="4" t="inlineStr">
        <is>
          <t>Decreases for tax positions related to, Prior years</t>
        </is>
      </c>
      <c r="B7" s="5" t="n">
        <v>-27</v>
      </c>
      <c r="D7" s="5" t="n">
        <v>-71</v>
      </c>
    </row>
    <row r="8">
      <c r="A8" s="4" t="inlineStr">
        <is>
          <t>Expiration of applicable statute of limitations</t>
        </is>
      </c>
      <c r="B8" s="5" t="n">
        <v>-376</v>
      </c>
      <c r="C8" s="5" t="n">
        <v>-578</v>
      </c>
      <c r="D8" s="5" t="n">
        <v>-471</v>
      </c>
    </row>
    <row r="9">
      <c r="A9" s="4" t="inlineStr">
        <is>
          <t>Balance at end of period</t>
        </is>
      </c>
      <c r="B9" s="6" t="n">
        <v>17836</v>
      </c>
      <c r="C9" s="6" t="n">
        <v>1078</v>
      </c>
      <c r="D9" s="6" t="n">
        <v>148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ension Benefit Plan) - Schedule of Pension Benefit Plan Obligations and Funded Status (Detail) - USD ($) $ in Thousands</t>
        </is>
      </c>
      <c r="B1" s="2" t="inlineStr">
        <is>
          <t>12 Months Ended</t>
        </is>
      </c>
    </row>
    <row r="2">
      <c r="B2" s="2" t="inlineStr">
        <is>
          <t>Dec. 31, 2021</t>
        </is>
      </c>
      <c r="C2" s="2" t="inlineStr">
        <is>
          <t>Dec. 31, 2020</t>
        </is>
      </c>
      <c r="D2" s="2" t="inlineStr">
        <is>
          <t>Dec. 31, 2019</t>
        </is>
      </c>
    </row>
    <row r="3">
      <c r="A3" s="3" t="inlineStr">
        <is>
          <t>Change in projected benefit obligation:</t>
        </is>
      </c>
    </row>
    <row r="4">
      <c r="A4" s="4" t="inlineStr">
        <is>
          <t>Projected benefit obligation at beginning of period</t>
        </is>
      </c>
      <c r="B4" s="6" t="n">
        <v>50927</v>
      </c>
      <c r="C4" s="6" t="n">
        <v>43902</v>
      </c>
    </row>
    <row r="5">
      <c r="A5" s="4" t="inlineStr">
        <is>
          <t>Service cost</t>
        </is>
      </c>
      <c r="B5" s="5" t="n">
        <v>1229</v>
      </c>
      <c r="C5" s="5" t="n">
        <v>1270</v>
      </c>
      <c r="D5" s="6" t="n">
        <v>1471</v>
      </c>
    </row>
    <row r="6">
      <c r="A6" s="4" t="inlineStr">
        <is>
          <t>Interest cost</t>
        </is>
      </c>
      <c r="B6" s="5" t="n">
        <v>339</v>
      </c>
      <c r="C6" s="5" t="n">
        <v>444</v>
      </c>
      <c r="D6" s="5" t="n">
        <v>634</v>
      </c>
    </row>
    <row r="7">
      <c r="A7" s="4" t="inlineStr">
        <is>
          <t>Actuarial (gain) - experience</t>
        </is>
      </c>
      <c r="B7" s="5" t="n">
        <v>-750</v>
      </c>
      <c r="C7" s="5" t="n">
        <v>-744</v>
      </c>
    </row>
    <row r="8">
      <c r="A8" s="4" t="inlineStr">
        <is>
          <t>Actuarial (gain) loss - assumptions</t>
        </is>
      </c>
      <c r="B8" s="5" t="n">
        <v>-3327</v>
      </c>
      <c r="C8" s="5" t="n">
        <v>2458</v>
      </c>
    </row>
    <row r="9">
      <c r="A9" s="4" t="inlineStr">
        <is>
          <t>Benefit payments</t>
        </is>
      </c>
      <c r="B9" s="5" t="n">
        <v>-756</v>
      </c>
      <c r="C9" s="5" t="n">
        <v>-509</v>
      </c>
    </row>
    <row r="10">
      <c r="A10" s="4" t="inlineStr">
        <is>
          <t>Effects of foreign currency exchange rate changes</t>
        </is>
      </c>
      <c r="B10" s="5" t="n">
        <v>-3498</v>
      </c>
      <c r="C10" s="5" t="n">
        <v>4106</v>
      </c>
    </row>
    <row r="11">
      <c r="A11" s="4" t="inlineStr">
        <is>
          <t>Projected benefit obligation at end of period</t>
        </is>
      </c>
      <c r="B11" s="5" t="n">
        <v>44164</v>
      </c>
      <c r="C11" s="5" t="n">
        <v>50927</v>
      </c>
      <c r="D11" s="5" t="n">
        <v>43902</v>
      </c>
    </row>
    <row r="12">
      <c r="A12" s="3" t="inlineStr">
        <is>
          <t>Change in plan assets:</t>
        </is>
      </c>
    </row>
    <row r="13">
      <c r="A13" s="4" t="inlineStr">
        <is>
          <t>Fair value of plan assets at beginning of period</t>
        </is>
      </c>
      <c r="B13" s="5" t="n">
        <v>32263</v>
      </c>
      <c r="C13" s="5" t="n">
        <v>28016</v>
      </c>
    </row>
    <row r="14">
      <c r="A14" s="4" t="inlineStr">
        <is>
          <t>Actual gain on plan assets</t>
        </is>
      </c>
      <c r="B14" s="5" t="n">
        <v>2943</v>
      </c>
      <c r="C14" s="5" t="n">
        <v>1744</v>
      </c>
    </row>
    <row r="15">
      <c r="A15" s="4" t="inlineStr">
        <is>
          <t>Contributions</t>
        </is>
      </c>
      <c r="C15" s="5" t="n">
        <v>24</v>
      </c>
    </row>
    <row r="16">
      <c r="A16" s="4" t="inlineStr">
        <is>
          <t>Effects of foreign currency exchange rate changes</t>
        </is>
      </c>
      <c r="B16" s="5" t="n">
        <v>-2444</v>
      </c>
      <c r="C16" s="5" t="n">
        <v>2479</v>
      </c>
    </row>
    <row r="17">
      <c r="A17" s="4" t="inlineStr">
        <is>
          <t>Fair value of plan assets at end of period</t>
        </is>
      </c>
      <c r="B17" s="5" t="n">
        <v>32762</v>
      </c>
      <c r="C17" s="5" t="n">
        <v>32263</v>
      </c>
      <c r="D17" s="6" t="n">
        <v>28016</v>
      </c>
    </row>
    <row r="18">
      <c r="A18" s="4" t="inlineStr">
        <is>
          <t>Unfunded status at end of period</t>
        </is>
      </c>
      <c r="B18" s="6" t="n">
        <v>-11402</v>
      </c>
      <c r="C18" s="6" t="n">
        <v>-186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6:00:28Z</dcterms:created>
  <dcterms:modified xmlns:dcterms="http://purl.org/dc/terms/" xmlns:xsi="http://www.w3.org/2001/XMLSchema-instance" xsi:type="dcterms:W3CDTF">2022-02-25T16:00:28Z</dcterms:modified>
</cp:coreProperties>
</file>